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RIZONA PUBLIC SERVICE COMPANY " sheetId="9" state="visible" r:id="rId9"/>
    <sheet xmlns:r="http://schemas.openxmlformats.org/officeDocument/2006/relationships" name="ARIZONA PUBLIC SERVICE COMPAN_2" sheetId="10" state="visible" r:id="rId10"/>
    <sheet xmlns:r="http://schemas.openxmlformats.org/officeDocument/2006/relationships" name="ARIZONA PUBLIC SERVICE COMPAN_3" sheetId="11" state="visible" r:id="rId11"/>
    <sheet xmlns:r="http://schemas.openxmlformats.org/officeDocument/2006/relationships" name="ARIZONA PUBLIC SERVICE COMPAN_4" sheetId="12" state="visible" r:id="rId12"/>
    <sheet xmlns:r="http://schemas.openxmlformats.org/officeDocument/2006/relationships" name="ARIZONA PUBLIC SERVICE COMPAN_5" sheetId="13" state="visible" r:id="rId13"/>
    <sheet xmlns:r="http://schemas.openxmlformats.org/officeDocument/2006/relationships" name="ARIZONA PUBLIC SERVICE COMPAN_6" sheetId="14" state="visible" r:id="rId14"/>
    <sheet xmlns:r="http://schemas.openxmlformats.org/officeDocument/2006/relationships" name="Consolidation and Nature of Ope" sheetId="15" state="visible" r:id="rId15"/>
    <sheet xmlns:r="http://schemas.openxmlformats.org/officeDocument/2006/relationships" name="Revenue" sheetId="16" state="visible" r:id="rId16"/>
    <sheet xmlns:r="http://schemas.openxmlformats.org/officeDocument/2006/relationships" name="Long-Term Debt and Liquidity Ma" sheetId="17" state="visible" r:id="rId17"/>
    <sheet xmlns:r="http://schemas.openxmlformats.org/officeDocument/2006/relationships" name="Regulatory Matters" sheetId="18" state="visible" r:id="rId18"/>
    <sheet xmlns:r="http://schemas.openxmlformats.org/officeDocument/2006/relationships" name="Retirement Plans and Other Post" sheetId="19" state="visible" r:id="rId19"/>
    <sheet xmlns:r="http://schemas.openxmlformats.org/officeDocument/2006/relationships" name="Palo Verde Sale Leaseback Varia" sheetId="20" state="visible" r:id="rId20"/>
    <sheet xmlns:r="http://schemas.openxmlformats.org/officeDocument/2006/relationships" name="Derivative Accounting" sheetId="21" state="visible" r:id="rId21"/>
    <sheet xmlns:r="http://schemas.openxmlformats.org/officeDocument/2006/relationships" name="Commitments and Contingencies" sheetId="22" state="visible" r:id="rId22"/>
    <sheet xmlns:r="http://schemas.openxmlformats.org/officeDocument/2006/relationships" name="Other Income and Other Expense"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Investments in Nuclear Decommis" sheetId="26" state="visible" r:id="rId26"/>
    <sheet xmlns:r="http://schemas.openxmlformats.org/officeDocument/2006/relationships" name="Changes in Accumulated Other Co" sheetId="27" state="visible" r:id="rId27"/>
    <sheet xmlns:r="http://schemas.openxmlformats.org/officeDocument/2006/relationships" name="Leases" sheetId="28" state="visible" r:id="rId28"/>
    <sheet xmlns:r="http://schemas.openxmlformats.org/officeDocument/2006/relationships" name="Consolidation and Nature of O_2" sheetId="29" state="visible" r:id="rId29"/>
    <sheet xmlns:r="http://schemas.openxmlformats.org/officeDocument/2006/relationships" name="Revenue (Tables)" sheetId="30" state="visible" r:id="rId30"/>
    <sheet xmlns:r="http://schemas.openxmlformats.org/officeDocument/2006/relationships" name="Long-Term Debt and Liquidity _2" sheetId="31" state="visible" r:id="rId31"/>
    <sheet xmlns:r="http://schemas.openxmlformats.org/officeDocument/2006/relationships" name="Regulatory Matters (Tables)" sheetId="32" state="visible" r:id="rId32"/>
    <sheet xmlns:r="http://schemas.openxmlformats.org/officeDocument/2006/relationships" name="Retirement Plans and Other Po_2" sheetId="33" state="visible" r:id="rId33"/>
    <sheet xmlns:r="http://schemas.openxmlformats.org/officeDocument/2006/relationships" name="Derivative Accounting (Tables)" sheetId="34" state="visible" r:id="rId34"/>
    <sheet xmlns:r="http://schemas.openxmlformats.org/officeDocument/2006/relationships" name="Other Income and Other Expense " sheetId="35" state="visible" r:id="rId35"/>
    <sheet xmlns:r="http://schemas.openxmlformats.org/officeDocument/2006/relationships" name="Earnings Per Share (Tables)" sheetId="36" state="visible" r:id="rId36"/>
    <sheet xmlns:r="http://schemas.openxmlformats.org/officeDocument/2006/relationships" name="Fair Value Measurements (Tables" sheetId="37" state="visible" r:id="rId37"/>
    <sheet xmlns:r="http://schemas.openxmlformats.org/officeDocument/2006/relationships" name="Investments in Nuclear Decomm_2" sheetId="38" state="visible" r:id="rId38"/>
    <sheet xmlns:r="http://schemas.openxmlformats.org/officeDocument/2006/relationships" name="Changes in Accumulated Other _2" sheetId="39" state="visible" r:id="rId39"/>
    <sheet xmlns:r="http://schemas.openxmlformats.org/officeDocument/2006/relationships" name="Leases (Tables)" sheetId="40" state="visible" r:id="rId40"/>
    <sheet xmlns:r="http://schemas.openxmlformats.org/officeDocument/2006/relationships" name="Consolidation and Nature of O_3" sheetId="41" state="visible" r:id="rId41"/>
    <sheet xmlns:r="http://schemas.openxmlformats.org/officeDocument/2006/relationships" name="Revenue - Schedule of Disaggreg" sheetId="42" state="visible" r:id="rId42"/>
    <sheet xmlns:r="http://schemas.openxmlformats.org/officeDocument/2006/relationships" name="Revenue - Allowance for Doubtfu" sheetId="43" state="visible" r:id="rId43"/>
    <sheet xmlns:r="http://schemas.openxmlformats.org/officeDocument/2006/relationships" name="Long-Term Debt and Liquidity _3" sheetId="44" state="visible" r:id="rId44"/>
    <sheet xmlns:r="http://schemas.openxmlformats.org/officeDocument/2006/relationships" name="Long-Term Debt and Liquidity _4" sheetId="45" state="visible" r:id="rId45"/>
    <sheet xmlns:r="http://schemas.openxmlformats.org/officeDocument/2006/relationships" name="Regulatory Matters - Retail Rat" sheetId="46" state="visible" r:id="rId46"/>
    <sheet xmlns:r="http://schemas.openxmlformats.org/officeDocument/2006/relationships" name="Regulatory Matters - Capital St" sheetId="47" state="visible" r:id="rId47"/>
    <sheet xmlns:r="http://schemas.openxmlformats.org/officeDocument/2006/relationships" name="Regulatory Matters - Cost Recov" sheetId="48" state="visible" r:id="rId48"/>
    <sheet xmlns:r="http://schemas.openxmlformats.org/officeDocument/2006/relationships" name="Regulatory Matters - Four Corne" sheetId="49" state="visible" r:id="rId49"/>
    <sheet xmlns:r="http://schemas.openxmlformats.org/officeDocument/2006/relationships" name="Regulatory Matters - Schedule o" sheetId="50" state="visible" r:id="rId50"/>
    <sheet xmlns:r="http://schemas.openxmlformats.org/officeDocument/2006/relationships" name="Regulatory Matters - Schedule_2" sheetId="51" state="visible" r:id="rId51"/>
    <sheet xmlns:r="http://schemas.openxmlformats.org/officeDocument/2006/relationships" name="Retirement Plans and Other Po_3" sheetId="52" state="visible" r:id="rId52"/>
    <sheet xmlns:r="http://schemas.openxmlformats.org/officeDocument/2006/relationships" name="Retirement Plans and Other Po_4" sheetId="53" state="visible" r:id="rId53"/>
    <sheet xmlns:r="http://schemas.openxmlformats.org/officeDocument/2006/relationships" name="Palo Verde Sale Leaseback Var_2" sheetId="54" state="visible" r:id="rId54"/>
    <sheet xmlns:r="http://schemas.openxmlformats.org/officeDocument/2006/relationships" name="Derivative Accounting - Narrati" sheetId="55" state="visible" r:id="rId55"/>
    <sheet xmlns:r="http://schemas.openxmlformats.org/officeDocument/2006/relationships" name="Derivative Accounting - Schedul" sheetId="56" state="visible" r:id="rId56"/>
    <sheet xmlns:r="http://schemas.openxmlformats.org/officeDocument/2006/relationships" name="Derivative Accounting - Gains a" sheetId="57" state="visible" r:id="rId57"/>
    <sheet xmlns:r="http://schemas.openxmlformats.org/officeDocument/2006/relationships" name="Derivative Accounting - Derivat" sheetId="58" state="visible" r:id="rId58"/>
    <sheet xmlns:r="http://schemas.openxmlformats.org/officeDocument/2006/relationships" name="Derivative Accounting - Credit " sheetId="59" state="visible" r:id="rId59"/>
    <sheet xmlns:r="http://schemas.openxmlformats.org/officeDocument/2006/relationships" name="Commitments and Contingencies (" sheetId="60" state="visible" r:id="rId60"/>
    <sheet xmlns:r="http://schemas.openxmlformats.org/officeDocument/2006/relationships" name="Other Income and Other Expens_2" sheetId="61" state="visible" r:id="rId61"/>
    <sheet xmlns:r="http://schemas.openxmlformats.org/officeDocument/2006/relationships" name="Earnings Per Share (Details)" sheetId="62" state="visible" r:id="rId62"/>
    <sheet xmlns:r="http://schemas.openxmlformats.org/officeDocument/2006/relationships" name="Fair Value Measurements - Asset" sheetId="63" state="visible" r:id="rId63"/>
    <sheet xmlns:r="http://schemas.openxmlformats.org/officeDocument/2006/relationships" name="Fair Value Measurements - Signi" sheetId="64" state="visible" r:id="rId64"/>
    <sheet xmlns:r="http://schemas.openxmlformats.org/officeDocument/2006/relationships" name="Fair Value Measurements - Fair " sheetId="65" state="visible" r:id="rId65"/>
    <sheet xmlns:r="http://schemas.openxmlformats.org/officeDocument/2006/relationships" name="Investments in Nuclear Decomm_3" sheetId="66" state="visible" r:id="rId66"/>
    <sheet xmlns:r="http://schemas.openxmlformats.org/officeDocument/2006/relationships" name="Investments in Nuclear Decomm_4" sheetId="67" state="visible" r:id="rId67"/>
    <sheet xmlns:r="http://schemas.openxmlformats.org/officeDocument/2006/relationships" name="Changes in Accumulated Other _3" sheetId="68" state="visible" r:id="rId68"/>
    <sheet xmlns:r="http://schemas.openxmlformats.org/officeDocument/2006/relationships" name="Leases - Narrative (Details)" sheetId="69" state="visible" r:id="rId69"/>
    <sheet xmlns:r="http://schemas.openxmlformats.org/officeDocument/2006/relationships" name="Leases - Lease Costs (Details)" sheetId="70" state="visible" r:id="rId70"/>
    <sheet xmlns:r="http://schemas.openxmlformats.org/officeDocument/2006/relationships" name="Leases - Maturity of Operating " sheetId="71" state="visible" r:id="rId71"/>
    <sheet xmlns:r="http://schemas.openxmlformats.org/officeDocument/2006/relationships" name="Leases - Other Additional Infor"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00%_);(#,##0.00%)"/>
    <numFmt numFmtId="168" formatCode="#,##0.000000_);(#,##0.000000)"/>
    <numFmt numFmtId="169" formatCode="#,##0%_);(#,##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962</t>
        </is>
      </c>
      <c r="C8" s="4" t="inlineStr">
        <is>
          <t xml:space="preserve"> </t>
        </is>
      </c>
    </row>
    <row r="9">
      <c r="A9" s="4" t="inlineStr">
        <is>
          <t>Entity Registrant Name</t>
        </is>
      </c>
      <c r="B9" s="4" t="inlineStr">
        <is>
          <t>PINNACLE WEST CAPITAL CORPORATION</t>
        </is>
      </c>
      <c r="C9" s="4" t="inlineStr">
        <is>
          <t xml:space="preserve"> </t>
        </is>
      </c>
    </row>
    <row r="10">
      <c r="A10" s="4" t="inlineStr">
        <is>
          <t>Entity Tax Identification Number</t>
        </is>
      </c>
      <c r="B10" s="4" t="inlineStr">
        <is>
          <t>86-0512431</t>
        </is>
      </c>
      <c r="C10" s="4" t="inlineStr">
        <is>
          <t xml:space="preserve"> </t>
        </is>
      </c>
    </row>
    <row r="11">
      <c r="A11" s="4" t="inlineStr">
        <is>
          <t>Entity Incorporation, State or Country Code</t>
        </is>
      </c>
      <c r="B11" s="4" t="inlineStr">
        <is>
          <t>AZ</t>
        </is>
      </c>
      <c r="C11" s="4" t="inlineStr">
        <is>
          <t xml:space="preserve"> </t>
        </is>
      </c>
    </row>
    <row r="12">
      <c r="A12" s="4" t="inlineStr">
        <is>
          <t>Entity Address, Address Line One</t>
        </is>
      </c>
      <c r="B12" s="4" t="inlineStr">
        <is>
          <t>400 North Fifth Street, P.O. Box 53999</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72-399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250-1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PNW</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Common Stock, Shares Outstanding</t>
        </is>
      </c>
      <c r="B26" s="4" t="inlineStr">
        <is>
          <t xml:space="preserve"> </t>
        </is>
      </c>
      <c r="C26" s="5" t="n">
        <v>113255998</v>
      </c>
    </row>
    <row r="27">
      <c r="A27" s="4" t="inlineStr">
        <is>
          <t>Entity Central Index Key</t>
        </is>
      </c>
      <c r="B27" s="4" t="inlineStr">
        <is>
          <t>000076462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Shell Company</t>
        </is>
      </c>
      <c r="B32" s="4" t="inlineStr">
        <is>
          <t>false</t>
        </is>
      </c>
      <c r="C32" s="4" t="inlineStr">
        <is>
          <t xml:space="preserve"> </t>
        </is>
      </c>
    </row>
    <row r="33">
      <c r="A33" s="4" t="inlineStr">
        <is>
          <t>APS</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Mar. 31,  2023</t>
        </is>
      </c>
      <c r="C36" s="4" t="inlineStr">
        <is>
          <t xml:space="preserve"> </t>
        </is>
      </c>
    </row>
    <row r="37">
      <c r="A37" s="4" t="inlineStr">
        <is>
          <t>Entity File Number</t>
        </is>
      </c>
      <c r="B37" s="4" t="inlineStr">
        <is>
          <t>1-4473</t>
        </is>
      </c>
      <c r="C37" s="4" t="inlineStr">
        <is>
          <t xml:space="preserve"> </t>
        </is>
      </c>
    </row>
    <row r="38">
      <c r="A38" s="4" t="inlineStr">
        <is>
          <t>Entity Registrant Name</t>
        </is>
      </c>
      <c r="B38" s="4" t="inlineStr">
        <is>
          <t>ARIZONA PUBLIC SERVICE COMPANY</t>
        </is>
      </c>
      <c r="C38" s="4" t="inlineStr">
        <is>
          <t xml:space="preserve"> </t>
        </is>
      </c>
    </row>
    <row r="39">
      <c r="A39" s="4" t="inlineStr">
        <is>
          <t>Entity Tax Identification Number</t>
        </is>
      </c>
      <c r="B39" s="4" t="inlineStr">
        <is>
          <t>86-0011170</t>
        </is>
      </c>
      <c r="C39" s="4" t="inlineStr">
        <is>
          <t xml:space="preserve"> </t>
        </is>
      </c>
    </row>
    <row r="40">
      <c r="A40" s="4" t="inlineStr">
        <is>
          <t>Entity Incorporation, State or Country Code</t>
        </is>
      </c>
      <c r="B40" s="4" t="inlineStr">
        <is>
          <t>AZ</t>
        </is>
      </c>
      <c r="C40" s="4" t="inlineStr">
        <is>
          <t xml:space="preserve"> </t>
        </is>
      </c>
    </row>
    <row r="41">
      <c r="A41" s="4" t="inlineStr">
        <is>
          <t>Entity Address, Address Line One</t>
        </is>
      </c>
      <c r="B41" s="4" t="inlineStr">
        <is>
          <t>400 North Fifth Street, P.O. Box 53999</t>
        </is>
      </c>
      <c r="C41" s="4" t="inlineStr">
        <is>
          <t xml:space="preserve"> </t>
        </is>
      </c>
    </row>
    <row r="42">
      <c r="A42" s="4" t="inlineStr">
        <is>
          <t>Entity Address, City or Town</t>
        </is>
      </c>
      <c r="B42" s="4" t="inlineStr">
        <is>
          <t>Phoenix</t>
        </is>
      </c>
      <c r="C42" s="4" t="inlineStr">
        <is>
          <t xml:space="preserve"> </t>
        </is>
      </c>
    </row>
    <row r="43">
      <c r="A43" s="4" t="inlineStr">
        <is>
          <t>Entity Address, State or Province</t>
        </is>
      </c>
      <c r="B43" s="4" t="inlineStr">
        <is>
          <t>AZ</t>
        </is>
      </c>
      <c r="C43" s="4" t="inlineStr">
        <is>
          <t xml:space="preserve"> </t>
        </is>
      </c>
    </row>
    <row r="44">
      <c r="A44" s="4" t="inlineStr">
        <is>
          <t>Entity Address, Postal Zip Code</t>
        </is>
      </c>
      <c r="B44" s="4" t="inlineStr">
        <is>
          <t>85072-3999</t>
        </is>
      </c>
      <c r="C44" s="4" t="inlineStr">
        <is>
          <t xml:space="preserve"> </t>
        </is>
      </c>
    </row>
    <row r="45">
      <c r="A45" s="4" t="inlineStr">
        <is>
          <t>City Area Code</t>
        </is>
      </c>
      <c r="B45" s="4" t="inlineStr">
        <is>
          <t>(602)</t>
        </is>
      </c>
      <c r="C45" s="4" t="inlineStr">
        <is>
          <t xml:space="preserve"> </t>
        </is>
      </c>
    </row>
    <row r="46">
      <c r="A46" s="4" t="inlineStr">
        <is>
          <t>Local Phone Number</t>
        </is>
      </c>
      <c r="B46" s="4" t="inlineStr">
        <is>
          <t>250-1000</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Common Stock, Shares Outstanding</t>
        </is>
      </c>
      <c r="B52" s="4" t="inlineStr">
        <is>
          <t xml:space="preserve"> </t>
        </is>
      </c>
      <c r="C52" s="5" t="n">
        <v>71264947</v>
      </c>
    </row>
    <row r="53">
      <c r="A53" s="4" t="inlineStr">
        <is>
          <t>Entity Central Index Key</t>
        </is>
      </c>
      <c r="B53" s="4" t="inlineStr">
        <is>
          <t>0000007286</t>
        </is>
      </c>
      <c r="C53" s="4" t="inlineStr">
        <is>
          <t xml:space="preserve"> </t>
        </is>
      </c>
    </row>
    <row r="54">
      <c r="A54" s="4" t="inlineStr">
        <is>
          <t>Amendment Flag</t>
        </is>
      </c>
      <c r="B54" s="4" t="inlineStr">
        <is>
          <t>false</t>
        </is>
      </c>
      <c r="C54" s="4" t="inlineStr">
        <is>
          <t xml:space="preserve"> </t>
        </is>
      </c>
    </row>
    <row r="55">
      <c r="A55" s="4" t="inlineStr">
        <is>
          <t>Current Fiscal Year End Date</t>
        </is>
      </c>
      <c r="B55" s="4" t="inlineStr">
        <is>
          <t>--12-31</t>
        </is>
      </c>
      <c r="C55" s="4" t="inlineStr">
        <is>
          <t xml:space="preserve"> </t>
        </is>
      </c>
    </row>
    <row r="56">
      <c r="A56" s="4" t="inlineStr">
        <is>
          <t>Document Fiscal Year Focus</t>
        </is>
      </c>
      <c r="B56" s="4" t="inlineStr">
        <is>
          <t>2023</t>
        </is>
      </c>
      <c r="C56" s="4" t="inlineStr">
        <is>
          <t xml:space="preserve"> </t>
        </is>
      </c>
    </row>
    <row r="57">
      <c r="A57" s="4" t="inlineStr">
        <is>
          <t>Document Fiscal Period Focus</t>
        </is>
      </c>
      <c r="B57" s="4" t="inlineStr">
        <is>
          <t>Q1</t>
        </is>
      </c>
      <c r="C57" s="4" t="inlineStr">
        <is>
          <t xml:space="preserve"> </t>
        </is>
      </c>
    </row>
    <row r="58">
      <c r="A58" s="4" t="inlineStr">
        <is>
          <t>Entity Shell Company</t>
        </is>
      </c>
      <c r="B58" s="4" t="inlineStr">
        <is>
          <t>false</t>
        </is>
      </c>
      <c r="C5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COMPREHENSIVE INCOME - USD ($) $ in Thousands</t>
        </is>
      </c>
      <c r="B1" s="2" t="inlineStr">
        <is>
          <t>3 Months Ended</t>
        </is>
      </c>
    </row>
    <row r="2">
      <c r="B2" s="2" t="inlineStr">
        <is>
          <t>Mar. 31, 2023</t>
        </is>
      </c>
      <c r="C2" s="2" t="inlineStr">
        <is>
          <t>Mar. 31, 2022</t>
        </is>
      </c>
    </row>
    <row r="3">
      <c r="A3" s="4" t="inlineStr">
        <is>
          <t>NET INCOME</t>
        </is>
      </c>
      <c r="B3" s="6" t="n">
        <v>1009</v>
      </c>
      <c r="C3" s="6" t="n">
        <v>21262</v>
      </c>
    </row>
    <row r="4">
      <c r="A4" s="3" t="inlineStr">
        <is>
          <t>OTHER COMPREHENSIVE INCOME (LOSS), NET OF TAX</t>
        </is>
      </c>
      <c r="B4" s="4" t="inlineStr">
        <is>
          <t xml:space="preserve"> </t>
        </is>
      </c>
      <c r="C4" s="4" t="inlineStr">
        <is>
          <t xml:space="preserve"> </t>
        </is>
      </c>
    </row>
    <row r="5">
      <c r="A5" s="4" t="inlineStr">
        <is>
          <t>Pension and other postretirement benefits activity, net of tax expense of $150 and $269</t>
        </is>
      </c>
      <c r="B5" s="5" t="n">
        <v>515</v>
      </c>
      <c r="C5" s="5" t="n">
        <v>901</v>
      </c>
    </row>
    <row r="6">
      <c r="A6" s="4" t="inlineStr">
        <is>
          <t>Total other comprehensive income (loss)</t>
        </is>
      </c>
      <c r="B6" s="5" t="n">
        <v>-101</v>
      </c>
      <c r="C6" s="5" t="n">
        <v>1153</v>
      </c>
    </row>
    <row r="7">
      <c r="A7" s="4" t="inlineStr">
        <is>
          <t>COMPREHENSIVE INCOME</t>
        </is>
      </c>
      <c r="B7" s="5" t="n">
        <v>908</v>
      </c>
      <c r="C7" s="5" t="n">
        <v>22415</v>
      </c>
    </row>
    <row r="8">
      <c r="A8" s="4" t="inlineStr">
        <is>
          <t>Less: Comprehensive income attributable to noncontrolling interests</t>
        </is>
      </c>
      <c r="B8" s="5" t="n">
        <v>4306</v>
      </c>
      <c r="C8" s="5" t="n">
        <v>4306</v>
      </c>
    </row>
    <row r="9">
      <c r="A9" s="4" t="inlineStr">
        <is>
          <t>COMPREHENSIVE INCOME (LOSS) ATTRIBUTABLE TO COMMON SHAREHOLDERS</t>
        </is>
      </c>
      <c r="B9" s="5" t="n">
        <v>-3398</v>
      </c>
      <c r="C9" s="5" t="n">
        <v>18109</v>
      </c>
    </row>
    <row r="10">
      <c r="A10" s="4" t="inlineStr">
        <is>
          <t>APS</t>
        </is>
      </c>
      <c r="B10" s="4" t="inlineStr">
        <is>
          <t xml:space="preserve"> </t>
        </is>
      </c>
      <c r="C10" s="4" t="inlineStr">
        <is>
          <t xml:space="preserve"> </t>
        </is>
      </c>
    </row>
    <row r="11">
      <c r="A11" s="4" t="inlineStr">
        <is>
          <t>NET INCOME</t>
        </is>
      </c>
      <c r="B11" s="5" t="n">
        <v>14966</v>
      </c>
      <c r="C11" s="5" t="n">
        <v>28505</v>
      </c>
    </row>
    <row r="12">
      <c r="A12" s="3" t="inlineStr">
        <is>
          <t>OTHER COMPREHENSIVE INCOME (LOSS), NET OF TAX</t>
        </is>
      </c>
      <c r="B12" s="4" t="inlineStr">
        <is>
          <t xml:space="preserve"> </t>
        </is>
      </c>
      <c r="C12" s="4" t="inlineStr">
        <is>
          <t xml:space="preserve"> </t>
        </is>
      </c>
    </row>
    <row r="13">
      <c r="A13" s="4" t="inlineStr">
        <is>
          <t>Pension and other postretirement benefits activity, net of tax expense of $150 and $269</t>
        </is>
      </c>
      <c r="B13" s="5" t="n">
        <v>457</v>
      </c>
      <c r="C13" s="5" t="n">
        <v>820</v>
      </c>
    </row>
    <row r="14">
      <c r="A14" s="4" t="inlineStr">
        <is>
          <t>Total other comprehensive income (loss)</t>
        </is>
      </c>
      <c r="B14" s="5" t="n">
        <v>457</v>
      </c>
      <c r="C14" s="5" t="n">
        <v>820</v>
      </c>
    </row>
    <row r="15">
      <c r="A15" s="4" t="inlineStr">
        <is>
          <t>COMPREHENSIVE INCOME</t>
        </is>
      </c>
      <c r="B15" s="5" t="n">
        <v>15423</v>
      </c>
      <c r="C15" s="5" t="n">
        <v>29325</v>
      </c>
    </row>
    <row r="16">
      <c r="A16" s="4" t="inlineStr">
        <is>
          <t>Less: Comprehensive income attributable to noncontrolling interests</t>
        </is>
      </c>
      <c r="B16" s="5" t="n">
        <v>4306</v>
      </c>
      <c r="C16" s="5" t="n">
        <v>4306</v>
      </c>
    </row>
    <row r="17">
      <c r="A17" s="4" t="inlineStr">
        <is>
          <t>COMPREHENSIVE INCOME (LOSS) ATTRIBUTABLE TO COMMON SHAREHOLDERS</t>
        </is>
      </c>
      <c r="B17" s="6" t="n">
        <v>11117</v>
      </c>
      <c r="C17" s="6" t="n">
        <v>2501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COMPREHENSIVE INCOME (Parenthetical) - USD ($) $ in Thousands</t>
        </is>
      </c>
      <c r="B1" s="2" t="inlineStr">
        <is>
          <t>3 Months Ended</t>
        </is>
      </c>
    </row>
    <row r="2">
      <c r="B2" s="2" t="inlineStr">
        <is>
          <t>Mar. 31, 2023</t>
        </is>
      </c>
      <c r="C2" s="2" t="inlineStr">
        <is>
          <t>Mar. 31, 2022</t>
        </is>
      </c>
    </row>
    <row r="3">
      <c r="A3" s="4" t="inlineStr">
        <is>
          <t>Pension and other postretirement benefits activity, tax benefit (expense)</t>
        </is>
      </c>
      <c r="B3" s="6" t="n">
        <v>169</v>
      </c>
      <c r="C3" s="6" t="n">
        <v>296</v>
      </c>
    </row>
    <row r="4">
      <c r="A4" s="4" t="inlineStr">
        <is>
          <t>APS</t>
        </is>
      </c>
      <c r="B4" s="4" t="inlineStr">
        <is>
          <t xml:space="preserve"> </t>
        </is>
      </c>
      <c r="C4" s="4" t="inlineStr">
        <is>
          <t xml:space="preserve"> </t>
        </is>
      </c>
    </row>
    <row r="5">
      <c r="A5" s="4" t="inlineStr">
        <is>
          <t>Pension and other postretirement benefits activity, tax benefit (expense)</t>
        </is>
      </c>
      <c r="B5" s="6" t="n">
        <v>150</v>
      </c>
      <c r="C5" s="6" t="n">
        <v>26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RIZONA PUBLIC SERVICE COMPANY - CONDENSED CONSOLIDATED BALANCE SHEET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lant in service and held for future use</t>
        </is>
      </c>
      <c r="B3" s="6" t="n">
        <v>22624104</v>
      </c>
      <c r="C3" s="6" t="n">
        <v>22452146</v>
      </c>
    </row>
    <row r="4">
      <c r="A4" s="4" t="inlineStr">
        <is>
          <t>Accumulated depreciation and amortization</t>
        </is>
      </c>
      <c r="B4" s="5" t="n">
        <v>-8072595</v>
      </c>
      <c r="C4" s="5" t="n">
        <v>-7929878</v>
      </c>
    </row>
    <row r="5">
      <c r="A5" s="4" t="inlineStr">
        <is>
          <t>Net</t>
        </is>
      </c>
      <c r="B5" s="5" t="n">
        <v>14551509</v>
      </c>
      <c r="C5" s="5" t="n">
        <v>14522268</v>
      </c>
    </row>
    <row r="6">
      <c r="A6" s="4" t="inlineStr">
        <is>
          <t>Construction work in progress</t>
        </is>
      </c>
      <c r="B6" s="5" t="n">
        <v>2101830</v>
      </c>
      <c r="C6" s="5" t="n">
        <v>1882791</v>
      </c>
    </row>
    <row r="7">
      <c r="A7" s="4" t="inlineStr">
        <is>
          <t>Palo Verde sale leaseback, net of accumulated depreciation (Note 6)</t>
        </is>
      </c>
      <c r="B7" s="5" t="n">
        <v>89329</v>
      </c>
      <c r="C7" s="5" t="n">
        <v>90296</v>
      </c>
    </row>
    <row r="8">
      <c r="A8" s="4" t="inlineStr">
        <is>
          <t>Intangible assets, net of accumulated amortization</t>
        </is>
      </c>
      <c r="B8" s="5" t="n">
        <v>260454</v>
      </c>
      <c r="C8" s="5" t="n">
        <v>258880</v>
      </c>
    </row>
    <row r="9">
      <c r="A9" s="4" t="inlineStr">
        <is>
          <t>Nuclear fuel, net of accumulated amortization</t>
        </is>
      </c>
      <c r="B9" s="5" t="n">
        <v>112735</v>
      </c>
      <c r="C9" s="5" t="n">
        <v>100119</v>
      </c>
    </row>
    <row r="10">
      <c r="A10" s="4" t="inlineStr">
        <is>
          <t>Total property, plant and equipment</t>
        </is>
      </c>
      <c r="B10" s="5" t="n">
        <v>17115857</v>
      </c>
      <c r="C10" s="5" t="n">
        <v>16854354</v>
      </c>
    </row>
    <row r="11">
      <c r="A11" s="3" t="inlineStr">
        <is>
          <t>INVESTMENTS AND OTHER ASSETS</t>
        </is>
      </c>
      <c r="B11" s="4" t="inlineStr">
        <is>
          <t xml:space="preserve"> </t>
        </is>
      </c>
      <c r="C11" s="4" t="inlineStr">
        <is>
          <t xml:space="preserve"> </t>
        </is>
      </c>
    </row>
    <row r="12">
      <c r="A12" s="4" t="inlineStr">
        <is>
          <t>Nuclear decommissioning trusts (Notes 11 and 12)</t>
        </is>
      </c>
      <c r="B12" s="5" t="n">
        <v>1125617</v>
      </c>
      <c r="C12" s="5" t="n">
        <v>1073410</v>
      </c>
    </row>
    <row r="13">
      <c r="A13" s="4" t="inlineStr">
        <is>
          <t>Other special use funds (Notes 11 and 12)</t>
        </is>
      </c>
      <c r="B13" s="5" t="n">
        <v>352877</v>
      </c>
      <c r="C13" s="5" t="n">
        <v>347231</v>
      </c>
    </row>
    <row r="14">
      <c r="A14" s="4" t="inlineStr">
        <is>
          <t>Assets from risk management activities (Note 7)</t>
        </is>
      </c>
      <c r="B14" s="5" t="n">
        <v>17082</v>
      </c>
      <c r="C14" s="5" t="n">
        <v>44394</v>
      </c>
    </row>
    <row r="15">
      <c r="A15" s="4" t="inlineStr">
        <is>
          <t>Other assets</t>
        </is>
      </c>
      <c r="B15" s="5" t="n">
        <v>147430</v>
      </c>
      <c r="C15" s="5" t="n">
        <v>125672</v>
      </c>
    </row>
    <row r="16">
      <c r="A16" s="4" t="inlineStr">
        <is>
          <t>Total investments and other assets</t>
        </is>
      </c>
      <c r="B16" s="5" t="n">
        <v>1643006</v>
      </c>
      <c r="C16" s="5" t="n">
        <v>1590707</v>
      </c>
    </row>
    <row r="17">
      <c r="A17" s="3" t="inlineStr">
        <is>
          <t>CURRENT ASSETS</t>
        </is>
      </c>
      <c r="B17" s="4" t="inlineStr">
        <is>
          <t xml:space="preserve"> </t>
        </is>
      </c>
      <c r="C17" s="4" t="inlineStr">
        <is>
          <t xml:space="preserve"> </t>
        </is>
      </c>
    </row>
    <row r="18">
      <c r="A18" s="4" t="inlineStr">
        <is>
          <t>Cash and cash equivalents</t>
        </is>
      </c>
      <c r="B18" s="5" t="n">
        <v>6951</v>
      </c>
      <c r="C18" s="5" t="n">
        <v>4832</v>
      </c>
    </row>
    <row r="19">
      <c r="A19" s="4" t="inlineStr">
        <is>
          <t>Customer and other receivables</t>
        </is>
      </c>
      <c r="B19" s="5" t="n">
        <v>449096</v>
      </c>
      <c r="C19" s="5" t="n">
        <v>453209</v>
      </c>
    </row>
    <row r="20">
      <c r="A20" s="4" t="inlineStr">
        <is>
          <t>Accrued unbilled revenues</t>
        </is>
      </c>
      <c r="B20" s="5" t="n">
        <v>143276</v>
      </c>
      <c r="C20" s="5" t="n">
        <v>164764</v>
      </c>
    </row>
    <row r="21">
      <c r="A21" s="4" t="inlineStr">
        <is>
          <t>Allowance for doubtful accounts (Note 2)</t>
        </is>
      </c>
      <c r="B21" s="5" t="n">
        <v>-22112</v>
      </c>
      <c r="C21" s="5" t="n">
        <v>-23778</v>
      </c>
    </row>
    <row r="22">
      <c r="A22" s="4" t="inlineStr">
        <is>
          <t>Materials and supplies (at average cost)</t>
        </is>
      </c>
      <c r="B22" s="5" t="n">
        <v>425457</v>
      </c>
      <c r="C22" s="5" t="n">
        <v>410481</v>
      </c>
    </row>
    <row r="23">
      <c r="A23" s="4" t="inlineStr">
        <is>
          <t>Fossil fuel (at average cost)</t>
        </is>
      </c>
      <c r="B23" s="5" t="n">
        <v>39571</v>
      </c>
      <c r="C23" s="5" t="n">
        <v>40155</v>
      </c>
    </row>
    <row r="24">
      <c r="A24" s="4" t="inlineStr">
        <is>
          <t>Income tax receivable</t>
        </is>
      </c>
      <c r="B24" s="5" t="n">
        <v>11699</v>
      </c>
      <c r="C24" s="5" t="n">
        <v>14086</v>
      </c>
    </row>
    <row r="25">
      <c r="A25" s="4" t="inlineStr">
        <is>
          <t>Assets from risk management activities (Note 7)</t>
        </is>
      </c>
      <c r="B25" s="5" t="n">
        <v>16095</v>
      </c>
      <c r="C25" s="5" t="n">
        <v>87835</v>
      </c>
    </row>
    <row r="26">
      <c r="A26" s="4" t="inlineStr">
        <is>
          <t>Deferred fuel and purchased power regulatory asset (Note 4)</t>
        </is>
      </c>
      <c r="B26" s="5" t="n">
        <v>469962</v>
      </c>
      <c r="C26" s="5" t="n">
        <v>460561</v>
      </c>
    </row>
    <row r="27">
      <c r="A27" s="4" t="inlineStr">
        <is>
          <t>Other regulatory assets (Note 4)</t>
        </is>
      </c>
      <c r="B27" s="5" t="n">
        <v>130840</v>
      </c>
      <c r="C27" s="5" t="n">
        <v>78318</v>
      </c>
    </row>
    <row r="28">
      <c r="A28" s="4" t="inlineStr">
        <is>
          <t>Other current assets</t>
        </is>
      </c>
      <c r="B28" s="5" t="n">
        <v>77551</v>
      </c>
      <c r="C28" s="5" t="n">
        <v>60091</v>
      </c>
    </row>
    <row r="29">
      <c r="A29" s="4" t="inlineStr">
        <is>
          <t>Total current assets</t>
        </is>
      </c>
      <c r="B29" s="5" t="n">
        <v>1748386</v>
      </c>
      <c r="C29" s="5" t="n">
        <v>1750554</v>
      </c>
    </row>
    <row r="30">
      <c r="A30" s="3" t="inlineStr">
        <is>
          <t>DEFERRED DEBITS</t>
        </is>
      </c>
      <c r="B30" s="4" t="inlineStr">
        <is>
          <t xml:space="preserve"> </t>
        </is>
      </c>
      <c r="C30" s="4" t="inlineStr">
        <is>
          <t xml:space="preserve"> </t>
        </is>
      </c>
    </row>
    <row r="31">
      <c r="A31" s="4" t="inlineStr">
        <is>
          <t>Regulatory assets (Note 4)</t>
        </is>
      </c>
      <c r="B31" s="5" t="n">
        <v>1258663</v>
      </c>
      <c r="C31" s="5" t="n">
        <v>1283221</v>
      </c>
    </row>
    <row r="32">
      <c r="A32" s="4" t="inlineStr">
        <is>
          <t>Operating lease right-of-use assets</t>
        </is>
      </c>
      <c r="B32" s="5" t="n">
        <v>1361847</v>
      </c>
      <c r="C32" s="5" t="n">
        <v>801688</v>
      </c>
    </row>
    <row r="33">
      <c r="A33" s="4" t="inlineStr">
        <is>
          <t>Assets for pension and other postretirement benefits (Note 5)</t>
        </is>
      </c>
      <c r="B33" s="5" t="n">
        <v>405409</v>
      </c>
      <c r="C33" s="5" t="n">
        <v>396599</v>
      </c>
    </row>
    <row r="34">
      <c r="A34" s="4" t="inlineStr">
        <is>
          <t>Other</t>
        </is>
      </c>
      <c r="B34" s="5" t="n">
        <v>47205</v>
      </c>
      <c r="C34" s="5" t="n">
        <v>46282</v>
      </c>
    </row>
    <row r="35">
      <c r="A35" s="4" t="inlineStr">
        <is>
          <t>Total deferred debits</t>
        </is>
      </c>
      <c r="B35" s="5" t="n">
        <v>3073124</v>
      </c>
      <c r="C35" s="5" t="n">
        <v>2527790</v>
      </c>
    </row>
    <row r="36">
      <c r="A36" s="4" t="inlineStr">
        <is>
          <t>TOTAL ASSETS</t>
        </is>
      </c>
      <c r="B36" s="5" t="n">
        <v>23580373</v>
      </c>
      <c r="C36" s="5" t="n">
        <v>22723405</v>
      </c>
    </row>
    <row r="37">
      <c r="A37" s="3" t="inlineStr">
        <is>
          <t>EQUITY</t>
        </is>
      </c>
      <c r="B37" s="4" t="inlineStr">
        <is>
          <t xml:space="preserve"> </t>
        </is>
      </c>
      <c r="C37" s="4" t="inlineStr">
        <is>
          <t xml:space="preserve"> </t>
        </is>
      </c>
    </row>
    <row r="38">
      <c r="A38" s="4" t="inlineStr">
        <is>
          <t>Retained earnings</t>
        </is>
      </c>
      <c r="B38" s="5" t="n">
        <v>3357052</v>
      </c>
      <c r="C38" s="5" t="n">
        <v>3360347</v>
      </c>
    </row>
    <row r="39">
      <c r="A39" s="4" t="inlineStr">
        <is>
          <t>Accumulated other comprehensive loss (Note 13)</t>
        </is>
      </c>
      <c r="B39" s="5" t="n">
        <v>-31536</v>
      </c>
      <c r="C39" s="5" t="n">
        <v>-31435</v>
      </c>
    </row>
    <row r="40">
      <c r="A40" s="4" t="inlineStr">
        <is>
          <t>Total shareholders’ equity</t>
        </is>
      </c>
      <c r="B40" s="5" t="n">
        <v>6048916</v>
      </c>
      <c r="C40" s="5" t="n">
        <v>6048647</v>
      </c>
    </row>
    <row r="41">
      <c r="A41" s="4" t="inlineStr">
        <is>
          <t>Noncontrolling interests (Note 6)</t>
        </is>
      </c>
      <c r="B41" s="5" t="n">
        <v>115535</v>
      </c>
      <c r="C41" s="5" t="n">
        <v>111229</v>
      </c>
    </row>
    <row r="42">
      <c r="A42" s="4" t="inlineStr">
        <is>
          <t>Total equity</t>
        </is>
      </c>
      <c r="B42" s="5" t="n">
        <v>6164451</v>
      </c>
      <c r="C42" s="5" t="n">
        <v>6159876</v>
      </c>
    </row>
    <row r="43">
      <c r="A43" s="4" t="inlineStr">
        <is>
          <t>Long-term debt less current maturities (Note 3)</t>
        </is>
      </c>
      <c r="B43" s="5" t="n">
        <v>7916554</v>
      </c>
      <c r="C43" s="5" t="n">
        <v>7741286</v>
      </c>
    </row>
    <row r="44">
      <c r="A44" s="3" t="inlineStr">
        <is>
          <t>CURRENT LIABILITIES</t>
        </is>
      </c>
      <c r="B44" s="4" t="inlineStr">
        <is>
          <t xml:space="preserve"> </t>
        </is>
      </c>
      <c r="C44" s="4" t="inlineStr">
        <is>
          <t xml:space="preserve"> </t>
        </is>
      </c>
    </row>
    <row r="45">
      <c r="A45" s="4" t="inlineStr">
        <is>
          <t>Short-term borrowings (Note 3)</t>
        </is>
      </c>
      <c r="B45" s="5" t="n">
        <v>497550</v>
      </c>
      <c r="C45" s="5" t="n">
        <v>340720</v>
      </c>
    </row>
    <row r="46">
      <c r="A46" s="4" t="inlineStr">
        <is>
          <t>Accounts payable</t>
        </is>
      </c>
      <c r="B46" s="5" t="n">
        <v>361410</v>
      </c>
      <c r="C46" s="5" t="n">
        <v>430425</v>
      </c>
    </row>
    <row r="47">
      <c r="A47" s="4" t="inlineStr">
        <is>
          <t>Accrued taxes</t>
        </is>
      </c>
      <c r="B47" s="5" t="n">
        <v>214484</v>
      </c>
      <c r="C47" s="5" t="n">
        <v>164440</v>
      </c>
    </row>
    <row r="48">
      <c r="A48" s="4" t="inlineStr">
        <is>
          <t>Accrued interest</t>
        </is>
      </c>
      <c r="B48" s="5" t="n">
        <v>72146</v>
      </c>
      <c r="C48" s="5" t="n">
        <v>61217</v>
      </c>
    </row>
    <row r="49">
      <c r="A49" s="4" t="inlineStr">
        <is>
          <t>Common dividends payable</t>
        </is>
      </c>
      <c r="B49" s="5" t="n">
        <v>0</v>
      </c>
      <c r="C49" s="5" t="n">
        <v>97895</v>
      </c>
    </row>
    <row r="50">
      <c r="A50" s="4" t="inlineStr">
        <is>
          <t>Customer deposits</t>
        </is>
      </c>
      <c r="B50" s="5" t="n">
        <v>41186</v>
      </c>
      <c r="C50" s="5" t="n">
        <v>41769</v>
      </c>
    </row>
    <row r="51">
      <c r="A51" s="4" t="inlineStr">
        <is>
          <t>Liabilities from risk management activities (Note 7)</t>
        </is>
      </c>
      <c r="B51" s="5" t="n">
        <v>83874</v>
      </c>
      <c r="C51" s="5" t="n">
        <v>37697</v>
      </c>
    </row>
    <row r="52">
      <c r="A52" s="4" t="inlineStr">
        <is>
          <t>Liabilities for asset retirements</t>
        </is>
      </c>
      <c r="B52" s="5" t="n">
        <v>20321</v>
      </c>
      <c r="C52" s="5" t="n">
        <v>12232</v>
      </c>
    </row>
    <row r="53">
      <c r="A53" s="4" t="inlineStr">
        <is>
          <t>Operating lease liabilities</t>
        </is>
      </c>
      <c r="B53" s="5" t="n">
        <v>65130</v>
      </c>
      <c r="C53" s="5" t="n">
        <v>105210</v>
      </c>
    </row>
    <row r="54">
      <c r="A54" s="4" t="inlineStr">
        <is>
          <t>Less: current regulatory liabilities</t>
        </is>
      </c>
      <c r="B54" s="5" t="n">
        <v>202266</v>
      </c>
      <c r="C54" s="5" t="n">
        <v>271575</v>
      </c>
    </row>
    <row r="55">
      <c r="A55" s="4" t="inlineStr">
        <is>
          <t>Other current liabilities</t>
        </is>
      </c>
      <c r="B55" s="5" t="n">
        <v>105141</v>
      </c>
      <c r="C55" s="5" t="n">
        <v>148276</v>
      </c>
    </row>
    <row r="56">
      <c r="A56" s="4" t="inlineStr">
        <is>
          <t>Total current liabilities</t>
        </is>
      </c>
      <c r="B56" s="5" t="n">
        <v>1724329</v>
      </c>
      <c r="C56" s="5" t="n">
        <v>1762141</v>
      </c>
    </row>
    <row r="57">
      <c r="A57" s="3" t="inlineStr">
        <is>
          <t>DEFERRED CREDITS AND OTHER</t>
        </is>
      </c>
      <c r="B57" s="4" t="inlineStr">
        <is>
          <t xml:space="preserve"> </t>
        </is>
      </c>
      <c r="C57" s="4" t="inlineStr">
        <is>
          <t xml:space="preserve"> </t>
        </is>
      </c>
    </row>
    <row r="58">
      <c r="A58" s="4" t="inlineStr">
        <is>
          <t>Deferred income taxes</t>
        </is>
      </c>
      <c r="B58" s="5" t="n">
        <v>2379720</v>
      </c>
      <c r="C58" s="5" t="n">
        <v>2384421</v>
      </c>
    </row>
    <row r="59">
      <c r="A59" s="4" t="inlineStr">
        <is>
          <t>Total non-current regulatory liabilities</t>
        </is>
      </c>
      <c r="B59" s="5" t="n">
        <v>2060273</v>
      </c>
      <c r="C59" s="5" t="n">
        <v>2061776</v>
      </c>
    </row>
    <row r="60">
      <c r="A60" s="4" t="inlineStr">
        <is>
          <t>Liabilities for asset retirements</t>
        </is>
      </c>
      <c r="B60" s="5" t="n">
        <v>787220</v>
      </c>
      <c r="C60" s="5" t="n">
        <v>785530</v>
      </c>
    </row>
    <row r="61">
      <c r="A61" s="4" t="inlineStr">
        <is>
          <t>Liabilities for pension benefits (Note 5)</t>
        </is>
      </c>
      <c r="B61" s="5" t="n">
        <v>114290</v>
      </c>
      <c r="C61" s="5" t="n">
        <v>116286</v>
      </c>
    </row>
    <row r="62">
      <c r="A62" s="4" t="inlineStr">
        <is>
          <t>Customer advances</t>
        </is>
      </c>
      <c r="B62" s="5" t="n">
        <v>532596</v>
      </c>
      <c r="C62" s="5" t="n">
        <v>422103</v>
      </c>
    </row>
    <row r="63">
      <c r="A63" s="4" t="inlineStr">
        <is>
          <t>Coal mine reclamation</t>
        </is>
      </c>
      <c r="B63" s="5" t="n">
        <v>180446</v>
      </c>
      <c r="C63" s="5" t="n">
        <v>179255</v>
      </c>
    </row>
    <row r="64">
      <c r="A64" s="4" t="inlineStr">
        <is>
          <t>Deferred investment tax credit</t>
        </is>
      </c>
      <c r="B64" s="5" t="n">
        <v>184427</v>
      </c>
      <c r="C64" s="5" t="n">
        <v>180677</v>
      </c>
    </row>
    <row r="65">
      <c r="A65" s="4" t="inlineStr">
        <is>
          <t>Unrecognized tax benefits</t>
        </is>
      </c>
      <c r="B65" s="5" t="n">
        <v>38863</v>
      </c>
      <c r="C65" s="5" t="n">
        <v>38658</v>
      </c>
    </row>
    <row r="66">
      <c r="A66" s="4" t="inlineStr">
        <is>
          <t>Operating lease liabilities</t>
        </is>
      </c>
      <c r="B66" s="5" t="n">
        <v>1240584</v>
      </c>
      <c r="C66" s="5" t="n">
        <v>639247</v>
      </c>
    </row>
    <row r="67">
      <c r="A67" s="4" t="inlineStr">
        <is>
          <t>Other</t>
        </is>
      </c>
      <c r="B67" s="5" t="n">
        <v>256620</v>
      </c>
      <c r="C67" s="5" t="n">
        <v>252149</v>
      </c>
    </row>
    <row r="68">
      <c r="A68" s="4" t="inlineStr">
        <is>
          <t>Total deferred credits and other</t>
        </is>
      </c>
      <c r="B68" s="5" t="n">
        <v>7775039</v>
      </c>
      <c r="C68" s="5" t="n">
        <v>7060102</v>
      </c>
    </row>
    <row r="69">
      <c r="A69" s="4" t="inlineStr">
        <is>
          <t>COMMITMENTS AND CONTINGENCIES (Note 8)</t>
        </is>
      </c>
      <c r="B69" s="4" t="inlineStr">
        <is>
          <t xml:space="preserve"> </t>
        </is>
      </c>
      <c r="C69" s="4" t="inlineStr">
        <is>
          <t xml:space="preserve"> </t>
        </is>
      </c>
    </row>
    <row r="70">
      <c r="A70" s="4" t="inlineStr">
        <is>
          <t>TOTAL LIABILITIES AND EQUITY</t>
        </is>
      </c>
      <c r="B70" s="5" t="n">
        <v>23580373</v>
      </c>
      <c r="C70" s="5" t="n">
        <v>22723405</v>
      </c>
    </row>
    <row r="71">
      <c r="A71" s="4" t="inlineStr">
        <is>
          <t>APS</t>
        </is>
      </c>
      <c r="B71" s="4" t="inlineStr">
        <is>
          <t xml:space="preserve"> </t>
        </is>
      </c>
      <c r="C71" s="4" t="inlineStr">
        <is>
          <t xml:space="preserve"> </t>
        </is>
      </c>
    </row>
    <row r="72">
      <c r="A72" s="3" t="inlineStr">
        <is>
          <t>PROPERTY, PLANT AND EQUIPMENT</t>
        </is>
      </c>
      <c r="B72" s="4" t="inlineStr">
        <is>
          <t xml:space="preserve"> </t>
        </is>
      </c>
      <c r="C72" s="4" t="inlineStr">
        <is>
          <t xml:space="preserve"> </t>
        </is>
      </c>
    </row>
    <row r="73">
      <c r="A73" s="4" t="inlineStr">
        <is>
          <t>Plant in service and held for future use</t>
        </is>
      </c>
      <c r="B73" s="5" t="n">
        <v>22620643</v>
      </c>
      <c r="C73" s="5" t="n">
        <v>22448685</v>
      </c>
    </row>
    <row r="74">
      <c r="A74" s="4" t="inlineStr">
        <is>
          <t>Accumulated depreciation and amortization</t>
        </is>
      </c>
      <c r="B74" s="5" t="n">
        <v>-8069288</v>
      </c>
      <c r="C74" s="5" t="n">
        <v>-7926575</v>
      </c>
    </row>
    <row r="75">
      <c r="A75" s="4" t="inlineStr">
        <is>
          <t>Net</t>
        </is>
      </c>
      <c r="B75" s="5" t="n">
        <v>14551355</v>
      </c>
      <c r="C75" s="5" t="n">
        <v>14522110</v>
      </c>
    </row>
    <row r="76">
      <c r="A76" s="4" t="inlineStr">
        <is>
          <t>Construction work in progress</t>
        </is>
      </c>
      <c r="B76" s="5" t="n">
        <v>2036078</v>
      </c>
      <c r="C76" s="5" t="n">
        <v>1829004</v>
      </c>
    </row>
    <row r="77">
      <c r="A77" s="4" t="inlineStr">
        <is>
          <t>Palo Verde sale leaseback, net of accumulated depreciation (Note 6)</t>
        </is>
      </c>
      <c r="B77" s="5" t="n">
        <v>89329</v>
      </c>
      <c r="C77" s="5" t="n">
        <v>90296</v>
      </c>
    </row>
    <row r="78">
      <c r="A78" s="4" t="inlineStr">
        <is>
          <t>Intangible assets, net of accumulated amortization</t>
        </is>
      </c>
      <c r="B78" s="5" t="n">
        <v>260299</v>
      </c>
      <c r="C78" s="5" t="n">
        <v>258725</v>
      </c>
    </row>
    <row r="79">
      <c r="A79" s="4" t="inlineStr">
        <is>
          <t>Nuclear fuel, net of accumulated amortization</t>
        </is>
      </c>
      <c r="B79" s="5" t="n">
        <v>112735</v>
      </c>
      <c r="C79" s="5" t="n">
        <v>100119</v>
      </c>
    </row>
    <row r="80">
      <c r="A80" s="4" t="inlineStr">
        <is>
          <t>Total property, plant and equipment</t>
        </is>
      </c>
      <c r="B80" s="5" t="n">
        <v>17049796</v>
      </c>
      <c r="C80" s="5" t="n">
        <v>16800254</v>
      </c>
    </row>
    <row r="81">
      <c r="A81" s="3" t="inlineStr">
        <is>
          <t>INVESTMENTS AND OTHER ASSETS</t>
        </is>
      </c>
      <c r="B81" s="4" t="inlineStr">
        <is>
          <t xml:space="preserve"> </t>
        </is>
      </c>
      <c r="C81" s="4" t="inlineStr">
        <is>
          <t xml:space="preserve"> </t>
        </is>
      </c>
    </row>
    <row r="82">
      <c r="A82" s="4" t="inlineStr">
        <is>
          <t>Nuclear decommissioning trusts (Notes 11 and 12)</t>
        </is>
      </c>
      <c r="B82" s="5" t="n">
        <v>1125617</v>
      </c>
      <c r="C82" s="5" t="n">
        <v>1073410</v>
      </c>
    </row>
    <row r="83">
      <c r="A83" s="4" t="inlineStr">
        <is>
          <t>Other special use funds (Notes 11 and 12)</t>
        </is>
      </c>
      <c r="B83" s="5" t="n">
        <v>352877</v>
      </c>
      <c r="C83" s="5" t="n">
        <v>347231</v>
      </c>
    </row>
    <row r="84">
      <c r="A84" s="4" t="inlineStr">
        <is>
          <t>Assets from risk management activities (Note 7)</t>
        </is>
      </c>
      <c r="B84" s="5" t="n">
        <v>17082</v>
      </c>
      <c r="C84" s="5" t="n">
        <v>44394</v>
      </c>
    </row>
    <row r="85">
      <c r="A85" s="4" t="inlineStr">
        <is>
          <t>Other assets</t>
        </is>
      </c>
      <c r="B85" s="5" t="n">
        <v>44165</v>
      </c>
      <c r="C85" s="5" t="n">
        <v>43344</v>
      </c>
    </row>
    <row r="86">
      <c r="A86" s="4" t="inlineStr">
        <is>
          <t>Total investments and other assets</t>
        </is>
      </c>
      <c r="B86" s="5" t="n">
        <v>1539741</v>
      </c>
      <c r="C86" s="5" t="n">
        <v>1508379</v>
      </c>
    </row>
    <row r="87">
      <c r="A87" s="3" t="inlineStr">
        <is>
          <t>CURRENT ASSETS</t>
        </is>
      </c>
      <c r="B87" s="4" t="inlineStr">
        <is>
          <t xml:space="preserve"> </t>
        </is>
      </c>
      <c r="C87" s="4" t="inlineStr">
        <is>
          <t xml:space="preserve"> </t>
        </is>
      </c>
    </row>
    <row r="88">
      <c r="A88" s="4" t="inlineStr">
        <is>
          <t>Cash and cash equivalents</t>
        </is>
      </c>
      <c r="B88" s="5" t="n">
        <v>6648</v>
      </c>
      <c r="C88" s="5" t="n">
        <v>4042</v>
      </c>
    </row>
    <row r="89">
      <c r="A89" s="4" t="inlineStr">
        <is>
          <t>Customer and other receivables</t>
        </is>
      </c>
      <c r="B89" s="5" t="n">
        <v>438251</v>
      </c>
      <c r="C89" s="5" t="n">
        <v>448880</v>
      </c>
    </row>
    <row r="90">
      <c r="A90" s="4" t="inlineStr">
        <is>
          <t>Accrued unbilled revenues</t>
        </is>
      </c>
      <c r="B90" s="5" t="n">
        <v>143276</v>
      </c>
      <c r="C90" s="5" t="n">
        <v>164764</v>
      </c>
    </row>
    <row r="91">
      <c r="A91" s="4" t="inlineStr">
        <is>
          <t>Allowance for doubtful accounts (Note 2)</t>
        </is>
      </c>
      <c r="B91" s="5" t="n">
        <v>-22112</v>
      </c>
      <c r="C91" s="5" t="n">
        <v>-23778</v>
      </c>
    </row>
    <row r="92">
      <c r="A92" s="4" t="inlineStr">
        <is>
          <t>Materials and supplies (at average cost)</t>
        </is>
      </c>
      <c r="B92" s="5" t="n">
        <v>425457</v>
      </c>
      <c r="C92" s="5" t="n">
        <v>410481</v>
      </c>
    </row>
    <row r="93">
      <c r="A93" s="4" t="inlineStr">
        <is>
          <t>Fossil fuel (at average cost)</t>
        </is>
      </c>
      <c r="B93" s="5" t="n">
        <v>39571</v>
      </c>
      <c r="C93" s="5" t="n">
        <v>40155</v>
      </c>
    </row>
    <row r="94">
      <c r="A94" s="4" t="inlineStr">
        <is>
          <t>Income tax receivable</t>
        </is>
      </c>
      <c r="B94" s="5" t="n">
        <v>1102</v>
      </c>
      <c r="C94" s="5" t="n">
        <v>1102</v>
      </c>
    </row>
    <row r="95">
      <c r="A95" s="4" t="inlineStr">
        <is>
          <t>Assets from risk management activities (Note 7)</t>
        </is>
      </c>
      <c r="B95" s="5" t="n">
        <v>15961</v>
      </c>
      <c r="C95" s="5" t="n">
        <v>87704</v>
      </c>
    </row>
    <row r="96">
      <c r="A96" s="4" t="inlineStr">
        <is>
          <t>Deferred fuel and purchased power regulatory asset (Note 4)</t>
        </is>
      </c>
      <c r="B96" s="5" t="n">
        <v>469962</v>
      </c>
      <c r="C96" s="5" t="n">
        <v>460561</v>
      </c>
    </row>
    <row r="97">
      <c r="A97" s="4" t="inlineStr">
        <is>
          <t>Other regulatory assets (Note 4)</t>
        </is>
      </c>
      <c r="B97" s="5" t="n">
        <v>130840</v>
      </c>
      <c r="C97" s="5" t="n">
        <v>78318</v>
      </c>
    </row>
    <row r="98">
      <c r="A98" s="4" t="inlineStr">
        <is>
          <t>Other current assets</t>
        </is>
      </c>
      <c r="B98" s="5" t="n">
        <v>70443</v>
      </c>
      <c r="C98" s="5" t="n">
        <v>50043</v>
      </c>
    </row>
    <row r="99">
      <c r="A99" s="4" t="inlineStr">
        <is>
          <t>Total current assets</t>
        </is>
      </c>
      <c r="B99" s="5" t="n">
        <v>1719399</v>
      </c>
      <c r="C99" s="5" t="n">
        <v>1722272</v>
      </c>
    </row>
    <row r="100">
      <c r="A100" s="3" t="inlineStr">
        <is>
          <t>DEFERRED DEBITS</t>
        </is>
      </c>
      <c r="B100" s="4" t="inlineStr">
        <is>
          <t xml:space="preserve"> </t>
        </is>
      </c>
      <c r="C100" s="4" t="inlineStr">
        <is>
          <t xml:space="preserve"> </t>
        </is>
      </c>
    </row>
    <row r="101">
      <c r="A101" s="4" t="inlineStr">
        <is>
          <t>Regulatory assets (Note 4)</t>
        </is>
      </c>
      <c r="B101" s="5" t="n">
        <v>1258663</v>
      </c>
      <c r="C101" s="5" t="n">
        <v>1283221</v>
      </c>
    </row>
    <row r="102">
      <c r="A102" s="4" t="inlineStr">
        <is>
          <t>Operating lease right-of-use assets</t>
        </is>
      </c>
      <c r="B102" s="5" t="n">
        <v>1356781</v>
      </c>
      <c r="C102" s="5" t="n">
        <v>796544</v>
      </c>
    </row>
    <row r="103">
      <c r="A103" s="4" t="inlineStr">
        <is>
          <t>Assets for pension and other postretirement benefits (Note 5)</t>
        </is>
      </c>
      <c r="B103" s="5" t="n">
        <v>397877</v>
      </c>
      <c r="C103" s="5" t="n">
        <v>389142</v>
      </c>
    </row>
    <row r="104">
      <c r="A104" s="4" t="inlineStr">
        <is>
          <t>Other</t>
        </is>
      </c>
      <c r="B104" s="5" t="n">
        <v>46401</v>
      </c>
      <c r="C104" s="5" t="n">
        <v>44040</v>
      </c>
    </row>
    <row r="105">
      <c r="A105" s="4" t="inlineStr">
        <is>
          <t>Total deferred debits</t>
        </is>
      </c>
      <c r="B105" s="5" t="n">
        <v>3059722</v>
      </c>
      <c r="C105" s="5" t="n">
        <v>2512947</v>
      </c>
    </row>
    <row r="106">
      <c r="A106" s="4" t="inlineStr">
        <is>
          <t>TOTAL ASSETS</t>
        </is>
      </c>
      <c r="B106" s="5" t="n">
        <v>23368658</v>
      </c>
      <c r="C106" s="5" t="n">
        <v>22543852</v>
      </c>
    </row>
    <row r="107">
      <c r="A107" s="3" t="inlineStr">
        <is>
          <t>EQUITY</t>
        </is>
      </c>
      <c r="B107" s="4" t="inlineStr">
        <is>
          <t xml:space="preserve"> </t>
        </is>
      </c>
      <c r="C107" s="4" t="inlineStr">
        <is>
          <t xml:space="preserve"> </t>
        </is>
      </c>
    </row>
    <row r="108">
      <c r="A108" s="4" t="inlineStr">
        <is>
          <t>Common stock</t>
        </is>
      </c>
      <c r="B108" s="5" t="n">
        <v>178162</v>
      </c>
      <c r="C108" s="5" t="n">
        <v>178162</v>
      </c>
    </row>
    <row r="109">
      <c r="A109" s="4" t="inlineStr">
        <is>
          <t>Additional paid-in capital</t>
        </is>
      </c>
      <c r="B109" s="5" t="n">
        <v>3321696</v>
      </c>
      <c r="C109" s="5" t="n">
        <v>3171696</v>
      </c>
    </row>
    <row r="110">
      <c r="A110" s="4" t="inlineStr">
        <is>
          <t>Retained earnings</t>
        </is>
      </c>
      <c r="B110" s="5" t="n">
        <v>3618125</v>
      </c>
      <c r="C110" s="5" t="n">
        <v>3607464</v>
      </c>
    </row>
    <row r="111">
      <c r="A111" s="4" t="inlineStr">
        <is>
          <t>Accumulated other comprehensive loss (Note 13)</t>
        </is>
      </c>
      <c r="B111" s="5" t="n">
        <v>-15139</v>
      </c>
      <c r="C111" s="5" t="n">
        <v>-15596</v>
      </c>
    </row>
    <row r="112">
      <c r="A112" s="4" t="inlineStr">
        <is>
          <t>Total shareholders’ equity</t>
        </is>
      </c>
      <c r="B112" s="5" t="n">
        <v>7102844</v>
      </c>
      <c r="C112" s="5" t="n">
        <v>6941726</v>
      </c>
    </row>
    <row r="113">
      <c r="A113" s="4" t="inlineStr">
        <is>
          <t>Noncontrolling interests (Note 6)</t>
        </is>
      </c>
      <c r="B113" s="5" t="n">
        <v>115535</v>
      </c>
      <c r="C113" s="5" t="n">
        <v>111229</v>
      </c>
    </row>
    <row r="114">
      <c r="A114" s="4" t="inlineStr">
        <is>
          <t>Total equity</t>
        </is>
      </c>
      <c r="B114" s="5" t="n">
        <v>7218379</v>
      </c>
      <c r="C114" s="5" t="n">
        <v>7052955</v>
      </c>
    </row>
    <row r="115">
      <c r="A115" s="4" t="inlineStr">
        <is>
          <t>Long-term debt less current maturities (Note 3)</t>
        </is>
      </c>
      <c r="B115" s="5" t="n">
        <v>6794124</v>
      </c>
      <c r="C115" s="5" t="n">
        <v>6793529</v>
      </c>
    </row>
    <row r="116">
      <c r="A116" s="4" t="inlineStr">
        <is>
          <t>Total capitalization</t>
        </is>
      </c>
      <c r="B116" s="5" t="n">
        <v>14012503</v>
      </c>
      <c r="C116" s="5" t="n">
        <v>13846484</v>
      </c>
    </row>
    <row r="117">
      <c r="A117" s="3" t="inlineStr">
        <is>
          <t>CURRENT LIABILITIES</t>
        </is>
      </c>
      <c r="B117" s="4" t="inlineStr">
        <is>
          <t xml:space="preserve"> </t>
        </is>
      </c>
      <c r="C117" s="4" t="inlineStr">
        <is>
          <t xml:space="preserve"> </t>
        </is>
      </c>
    </row>
    <row r="118">
      <c r="A118" s="4" t="inlineStr">
        <is>
          <t>Short-term borrowings (Note 3)</t>
        </is>
      </c>
      <c r="B118" s="5" t="n">
        <v>463000</v>
      </c>
      <c r="C118" s="5" t="n">
        <v>325000</v>
      </c>
    </row>
    <row r="119">
      <c r="A119" s="4" t="inlineStr">
        <is>
          <t>Accounts payable</t>
        </is>
      </c>
      <c r="B119" s="5" t="n">
        <v>349410</v>
      </c>
      <c r="C119" s="5" t="n">
        <v>417732</v>
      </c>
    </row>
    <row r="120">
      <c r="A120" s="4" t="inlineStr">
        <is>
          <t>Accrued taxes</t>
        </is>
      </c>
      <c r="B120" s="5" t="n">
        <v>211940</v>
      </c>
      <c r="C120" s="5" t="n">
        <v>156746</v>
      </c>
    </row>
    <row r="121">
      <c r="A121" s="4" t="inlineStr">
        <is>
          <t>Accrued interest</t>
        </is>
      </c>
      <c r="B121" s="5" t="n">
        <v>69816</v>
      </c>
      <c r="C121" s="5" t="n">
        <v>60518</v>
      </c>
    </row>
    <row r="122">
      <c r="A122" s="4" t="inlineStr">
        <is>
          <t>Common dividends payable</t>
        </is>
      </c>
      <c r="B122" s="5" t="n">
        <v>0</v>
      </c>
      <c r="C122" s="5" t="n">
        <v>97900</v>
      </c>
    </row>
    <row r="123">
      <c r="A123" s="4" t="inlineStr">
        <is>
          <t>Customer deposits</t>
        </is>
      </c>
      <c r="B123" s="5" t="n">
        <v>41186</v>
      </c>
      <c r="C123" s="5" t="n">
        <v>41769</v>
      </c>
    </row>
    <row r="124">
      <c r="A124" s="4" t="inlineStr">
        <is>
          <t>Liabilities from risk management activities (Note 7)</t>
        </is>
      </c>
      <c r="B124" s="5" t="n">
        <v>83874</v>
      </c>
      <c r="C124" s="5" t="n">
        <v>37697</v>
      </c>
    </row>
    <row r="125">
      <c r="A125" s="4" t="inlineStr">
        <is>
          <t>Liabilities for asset retirements</t>
        </is>
      </c>
      <c r="B125" s="5" t="n">
        <v>20321</v>
      </c>
      <c r="C125" s="5" t="n">
        <v>12232</v>
      </c>
    </row>
    <row r="126">
      <c r="A126" s="4" t="inlineStr">
        <is>
          <t>Operating lease liabilities</t>
        </is>
      </c>
      <c r="B126" s="5" t="n">
        <v>64593</v>
      </c>
      <c r="C126" s="5" t="n">
        <v>104728</v>
      </c>
    </row>
    <row r="127">
      <c r="A127" s="4" t="inlineStr">
        <is>
          <t>Less: current regulatory liabilities</t>
        </is>
      </c>
      <c r="B127" s="5" t="n">
        <v>202266</v>
      </c>
      <c r="C127" s="5" t="n">
        <v>271575</v>
      </c>
    </row>
    <row r="128">
      <c r="A128" s="4" t="inlineStr">
        <is>
          <t>Other current liabilities</t>
        </is>
      </c>
      <c r="B128" s="5" t="n">
        <v>104865</v>
      </c>
      <c r="C128" s="5" t="n">
        <v>144733</v>
      </c>
    </row>
    <row r="129">
      <c r="A129" s="4" t="inlineStr">
        <is>
          <t>Total current liabilities</t>
        </is>
      </c>
      <c r="B129" s="5" t="n">
        <v>1611271</v>
      </c>
      <c r="C129" s="5" t="n">
        <v>1670630</v>
      </c>
    </row>
    <row r="130">
      <c r="A130" s="3" t="inlineStr">
        <is>
          <t>DEFERRED CREDITS AND OTHER</t>
        </is>
      </c>
      <c r="B130" s="4" t="inlineStr">
        <is>
          <t xml:space="preserve"> </t>
        </is>
      </c>
      <c r="C130" s="4" t="inlineStr">
        <is>
          <t xml:space="preserve"> </t>
        </is>
      </c>
    </row>
    <row r="131">
      <c r="A131" s="4" t="inlineStr">
        <is>
          <t>Deferred income taxes</t>
        </is>
      </c>
      <c r="B131" s="5" t="n">
        <v>2384586</v>
      </c>
      <c r="C131" s="5" t="n">
        <v>2385647</v>
      </c>
    </row>
    <row r="132">
      <c r="A132" s="4" t="inlineStr">
        <is>
          <t>Total non-current regulatory liabilities</t>
        </is>
      </c>
      <c r="B132" s="5" t="n">
        <v>2060273</v>
      </c>
      <c r="C132" s="5" t="n">
        <v>2061776</v>
      </c>
    </row>
    <row r="133">
      <c r="A133" s="4" t="inlineStr">
        <is>
          <t>Liabilities for asset retirements</t>
        </is>
      </c>
      <c r="B133" s="5" t="n">
        <v>787220</v>
      </c>
      <c r="C133" s="5" t="n">
        <v>785530</v>
      </c>
    </row>
    <row r="134">
      <c r="A134" s="4" t="inlineStr">
        <is>
          <t>Liabilities for pension benefits (Note 5)</t>
        </is>
      </c>
      <c r="B134" s="5" t="n">
        <v>106535</v>
      </c>
      <c r="C134" s="5" t="n">
        <v>108068</v>
      </c>
    </row>
    <row r="135">
      <c r="A135" s="4" t="inlineStr">
        <is>
          <t>Customer advances</t>
        </is>
      </c>
      <c r="B135" s="5" t="n">
        <v>532596</v>
      </c>
      <c r="C135" s="5" t="n">
        <v>422103</v>
      </c>
    </row>
    <row r="136">
      <c r="A136" s="4" t="inlineStr">
        <is>
          <t>Coal mine reclamation</t>
        </is>
      </c>
      <c r="B136" s="5" t="n">
        <v>180446</v>
      </c>
      <c r="C136" s="5" t="n">
        <v>179255</v>
      </c>
    </row>
    <row r="137">
      <c r="A137" s="4" t="inlineStr">
        <is>
          <t>Deferred investment tax credit</t>
        </is>
      </c>
      <c r="B137" s="5" t="n">
        <v>184427</v>
      </c>
      <c r="C137" s="5" t="n">
        <v>180677</v>
      </c>
    </row>
    <row r="138">
      <c r="A138" s="4" t="inlineStr">
        <is>
          <t>Unrecognized tax benefits</t>
        </is>
      </c>
      <c r="B138" s="5" t="n">
        <v>38863</v>
      </c>
      <c r="C138" s="5" t="n">
        <v>38658</v>
      </c>
    </row>
    <row r="139">
      <c r="A139" s="4" t="inlineStr">
        <is>
          <t>Operating lease liabilities</t>
        </is>
      </c>
      <c r="B139" s="5" t="n">
        <v>1235619</v>
      </c>
      <c r="C139" s="5" t="n">
        <v>634199</v>
      </c>
    </row>
    <row r="140">
      <c r="A140" s="4" t="inlineStr">
        <is>
          <t>Other</t>
        </is>
      </c>
      <c r="B140" s="5" t="n">
        <v>234319</v>
      </c>
      <c r="C140" s="5" t="n">
        <v>230825</v>
      </c>
    </row>
    <row r="141">
      <c r="A141" s="4" t="inlineStr">
        <is>
          <t>Total deferred credits and other</t>
        </is>
      </c>
      <c r="B141" s="5" t="n">
        <v>7744884</v>
      </c>
      <c r="C141" s="5" t="n">
        <v>7026738</v>
      </c>
    </row>
    <row r="142">
      <c r="A142" s="4" t="inlineStr">
        <is>
          <t>COMMITMENTS AND CONTINGENCIES (Note 8)</t>
        </is>
      </c>
      <c r="B142" s="4" t="inlineStr">
        <is>
          <t xml:space="preserve"> </t>
        </is>
      </c>
      <c r="C142" s="4" t="inlineStr">
        <is>
          <t xml:space="preserve"> </t>
        </is>
      </c>
    </row>
    <row r="143">
      <c r="A143" s="4" t="inlineStr">
        <is>
          <t>TOTAL LIABILITIES AND EQUITY</t>
        </is>
      </c>
      <c r="B143" s="6" t="n">
        <v>23368658</v>
      </c>
      <c r="C143" s="6" t="n">
        <v>225438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09</v>
      </c>
      <c r="C4" s="6" t="n">
        <v>212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nuclear fuel</t>
        </is>
      </c>
      <c r="B6" s="5" t="n">
        <v>208772</v>
      </c>
      <c r="C6" s="5" t="n">
        <v>203639</v>
      </c>
    </row>
    <row r="7">
      <c r="A7" s="4" t="inlineStr">
        <is>
          <t>Deferred fuel and purchased power</t>
        </is>
      </c>
      <c r="B7" s="5" t="n">
        <v>-90305</v>
      </c>
      <c r="C7" s="5" t="n">
        <v>-6110</v>
      </c>
    </row>
    <row r="8">
      <c r="A8" s="4" t="inlineStr">
        <is>
          <t>Deferred fuel and purchased power amortization</t>
        </is>
      </c>
      <c r="B8" s="5" t="n">
        <v>80904</v>
      </c>
      <c r="C8" s="5" t="n">
        <v>39442</v>
      </c>
    </row>
    <row r="9">
      <c r="A9" s="4" t="inlineStr">
        <is>
          <t>Allowance for equity funds used during construction</t>
        </is>
      </c>
      <c r="B9" s="5" t="n">
        <v>-15061</v>
      </c>
      <c r="C9" s="5" t="n">
        <v>-9747</v>
      </c>
    </row>
    <row r="10">
      <c r="A10" s="4" t="inlineStr">
        <is>
          <t>Deferred income taxes</t>
        </is>
      </c>
      <c r="B10" s="5" t="n">
        <v>-5150</v>
      </c>
      <c r="C10" s="5" t="n">
        <v>3835</v>
      </c>
    </row>
    <row r="11">
      <c r="A11" s="4" t="inlineStr">
        <is>
          <t>Deferred investment tax credit</t>
        </is>
      </c>
      <c r="B11" s="5" t="n">
        <v>3749</v>
      </c>
      <c r="C11" s="5" t="n">
        <v>-319</v>
      </c>
    </row>
    <row r="12">
      <c r="A12" s="3" t="inlineStr">
        <is>
          <t>Changes in current assets and liabilities:</t>
        </is>
      </c>
      <c r="B12" s="4" t="inlineStr">
        <is>
          <t xml:space="preserve"> </t>
        </is>
      </c>
      <c r="C12" s="4" t="inlineStr">
        <is>
          <t xml:space="preserve"> </t>
        </is>
      </c>
    </row>
    <row r="13">
      <c r="A13" s="4" t="inlineStr">
        <is>
          <t>Customer and other receivables</t>
        </is>
      </c>
      <c r="B13" s="5" t="n">
        <v>2831</v>
      </c>
      <c r="C13" s="5" t="n">
        <v>66146</v>
      </c>
    </row>
    <row r="14">
      <c r="A14" s="4" t="inlineStr">
        <is>
          <t>Accrued unbilled revenues</t>
        </is>
      </c>
      <c r="B14" s="5" t="n">
        <v>21488</v>
      </c>
      <c r="C14" s="5" t="n">
        <v>1215</v>
      </c>
    </row>
    <row r="15">
      <c r="A15" s="4" t="inlineStr">
        <is>
          <t>Materials, supplies and fossil fuel</t>
        </is>
      </c>
      <c r="B15" s="5" t="n">
        <v>-14392</v>
      </c>
      <c r="C15" s="5" t="n">
        <v>-11892</v>
      </c>
    </row>
    <row r="16">
      <c r="A16" s="4" t="inlineStr">
        <is>
          <t>Income tax receivable</t>
        </is>
      </c>
      <c r="B16" s="5" t="n">
        <v>2387</v>
      </c>
      <c r="C16" s="5" t="n">
        <v>542</v>
      </c>
    </row>
    <row r="17">
      <c r="A17" s="4" t="inlineStr">
        <is>
          <t>Other current assets</t>
        </is>
      </c>
      <c r="B17" s="5" t="n">
        <v>-8110</v>
      </c>
      <c r="C17" s="5" t="n">
        <v>13347</v>
      </c>
    </row>
    <row r="18">
      <c r="A18" s="4" t="inlineStr">
        <is>
          <t>Accounts payable</t>
        </is>
      </c>
      <c r="B18" s="5" t="n">
        <v>-69576</v>
      </c>
      <c r="C18" s="5" t="n">
        <v>-13873</v>
      </c>
    </row>
    <row r="19">
      <c r="A19" s="4" t="inlineStr">
        <is>
          <t>Accrued taxes</t>
        </is>
      </c>
      <c r="B19" s="5" t="n">
        <v>50044</v>
      </c>
      <c r="C19" s="5" t="n">
        <v>53847</v>
      </c>
    </row>
    <row r="20">
      <c r="A20" s="4" t="inlineStr">
        <is>
          <t>Other current liabilities</t>
        </is>
      </c>
      <c r="B20" s="5" t="n">
        <v>-84239</v>
      </c>
      <c r="C20" s="5" t="n">
        <v>-40211</v>
      </c>
    </row>
    <row r="21">
      <c r="A21" s="4" t="inlineStr">
        <is>
          <t>Change in margin and collateral accounts - assets</t>
        </is>
      </c>
      <c r="B21" s="5" t="n">
        <v>11</v>
      </c>
      <c r="C21" s="5" t="n">
        <v>8600</v>
      </c>
    </row>
    <row r="22">
      <c r="A22" s="4" t="inlineStr">
        <is>
          <t>Change in other long-term assets</t>
        </is>
      </c>
      <c r="B22" s="5" t="n">
        <v>-58036</v>
      </c>
      <c r="C22" s="5" t="n">
        <v>52153</v>
      </c>
    </row>
    <row r="23">
      <c r="A23" s="4" t="inlineStr">
        <is>
          <t>Change in operating lease assets</t>
        </is>
      </c>
      <c r="B23" s="5" t="n">
        <v>-8920</v>
      </c>
      <c r="C23" s="5" t="n">
        <v>324</v>
      </c>
    </row>
    <row r="24">
      <c r="A24" s="4" t="inlineStr">
        <is>
          <t>Change in other long-term liabilities</t>
        </is>
      </c>
      <c r="B24" s="5" t="n">
        <v>138649</v>
      </c>
      <c r="C24" s="5" t="n">
        <v>-47883</v>
      </c>
    </row>
    <row r="25">
      <c r="A25" s="4" t="inlineStr">
        <is>
          <t>Change in operating lease liabilities</t>
        </is>
      </c>
      <c r="B25" s="5" t="n">
        <v>51129</v>
      </c>
      <c r="C25" s="5" t="n">
        <v>953</v>
      </c>
    </row>
    <row r="26">
      <c r="A26" s="4" t="inlineStr">
        <is>
          <t>Net cash provided by operating activities</t>
        </is>
      </c>
      <c r="B26" s="5" t="n">
        <v>211605</v>
      </c>
      <c r="C26" s="5" t="n">
        <v>340608</v>
      </c>
    </row>
    <row r="27">
      <c r="A27" s="3" t="inlineStr">
        <is>
          <t>CASH FLOWS FROM INVESTING ACTIVITIES</t>
        </is>
      </c>
      <c r="B27" s="4" t="inlineStr">
        <is>
          <t xml:space="preserve"> </t>
        </is>
      </c>
      <c r="C27" s="4" t="inlineStr">
        <is>
          <t xml:space="preserve"> </t>
        </is>
      </c>
    </row>
    <row r="28">
      <c r="A28" s="4" t="inlineStr">
        <is>
          <t>Capital expenditures</t>
        </is>
      </c>
      <c r="B28" s="5" t="n">
        <v>-445171</v>
      </c>
      <c r="C28" s="5" t="n">
        <v>-391583</v>
      </c>
    </row>
    <row r="29">
      <c r="A29" s="4" t="inlineStr">
        <is>
          <t>Contributions in aid of construction</t>
        </is>
      </c>
      <c r="B29" s="5" t="n">
        <v>25165</v>
      </c>
      <c r="C29" s="5" t="n">
        <v>28262</v>
      </c>
    </row>
    <row r="30">
      <c r="A30" s="4" t="inlineStr">
        <is>
          <t>Allowance for borrowed funds used during construction</t>
        </is>
      </c>
      <c r="B30" s="5" t="n">
        <v>-12722</v>
      </c>
      <c r="C30" s="5" t="n">
        <v>-4422</v>
      </c>
    </row>
    <row r="31">
      <c r="A31" s="4" t="inlineStr">
        <is>
          <t>Proceeds from nuclear decommissioning trusts sales and other special use funds</t>
        </is>
      </c>
      <c r="B31" s="5" t="n">
        <v>226626</v>
      </c>
      <c r="C31" s="5" t="n">
        <v>361754</v>
      </c>
    </row>
    <row r="32">
      <c r="A32" s="4" t="inlineStr">
        <is>
          <t>Investment in nuclear decommissioning trusts and other special use funds</t>
        </is>
      </c>
      <c r="B32" s="5" t="n">
        <v>-227196</v>
      </c>
      <c r="C32" s="5" t="n">
        <v>-361809</v>
      </c>
    </row>
    <row r="33">
      <c r="A33" s="4" t="inlineStr">
        <is>
          <t>Other</t>
        </is>
      </c>
      <c r="B33" s="5" t="n">
        <v>-19941</v>
      </c>
      <c r="C33" s="5" t="n">
        <v>-6543</v>
      </c>
    </row>
    <row r="34">
      <c r="A34" s="4" t="inlineStr">
        <is>
          <t>Net cash used for investing activities</t>
        </is>
      </c>
      <c r="B34" s="5" t="n">
        <v>-453239</v>
      </c>
      <c r="C34" s="5" t="n">
        <v>-374341</v>
      </c>
    </row>
    <row r="35">
      <c r="A35" s="3" t="inlineStr">
        <is>
          <t>CASH FLOWS FROM FINANCING ACTIVITIES</t>
        </is>
      </c>
      <c r="B35" s="4" t="inlineStr">
        <is>
          <t xml:space="preserve"> </t>
        </is>
      </c>
      <c r="C35" s="4" t="inlineStr">
        <is>
          <t xml:space="preserve"> </t>
        </is>
      </c>
    </row>
    <row r="36">
      <c r="A36" s="4" t="inlineStr">
        <is>
          <t>Short-term borrowing and (repayments) - net</t>
        </is>
      </c>
      <c r="B36" s="5" t="n">
        <v>156830</v>
      </c>
      <c r="C36" s="5" t="n">
        <v>-29050</v>
      </c>
    </row>
    <row r="37">
      <c r="A37" s="4" t="inlineStr">
        <is>
          <t>Dividends paid on common stock</t>
        </is>
      </c>
      <c r="B37" s="5" t="n">
        <v>-96078</v>
      </c>
      <c r="C37" s="5" t="n">
        <v>-94265</v>
      </c>
    </row>
    <row r="38">
      <c r="A38" s="4" t="inlineStr">
        <is>
          <t>Net cash provided by financing activities</t>
        </is>
      </c>
      <c r="B38" s="5" t="n">
        <v>243753</v>
      </c>
      <c r="C38" s="5" t="n">
        <v>37732</v>
      </c>
    </row>
    <row r="39">
      <c r="A39" s="4" t="inlineStr">
        <is>
          <t>NET INCREASE IN CASH AND CASH EQUIVALENTS</t>
        </is>
      </c>
      <c r="B39" s="5" t="n">
        <v>2119</v>
      </c>
      <c r="C39" s="5" t="n">
        <v>3999</v>
      </c>
    </row>
    <row r="40">
      <c r="A40" s="4" t="inlineStr">
        <is>
          <t>CASH AND CASH EQUIVALENTS AT BEGINNING OF PERIOD</t>
        </is>
      </c>
      <c r="B40" s="5" t="n">
        <v>4832</v>
      </c>
      <c r="C40" s="5" t="n">
        <v>9969</v>
      </c>
    </row>
    <row r="41">
      <c r="A41" s="4" t="inlineStr">
        <is>
          <t>CASH AND CASH EQUIVALENTS AT END OF PERIOD</t>
        </is>
      </c>
      <c r="B41" s="5" t="n">
        <v>6951</v>
      </c>
      <c r="C41" s="5" t="n">
        <v>13968</v>
      </c>
    </row>
    <row r="42">
      <c r="A42" s="4" t="inlineStr">
        <is>
          <t>APS</t>
        </is>
      </c>
      <c r="B42" s="4" t="inlineStr">
        <is>
          <t xml:space="preserve"> </t>
        </is>
      </c>
      <c r="C42" s="4" t="inlineStr">
        <is>
          <t xml:space="preserve"> </t>
        </is>
      </c>
    </row>
    <row r="43">
      <c r="A43" s="3" t="inlineStr">
        <is>
          <t>CASH FLOWS FROM OPERATING ACTIVITIES</t>
        </is>
      </c>
      <c r="B43" s="4" t="inlineStr">
        <is>
          <t xml:space="preserve"> </t>
        </is>
      </c>
      <c r="C43" s="4" t="inlineStr">
        <is>
          <t xml:space="preserve"> </t>
        </is>
      </c>
    </row>
    <row r="44">
      <c r="A44" s="4" t="inlineStr">
        <is>
          <t>Net income</t>
        </is>
      </c>
      <c r="B44" s="5" t="n">
        <v>14966</v>
      </c>
      <c r="C44" s="5" t="n">
        <v>28505</v>
      </c>
    </row>
    <row r="45">
      <c r="A45" s="3" t="inlineStr">
        <is>
          <t>Adjustments to reconcile net income to net cash provided by operating activities:</t>
        </is>
      </c>
      <c r="B45" s="4" t="inlineStr">
        <is>
          <t xml:space="preserve"> </t>
        </is>
      </c>
      <c r="C45" s="4" t="inlineStr">
        <is>
          <t xml:space="preserve"> </t>
        </is>
      </c>
    </row>
    <row r="46">
      <c r="A46" s="4" t="inlineStr">
        <is>
          <t>Depreciation and amortization including nuclear fuel</t>
        </is>
      </c>
      <c r="B46" s="5" t="n">
        <v>208750</v>
      </c>
      <c r="C46" s="5" t="n">
        <v>203617</v>
      </c>
    </row>
    <row r="47">
      <c r="A47" s="4" t="inlineStr">
        <is>
          <t>Deferred fuel and purchased power</t>
        </is>
      </c>
      <c r="B47" s="5" t="n">
        <v>-90305</v>
      </c>
      <c r="C47" s="5" t="n">
        <v>-6110</v>
      </c>
    </row>
    <row r="48">
      <c r="A48" s="4" t="inlineStr">
        <is>
          <t>Deferred fuel and purchased power amortization</t>
        </is>
      </c>
      <c r="B48" s="5" t="n">
        <v>80904</v>
      </c>
      <c r="C48" s="5" t="n">
        <v>39442</v>
      </c>
    </row>
    <row r="49">
      <c r="A49" s="4" t="inlineStr">
        <is>
          <t>Allowance for equity funds used during construction</t>
        </is>
      </c>
      <c r="B49" s="5" t="n">
        <v>-15061</v>
      </c>
      <c r="C49" s="5" t="n">
        <v>-9747</v>
      </c>
    </row>
    <row r="50">
      <c r="A50" s="4" t="inlineStr">
        <is>
          <t>Deferred income taxes</t>
        </is>
      </c>
      <c r="B50" s="5" t="n">
        <v>-1693</v>
      </c>
      <c r="C50" s="5" t="n">
        <v>-106</v>
      </c>
    </row>
    <row r="51">
      <c r="A51" s="4" t="inlineStr">
        <is>
          <t>Deferred investment tax credit</t>
        </is>
      </c>
      <c r="B51" s="5" t="n">
        <v>3749</v>
      </c>
      <c r="C51" s="5" t="n">
        <v>-319</v>
      </c>
    </row>
    <row r="52">
      <c r="A52" s="3" t="inlineStr">
        <is>
          <t>Changes in current assets and liabilities:</t>
        </is>
      </c>
      <c r="B52" s="4" t="inlineStr">
        <is>
          <t xml:space="preserve"> </t>
        </is>
      </c>
      <c r="C52" s="4" t="inlineStr">
        <is>
          <t xml:space="preserve"> </t>
        </is>
      </c>
    </row>
    <row r="53">
      <c r="A53" s="4" t="inlineStr">
        <is>
          <t>Customer and other receivables</t>
        </is>
      </c>
      <c r="B53" s="5" t="n">
        <v>9347</v>
      </c>
      <c r="C53" s="5" t="n">
        <v>65736</v>
      </c>
    </row>
    <row r="54">
      <c r="A54" s="4" t="inlineStr">
        <is>
          <t>Accrued unbilled revenues</t>
        </is>
      </c>
      <c r="B54" s="5" t="n">
        <v>21488</v>
      </c>
      <c r="C54" s="5" t="n">
        <v>1215</v>
      </c>
    </row>
    <row r="55">
      <c r="A55" s="4" t="inlineStr">
        <is>
          <t>Materials, supplies and fossil fuel</t>
        </is>
      </c>
      <c r="B55" s="5" t="n">
        <v>-14392</v>
      </c>
      <c r="C55" s="5" t="n">
        <v>-11892</v>
      </c>
    </row>
    <row r="56">
      <c r="A56" s="4" t="inlineStr">
        <is>
          <t>Income tax receivable</t>
        </is>
      </c>
      <c r="B56" s="5" t="n">
        <v>0</v>
      </c>
      <c r="C56" s="5" t="n">
        <v>5207</v>
      </c>
    </row>
    <row r="57">
      <c r="A57" s="4" t="inlineStr">
        <is>
          <t>Other current assets</t>
        </is>
      </c>
      <c r="B57" s="5" t="n">
        <v>-11050</v>
      </c>
      <c r="C57" s="5" t="n">
        <v>5261</v>
      </c>
    </row>
    <row r="58">
      <c r="A58" s="4" t="inlineStr">
        <is>
          <t>Accounts payable</t>
        </is>
      </c>
      <c r="B58" s="5" t="n">
        <v>-64008</v>
      </c>
      <c r="C58" s="5" t="n">
        <v>-17074</v>
      </c>
    </row>
    <row r="59">
      <c r="A59" s="4" t="inlineStr">
        <is>
          <t>Accrued taxes</t>
        </is>
      </c>
      <c r="B59" s="5" t="n">
        <v>55194</v>
      </c>
      <c r="C59" s="5" t="n">
        <v>57718</v>
      </c>
    </row>
    <row r="60">
      <c r="A60" s="4" t="inlineStr">
        <is>
          <t>Other current liabilities</t>
        </is>
      </c>
      <c r="B60" s="5" t="n">
        <v>-82658</v>
      </c>
      <c r="C60" s="5" t="n">
        <v>-37579</v>
      </c>
    </row>
    <row r="61">
      <c r="A61" s="4" t="inlineStr">
        <is>
          <t>Change in margin and collateral accounts - assets</t>
        </is>
      </c>
      <c r="B61" s="5" t="n">
        <v>11</v>
      </c>
      <c r="C61" s="5" t="n">
        <v>8600</v>
      </c>
    </row>
    <row r="62">
      <c r="A62" s="4" t="inlineStr">
        <is>
          <t>Change in other long-term assets</t>
        </is>
      </c>
      <c r="B62" s="5" t="n">
        <v>-55909</v>
      </c>
      <c r="C62" s="5" t="n">
        <v>53827</v>
      </c>
    </row>
    <row r="63">
      <c r="A63" s="4" t="inlineStr">
        <is>
          <t>Change in operating lease assets</t>
        </is>
      </c>
      <c r="B63" s="5" t="n">
        <v>-8998</v>
      </c>
      <c r="C63" s="5" t="n">
        <v>254</v>
      </c>
    </row>
    <row r="64">
      <c r="A64" s="4" t="inlineStr">
        <is>
          <t>Change in other long-term liabilities</t>
        </is>
      </c>
      <c r="B64" s="5" t="n">
        <v>138094</v>
      </c>
      <c r="C64" s="5" t="n">
        <v>-46790</v>
      </c>
    </row>
    <row r="65">
      <c r="A65" s="4" t="inlineStr">
        <is>
          <t>Change in operating lease liabilities</t>
        </is>
      </c>
      <c r="B65" s="5" t="n">
        <v>51212</v>
      </c>
      <c r="C65" s="5" t="n">
        <v>1027</v>
      </c>
    </row>
    <row r="66">
      <c r="A66" s="4" t="inlineStr">
        <is>
          <t>Net cash provided by operating activities</t>
        </is>
      </c>
      <c r="B66" s="5" t="n">
        <v>239641</v>
      </c>
      <c r="C66" s="5" t="n">
        <v>340792</v>
      </c>
    </row>
    <row r="67">
      <c r="A67" s="3" t="inlineStr">
        <is>
          <t>CASH FLOWS FROM INVESTING ACTIVITIES</t>
        </is>
      </c>
      <c r="B67" s="4" t="inlineStr">
        <is>
          <t xml:space="preserve"> </t>
        </is>
      </c>
      <c r="C67" s="4" t="inlineStr">
        <is>
          <t xml:space="preserve"> </t>
        </is>
      </c>
    </row>
    <row r="68">
      <c r="A68" s="4" t="inlineStr">
        <is>
          <t>Capital expenditures</t>
        </is>
      </c>
      <c r="B68" s="5" t="n">
        <v>-439647</v>
      </c>
      <c r="C68" s="5" t="n">
        <v>-386873</v>
      </c>
    </row>
    <row r="69">
      <c r="A69" s="4" t="inlineStr">
        <is>
          <t>Contributions in aid of construction</t>
        </is>
      </c>
      <c r="B69" s="5" t="n">
        <v>25165</v>
      </c>
      <c r="C69" s="5" t="n">
        <v>28262</v>
      </c>
    </row>
    <row r="70">
      <c r="A70" s="4" t="inlineStr">
        <is>
          <t>Allowance for borrowed funds used during construction</t>
        </is>
      </c>
      <c r="B70" s="5" t="n">
        <v>-11157</v>
      </c>
      <c r="C70" s="5" t="n">
        <v>-4422</v>
      </c>
    </row>
    <row r="71">
      <c r="A71" s="4" t="inlineStr">
        <is>
          <t>Proceeds from nuclear decommissioning trusts sales and other special use funds</t>
        </is>
      </c>
      <c r="B71" s="5" t="n">
        <v>226626</v>
      </c>
      <c r="C71" s="5" t="n">
        <v>361754</v>
      </c>
    </row>
    <row r="72">
      <c r="A72" s="4" t="inlineStr">
        <is>
          <t>Investment in nuclear decommissioning trusts and other special use funds</t>
        </is>
      </c>
      <c r="B72" s="5" t="n">
        <v>-227196</v>
      </c>
      <c r="C72" s="5" t="n">
        <v>-361809</v>
      </c>
    </row>
    <row r="73">
      <c r="A73" s="4" t="inlineStr">
        <is>
          <t>Other</t>
        </is>
      </c>
      <c r="B73" s="5" t="n">
        <v>-926</v>
      </c>
      <c r="C73" s="5" t="n">
        <v>-258</v>
      </c>
    </row>
    <row r="74">
      <c r="A74" s="4" t="inlineStr">
        <is>
          <t>Net cash used for investing activities</t>
        </is>
      </c>
      <c r="B74" s="5" t="n">
        <v>-427135</v>
      </c>
      <c r="C74" s="5" t="n">
        <v>-363346</v>
      </c>
    </row>
    <row r="75">
      <c r="A75" s="3" t="inlineStr">
        <is>
          <t>CASH FLOWS FROM FINANCING ACTIVITIES</t>
        </is>
      </c>
      <c r="B75" s="4" t="inlineStr">
        <is>
          <t xml:space="preserve"> </t>
        </is>
      </c>
      <c r="C75" s="4" t="inlineStr">
        <is>
          <t xml:space="preserve"> </t>
        </is>
      </c>
    </row>
    <row r="76">
      <c r="A76" s="4" t="inlineStr">
        <is>
          <t>Short-term borrowing and (repayments) - net</t>
        </is>
      </c>
      <c r="B76" s="5" t="n">
        <v>138000</v>
      </c>
      <c r="C76" s="5" t="n">
        <v>-28700</v>
      </c>
    </row>
    <row r="77">
      <c r="A77" s="4" t="inlineStr">
        <is>
          <t>Equity infusion</t>
        </is>
      </c>
      <c r="B77" s="5" t="n">
        <v>150000</v>
      </c>
      <c r="C77" s="5" t="n">
        <v>150000</v>
      </c>
    </row>
    <row r="78">
      <c r="A78" s="4" t="inlineStr">
        <is>
          <t>Dividends paid on common stock</t>
        </is>
      </c>
      <c r="B78" s="5" t="n">
        <v>-97900</v>
      </c>
      <c r="C78" s="5" t="n">
        <v>-96000</v>
      </c>
    </row>
    <row r="79">
      <c r="A79" s="4" t="inlineStr">
        <is>
          <t>Net cash provided by financing activities</t>
        </is>
      </c>
      <c r="B79" s="5" t="n">
        <v>190100</v>
      </c>
      <c r="C79" s="5" t="n">
        <v>25300</v>
      </c>
    </row>
    <row r="80">
      <c r="A80" s="4" t="inlineStr">
        <is>
          <t>NET INCREASE IN CASH AND CASH EQUIVALENTS</t>
        </is>
      </c>
      <c r="B80" s="5" t="n">
        <v>2606</v>
      </c>
      <c r="C80" s="5" t="n">
        <v>2746</v>
      </c>
    </row>
    <row r="81">
      <c r="A81" s="4" t="inlineStr">
        <is>
          <t>CASH AND CASH EQUIVALENTS AT BEGINNING OF PERIOD</t>
        </is>
      </c>
      <c r="B81" s="5" t="n">
        <v>4042</v>
      </c>
      <c r="C81" s="5" t="n">
        <v>9374</v>
      </c>
    </row>
    <row r="82">
      <c r="A82" s="4" t="inlineStr">
        <is>
          <t>CASH AND CASH EQUIVALENTS AT END OF PERIOD</t>
        </is>
      </c>
      <c r="B82" s="6" t="n">
        <v>6648</v>
      </c>
      <c r="C82" s="6" t="n">
        <v>1212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5" customWidth="1" min="6" max="6"/>
    <col width="13" customWidth="1" min="7" max="7"/>
    <col width="17" customWidth="1" min="8" max="8"/>
    <col width="31" customWidth="1" min="9" max="9"/>
    <col width="22" customWidth="1" min="10" max="10"/>
    <col width="50" customWidth="1" min="11" max="11"/>
    <col width="29" customWidth="1" min="12" max="12"/>
  </cols>
  <sheetData>
    <row r="1">
      <c r="A1" s="1" t="inlineStr">
        <is>
          <t>ARIZONA PUBLIC SERVICE COMPANY - CONDENSED CONSOLIDATED STATEMENTS OF CHANGES IN EQUITY - USD ($) $ in Thousands</t>
        </is>
      </c>
      <c r="B1" s="2" t="inlineStr">
        <is>
          <t>Total</t>
        </is>
      </c>
      <c r="C1" s="2" t="inlineStr">
        <is>
          <t>Common Stock</t>
        </is>
      </c>
      <c r="D1" s="2" t="inlineStr">
        <is>
          <t>Retained Earnings</t>
        </is>
      </c>
      <c r="E1" s="2" t="inlineStr">
        <is>
          <t>Accumulated Other Comprehensive Income (Loss)</t>
        </is>
      </c>
      <c r="F1" s="2" t="inlineStr">
        <is>
          <t>Noncontrolling Interests</t>
        </is>
      </c>
      <c r="G1" s="2" t="inlineStr">
        <is>
          <t>APS</t>
        </is>
      </c>
      <c r="H1" s="2" t="inlineStr">
        <is>
          <t>APS Common Stock</t>
        </is>
      </c>
      <c r="I1" s="2" t="inlineStr">
        <is>
          <t>APS Additional Paid-In Capital</t>
        </is>
      </c>
      <c r="J1" s="2" t="inlineStr">
        <is>
          <t>APS Retained Earnings</t>
        </is>
      </c>
      <c r="K1" s="2" t="inlineStr">
        <is>
          <t>APS Accumulated Other Comprehensive Income (Loss)</t>
        </is>
      </c>
      <c r="L1" s="2" t="inlineStr">
        <is>
          <t>APS Noncontrolling Interests</t>
        </is>
      </c>
    </row>
    <row r="2">
      <c r="A2" s="4" t="inlineStr">
        <is>
          <t>Beginning balance (in shares) at Dec. 31, 2021</t>
        </is>
      </c>
      <c r="B2" s="4" t="inlineStr">
        <is>
          <t xml:space="preserve"> </t>
        </is>
      </c>
      <c r="C2" s="5" t="n">
        <v>113014528</v>
      </c>
      <c r="D2" s="4" t="inlineStr">
        <is>
          <t xml:space="preserve"> </t>
        </is>
      </c>
      <c r="E2" s="4" t="inlineStr">
        <is>
          <t xml:space="preserve"> </t>
        </is>
      </c>
      <c r="F2" s="4" t="inlineStr">
        <is>
          <t xml:space="preserve"> </t>
        </is>
      </c>
      <c r="G2" s="4" t="inlineStr">
        <is>
          <t xml:space="preserve"> </t>
        </is>
      </c>
      <c r="H2" s="5" t="n">
        <v>71264947</v>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6021460</v>
      </c>
      <c r="C3" s="6" t="n">
        <v>2702743</v>
      </c>
      <c r="D3" s="6" t="n">
        <v>3264719</v>
      </c>
      <c r="E3" s="6" t="n">
        <v>-54861</v>
      </c>
      <c r="F3" s="6" t="n">
        <v>115260</v>
      </c>
      <c r="G3" s="6" t="n">
        <v>6750473</v>
      </c>
      <c r="H3" s="6" t="n">
        <v>178162</v>
      </c>
      <c r="I3" s="6" t="n">
        <v>3021696</v>
      </c>
      <c r="J3" s="6" t="n">
        <v>3470235</v>
      </c>
      <c r="K3" s="6" t="n">
        <v>-34880</v>
      </c>
      <c r="L3" s="6" t="n">
        <v>115260</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quity infusion from Pinnacle West</t>
        </is>
      </c>
      <c r="B5" s="5" t="n">
        <v>1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v>
      </c>
      <c r="J5" s="4" t="inlineStr">
        <is>
          <t xml:space="preserve"> </t>
        </is>
      </c>
      <c r="K5" s="4" t="inlineStr">
        <is>
          <t xml:space="preserve"> </t>
        </is>
      </c>
      <c r="L5" s="4" t="inlineStr">
        <is>
          <t xml:space="preserve"> </t>
        </is>
      </c>
    </row>
    <row r="6">
      <c r="A6" s="4" t="inlineStr">
        <is>
          <t>Net income</t>
        </is>
      </c>
      <c r="B6" s="5" t="n">
        <v>21262</v>
      </c>
      <c r="C6" s="4" t="inlineStr">
        <is>
          <t xml:space="preserve"> </t>
        </is>
      </c>
      <c r="D6" s="5" t="n">
        <v>16956</v>
      </c>
      <c r="E6" s="4" t="inlineStr">
        <is>
          <t xml:space="preserve"> </t>
        </is>
      </c>
      <c r="F6" s="5" t="n">
        <v>4306</v>
      </c>
      <c r="G6" s="5" t="n">
        <v>28505</v>
      </c>
      <c r="H6" s="4" t="inlineStr">
        <is>
          <t xml:space="preserve"> </t>
        </is>
      </c>
      <c r="I6" s="4" t="inlineStr">
        <is>
          <t xml:space="preserve"> </t>
        </is>
      </c>
      <c r="J6" s="5" t="n">
        <v>24199</v>
      </c>
      <c r="K6" s="4" t="inlineStr">
        <is>
          <t xml:space="preserve"> </t>
        </is>
      </c>
      <c r="L6" s="5" t="n">
        <v>4306</v>
      </c>
    </row>
    <row r="7">
      <c r="A7" s="4" t="inlineStr">
        <is>
          <t>Other comprehensive income (loss)</t>
        </is>
      </c>
      <c r="B7" s="5" t="n">
        <v>1153</v>
      </c>
      <c r="C7" s="4" t="inlineStr">
        <is>
          <t xml:space="preserve"> </t>
        </is>
      </c>
      <c r="D7" s="4" t="inlineStr">
        <is>
          <t xml:space="preserve"> </t>
        </is>
      </c>
      <c r="E7" s="5" t="n">
        <v>1153</v>
      </c>
      <c r="F7" s="4" t="inlineStr">
        <is>
          <t xml:space="preserve"> </t>
        </is>
      </c>
      <c r="G7" s="5" t="n">
        <v>820</v>
      </c>
      <c r="H7" s="4" t="inlineStr">
        <is>
          <t xml:space="preserve"> </t>
        </is>
      </c>
      <c r="I7" s="4" t="inlineStr">
        <is>
          <t xml:space="preserve"> </t>
        </is>
      </c>
      <c r="J7" s="4" t="inlineStr">
        <is>
          <t xml:space="preserve"> </t>
        </is>
      </c>
      <c r="K7" s="5" t="n">
        <v>820</v>
      </c>
      <c r="L7" s="4" t="inlineStr">
        <is>
          <t xml:space="preserve"> </t>
        </is>
      </c>
    </row>
    <row r="8">
      <c r="A8" s="4" t="inlineStr">
        <is>
          <t>Other</t>
        </is>
      </c>
      <c r="B8" s="4" t="inlineStr">
        <is>
          <t xml:space="preserve"> </t>
        </is>
      </c>
      <c r="C8" s="4" t="inlineStr">
        <is>
          <t xml:space="preserve"> </t>
        </is>
      </c>
      <c r="D8" s="4" t="inlineStr">
        <is>
          <t xml:space="preserve"> </t>
        </is>
      </c>
      <c r="E8" s="4" t="inlineStr">
        <is>
          <t xml:space="preserve"> </t>
        </is>
      </c>
      <c r="F8" s="4" t="inlineStr">
        <is>
          <t xml:space="preserve"> </t>
        </is>
      </c>
      <c r="G8" s="5" t="n">
        <v>-2</v>
      </c>
      <c r="H8" s="4" t="inlineStr">
        <is>
          <t xml:space="preserve"> </t>
        </is>
      </c>
      <c r="I8" s="4" t="inlineStr">
        <is>
          <t xml:space="preserve"> </t>
        </is>
      </c>
      <c r="J8" s="5" t="n">
        <v>-2</v>
      </c>
      <c r="K8" s="4" t="inlineStr">
        <is>
          <t xml:space="preserve"> </t>
        </is>
      </c>
      <c r="L8" s="4" t="inlineStr">
        <is>
          <t xml:space="preserve"> </t>
        </is>
      </c>
    </row>
    <row r="9">
      <c r="A9" s="4" t="inlineStr">
        <is>
          <t>Ending balance (in shares) at Mar. 31, 2022</t>
        </is>
      </c>
      <c r="B9" s="4" t="inlineStr">
        <is>
          <t xml:space="preserve"> </t>
        </is>
      </c>
      <c r="C9" s="5" t="n">
        <v>113047699</v>
      </c>
      <c r="D9" s="4" t="inlineStr">
        <is>
          <t xml:space="preserve"> </t>
        </is>
      </c>
      <c r="E9" s="4" t="inlineStr">
        <is>
          <t xml:space="preserve"> </t>
        </is>
      </c>
      <c r="F9" s="4" t="inlineStr">
        <is>
          <t xml:space="preserve"> </t>
        </is>
      </c>
      <c r="G9" s="4" t="inlineStr">
        <is>
          <t xml:space="preserve"> </t>
        </is>
      </c>
      <c r="H9" s="5" t="n">
        <v>71264947</v>
      </c>
      <c r="I9" s="4" t="inlineStr">
        <is>
          <t xml:space="preserve"> </t>
        </is>
      </c>
      <c r="J9" s="4" t="inlineStr">
        <is>
          <t xml:space="preserve"> </t>
        </is>
      </c>
      <c r="K9" s="4" t="inlineStr">
        <is>
          <t xml:space="preserve"> </t>
        </is>
      </c>
      <c r="L9" s="4" t="inlineStr">
        <is>
          <t xml:space="preserve"> </t>
        </is>
      </c>
    </row>
    <row r="10">
      <c r="A10" s="4" t="inlineStr">
        <is>
          <t>Ending balance at Mar. 31, 2022</t>
        </is>
      </c>
      <c r="B10" s="6" t="n">
        <v>6050136</v>
      </c>
      <c r="C10" s="6" t="n">
        <v>2706325</v>
      </c>
      <c r="D10" s="5" t="n">
        <v>3281601</v>
      </c>
      <c r="E10" s="5" t="n">
        <v>-53708</v>
      </c>
      <c r="F10" s="5" t="n">
        <v>119566</v>
      </c>
      <c r="G10" s="5" t="n">
        <v>6929796</v>
      </c>
      <c r="H10" s="6" t="n">
        <v>178162</v>
      </c>
      <c r="I10" s="5" t="n">
        <v>3171696</v>
      </c>
      <c r="J10" s="5" t="n">
        <v>3494432</v>
      </c>
      <c r="K10" s="5" t="n">
        <v>-34060</v>
      </c>
      <c r="L10" s="5" t="n">
        <v>119566</v>
      </c>
    </row>
    <row r="11">
      <c r="A11" s="4" t="inlineStr">
        <is>
          <t>Beginning balance (in shares) at Dec. 31, 2022</t>
        </is>
      </c>
      <c r="B11" s="5" t="n">
        <v>113247189</v>
      </c>
      <c r="C11" s="5" t="n">
        <v>113247189</v>
      </c>
      <c r="D11" s="4" t="inlineStr">
        <is>
          <t xml:space="preserve"> </t>
        </is>
      </c>
      <c r="E11" s="4" t="inlineStr">
        <is>
          <t xml:space="preserve"> </t>
        </is>
      </c>
      <c r="F11" s="4" t="inlineStr">
        <is>
          <t xml:space="preserve"> </t>
        </is>
      </c>
      <c r="G11" s="4" t="inlineStr">
        <is>
          <t xml:space="preserve"> </t>
        </is>
      </c>
      <c r="H11" s="5" t="n">
        <v>71264947</v>
      </c>
      <c r="I11" s="4" t="inlineStr">
        <is>
          <t xml:space="preserve"> </t>
        </is>
      </c>
      <c r="J11" s="4" t="inlineStr">
        <is>
          <t xml:space="preserve"> </t>
        </is>
      </c>
      <c r="K11" s="4" t="inlineStr">
        <is>
          <t xml:space="preserve"> </t>
        </is>
      </c>
      <c r="L11" s="4" t="inlineStr">
        <is>
          <t xml:space="preserve"> </t>
        </is>
      </c>
    </row>
    <row r="12">
      <c r="A12" s="4" t="inlineStr">
        <is>
          <t>Beginning balance at Dec. 31, 2022</t>
        </is>
      </c>
      <c r="B12" s="6" t="n">
        <v>6159876</v>
      </c>
      <c r="C12" s="6" t="n">
        <v>2724740</v>
      </c>
      <c r="D12" s="5" t="n">
        <v>3360347</v>
      </c>
      <c r="E12" s="5" t="n">
        <v>-31435</v>
      </c>
      <c r="F12" s="5" t="n">
        <v>111229</v>
      </c>
      <c r="G12" s="5" t="n">
        <v>7052955</v>
      </c>
      <c r="H12" s="6" t="n">
        <v>178162</v>
      </c>
      <c r="I12" s="5" t="n">
        <v>3171696</v>
      </c>
      <c r="J12" s="5" t="n">
        <v>3607464</v>
      </c>
      <c r="K12" s="5" t="n">
        <v>-15596</v>
      </c>
      <c r="L12" s="5" t="n">
        <v>111229</v>
      </c>
    </row>
    <row r="13">
      <c r="A13" s="3" t="inlineStr">
        <is>
          <t>Increase (Decrease) in 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quity infusion from Pinnacle West</t>
        </is>
      </c>
      <c r="B14" s="5" t="n">
        <v>1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50000</v>
      </c>
      <c r="J14" s="4" t="inlineStr">
        <is>
          <t xml:space="preserve"> </t>
        </is>
      </c>
      <c r="K14" s="4" t="inlineStr">
        <is>
          <t xml:space="preserve"> </t>
        </is>
      </c>
      <c r="L14" s="4" t="inlineStr">
        <is>
          <t xml:space="preserve"> </t>
        </is>
      </c>
    </row>
    <row r="15">
      <c r="A15" s="4" t="inlineStr">
        <is>
          <t>Net income</t>
        </is>
      </c>
      <c r="B15" s="5" t="n">
        <v>1009</v>
      </c>
      <c r="C15" s="4" t="inlineStr">
        <is>
          <t xml:space="preserve"> </t>
        </is>
      </c>
      <c r="D15" s="5" t="n">
        <v>-3297</v>
      </c>
      <c r="E15" s="4" t="inlineStr">
        <is>
          <t xml:space="preserve"> </t>
        </is>
      </c>
      <c r="F15" s="5" t="n">
        <v>4306</v>
      </c>
      <c r="G15" s="5" t="n">
        <v>14966</v>
      </c>
      <c r="H15" s="4" t="inlineStr">
        <is>
          <t xml:space="preserve"> </t>
        </is>
      </c>
      <c r="I15" s="4" t="inlineStr">
        <is>
          <t xml:space="preserve"> </t>
        </is>
      </c>
      <c r="J15" s="5" t="n">
        <v>10660</v>
      </c>
      <c r="K15" s="4" t="inlineStr">
        <is>
          <t xml:space="preserve"> </t>
        </is>
      </c>
      <c r="L15" s="5" t="n">
        <v>4306</v>
      </c>
    </row>
    <row r="16">
      <c r="A16" s="4" t="inlineStr">
        <is>
          <t>Other comprehensive income (loss)</t>
        </is>
      </c>
      <c r="B16" s="5" t="n">
        <v>-101</v>
      </c>
      <c r="C16" s="4" t="inlineStr">
        <is>
          <t xml:space="preserve"> </t>
        </is>
      </c>
      <c r="D16" s="4" t="inlineStr">
        <is>
          <t xml:space="preserve"> </t>
        </is>
      </c>
      <c r="E16" s="5" t="n">
        <v>-101</v>
      </c>
      <c r="F16" s="4" t="inlineStr">
        <is>
          <t xml:space="preserve"> </t>
        </is>
      </c>
      <c r="G16" s="5" t="n">
        <v>457</v>
      </c>
      <c r="H16" s="4" t="inlineStr">
        <is>
          <t xml:space="preserve"> </t>
        </is>
      </c>
      <c r="I16" s="4" t="inlineStr">
        <is>
          <t xml:space="preserve"> </t>
        </is>
      </c>
      <c r="J16" s="4" t="inlineStr">
        <is>
          <t xml:space="preserve"> </t>
        </is>
      </c>
      <c r="K16" s="5" t="n">
        <v>457</v>
      </c>
      <c r="L16" s="4" t="inlineStr">
        <is>
          <t xml:space="preserve"> </t>
        </is>
      </c>
    </row>
    <row r="17">
      <c r="A17" s="4" t="inlineStr">
        <is>
          <t>Other</t>
        </is>
      </c>
      <c r="B17" s="6" t="n">
        <v>2</v>
      </c>
      <c r="C17" s="4" t="inlineStr">
        <is>
          <t xml:space="preserve"> </t>
        </is>
      </c>
      <c r="D17" s="5" t="n">
        <v>2</v>
      </c>
      <c r="E17" s="4" t="inlineStr">
        <is>
          <t xml:space="preserve"> </t>
        </is>
      </c>
      <c r="F17" s="4" t="inlineStr">
        <is>
          <t xml:space="preserve"> </t>
        </is>
      </c>
      <c r="G17" s="5" t="n">
        <v>1</v>
      </c>
      <c r="H17" s="4" t="inlineStr">
        <is>
          <t xml:space="preserve"> </t>
        </is>
      </c>
      <c r="I17" s="4" t="inlineStr">
        <is>
          <t xml:space="preserve"> </t>
        </is>
      </c>
      <c r="J17" s="5" t="n">
        <v>1</v>
      </c>
      <c r="K17" s="4" t="inlineStr">
        <is>
          <t xml:space="preserve"> </t>
        </is>
      </c>
      <c r="L17" s="4" t="inlineStr">
        <is>
          <t xml:space="preserve"> </t>
        </is>
      </c>
    </row>
    <row r="18">
      <c r="A18" s="4" t="inlineStr">
        <is>
          <t>Ending balance (in shares) at Mar. 31, 2023</t>
        </is>
      </c>
      <c r="B18" s="5" t="n">
        <v>113359467</v>
      </c>
      <c r="C18" s="5" t="n">
        <v>113359467</v>
      </c>
      <c r="D18" s="4" t="inlineStr">
        <is>
          <t xml:space="preserve"> </t>
        </is>
      </c>
      <c r="E18" s="4" t="inlineStr">
        <is>
          <t xml:space="preserve"> </t>
        </is>
      </c>
      <c r="F18" s="4" t="inlineStr">
        <is>
          <t xml:space="preserve"> </t>
        </is>
      </c>
      <c r="G18" s="4" t="inlineStr">
        <is>
          <t xml:space="preserve"> </t>
        </is>
      </c>
      <c r="H18" s="5" t="n">
        <v>71264947</v>
      </c>
      <c r="I18" s="4" t="inlineStr">
        <is>
          <t xml:space="preserve"> </t>
        </is>
      </c>
      <c r="J18" s="4" t="inlineStr">
        <is>
          <t xml:space="preserve"> </t>
        </is>
      </c>
      <c r="K18" s="4" t="inlineStr">
        <is>
          <t xml:space="preserve"> </t>
        </is>
      </c>
      <c r="L18" s="4" t="inlineStr">
        <is>
          <t xml:space="preserve"> </t>
        </is>
      </c>
    </row>
    <row r="19">
      <c r="A19" s="4" t="inlineStr">
        <is>
          <t>Ending balance at Mar. 31, 2023</t>
        </is>
      </c>
      <c r="B19" s="6" t="n">
        <v>6164451</v>
      </c>
      <c r="C19" s="6" t="n">
        <v>2730851</v>
      </c>
      <c r="D19" s="6" t="n">
        <v>3357052</v>
      </c>
      <c r="E19" s="6" t="n">
        <v>-31536</v>
      </c>
      <c r="F19" s="6" t="n">
        <v>115535</v>
      </c>
      <c r="G19" s="6" t="n">
        <v>7218379</v>
      </c>
      <c r="H19" s="6" t="n">
        <v>178162</v>
      </c>
      <c r="I19" s="6" t="n">
        <v>3321696</v>
      </c>
      <c r="J19" s="6" t="n">
        <v>3618125</v>
      </c>
      <c r="K19" s="6" t="n">
        <v>-15139</v>
      </c>
      <c r="L19" s="6" t="n">
        <v>11553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 and Nature of Operations</t>
        </is>
      </c>
      <c r="B4" s="4" t="inlineStr">
        <is>
          <t xml:space="preserve">Consolidation and Nature of Operations The unaudited condensed consolidated financial statements include the accounts of Pinnacle West and our subsidiaries: APS, 4C Acquisition, LLC (“4CA”), Bright Canyon Energy Corporation (“BCE”), and El Dorado Investment Company (“El Dorado”). See Note 8 for more information on 4CA matters. Intercompany accounts and transactions between the consolidated companies have been eliminated. The unaudited condensed consolidated financial statements for APS include the accounts of APS and the Palo Verde Generating Station (“Palo Verde”) sale leaseback variable interest entities (“VIEs”). See Note 6 for further discussion. Our accounting records are maintained in accordance with accounting principles generally accepted in the United States of America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 Amounts reported in our interim Condensed Consolidated Statements of Income are not necessarily indicative of amounts expected for the respective annual periods, due to the effects of seasonal temperature variations on energy consumption, timing of maintenance on electric generating units (“EGU”), and other factors. Our condensed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 Certain information and footnote disclosures normally included in financial statements prepared in conformity with GAAP have been condensed or omitted pursuant to such regulations, although we believe that the disclosures provided are adequate to make the interim information presented not misleading. The accompanying condensed consolidated financial statements and these notes should be read in conjunction with the audited consolidated financial statements and notes included in our 2022 Form 10-K. On June 30, 2020, the United States Federal Energy Regulatory Commission (“FERC”) issued an order granting a waiver request related to the existing Allowance for Funds Used During Construction (“AFUDC”) rate calculation beginning March 1, 2020, through February 28, 2021. On February 23, 2021, this waiver was extended until September 30, 2021. On September 21, 2021, it was further extended until March 31, 2022. The order provided a simplified approach that companies may elect to implement in order to minimize the significant distorted effect on the AFUDC formula resulting from increased short-term debt financing during the COVID-19 pandemic. APS adopted this simplified approach to computing the AFUDC composite rate by using a simple average of the actual historical short-term debt balances for 2019, instead of current period short-term debt balances, and left all other aspects of the AFUDC formula composite rate calculation unchanged. This change impacted the AFUDC composite rate in 2021 and for the three-month period ended March 31, 2022. Furthermore, the change in the composite rate calculation did not impact our accounting treatment for these costs. The change did not have a material impact on our financial statements. Supplemental Cash Flow Information The following table summarizes supplemental Pinnacle West cash flow information (dollars in thousands): Three Months Ended 2023 2022 Cash paid (received) during the period for: Income taxes, net of refunds $ (12) $ — Interest, net of amounts capitalized 62,241 55,208 Significant non-cash investing and financing activities: Accrued capital expenditures $ 115,559 $ 131,778 The following table summarizes supplemental APS cash flow information (dollars in thousands): Three Months Ended 2023 2022 Cash paid (received) during the period for: Income taxes, net of refunds $ — $ (25) Interest, net of amounts capitalized 53,610 53,982 Significant non-cash investing and financing activities: Accrued capital expenditures $ 112,219 $ 124,7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Sources of Revenue The following table provides detail of Pinnacle West’s consolidated revenue disaggregated by revenue sources (dollars in thousands): Three Months Ended March 31, 2023 2022 Retail Electric Service Residential $ 409,724 $ 367,346 Non-Residential 406,137 359,516 Wholesale Energy Sales 95,603 28,903 Transmission Services for Others 31,791 25,492 Other Sources 1,700 2,274 Total operating revenues $ 944,955 $ 783,531 Retail Electric Revenue. Pinnacle West’s retail electric revenue is generated by wholly owned, regulated subsidiary APS’s sale of electricity to our regulated customers within the authorized service territory at tariff rates approved by the ACC and based on customer usage. Revenues related to the sale of electricity are generally recognized when service is rendered, or electricity is delivered to customers. The billing of electricity sales to individual customers is based on the reading of their meters. We obtain customers’ meter data on a systematic basis throughout the month, and generally bill customers within a month from when service was provided. Customers are generally required to pay for services within 21 days of when the services are billed. See “Allowance for Doubtful Accounts” discussion below for additional details regarding payment terms. Wholesale Energy Sales and Transmission Services for Others. Revenues from wholesale energy sales and transmission services for others represent energy and transmission sales to wholesale customers. These activities primarily consist of managing fuel and purchased power risks in connection with the cost of serving our retail customers’ energy requirements. We may also sell into the wholesale markets generation that is not needed for APS’s retail load. Our wholesale activities and tariff rates are regulated by FERC. In the electricity business, some contracts to purchase energy are settled by netting against other contracts to sell electricity. This is referred to as a book-out, and usually occurs in contracts that have the same terms (product type, quantities, and delivery points) and for which power does not flow. We net these book-outs, which reduces both wholesale revenues and fuel and purchased power costs. Revenue Activities Our revenues primarily consist of activities that are classified as revenues from contracts with customers. We derive our revenues from contracts with customers primarily from sales of electricity to our regulated retail customers. Revenues from contracts with customers also include wholesale and transmission activities. Our revenues from contracts with customers for the three months ended March 31, 2023 and 2022 were $922 million and $772 million, respectively. We have certain revenues that do not meet the specific accounting criteria to be classified as revenues from contracts with customers. For the three months ended March 31, 2023 and 2022, our revenues that do not qualify as revenue from contracts with customers were $23 million and $12 million, respectively. This amount includes revenues related to certain regulatory cost recovery mechanisms that are considered alternative revenue programs. We recognize revenue associated with alternative revenue programs when specific events permitting recognition are completed. Certain amounts associated with alternative revenue programs will subsequently be billed to customers; however, we do not reclassify billed amounts into revenue from contracts with customers. See Note 4 for a discussion of our regulatory cost recovery mechanisms. Contract Assets and Liabilities from Contracts with Customers There were no material contract assets, contract liabilities, or deferred contract costs recorded on the Condensed Consolidated Balance Sheets as of March 31, 2023, or December 31, 2022. Allowance for Doubtful Accounts The allowance for doubtful accounts represents our best estimate of accounts receivable and accrued unbilled revenues that will ultimately be uncollectible due to credit loss risk. The allowance includes a write-off component that is calculated by applying an estimated write-off factor to retail electric revenues. The write-off factor used to estimate uncollectible accounts is based upon consideration of historical collections experience, the current and forecasted economic environment, changes to our collection policies, and management’s best estimate of future collections success. We continue to monitor the impacts of our disconnection policies, payment arrangements, among other considerations impacting our estimated write-off factor, and allowance for doubtful accounts. The following table provides a rollforward of Pinnacle West’s allowance for doubtful accounts (dollars in thousands): March 31, 2023 December 31, 2022 Allowance for doubtful accounts, balance at beginning of period $ 23,778 $ 25,354 Bad debt expense 3,522 17,006 Actual write-offs (5,188) (18,582) Allowance for doubtful accounts, balance at end of period $ 22,112 $ 23,7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iquidity Matters</t>
        </is>
      </c>
      <c r="B1" s="2" t="inlineStr">
        <is>
          <t>3 Months Ended</t>
        </is>
      </c>
    </row>
    <row r="2">
      <c r="B2" s="2" t="inlineStr">
        <is>
          <t>Mar. 31, 2023</t>
        </is>
      </c>
    </row>
    <row r="3">
      <c r="A3" s="3" t="inlineStr">
        <is>
          <t>Debt Disclosure [Abstract]</t>
        </is>
      </c>
      <c r="B3" s="4" t="inlineStr">
        <is>
          <t xml:space="preserve"> </t>
        </is>
      </c>
    </row>
    <row r="4">
      <c r="A4" s="4" t="inlineStr">
        <is>
          <t>Long-Term Debt and Liquidity Matters</t>
        </is>
      </c>
      <c r="B4" s="4" t="inlineStr">
        <is>
          <t xml:space="preserve">Long-Term Debt and Liquidity Matters Pinnacle West and APS maintain committed revolving credit facilities in order to enhance liquidity and provide credit support for their commercial paper programs, to refinance indebtedness, and for other general corporate purposes. Pinnacle West On April 10, 2023, Pinnacle West replaced its $200 million revolving credit facility that would have matured on May 28, 2026, with a new $200 million revolving credit facility that matures on April 10, 2028. Pinnacle West has the option to increase the amount of the facility up to a maximum of $300 million upon the satisfaction of certain conditions and with the consent of the lenders. Interest rates are based on Pinnacle West’s senior unsecured debt credit ratings and the agreement includes a sustainability-linked pricing metric which permits an interest rate reduction or increase by meeting or missing targets related to specific environmental and employee health and safety sustainability objectives. The facility is available to support Pinnacle West’s general corporate purposes, including support for Pinnacle West’s $200 million commercial paper program, for bank borrowings or for issuances of letters of credit. At March 31, 2023, Pinnacle West had no outstanding borrowings under its revolving credit facility, no letters of credit outstanding under the credit facility, and $35 million of outstanding commercial paper borrowings. On December 16, 2022, Pinnacle West entered into a $175 million term loan facility that matures December 16, 2024. The proceeds were received on January 6, 2023 and used for general corporate purposes. We recognized the term loan facility as long-term debt upon settlement on January 6, 2023. APS On April 10, 2023, APS replaced its two $500 million revolving credit facilities that would have matured on May 28, 2026, with a new $1.25 billion revolving credit facility that matures on April 10, 2028. APS has the option to increase the amount of the facility up to a maximum of $400 million, for a total of $1.65 billion, upon the satisfaction of certain conditions and with the consent of the lenders. Interest rates are based on APS’s senior unsecured debt credit ratings and the agreements include a sustainability-linked pricing metric which permits an interest rate reduction or increase by meeting or missing targets related to specific environmental and employee health and safety sustainability objectives. This facility is available to support APS’s general corporate purposes, including support for APS’s commercial paper program, which was increased from $750 million to $1 billion on April 10, 2023, for bank borrowings or for issuances of letters of credit. At March 31, 2023, APS had no outstanding borrowings under its revolving credit facilities, no letters of credit outstanding under the credit facilities, and $463 million of outstanding commercial paper borrowings. On January 6, 2023, Pinnacle West contributed $150 million into APS in the form of an equity infusion. APS used this contribution to repay short-term indebtedness. See “Financial Assurances” in Note 8 for a discussion of other outstanding letters of credit. BCE On February 11, 2022, a special purpose subsidiary of BCE entered into a credit agreement to finance capital expenditures and related costs for a 31 megawatt (“MW”) solar and battery storage project in Los Alamitos, California (“Los Alamitos”) that is under development by the subsidiary. The credit agreement consists of an approximately $33 million equity bridge loan facility, an approximately $42 million non-recourse construction facility, and an approximately $5 million letter of credit facility. In connection with the credit agreement, Pinnacle West has issued a guarantee of up to $42 million primarily relating to the equity bridge loan. As of March 31, 2023, $28 million has been drawn from the equity bridge loan and there is a $33 million outstanding balance for the construction facility and $2.5 million letters of credit outstanding under the letter of credit facility. The equity bridge loan and construction facility mature and are due on the project’s commercial operation date, expected on or before August 15, 2023. BCE expects to convert the construction facility into a term loan upon the project’s commercial operation date. On October 19, 2022, BCE executed an interest rate swap to hedge the variable interest rate exposure of this credit facility. See Note 7. On April 18, 2023, Pinnacle West issued performance guarantees in connection with BCE’s Kūpono investment project financing. BCE holds an equity method investment relating to the Kūpono project. See Note 8. Debt Fair Value Our long-term debt fair value estimates are classified within Level 2 of the fair value hierarchy. The following table presents the estimated fair value of our long-term debt, including current maturities (dollars in thousands): As of March 31, 2023 As of December 31, 2022 Carrying Fair Value Carrying Fair Value Pinnacle West $ 1,123,101 $ 1,084,455 $ 947,892 $ 905,525 APS 6,794,124 5,898,167 6,793,529 5,629,491 BCE 60,150 60,821 50,550 50,685 Total $ 7,977,375 $ 7,043,443 $ 7,791,971 $ 6,585,7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3</t>
        </is>
      </c>
    </row>
    <row r="3">
      <c r="A3" s="3" t="inlineStr">
        <is>
          <t>Regulated Operations [Abstract]</t>
        </is>
      </c>
      <c r="B3" s="4" t="inlineStr">
        <is>
          <t xml:space="preserve"> </t>
        </is>
      </c>
    </row>
    <row r="4">
      <c r="A4" s="4" t="inlineStr">
        <is>
          <t>Regulatory Matters</t>
        </is>
      </c>
      <c r="B4" s="4" t="inlineStr">
        <is>
          <t>Regulatory Matters 2022 Retail Rate Case APS filed an application with the ACC on October 28, 2022 (the “2022 Rate Case”) seeking an increase in annual retail base rates on the date rates become effective (“Day 1”) of a net $460 million. This Day 1 net impact represents a total base revenue deficiency of $772 million offset by proposed adjustor transfers of cost recovery to annual retail rates and adjustor mechanism modifications. The average annual customer bill impact of APS’s request on Day 1 is an increase of 13.6%. The principal provisions of APS’s application are: • a test year comprised of twelve months ended June 30, 2022, adjusted as described below; • an original cost rate base of $10.5 billion, which approximates the ACC-jurisdictional portion of the book value of utility assets, net of accumulated depreciation and other credits; • the following proposed capital structure and costs of capital: Capital Structure Cost of Capital Long-term debt 48.07 % 3.85 % Common stock equity 51.93 % 10.25 % Weighted-average cost of capital 7.17 % • a 1% return on the increment of fair value rate base above APS’s original cost rate base, as provided for by Arizona law; • a rate of $0.038321 per kWh for the portion of APS’s retail base rates attributable to fuel and purchased power costs (“Base Fuel Rate”); • modification of its adjustment mechanisms including: ▪ eliminate the Environmental Improvement Surcharge and collect costs through base rates, ▪ eliminate the Lost Fixed Cost Recovery mechanism and collect costs through base rates and the Demand Side Management Adjustment Charge (“DSMAC”), ▪ maintain as inactive the Tax Expense Adjustor Mechanism, ▪ maintain the Transmission Cost Adjustment mechanism, ▪ modify the performance incentive in the DSMAC, and ▪ modify the Renewable Energy Adjustment Charge to include recovery of capital carrying costs of APS owned renewable and storage resources; • changes to its limited-income program, including a second tier to provide an additional discount for customers with greater need; and • twelve months of post-Test Year plant investments to reflect used and useful projects that will be placed into service prior to July 1, 2023. APS requested that the increase become effective December 1, 2023. The hearing for this rate case is currently scheduled to begin in August 2023. APS cannot predict the outcome of its request. 2019 Retail Rate Case On October 31, 2019, APS filed an application with the ACC for an annual increase in retail base rates (the “2019 Rate Case”). On August 2, 2021, an Administrative Law Judge issued a Recommended Opinion and Order in the 2019 Rate Case (the “2019 Rate Case ROO”) and issued corrections on September 10 and September 20, 2021. The 2019 Rate Case ROO recommended, among other things, (i) a $111 million decrease in annual revenue requirements, (ii) a return on equity of 9.16%, (iii) a 0.30% return on the increment of fair value rate base greater than original cost, with total fair value rate of return further adjusted to include a 0.03% reduction to return on equity resulting in an effective fair value rate of return of 4.95%, (iv) the nonrecovery of the deferral and rate base effects of the operating costs and construction of the Four Corners Power Plant (“Four Corners”) selective catalytic reduction (“SCR”) project (see “Four Corners SCR Cost Recovery” below for additional in formation), (v) the recovery of the deferral and rate base effects of the operating costs and construction of the Ocotillo modernization project, which includes a reduction in the return on the deferral, (vi) a 15% disallowance of annual amortization of the Navajo Generating Station (the “Navajo Plant”) regulatory asset recovery related to the closure of the Navajo Plant (see “Navajo Plant” below), (vii) the denial of the request to defer, until APS’s next general rate case, the increase or decrease in its Arizona property taxes attributable to tax rate changes, and (viii) a collaborative process to review and recommend revisions to APS’s adjustment mechanisms within 12 months after the date of the decision. The 2019 Rate Case ROO also recommended that the Coal Community Transition (“CCT”) plan related to the closure or future closure of coal-fired generation facilities include the following components: (i) $50 million that will be paid over 10 years to the Navajo Nation, (ii) $5 million that will be paid over five years to the Navajo County Communities surrounding Cholla Power Plant, and (iii) $1.675 million that will be paid to the Hopi Tribe related to APS’s ownership interests in the Navajo Plant. These amounts would be recoverable from APS’s customers through the Arizona Renewable Energy Standard and Tariff (“RES”) adjustment mechanism. APS filed exceptions on September 13, 2021, regarding the disallowance of the SCR cost deferrals and plant investments that was recommended in the 2019 Rate Case ROO, among other issues. On October 6, 2021 and October 27, 2021, the ACC voted on various amendments to the 2019 Rate Case ROO that would result in, among other things, (i) a return on equity of 8.70%, (ii) the recovery of the deferral and rate base effects of the operating costs and construction of the Four Corners SCR project, with the exception of $215.5 million (see “Four Corners SCR Cost Recovery” below), (iii) that the CCT plan include the following components: (a) a payment of $1 million to the Hopi Tribe within 60 days of the 2019 Rate Case decision, (b) a payment of $10 million over three years to the Navajo Nation, (c) a payment of $0.5 million to the Navajo County communities within 60 days of the 2019 Rate Case decision, (d) up to $1.25 million for electrification of homes and businesses on the Hopi reservation, and (e) up to $1.25 million for the electrification of homes and businesses on the Navajo Nation reservation. These payments and expenditures are attributable to the future closures of Four Corners and Cholla, along with the prior closure of the Navajo Plant and all ordered payments and expenditures would be recoverable through rates, and (iv) a change in the residential on-peak time-of-use period from 3 p.m. to 8 p.m. to 4 p.m. to 7 p.m. Monday through Friday, excluding holidays. The 2019 Rate Case ROO, as amended, resulted in a total annual revenue decrease for APS of $4.8 million, excluding temporary payments and expenditures, under the CCT plan. On November 2, 2021, the ACC approved the 2019 Rate Case ROO, as amended. On November 24, 2021, APS filed an application for rehearing of the 2019 Rate Case with the ACC and the application was deemed denied on December 15, 2021, as the ACC did not act upon it. On December 17, 2021, APS filed its Notice of Direct Appeal at the Arizona Court of Appeals and a Petition for Special Action with the Arizona Supreme Court, requesting review of the disallowance of $215.5 million of Four Corners SCR plant investments and deferrals (see “Four Corners SCR Cost Recovery” below for additional information) and the 20-basis-point penalty reduction to the return on equity. On February 8, 2022, the Arizona Supreme Court declined to accept jurisdiction on APS’s Petition for Special Action. The Arizona Court of Appeals heard oral arguments on November 30, 2022. On March 6, 2023, the Court issued its opinion in this matter, affirming in part and reversing in part the ACC’s decision in the 2019 Rate Case. The Court vacated the 20-basis-point penalty included in the ACC’s allowed return on equity, as the Court determined the use of customer service metrics to justify the reduction exceeded the ACC’s ratemaking authority. Additionally, the Court vacated the disallowance of $215.5 million of APS’s Four Corners SCR investment because the ACC did not consider APS’s contractual obligations and improperly considered post-investment data in violation of its own rules. The Court remanded the issue to the ACC for further proceedings. The ACC requested an extension of the 30-day deadline to appeal the matter to the Arizona Supreme Court, and the Arizona Supreme Court granted the extension of the deadline to May 8, 2023. APS cannot predict the outcome of this proceeding. Consistent with the 2019 Rate Case decision, APS implemented the new rates effective as of December 1, 2021. In addition, the ACC ordered extensive compliance and reporting obligations. APS completed the implementation of the new on-peak hours for residential customers before the September 1, 2022 deadline. APS cannot predict if the ACC will take any further action on this matter. Additionally, consistent with the 2019 Rate Case decision, as of April 2023, APS has completed the following payments that will be recoverable through rates related to the CCT: (i) $6.66 million to the Navajo Nation; (ii) $0.5 million to the Navajo County communities; and (iii) $1 million to the Hopi Tribe. Consistent with APS’s commitment to the impacted communities, APS has also completed the following payments: (i) $1 million to the Navajo Nation for CCT; (ii) $1.1 million to the Navajo County Communities for CCT and economic development; and (iii) $1.25 million to the Hopi Tribe for CCT and economic development. The ACC has also authorized $1.25 million to be recovered through rates for electrification of homes and businesses on both the Navajo Nation and Hopi reservation. Expenditure of the recoverable funds for electrification of homes and businesses on the Navajo Nation and the Hopi reservations is contingent upon completion of a census of the unelectrified homes and businesses in each that are also within APS service territory. Matter of Impact of the Closures of Fossil-Based Generation Plan on Impacted Communities On September 28, 2022, ACC Staff filed their staff report in the Matter of Impact of the Closures of Fossil-Based Generation Plan on Impacted Communities. APS and other interested parties filed comments on the report. On October 21, 2022, ACC Staff filed a revised report and proposed order. The revised report and proposed order recommended that funds for CCT shall not be collected from rate payers. On December 8, 2022, the ACC voted against ACC Staff’s proposed order, and on April 17, 2023, the ACC closed the docket. Any further action on CCT issues will take place in utility rate cases, including the currently pending 2022 Rate Case. APS cannot predict the outcome of this matter. Information Technology ACC Investigation On December 16, 2021, the ACC opened an investigation into various matters related to APS’s Information Technology department, including information about technology projects, costs, vendor management leadership and decision making. APS is cooperating with the investigation. APS cannot predict the outcome of this matter. 2016 Retail Rate Case Filing and the 2017 Settlement Agreement On June 1, 2016, APS filed an application with the ACC for an annual increase in retail base rates. On March 27, 2017, a majority of the stakeholders in the general retail rate case, including the ACC Staff, RUCO, limited income advocates and private rooftop solar organizations signed a settlement agreement (the “2017 Settlement Agreement”) and filed it with the ACC. The 2017 Settlement Agreement provides for, among other things, a net retail base rate increase of $94.6 million, excluding the transfer of adjustor balances, consisting of: (1) a non-fuel, non-depreciation, base rate increase of $87.2 million per year; (2) a base rate decrease of $53.6 million attributable to reduced fuel and purchased power costs; and (3) a base rate increase of $61.0 million due to changes in depreciation schedules. On August 15, 2017, the ACC approved the 2017 Settlement Agreement without material modifications, and on August 18, 2017, the ACC issued a final written Opinion and Order reflecting its decision in APS’s general retail rate case (the “2017 Rate Case Decision”). The new rates went into effect on August 19, 2017. See “Rate Plan Comparison Tool and Investigation” below for information regarding a review and investigation pertaining to the rate plan comparison tool offered to APS customers and other related issues. Cost Recovery Mechanisms APS has received regulatory decisions that allow for more timely recovery of certain costs outside of a general retail rate case through the following recovery mechanisms. See “2022 Retail Rate Case” above for proposed modifications of adjustment mechanisms in the 2022 Rate Case. Renewable Energy Standard .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 In 2015, the ACC revised the RES rules to allow the ACC to consider all available information, including the number of rooftop solar arrays in a utility’s service territory, to determine compliance with the RES. On July 1, 2020, APS filed its 2021 RES Implementation Plan and proposed a budget of approximately $84.7 million. APS’s budget request supported existing approved projects and commitments and requested a permanent waiver of the RES residential distributed energy requirement for 2021. In the 2021 RES Implementation Plan, APS requested $4.5 million to meet revenue requirements associated with the APS Solar Communities program to complete installations delayed as a result of the COVID-19 pandemic. The APS Solar Communities program was originally a 3-year program authorizing APS to spend $10 million to $15 million in capital costs each year to install utility-owned distributed renewable energy (“DG”) systems for low to moderate income residential homes, non-profit entities, Title I schools and rural government facilities. On June 7, 2021, the ACC approved the 2021 RES Implementation Plan, including APS’s requested waiver of the residential distributed energy requirements for 2021. As part of the approval, the ACC approved the requested budget and authorized APS to collect $68.3 million through the Renewable Energy Adjustment Charge to support APS’s RES programs. In June 2021, the ACC adopted a clean energy rules package which would require APS to meet certain clean energy standards and technology procurement mandates, obtain approval for its action plan included in its IRP, and seek cost recovery in a rate process. Since the adopted clean energy rules differed substantially from the original Recommended Order and Opinion, supplemental rulemaking procedures were required before the rules could become effective. On January 26, 2022, the ACC reversed its prior decision and declined to send the final draft energy rules through the rulemaking process. Instead, the ACC opened a new docket to consider all-source requests for proposals (“RFP”) requirements and the IRP process. See “Energy Modernization Plan” below for more information. On July 1, 2021, APS filed its 2022 RES Implementation Plan and proposed a budget of approximately $93.1 million. APS filed an amended 2022 RES Implementation Plan on December 9, 2021, with a proposed budget of $100.5 million. This budget includes funding for programs to comply with the decision in the 2019 Rate Case, including the ACC authorizing spending $20 million to $30 million in capital costs for the continuation of the APS Solar Communities program each year for a period of three years from the effective date of the 2019 Rate Case decision. APS’s budget proposal supports existing approved projects and commitments and requests a waiver of the RES residential and non-residential distributed energy requirements for 2022. On May 18, 2022, the ACC approved the 2022 RES Implementation Plan, including an amendment requiring a stakeholder working group convene to develop a community solar program for the Commission’s consideration at a future date. On September 23, 2022, APS filed a community solar proposal in compliance with the ACC order that was informed by a stakeholder working group. APS is proposing a small, pilot-scale program size of up to 140 MW that would be selected through a competitive RFP. The ACC has not yet ruled on the proposal. However, on November 10, 2022, the ACC approved a bifurcated community solar process, directing ACC Staff to develop a statewide policy through additional stakeholder involvement and establishing a separate evidentiary hearing to define other policy components. The community solar program was deferred to the ACC’s Hearing Division so that a formal evidentiary hearing could be held to consider issues of substance related to community solar. APS cannot predict the outcomes of these future activities. On July 1, 2022, APS filed its 2023 RES Implementation Plan and proposed a budget of approximately $86.2 million, excluding any funding offsets. This budget contains funding for programs to comply with Commission-approved initiatives, including the 2019 Rate Case decision. APS’s budget proposal supports existing approved projects and commitments and requests a waiver of the RES residential and non-residential distributed energy requirements for 2022. On November 10, 2022, the ACC approved the 2023 RES Implementation Plan, including APS’s requested waiver of the distributed energy requirement for 2023. In response to an ACC inquiry, the ACC Staff filed a report providing the history of APS’s long-term purchased power contract of the 280 MW Concentrating Solar Power Plant. This report outlines alternative options that the ACC could pursue to address the costs of this contract, which was executed in February 2008. On July 13, 2022, the ACC approved an option to take no action at this time. Demand Side Management Adjustor Charge . The ACC Electric Energy Efficiency Standards require APS to submit a DSM Plan annually for review and approval by the ACC. Verified energy savings from APS’s resource savings projects can be counted toward compliance with the Electric Energy Efficiency Standards; however, APS is not allowed to count savings from systems savings projects toward determination of the achievement of performance incentives, nor may APS include savings from these system savings projects in the calculation of its Lost Fixed Cost Recovery (“LFCR”) mechanism. See below for discussion of the LFCR. On December 31, 2019, APS filed its 2020 DSM Plan, which requested a budget of $51.9 million and continued APS’s focus on DSM strategies such as peak demand reduction, load shifting, storage and electrification strategies. The 2020 DSM Plan addressed all components of the pending 2018 and 2019 DSM plans, which enabled the ACC to review the 2020 DSM Plan only. On May 15, 2020, APS filed an amended 2020 DSM Plan to provide assistance to customers experiencing economic impacts of the COVID-19 pandemic. The amended 2020 DSM Plan requested the same budget amount of $51.9 million. On September 23, 2020, the ACC approved the amended 2020 DSM Plan. On April 17, 2020, APS filed an application with the ACC requesting a COVID-19 emergency relief package to provide additional assistance to its customers. On May 5, 2020, the ACC approved APS returning $36 million that had been collected through the DSM Adjustor Charge, but not allocated for current DSM programs, directly to customers through a bill credit in June 2020. APS refunded approximately $43 million to customers. The additional $7 million over the ACC-approved amount was the result of the kWh credit being based on historic consumption which was different than actual consumption during the refund period. The difference was recorded to the DSM balancing account and was included in the 2021 DSM Implementation Plan, as described below. On December 31, 2020, APS filed its 2021 DSM Implementation Plan, which requested a budget of $63.7 million and continued APS’s focus on DSM strategies, such as peak demand reduction, load shifting, storage and electrification strategies, as well as enhanced assistance to customers impacted economically by COVID-19. On April 6, 2021, APS filed an amended 2021 DSM Implementation Plan that proposed an additional one-time incentive for customers participating in the residential energy storage pilot program approved in the 2020 RES Implementation Plan. On July 13, 2021, the ACC approved the amended 2021 DSM Implementation Plan. On December 17, 2021, APS filed its 2022 D SM Implementation Plan in accordance with an extension granted in 2021. The 2022 DSM Plan requested a budget of $78.4 million and represents an increase of approximately $14 million in DSM spending above 2021. On November 10, 2022, the ACC approved the 2022 DSM Implementation Plan, including a proposed performance incentive. On November 30, 2022, APS filed its 2023 DSM Implementation Plan, which requested a budget of $88 million. The ACC has not yet ruled on the 2023 DSM Implementation Plan. Power Supply Adjustor Mechanism and Balance. The Power Supply Adjustor (“PSA”) provides for the adjustment of retail rates to reflect variations primarily in retail fuel and purchased power costs. The PSA is subject to specified parameters and procedures, including the following: • APS records deferrals for recovery or refund to the extent actual retail fuel and purchased power costs vary from the Base Fuel Rate; • an adjustment to the PSA rate is made annually each February 1 (unless otherwise approved by the ACC) and goes into effect automatically unless suspended by the ACC; • the PSA uses a forward-looking estimate of fuel and purchased power costs to set the annual PSA rate, which is reconciled to actual costs experienced for each PSA Year (February 1 through January 31) (see the following bullet point); • 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or refund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 • the PSA rate may not be increased or decreased more than $0.004 per kWh in a year without permission of the ACC. The following table shows the changes in the deferred fuel and purchased power regulatory asset for 2023 and 2022 (dollars in thousands): Three Months Ended 2023 2022 Beginning balance $ 460,561 $ 388,148 Deferred fuel and purchased power costs — current period 90,305 6,110 Amounts charged to customers (80,904) (39,442) Ending balance $ 469,962 $ 354,816 On November 30, 2020, APS filed its PSA rate for the PSA year beginning February 1, 2021. That rate was $0.003544 per kWh, which consisted of a forward component of $0.003434 per kWh and a historical component of $0.000110 per kWh. The 2021 PSA rate is a $0.004 per kWh increase compared to the 2020 PSA year, which is the maximum permitted under the Plan of Administration for the PSA. This left $215.9 million of fuel and purchased power costs above this annual cap which was reflected in future year resets of the PSA. These rates were to be effective on February 1, 2021, but APS delayed the effectiveness of these rates until the first billing cycle of April 2021 due to concerns of the impact on customers during COVID-19. In March 2021, the ACC voted to implement the 2021 PSA rate on a staggered basis, with 50% of the rate increase taking effect in April 2021, and the remaining 50% taking effect in November 2021. The PSA rate implemented on April 1, 2021 was $0.001544 per kWh, which consisted of a forward component of $(0.004444) per kWh and a historical component of $0.005988 per kWh. On November 1, 2021, the remaining increase was implemented to a rate of $0.003544 per kWh and consisted of a forward component of $(0.004444) per kWh and a historical component of $0.007988 per kWh. As part of this approval, the ACC ordered ACC Staff to conduct a fuel and purchased power procurement audit to better understand the factors that contributed to the increase in fuel costs. On April 1, 2022, the ACC filed a final report of its third-party audit findings regarding APS’s fuel and purchased power costs for the period January 2019 through January 2021. The report contains an in-depth review of APS’s fuel and purchased power contracts, its monthly fuel accounting activities, its forecasting and dispatching procedures, and its monthly PSA filings, among other fuel-related activities. The report finds that APS’s fuel processing accounting practices, dispatching procedures, and procedures for hedging activity are reasonable and appropriate. The report includes several recommendations for the ACC’s consideration, including review of current contracts, maintenance schedules, and certain changes and improvements to the schedules in APS’s monthly PSA filings. On December 27, 2022, ACC Staff filed a proposed order supporting adoption of the recommendations in the third-party audit report, and the ACC approved the proposed order on February 22, 2023. On November 30, 2021, APS filed its PSA rate for the PSA year beginning February 1, 2022. That rate was $0.007544 per kWh, which consisted of a forward component of $(0.004842) per kWh and a historical component of $0.012386 per kWh. The 2022 PSA rate was a $0.004 per kWh increase compared to the 2021 PSA year, which is the maximum permitted under the Plan of Administration for the PSA. These rates went into effect as filed on February 1, 2022. On November 30, 2022, APS filed its PSA rate for the PSA year beginning February 1, 2023. To address the growing under-collected PSA balance, APS also requested that one of three different options be adopted, including a temporary or permanent increase of the annual cap to $0.006 per kWh. On February 23, 2023, the ACC approved an overall PSA rate of $0.019074 per kWh, which consisted of a forward component of $(0.005527) per kWh, a historical component of $0.013071 per kWh and a transition component of $0.011530 per kWh, that will continue until further notice of the ACC. The rate became effective with the first billing cycle in March 2023 and is designed to bring the PSA balancing account to near-zero over a 24-month period. APS is also required to notify the ACC when the PSA balancing account approaches $0.5 million. In accordance with the approved PSA Plan of Administration, on March 15, 2019, APS filed an application with the ACC requesting approval to recover the costs related to two energy storage power purchase tolling agreements through the PSA, and on January 12, 2021, the ACC approved this application. On October 28, 2021, APS filed an application requesting approval to recover costs related to three additional third-party energy storage projects through the PSA once the systems are in service, and on December 16, 2021, the ACC approved this application. On February 22, 2022, APS filed an application requesting similar recovery of the energy storage portion of a third-party solar plus energy storage project through the PSA, and on April 13, 2022, the ACC approved this application. On December 21, 2022, APS filed an application requesting similar recovery through the PSA for the energy storage portion of another third-party solar plus energy storage project, and on February 22, 2023, the ACC approved this application. On March 6, 2023, APS filed an application requesting similar recovery through the PSA for the energy storage portion of another third-party solar plus energy storage project, and on May 2, 2023, the ACC approved this application. The ACC has not yet ruled on the prudency of APS’s acquisition of these projects. Environmental Improvement Surcharge (“EIS”). The EIS permits APS to recover the capital carrying costs (rate of return, depreciation and taxes) plus incremental operations and maintenance expenses associated with environmental improvements made outside of a test year to comply with environmental standards set by federal, state, tribal, or local laws and regulations. A filing is made on or before February 1 each year for qualified environmental improvements since the prior rate case test year, and the new charge becomes effective April 1 unless suspended by the ACC. The EIS includes an overall cap of $0.0005 per kWh (approximately $13 million to $15 million per year). APS’s February 1, 2023 application requested an increase in the charge to $14.7 million, or $3.3 million over the prior-period charge. On March 10, 2023, APS filed an amended application requesting an EIS charge of $4.0 million, a decrease of $10.7 million from the February EIS request and a decrease of $7.5 million from the prior-period charge. The revised 2023 EIS became effective with the first billing cycle in April 2023. Transmission Rates, Transmission Cost Adjustor (“TCA”) and Other Transmission Matters . In July 2008, FERC approved a modification to APS’s Open Access Transmission Tariff to allow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settlement agreement entered into in 2012 regarding APS’s rate case (“2012 Settlement Agreement”), however, an adjustment to rates to recover the Retail Transmission Charges will be made annually each June 1 and will go into effect automatically unless suspended by the ACC. 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APS reviews the proposed formula rate filing amounts with the ACC Staff. Any items or adjustments which are not agreed to by APS and the ACC Staff can remain in dispute until settled or litigated with FERC. Settlement or litigated resolution of disputed issues could require an extended period of time and could have a significant effect on the Retail Transmission Charges because any adjustment, though applied prospectively, may be calculated to account for previously over- or under-collected amounts. The resolution of proposed adjustments can result in significant volatility in the revenues to be collected. On March 17, 2020, APS made a filing to make modifications to its annual transmission formula to provide additional transparency for excess and deficient accumulated deferred income taxes resulting from the Tax Cuts and Job Act (the “Tax Act”), as well as for future local, state, and federal statutory tax rate changes. APS amended its March 17, 2020 filing on April 28, 2020, September 29, 2021, and October 27, 2021. In January 2022, FERC approved APS’s modifications to its annual transmission formula. Effective June 1, 2021, APS’s annual wholesale transmission revenue requirement for all users of its transmission system increased by approximately $4 million for the 12-month period beginning June 1, 2021, in accordance with the FERC-approved formula. Of this net amount, wholesale customer rates decreased by approximately $3.2 million and retail customer rates would have increased by approximately $7.2 million. However, since changes in Retail Transmission Charges are reflected through the TCA after consideration of transmission recovery in retail base rates and the ACC approved balancing account, the retail revenue requirement decreased by $28.4 million, resulting in reductions to both residential and commercial rates. An adjustment to APS’s retail rates to recover FERC-approved transmission charges went into effect automatically on June 1, 2021. Effective June 1, 2022, APS’s annual wholesale transmi</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Retirement Plans and Other Postretirement Benefits</t>
        </is>
      </c>
      <c r="B4" s="4" t="inlineStr">
        <is>
          <t xml:space="preserve">Retirement Plans and Other Postretirement Benefits Pinnacle West sponsors a qualified defined benefit and account balance pension plan, a non-qualified supplemental excess benefit retirement plan, and other postretirement benefit plans for the employees of Pinnacle West and our subsidiaries. The other postretirement benefit plans include a group life and medical plan and a post-65 retiree health reimbursement arrangement (“HRA”). Pinnacle West uses a December 31 measurement date each year for its pension and other postretirement benefit plans. The market-related value of our plan assets is their fair value at the measurement date. 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Three Months Ended 2023 2022 2023 2022 Service cost — benefits earned during the period $ 10,157 $ 14,331 $ 2,120 $ 4,218 Non-service costs (credits): Interest cost on benefit obligation 38,362 27,023 5,673 4,463 Expected return on plan assets (45,561) (46,394) (10,872) (11,510) Amortization of: Prior service credit — — (9,447) (9,447) Net actuarial loss (gain) 9,713 4,768 (2,303) (2,982) Net periodic cost/(benefit) $ 12,671 $ (272) $ (14,829) $ (15,258) Portion of benefit charged to expense $ 7,227 $ (3,290) $ (10,737) $ (10,895) Contribu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OPERATING REVENUES</t>
        </is>
      </c>
      <c r="B4" s="6" t="n">
        <v>944955</v>
      </c>
      <c r="C4" s="6" t="n">
        <v>783531</v>
      </c>
    </row>
    <row r="5">
      <c r="A5" s="3" t="inlineStr">
        <is>
          <t>OPERATING EXPENSES</t>
        </is>
      </c>
      <c r="B5" s="4" t="inlineStr">
        <is>
          <t xml:space="preserve"> </t>
        </is>
      </c>
      <c r="C5" s="4" t="inlineStr">
        <is>
          <t xml:space="preserve"> </t>
        </is>
      </c>
    </row>
    <row r="6">
      <c r="A6" s="4" t="inlineStr">
        <is>
          <t>Fuel and purchased power</t>
        </is>
      </c>
      <c r="B6" s="5" t="n">
        <v>394504</v>
      </c>
      <c r="C6" s="5" t="n">
        <v>265269</v>
      </c>
    </row>
    <row r="7">
      <c r="A7" s="4" t="inlineStr">
        <is>
          <t>Operations and maintenance</t>
        </is>
      </c>
      <c r="B7" s="5" t="n">
        <v>250080</v>
      </c>
      <c r="C7" s="5" t="n">
        <v>218342</v>
      </c>
    </row>
    <row r="8">
      <c r="A8" s="4" t="inlineStr">
        <is>
          <t>Depreciation and amortization</t>
        </is>
      </c>
      <c r="B8" s="5" t="n">
        <v>191906</v>
      </c>
      <c r="C8" s="5" t="n">
        <v>186605</v>
      </c>
    </row>
    <row r="9">
      <c r="A9" s="4" t="inlineStr">
        <is>
          <t>Taxes other than income taxes</t>
        </is>
      </c>
      <c r="B9" s="5" t="n">
        <v>57138</v>
      </c>
      <c r="C9" s="5" t="n">
        <v>57998</v>
      </c>
    </row>
    <row r="10">
      <c r="A10" s="4" t="inlineStr">
        <is>
          <t>Other expenses</t>
        </is>
      </c>
      <c r="B10" s="5" t="n">
        <v>610</v>
      </c>
      <c r="C10" s="5" t="n">
        <v>825</v>
      </c>
    </row>
    <row r="11">
      <c r="A11" s="4" t="inlineStr">
        <is>
          <t>Total</t>
        </is>
      </c>
      <c r="B11" s="5" t="n">
        <v>894238</v>
      </c>
      <c r="C11" s="5" t="n">
        <v>729039</v>
      </c>
    </row>
    <row r="12">
      <c r="A12" s="4" t="inlineStr">
        <is>
          <t>OPERATING INCOME</t>
        </is>
      </c>
      <c r="B12" s="5" t="n">
        <v>50717</v>
      </c>
      <c r="C12" s="5" t="n">
        <v>54492</v>
      </c>
    </row>
    <row r="13">
      <c r="A13" s="3" t="inlineStr">
        <is>
          <t>OTHER INCOME (DEDUCTIONS)</t>
        </is>
      </c>
      <c r="B13" s="4" t="inlineStr">
        <is>
          <t xml:space="preserve"> </t>
        </is>
      </c>
      <c r="C13" s="4" t="inlineStr">
        <is>
          <t xml:space="preserve"> </t>
        </is>
      </c>
    </row>
    <row r="14">
      <c r="A14" s="4" t="inlineStr">
        <is>
          <t>Allowance for equity funds used during construction</t>
        </is>
      </c>
      <c r="B14" s="5" t="n">
        <v>15061</v>
      </c>
      <c r="C14" s="5" t="n">
        <v>9747</v>
      </c>
    </row>
    <row r="15">
      <c r="A15" s="4" t="inlineStr">
        <is>
          <t>Pension and other postretirement non-service credits - net (Note 5)</t>
        </is>
      </c>
      <c r="B15" s="5" t="n">
        <v>9865</v>
      </c>
      <c r="C15" s="5" t="n">
        <v>23809</v>
      </c>
    </row>
    <row r="16">
      <c r="A16" s="4" t="inlineStr">
        <is>
          <t>Other income (Note 9)</t>
        </is>
      </c>
      <c r="B16" s="5" t="n">
        <v>6077</v>
      </c>
      <c r="C16" s="5" t="n">
        <v>1704</v>
      </c>
    </row>
    <row r="17">
      <c r="A17" s="4" t="inlineStr">
        <is>
          <t>Other expense (Note 9)</t>
        </is>
      </c>
      <c r="B17" s="5" t="n">
        <v>-4131</v>
      </c>
      <c r="C17" s="5" t="n">
        <v>-3422</v>
      </c>
    </row>
    <row r="18">
      <c r="A18" s="4" t="inlineStr">
        <is>
          <t>Total</t>
        </is>
      </c>
      <c r="B18" s="5" t="n">
        <v>26872</v>
      </c>
      <c r="C18" s="5" t="n">
        <v>31838</v>
      </c>
    </row>
    <row r="19">
      <c r="A19" s="3" t="inlineStr">
        <is>
          <t>INTEREST EXPENSE</t>
        </is>
      </c>
      <c r="B19" s="4" t="inlineStr">
        <is>
          <t xml:space="preserve"> </t>
        </is>
      </c>
      <c r="C19" s="4" t="inlineStr">
        <is>
          <t xml:space="preserve"> </t>
        </is>
      </c>
    </row>
    <row r="20">
      <c r="A20" s="4" t="inlineStr">
        <is>
          <t>Interest charges</t>
        </is>
      </c>
      <c r="B20" s="5" t="n">
        <v>88119</v>
      </c>
      <c r="C20" s="5" t="n">
        <v>65389</v>
      </c>
    </row>
    <row r="21">
      <c r="A21" s="4" t="inlineStr">
        <is>
          <t>Allowance for borrowed funds used during construction</t>
        </is>
      </c>
      <c r="B21" s="5" t="n">
        <v>-12722</v>
      </c>
      <c r="C21" s="5" t="n">
        <v>-4482</v>
      </c>
    </row>
    <row r="22">
      <c r="A22" s="4" t="inlineStr">
        <is>
          <t>Total</t>
        </is>
      </c>
      <c r="B22" s="5" t="n">
        <v>75397</v>
      </c>
      <c r="C22" s="5" t="n">
        <v>60907</v>
      </c>
    </row>
    <row r="23">
      <c r="A23" s="4" t="inlineStr">
        <is>
          <t>INCOME BEFORE INCOME TAXES</t>
        </is>
      </c>
      <c r="B23" s="5" t="n">
        <v>2192</v>
      </c>
      <c r="C23" s="5" t="n">
        <v>25423</v>
      </c>
    </row>
    <row r="24">
      <c r="A24" s="4" t="inlineStr">
        <is>
          <t>INCOME TAXES</t>
        </is>
      </c>
      <c r="B24" s="5" t="n">
        <v>1183</v>
      </c>
      <c r="C24" s="5" t="n">
        <v>4161</v>
      </c>
    </row>
    <row r="25">
      <c r="A25" s="4" t="inlineStr">
        <is>
          <t>NET INCOME</t>
        </is>
      </c>
      <c r="B25" s="5" t="n">
        <v>1009</v>
      </c>
      <c r="C25" s="5" t="n">
        <v>21262</v>
      </c>
    </row>
    <row r="26">
      <c r="A26" s="4" t="inlineStr">
        <is>
          <t>Less: Comprehensive income attributable to noncontrolling interests</t>
        </is>
      </c>
      <c r="B26" s="5" t="n">
        <v>4306</v>
      </c>
      <c r="C26" s="5" t="n">
        <v>4306</v>
      </c>
    </row>
    <row r="27">
      <c r="A27" s="4" t="inlineStr">
        <is>
          <t>NET INCOME (LOSS) ATTRIBUTABLE TO COMMON SHAREHOLDERS</t>
        </is>
      </c>
      <c r="B27" s="6" t="n">
        <v>-3297</v>
      </c>
      <c r="C27" s="6" t="n">
        <v>16956</v>
      </c>
    </row>
    <row r="28">
      <c r="A28" s="4" t="inlineStr">
        <is>
          <t>WEIGHTED-AVERAGE COMMON SHARES OUTSTANDING — BASIC (in shares)</t>
        </is>
      </c>
      <c r="B28" s="5" t="n">
        <v>113358</v>
      </c>
      <c r="C28" s="5" t="n">
        <v>113102</v>
      </c>
    </row>
    <row r="29">
      <c r="A29" s="4" t="inlineStr">
        <is>
          <t>WEIGHTED-AVERAGE COMMON SHARES OUTSTANDING — DILUTED (in shares)</t>
        </is>
      </c>
      <c r="B29" s="5" t="n">
        <v>113358</v>
      </c>
      <c r="C29" s="5" t="n">
        <v>113295</v>
      </c>
    </row>
    <row r="30">
      <c r="A30" s="3" t="inlineStr">
        <is>
          <t>EARNINGS PER WEIGHTED-AVERAGE COMMON SHARE OUTSTANDING</t>
        </is>
      </c>
      <c r="B30" s="4" t="inlineStr">
        <is>
          <t xml:space="preserve"> </t>
        </is>
      </c>
      <c r="C30" s="4" t="inlineStr">
        <is>
          <t xml:space="preserve"> </t>
        </is>
      </c>
    </row>
    <row r="31">
      <c r="A31" s="4" t="inlineStr">
        <is>
          <t>Net income (loss) attributable to common shareholders - basic (in dollars per share)</t>
        </is>
      </c>
      <c r="B31" s="7" t="n">
        <v>-0.03</v>
      </c>
      <c r="C31" s="7" t="n">
        <v>0.15</v>
      </c>
    </row>
    <row r="32">
      <c r="A32" s="4" t="inlineStr">
        <is>
          <t>Net income (loss) attributable to common shareholders — diluted (in dollars per share)</t>
        </is>
      </c>
      <c r="B32" s="7" t="n">
        <v>-0.03</v>
      </c>
      <c r="C32" s="7" t="n">
        <v>0.1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lo Verde Sale Leaseback 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Palo Verde Sale Leaseback Variable Interest Entities</t>
        </is>
      </c>
      <c r="B4" s="4" t="inlineStr">
        <is>
          <t>Palo Verde Sale Leaseback Variable Interest Entities In 1986, APS entered into agreements with three separate VIE lessor trust entities in order to sell and lease back interests in Palo Verde Unit 2 and related common facilities. APS will retain the assets through 2033 under all three lease agreements. APS will be required to make payments relating to the three leases in total of approximately $21 million annually for the period 2023 through 2033. At the end of the lease period, APS will have the option to purchase the leased assets at their fair market value, extend the leases for up to two years, or return the assets to the lessors. For regulatory reporting purposes, APS accounts for the three leases as operating leases for income statement and cash flow statement purposes, and for balance sheet purposes all three leases are classified as finance leases. See Note 14 for a discussion of leases. APS is exposed to losses relating to these VIEs upon the occurrence of certain events that APS does not consider to be reasonably likely to occur. Under certain circumstances (for example, the Nuclear Regulatory Commission (“NRC”) issuing specified violation orders with respect to Palo Verde or the occurrence of specified nuclear events), APS would be required to make specified payments to the VIEs’ noncontrolling equity participants and take title to the leased Unit 2 interests, which, if appropriate, may be required to be written down in value. If such an event were to occur during the lease periods, APS may be required to pay the noncontrolling equity participants approximately $324 million beginning in 2023, and up to $501 million over the lease ter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counting</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Accounting</t>
        </is>
      </c>
      <c r="B4" s="4" t="inlineStr">
        <is>
          <t>Derivative Accounting Derivative financial instruments are used to manage exposure to commodity price and transportation costs of electricity, natural gas, emissions allowances, and interest rates. Risks associated with market volatility are managed by utilizing various physical and financial derivative instruments, including futures, forwards, options, and swaps. As part of our overall risk management program, we may use derivative instruments to hedge purchases and sales of electricity and natural ga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Derivative instruments are also entered into for economic hedging purposes. While economic hedges may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densed Consolidated Statements of Income, but does not impact our financial condition, net income, or cash flows. Our derivative instruments, excluding those qualifying for a scope exception, are recorded on the balance sheets as an asset or liability and are measured at fair value. See Note 11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 Energy Derivatives For its regulated operations, APS defers for future rate treatment 100% of the unrealized gains and losses on derivatives pursuant to the PSA mechanism that would otherwise be recognized in income. Realized gains and losses on energy derivatives are deferred in accordance with the PSA to the extent the amounts are above or below the Base Fuel Rate. See Note 4. Gains and losses from energy derivatives in the following tables represent the amounts reflected in income before the effect of PSA deferrals. The following table shows the outstanding gross notional volume of energy derivatives, which represent both purchases and sales (does not reflect net position): Quantity Commodity Unit of Measure March 31, 2023 December 31, 2022 Power GWh 1,664 1,197 Gas Billion cubic feet 194 149 Gains and Losses from Energy Derivative Instruments For the three months ended March 31, 2023 and 2022, APS had no energy derivative instruments in designated accounting hedging relationships. The following table provides information about gains and losses from energy derivative instruments not designated as accounting hedging instruments (dollars in thousands): Financial Statement Location Three Months Ended Commodity Contracts 2023 2022 Net Gain (Loss) Recognized in Income Fuel and purchased power (a) $ (188,930) $ 223,742 (a) Amounts are before the effect of PSA deferrals. Energy Derivative Instruments in the Condensed Consolidated Balance Sheets Our energy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densed Consolidated Balance Sheets. Transactions that do not allow for offsetting of positive and negative positions are reported gross on the Condensed Consolidated Balance Sheets. We do not offset a counterparty’s current energy derivative contracts with the counterparty’s non-current energy derivative contracts, although our master netting arrangements would allow current and non-current positions to be offset in the event of a defaul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 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APS’s Condensed Consolidated Balance Sheets. As of March 31, 2023: Gross Recognized Derivatives (a) Amounts Net Recognized Derivatives Other (c) Amount Reported on Balance Sheets Current assets $ 22,994 $ (7,050) $ 15,944 $ 17 $ 15,961 Investments and other assets 26,746 (9,664) 17,082 — 17,082 Total assets 49,740 (16,714) 33,026 17 33,043 Current liabilities (84,853) 7,050 (77,803) (6,071) (83,874) Deferred credits and other (23,349) 9,664 (13,685) — (13,685) Total liabilities (108,202) 16,714 (91,488) (6,071) (97,559) Total $ (58,462) $ — $ (58,462) $ (6,054) $ (64,5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or received in excess of the recognized derivative instrument. Includes cash collateral received from counterparties of $6,071 thousand and cash margin provided to counterparties of $17 thousand. As of December 31, 2022: Gross Recognized Derivatives (a) Amounts Net Recognized Derivatives Other (c) Amount Current assets $ 103,484 $ (15,808) $ 87,676 $ 28 $ 87,704 Investments and other assets 49,777 (5,383) 44,394 — 44,394 Total assets 153,261 (21,191) 132,070 28 132,098 Current liabilities (47,670) 15,808 (31,862) (5,835) (37,697) Deferred credits and other (9,223) 5,383 (3,840) — (3,840) Total liabilities (56,893) 21,191 (35,702) (5,835) (41,537) Total $ 96,368 $ — $ 96,368 $ (5,807) $ 90,561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5,835 thousand and cash margin provided to counterparties of $28 thousand. Interest Rate Derivatives On October 19, 2022, Bright Canyon Energy entered into an interest rate swap to hedge the variable interest rate exposure relating to the credit agreement for the Los Alamitos project. The transaction qualifies and has been designated as cash flow hedge. The hedge’s gain or loss is reported as a component of other comprehensive income and subsequently will be reclassified into earnings in the periods during which the related interest expense on the debt is incurred. As of March 31, 2023, the interest rate swap has a notional value of $32 million with a maturity in 2041. Relating to this derivative, our Condensed Consolidated Balance Sheet as of March 31, 2023, includes approximately $1.7 million reported as a liability within the liabilities from risk management activities line within the deferred credits and other section, and $0.1 million reported as a current asset within the assets from risk management activities line. As of March 31, 2023, the Condensed Consolidated Income Statement includes a pretax loss of approximately $1.6 million recognized in other comprehensive income relating to the interest rate swap. There were no gains or losses reclassified out of accumulated other comprehensive income as of March 31, 2023, and we expect $0.1 million of losses will be reclassified into earnings over the next 12 months. Credit Risk and Credit Related Contingent Features We are exposed to losses in the event of nonperformance or nonpayment by counterparties and have risk management contracts with many counterparties. As of March 31, 2023, we have one counterparty for which our exposure represents approximately 20% of Pinnacle West’s $33 million of risk management assets. This exposure relates to a master agreement with the counterparty, and the counterparty is rated as investment grade. Our risk management process assesses and monitors the financial exposure of all counterparties. Despite the fact that the great majority of our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 Certain of our energy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 The following table provides information about our energy derivative instruments that have credit-risk-related contingent features (dollars in thousands): March 31, 2023 Aggregate fair value of derivative instruments in a net liability position $ 108,202 Additional cash collateral in the event credit-risk-related contingent features were fully triggered (a) 73,886 (a) This amount is after counterparty netting and includes those contracts which qualify for scope exceptions, which are excluded from the derivative details above. We have energy-related non-derivative instrument contracts with investment grade credit-related contingent features, which could require us to post additional collateral of approximately $76 million if our debt credit ratings were to fall below investment gr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alo Verde Generating Station Spent Nuclear Fuel and Waste Disposal On December 19, 2012, APS, acting on behalf of itself and the participant owners of Palo Verde, filed a second breach of contract lawsuit against DOE in the United States Court of Federal Claims (“Court of Federal Claims”). The lawsuit sought to recover damages incurred due to DOE’s breach of the Contract for Disposal of Spent Nuclear Fuel and/or High Level Radioactive Waste (“Standard Contract”) for failing to accept Palo Verde’s spent nuclear fuel and high level waste from January 1, 2007, through June 30, 2011, pursuant to the terms of the Standard Contract and the Nuclear Waste Policy Act. On August 18, 2014, APS and DOE entered into a settlement agreement, which required DOE to pay the Palo Verde owners for certain specified costs incurred by Palo Verde during the period January 1, 2007, through June 30, 2011. In addition, the settlement agreement provided APS with a method for submitting claims and getting recovery for costs incurred through December 31, 2016, which was extended to December 31, 2025. APS has submitted eight claims pursuant to the terms of the August 18, 2014 settlement agreement, for eight separate time periods during July 1, 2011 through June 30, 2021. The DOE has approved and paid $123.9 million for these claims (APS’s share is $36.0 million). The amounts recovered were primarily recorded as adjustments to a regulatory liability and had no impact on reported net income. In accordance with the 2017 Rate Case Decision, this regulatory liability is being refunded to customers. See Note 4. On October 31, 2022, APS filed its ninth claim pursuant to the terms of the August 18, 2014 settlement agreement. On March 16, 2023, the DOE approved a payment in the amount of $14.3 million (APS’s share is $4.2 million), and on April 6, 2023, APS received this payment. Nuclear Insurance Public liability for incidents at nuclear power plants is governed by the Price-Anderson Nuclear Industries Indemnity Act (“Price-Anderson Act”), which limits the liability of nuclear reactor owners to the amount of insurance available from both commercial sources and an industry-wide retrospective payment plan. In accordance with the Price-Anderson Act, the Palo Verde participants are insured against public liability for a nuclear incident up to approximately $13.7 billion per occurrence. Palo Verde maintains the maximum available nuclear liability insurance in the amount of $450 million, which is provided by American Nuclear Insurers. The remaining balance of approximately $13.2 billion of liability coverage is provided through a mandatory, industry-wide retrospective premium program. If losses at any nuclear power plant covered by the program exceed the accumulated funds, APS could be responsible for retrospective premiums. The maximum retrospective premium per reactor under the program for each nuclear liability incident is approximately $137.6 million, subject to a maximum annual premium of approximately $20.5 million per incident. Based on APS’s ownership interest in the three Palo Verde units, APS’s maximum retrospective premium per incident for all three units is approximately $120.1 million, with a maximum annual retrospective premium of approximately $17.9 million. The Palo Verde participants maintain insurance for property damage to, and decontamination of, property at Palo Verde in the aggregate amount of $2.8 billion. APS has also secured accidental outage insurance for a sudden and unforeseen accidental outage of any of the three units. The property damage, decontamination, and accidental outage insurance are provided by Nuclear Electric Insurance Limited (“NEIL”). APS is subject to retrospective premium adjustments under all NEIL policies if NEIL’s losses in any policy year exceed accumulated funds. The maximum amount APS could incur under the current NEIL policies totals approximately $22.4 million for each retrospective premium assessment declared by NEIL’s Board of Directors due to losses. Additionally, at the sole discretion of the NEIL Board of Directors, APS would be liable to provide approximately $62.6 million in deposit premium within 20 days of request as assurance to satisfy any site obligation of retrospective premium assessment. The insurance coverage discussed in this, and the previous paragraph is subject to certain policy conditions, sublimits, and exclusions. Contractual Obligations As of March 31, 2023, our fuel and purchased power and purchase obligation commitments have increased from the information provided in our 2022 Form 10-K. The increase is primarily due to new purchased power and energy storage commitments of approximately $1.9 billion. The majority of the changes relate to 2025 and thereafter. This amount includes approximately $1.6 billion of commitments relating to purchased power lease contracts. See Note 14. Other than the items described above, there have been no material changes, as of March 31, 2023, outside the normal course of business in contractual obligations from the information provided in our 2022 Form 10-K. See Note 3 for discussion regarding changes in our short-term and long-term debt obligations. Superfund and Other Related Matters The Comprehensive Environmental Response Compensation and Liability Act (“Superfund” or “CERCLA”) establishes liability for the cleanup of hazardous substances found contaminating the soil, water or air. Those who released, generated, transported to or disposed of hazardous substances at a contaminated site are among the parties who are potentially responsible (each a “PRP”). PRPs may be strictly, jointly, and severally liable for clean-up. On September 3, 2003, EPA advised APS that EPA considers APS to be a PRP in the Motorola 52nd Street Superfund Site, Operable Unit 3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RI/FS”). The RI/FS for OU3 was finalized and submitted to EPA at the end of 2022. APS cannot predict the EPA’s timing with respect to this matter. APS’s estimated costs related to this investigation and study is approximately $3 million. APS anticipates incurring additional expenditures in the future, but because the ultimate remediation requirements are not yet finalized by EPA, at the present time expenditures related to this matter cannot be reasonably estimated. On August 6, 2013, the Roosevelt Irrigation District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As part of a state governmental investigation into groundwater contamination in this area, on January 25, 2015, the ADEQ sent a letter to APS seeking information concerning the degree to which, if any, APS’s current and former ownership of these facilities may have contributed to groundwater contamination in this area. APS responded to ADEQ on May 4, 2015. On December 16, 2016, two RID environmental and engineering contractors filed an ancillary lawsuit for recovery of costs against APS and the other defendants in the RID litigation. That same day, another RID service provider filed an additional ancillary CERCLA lawsuit against certain of the defendants in the main RID litigation but excluded APS and certain other parties as named defendants. Because the ancillary lawsuits concern past costs allegedly incurred by these RID vendors, which were ruled unrecoverable directly by RID in November of 2016, the additional lawsuits do not increase APS’s exposure or risk related to these matters. On April 5, 2018, RID and the defendants in that particular litigation executed a settlement agreement, fully resolving RID’s CERCLA claims concerning both past and future cost recovery. APS’s share of this settlement was immaterial. In addition, the two environmental and engineering vendors voluntarily dismissed their lawsuit against APS and the other named defendants without prejudice. An order to this effect was entered on April 17, 2018. With this disposition of the case, the vendors may file their lawsuit again in the future. On August 16, 2019, Maricopa County, one of the three direct defendants in the service provider lawsuit, filed a third-party complaint seeking contribution for its liability, if any, from APS and 28 other third-party defendants. While this lawsuit remains pending, on September 30, 2022, the U.S. District Court for the District of Arizona granted partial summary judgment to the direct defendants for $20.7 million of the $21 million in CERCLA response costs claimed by the service provider. We are unable to predict the outcome of any further litigation related to the remaining response costs at issue in this litigation; however, we do not expect the outcome to have a material impact on our financial position, results of operations or cash flows. On February 28, 2022, EPA provided APS with a request for information under CERCLA related to APS’s Ocotillo power plant site located in Tempe, Arizona. In particular, EPA seeks information from APS regarding APS’s use, storage, and disposal of substances containing per-and polyfluoroalkyl (“PFAS”) compounds at the Ocotillo power plant site in order to aid EPA’s investigation into actual or threatened releases of PFAS into groundwater within the South Indian Bend Wash (“SIBW”) Superfund site. The SIBW Superfund site includes the APS Ocotillo power plant site. APS filed its response to this information request on April 29, 2022. On January 17, 2023, EPA contacted APS to inform the Company that it would be commencing on-site investigations within the SIBW site, including the Ocotillo power plant, and performing a remedial investigation and feasibility study related to potential PFAS impacts to groundwater over the next two to three years. At the present time, we are unable to predict the outcome of this matter and expenditures related to this matter cannot be reasonably estimated. Four Corners SCR Cost Recovery As part of APS’s 2019 Rate Case, APS included recovery of the deferral and rate base effects of the Four Corners SCR project. On November 2, 2021, the 2019 Rate Case decision was approved by the ACC allowing approximately $194 million of SCR related plant investments and cost deferrals in rate base and to recover, depreciate and amortize in rates based on an end-of-life assumption of July 2031. The decision also included a partial and combined disallowance of $215.5 million on the SCR investments and deferrals. APS believes the SCR plant investments and related SCR cost deferrals were prudently incurred, and on December 17, 2021, APS filed its Notice of Direct Appeal at the Arizona Court of Appeals requesting review of the $215.5 million disallowance. The Arizona Court of Appeals heard oral arguments on November 30, 2022. On March 6, 2023, the Court of Appeals issued its order in the matter, vacating the ACC’s disallowance of the SCR investment and remanding the matter back to the ACC for further review in accordance with ACC rules and the order of the Court of Appeals. The parties have until May 8, 2023 to file a petition requesting review by the Arizona Supreme Court. APS cannot predict the outcome of this proceeding. Based on the partial recovery of these investments and cost deferrals in current rates, the favorable Court of Appeals order, and the potential for further appellate review, APS has not recorded an impairment or write-off relating to the SCR plant investments or deferrals as of March 31, 2023. If the 2019 Rate Case decision to disallow $215.5 million of the SCRs is ultimately upheld, APS will be required to record a charge to its results of operations, net of tax, of approximately $154.4 million. We cannot predict the outcome of the legal challenges nor the timing of when this matter will be resolved. See Note 3 for additional information regarding the Four Corners SCR cost recovery. Environmental Matters APS is subject to numerous environmental laws and regulations affecting many aspects of its present and future operations, including air emissions of both conventional pollutants and greenhouse gases, water quality, wastewater discharges, solid waste, hazardous waste, and coal combustion residuals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 Coal Combustion Waste . On December 19, 2014, EPA issued its final regulations governing the handling and disposal of CCR, such as fly ash and bottom ash. The rule regulates CCR as a non-hazardous waste under Subtitle D of the Resource Conservation and Recovery Act (“RCRA”) and establishes national minimum criteria for existing and new CCR landfills and surface impoundments and all lateral expansions. These criteria include standards governing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o stop receiving CCR and either retrofit or close, and further requires the closure of any CCR landfill or surface impoundment that cannot meet the applicable performance criteria for location restrictions or structural integrity. Such closure requirements are deemed “forced closure” or “closure for cause” of unlined surface impoundments and are the subject of recent regulatory and judicial activities described below. Since these regulations were finalized, EPA has taken steps to substantially modify the federal rules governing CCR disposal. While certain changes have been prompted by utility industry petitions, others have resulted from judicial review, court-approved settlements with environmental groups, and statutory changes to RCRA. The following lists the pending regulatory changes that, if finalized, could have a material impact as to how APS manages CCR at its coal-fired power plants: • Following the passage of the Water Infrastructure Improvements for the Nation Act in 2016, EPA possesses authority to either authorize states to develop their own permit programs for CCR management or issue federal permits governing CCR disposal both in states without their own permit programs and on tribal lands. Although ADEQ has taken steps to develop a CCR permitting program, including supporting the passage of new state legislation providing ADEQ with appropriate permitting authority for CCR under the state solid waste management program, it is not clear when that program will be put into effect. On December 19, 2019, EPA proposed its own set of regulations governing the issuance of CCR management permits. The proposal remains pending. • On March 1, 2018, as a result of a settlement with certain environmental groups, EPA proposed adding boron to the list of constituents that trigger corrective action requirements to remediate groundwater impacted by CCR disposal activities. Apart from a subsequent proposal issued on August 14, 2019, to add a specific, health-based groundwater protection standard for boron, EPA has yet to take action on this proposal. • With respect to APS’s Cholla facility, APS’s application for alternative closure was submitted to EPA on November 30, 2020. While EPA has deemed APS’s application administratively “complete,” the Agency’s approval remains pending. If granted, this application would allow the continued disposal of CCR within Cholla’s existing unlined CCR surface impoundments until the required date for ceasing coal-fired boiler operations in April 2025. This application will be subject to public comment and, potentially, judicial review. We expect to have a proposed decision from EPA regarding Cholla sometime in 2023. We cannot at this time predict the outcome of these regulatory proceedings or when EPA will take final action on those matters that are still pending. Depending on the eventual outcome, the costs associated with APS’s management of CCR could materially increase, which could affect APS’s financial position, results of operations, or cash flows. APS currently disposes of CCR in ash ponds and dry storage areas at Cholla and Four Corners. APS estimates that its share of incremental costs to comply with the CCR rule for Four Corners is approximately $30 million and its share of incremental costs to comply with the CCR rule for Cholla is approximately $16 million. The Navajo Plant disposed of CCR only in a dry landfill storage area. To comply with the CCR rule for the Navajo Plant, APS’s share of incremental costs was approximately $1 million, which has been incurred. Additionally, the CCR rule requires ongoing, phased groundwater monitoring. As of October 2018, APS has completed the statistical analyses for its CCR disposal units that triggered assessment monitoring. APS determined that several of its CCR disposal units at Cholla and Four Corners will need to undergo corrective action. In addition, under the current regulations, all such disposal units must have ceased operating and initiated closure by April 11, 2021, at the latest (except for those disposal units subject to alternative closure). APS completed the assessments of corrective measures on June 14, 2019; however, additional investigations and engineering analyses that will support the remedy selection are still underway. In addition, APS will also solicit input from the public and host public hearings as part of this process. Based on the work performed to date, APS currently estimates that its share of corrective action and monitoring costs at Four Corners will likely range from $10 million to $15 million, which would be incurred over 30 years. As to Cholla, APS currently estimates that its share of corrective action and monitoring costs at this facility will likely range from $30 million to $35 million , which similarly would be incurred over 30 years. As APS continues to implement the CCR rule’s corrective action assessment process, the current cost estimates may change. Given uncertainties that may exist until we have fully completed the corrective action assessment and final remedy selection process, APS cannot predict any ultimate impacts to APS; however, at this time APS does not believe that any potential changes to the cost estimate for Four Corners or Cholla would have a material impact on its financial position, results of operations or cash flows. Clean Power Plan/Affordable Clean Energy Regulations. On June 19, 2019, EPA took final action on its proposals to repeal EPA’s 2015 Clean Power Plan (“CPP”) and replace those regulations with a new rule, the Affordable Clean Energy (“ACE”) regulations. EPA originally finalized the CPP on August 3, 2015, and such rules would have had far broader impact on the electric power sector than the ACE regulations. On January 19, 2021, the U.S. Court of Appeals for the D.C. Circuit vacated the ACE regulations and remanded them back to EPA to develop new existing power plant carbon regulations consistent with the court’s ruling. That decision, which endorsed an expansive view of the federal Clean Air Act consistent with EPA’s 2015 CPP was subsequently reversed by the U.S. Supreme Court on June 30, 2022. While the current administration has expressed an intent to develop new carbon emission regulations governing existing power plants sometime in 2023, such action will be constrained by the U.S. Supreme Court’s decision that the CPP violated the Clean Air Act. Nonetheless, APS cannot at this time predict the outcome of pending EPA rulemaking proceedings related to carbon emissions from existing power plants. Other environmental rules that could involve material compliance costs include those related to effluent limitations, the ozone national ambient air quality standard and other rules or matters involving the Clean Air Act, Clean Water Act, Endangered Species Act, RCRA, Superfund, the Navajo Nation, and water supplies for our power plants. The financial impact of complying with current and future environmental rules could jeopardize the economic viability of APS’s fossil-fuel powered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 Four Corners National Pollutant Discharge Elimination System (“NPDES”) Permit The latest NPDES permit for Four Corners was issued on September 30, 2019. Based upon a November 1, 2019, filing by several environmental groups, the Environmental Appeals Board (“EAB”) took up review of the Four Corners NPDES Permit. The EAB denied the environmental group petition on September 30, 2020. While on January 22, 2021, the environmental groups filed a petition for review of the EAB’s decision with the U.S. Court of Appeals for the Ninth Circuit, the parties to the litigation (including APS) finalized a settlement on May 2, 2022. This settlement requires investigation of thermal wastewater discharges from Four Corners, administratively closes the litigation filed in January of 2021, and is not expected to have a material impact on APS’s financial position, results of operations, or cash flows. Four Corners — 4CA Matter On July 6, 2016, 4CA purchased El Paso’s 7% interest in Four Corners. NTEC purchased this 7% interest on July 3, 2018, from 4CA. NTEC purchased the 7% interest at 4CA’s book value, approximately $70 million, and paid 4CA the purchase price over a period of four years pursuant to a secured interest-bearing promissory note, which was paid in full as of June 30, 2022. In connection with the sale, Pinnacle West guaranteed certain obligations that NTEC will have to the other owners of Four Corners, such as NTEC’s 7% share of capital expenditures and operating and maintenance expenses. Pinnacle West’s guarantee is secured by a portion of APS’s payments to be owed to NTEC under the 2016 Coal Supply Agreement. BCE Matters Tenaska Clear Creek Wind, LLC, the developer, owner, and operator of the Clear Creek wind farm, has disputed the proposed cost allocation of system upgrades related to connecting the Clear Creek wind farm to the transmission system and filed a complaint with FERC on May 21, 2021, which was denied on September 9, 2022. Subsequently, Tenaska Clear Creek Wind, LLC filed with FERC a request for rehearing and a motion for stay of the September 9, 2022 order. On October 7, 2022, the request for rehearing was denied by FERC. FERC has not ruled on the motion for stay. Clear Creek has filed a Petition for Review with the U.S. Court of Appeals and Motion for Stay Pending Appeal, both of which are still pending. Tenaska Clear Creek Wind, LLC filed a second complaint with FERC on May 25, 2022, alleging that the wind farm was being curtailed in a discriminatory manner. The May 25, 2022 Complaint was denied by FERC on December 15, 2022 and Tenaska Clear Creek Wind, LLC requested Rehearing of the denial on January 13, 2023. Due to the disputed system upgrades and the related curtailment, the Clear Creek wind farm has experienced a significant reduction in power generation that has had a material adverse impact on the project’s ability to generate cash flow for investors. These energy curtailments are expected to persist, unless and until system upgrades are implemented to alleviate the present transmission system congestion, or the disputes are determined in favor of, or settled in a manner favorable to, Tenaska Clear Creek Wind, LLC. As such, during the fourth quarter of 2022, due to these on-going disputes, cost allocation uncertainties, and no probable favorable resolution, BCE determined its equity method investment was fully impaired. Prior to the impairment, the investment had a carrying value of $17.1 million, which has been written-down to reflect the investment’s estimated fair value of zero as of December 31, 2022. Pinnacle West’s Consolidated Statement of Income for the year ended December 31, 2022 included an after-tax loss of $12.8 million relating to this impairment. BCE and Ameresco, Inc. jointly own a special purpose entity that is sponsoring the Kūpono Solar project. This project is a 42 MW solar and battery storage facility in Oʻahu, Hawaii that will supply clean renewable energy and capacity under a 20-year power purchase agreement with Hawaiian Electric Company, Inc. The Kūpono Solar project is expected to be completed in 2024. On April 18, 2023, the Kūpono Solar special purpose entity entered into a $140 million non-recourse construction financing agreement. The construction financing will convert into a sale leaseback agreement upon commercial operation of the project. The financing agreement requires $40 million of sponsor equity, which has been funded by the project’s equity participants. In connection with the financing, Pinnacle West has issued performance guarantees relating to the project. Financial Assurances In the normal course of business, we obtain standby letters of credit and surety bonds from financial institutions and other third parties. These instruments guarantee our own future performance and provide third parties with financial and performance assurance in the event we do not perform. These instruments support commodity contract collateral obligations and other transactions. As of March 31, 2023, standby letters of credit totaled approximately $10 million and will expire in 2023 and 2024. As of March 31, 2023, surety bonds expiring through 2025 totaled approximately $21 million. The underlying liabilities insured by these instruments are reflected on our balance sheets, where applicable. Therefore, no additional liability is reflected for the letters of credit and surety bonds themselves. 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 Pinnacle West has issued parental guarantees and has provided indemnification under certain surety bonds for APS which were not material at March 31, 2023. In connection with the sale of 4CA’s 7% interest to NTEC, Pinnacle West is guaranteeing certain obligations that NTEC will have to the other owners of Four Corners. See “Four Corners — 4CA Matter” above for information related to this guarantee. Pinnacle West has not needed to perform under this guarantee. A maximum obligation is not explicitly stated in the guarantee and, therefore, the overall maximum amount of the obligation under such guarantee cannot be reasonably estimated; however, we consider the fair value of this guarantee, including expected credit losses, to be immaterial. In connection with BCE’s acquisition of minority ownership positions in the Clear Creek wind farm in Missouri and Nobles 2 wind farm in Minnesota, Pinnacle West has issued parental guarantees to guarantee the obligations of BCE subsidiaries to make required equity contributions to fund project construction (the “Equity Contribution Guarantees”) and to make production tax credit funding payments to borrowers of the projects (the “PTC Guarantees”). The amounts guaranteed by Pinnacle West are reduced as payments are made under the respective guarantee agreements. As of March 31, 2023 there is approximately $33 million of remaining guarantees primarily relating to the PTC Guarantees that is expected to terminate by 2030. In connection with the credit agreement entered into by a special purpose subsidiary of BCE on February 11, 2022, Pinnacle West has issued a guarantee of up to $42 million primarily related to the bridge loan. See Note 6 for additional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t>
        </is>
      </c>
      <c r="B1" s="2" t="inlineStr">
        <is>
          <t>3 Months Ended</t>
        </is>
      </c>
    </row>
    <row r="2">
      <c r="B2" s="2" t="inlineStr">
        <is>
          <t>Mar. 31, 2023</t>
        </is>
      </c>
    </row>
    <row r="3">
      <c r="A3" s="3" t="inlineStr">
        <is>
          <t>Other Income and Expenses [Abstract]</t>
        </is>
      </c>
      <c r="B3" s="4" t="inlineStr">
        <is>
          <t xml:space="preserve"> </t>
        </is>
      </c>
    </row>
    <row r="4">
      <c r="A4" s="4" t="inlineStr">
        <is>
          <t>Other Income and Other Expense</t>
        </is>
      </c>
      <c r="B4" s="4" t="inlineStr">
        <is>
          <t>Other Income and Other Expense The following table pro vides detail of Pinnacle West’s Consolidated other income and other expense (dollars in thousands): Three Months Ended 2023 2022 Other income: Interest income $ 6,026 $ 1,642 Miscellaneous 51 62 Total other income $ 6,077 $ 1,704 Other expense: Non-operating costs (2,640) (2,453) Investment losses — net (1,061) (681) Miscellaneous (430) (288) Total other expense $ (4,131) $ (3,422) The following table provides detail of APS’s other income and other expense (dollars in thousands): Three Months Ended 2023 2022 Other income: Interest income $ 5,024 $ 1,099 Miscellaneous 51 53 Total other income $ 5,075 $ 1,152 Other expense: Non-operating costs (2,188) (1,561) Miscellaneous (429) (288) Total other expense $ (2,617) $ (1,8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The following table presents the calculation of Pinnacle West’s basic and diluted earnings per share (in thousands, except per share amounts): Three Months Ended March 31, 2023 2022 Net income (loss) attributable to common shareholders $ (3,297) $ 16,956 Weighted average common shares outstanding — basic 113,358 113,102 Net effect of dilutive securities: Contingently issuable performance shares and restricted stock units 239 193 Weighted average common shares outstanding — diluted 113,597 113,295 Earnings per weighted-average common share outstanding Net income (loss) attributable to common shareholders — basic $ (0.03) $ 0.15 Net income (loss) attributable to common shareholders — diluted $ (0.03) $ 0.15 For the three months ended March 31, 2023, 239 thousand shares were excluded from the calculation of diluted weighted average common shares outstanding, as their inclusion would have been antidilutive. For the three months ended March 31, 2022, no shares were excluded from the calculation of diluted weighted average common share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 Level 1 — Inputs are unadjusted quoted prices in active markets for identical assets or liabilities at the measurement date. Level 2 — Other significant observable inputs, including quoted prices in active markets for similar assets or liabilities; quoted prices in markets that are not active, and model-derived valuations whose inputs are observable (such as yield curves). Level 3 — Valuation models with significant unobservable inputs that are supported by little or no market activity. Instruments in this category ma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 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 Certain instruments have been valued using the concept of Net Asset Value (“NAV”) as a practical expedient. These instruments are typically structured as investment companies offering shares or units to multiple investors for the purpose of providing a return. These instruments are similar to mutual funds; however, their NAV is generally not published and publicly available, nor are these instruments traded on an exchange. Instruments valued using NAV as a practical expedient are included in our fair value disclosures; however, in accordance with GAAP are not classified within the fair value hierarchy levels. Recurring Fair Value Measurements We apply recurring fair value measurements to cash equivalents, derivative instruments, and investments held in the nuclear decommissioning trusts and other special use funds. On an annual basis, we apply fair value measurements to plan assets held in our retirement and other benefit plans. See Note 7 in the 2022 Form 10-K for fair value discussion of plan assets held in our retirement and other benefit plans. Cash Equivalents Cash equivalents represent certain investments in money market funds that are valued using quoted prices in active markets. Risk Management Activities — Energy Derivative Instruments 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 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 When the unobservable portion is significant to the overall valuation of the transaction, the entire transaction is classified as Level 3. Risk Management Activities — Interest Rate Derivatives Our interest rate derivative instruments relate to an interest rate swap, which is valued using financial models that utilize observable inputs for similar instruments and are classified as Level 2. Inputs include yield curves and credit quality of the counterparties. Investments Held in Nuclear Decommissioning Trusts and Other Special Use Funds The nuclear decommissioning trusts and other special use funds invest in fixed income and equity securities. Other special use funds include the coal reclamation escrow account and the active union employee medical account. See Note 12 for additional discussion about our investment accounts. We value investments in fixed income and equity securities using information provided by our trustees and escrow agent. Our trustees and escrow agent use pricing services that utilize the valuation methodologies described below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and escrow agent’s internal operating controls and valuation processes. Fixed Income Securities Fixed income securities issued by the U.S. Treasury are valued using quoted active market prices and are typically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fixed income instruments are classified as Level 2. Whenever possible, multiple market quotes are obtained which enables a cross-check validation. A primary price source is identified based on asset type, class, or issue of securities. Fixed income securities may also include short-term investments in certificates of deposit, variable rate notes, time deposit accounts, U.S. Treasury and Agency obligations, U.S. Treasury repurchase agreements, commercial paper, and other short-term instruments. These instruments are valued using active market prices or utilizing observable inputs described above. Equity Securities The nuclear decommissioning trusts’ equity security investments are held indirectly through commingled funds. The commingled funds are valued using the funds’ NAV as a practical expedient. The funds’ NAV is primarily derived from the quoted active market prices of the underlying equity securities held by the funds. We may transact in these commingled funds on a semi-monthly basis at the NAV. The commingled funds are maintained by a bank and hold investments in accordance with the stated objective of tracking the performance of the S&amp;P 500 Index. Because the commingled funds’ shares are offered to a limited group of investors, they are not considered to be traded in an active market. As these instruments are valued using NAV, as a practical expedient, they have not been classified within the fair value hierarchy. The nuclear decommissioning trusts and other special use funds may also hold equity securities that include exchange traded mutual funds and money market accounts for short-term liquidity purposes. These short-term, highly-liquid investments are valued using active market prices. Fair Value Tables The following table presents the fair value at March 31, 2023, of our assets and liabilities that are measured at fair value on a recurring basis (dollars in thousands): Level 1 Level 2 Level 3 Other Total ASSETS Cash equivalents $ 14 $ — $ — $ — $ 14 Risk management activities — derivative instruments: Commodity contracts — 28,483 21,257 (16,697) (a) 33,043 Interest rate swaps — 134 — — 134 Subtotal risk management activities - derivative instruments — 28,617 21,257 (16,697) 33,177 Nuclear decommissioning trust: Equity securities 9,665 — — (1,135) (b) 8,530 U.S. commingled equity funds — — — 507,706 (c) 507,706 U.S. Treasury debt 231,003 — — — 231,003 Corporate debt — 149,541 — — 149,541 Mortgage-backed securities — 157,330 — — 157,330 Municipal bonds — 63,950 — — 63,950 Other fixed income — 7,557 — — 7,557 Subtotal nuclear decommissioning trust 240,668 378,378 — 506,571 1,125,617 Other special use funds: Equity securities 27,642 — — 1,041 (b) 28,683 U.S. Treasury debt 320,196 — — — 320,196 Municipal bonds — 3,998 — — 3,998 Subtotal other special use funds 347,838 3,998 — 1,041 352,877 Total assets $ 588,520 $ 410,993 $ 21,257 $ 490,915 $ 1,511,685 LIABILITIES Risk management activities — derivative instruments: Commodity contracts $ — $ (93,567) $ (14,635) $ 10,643 (a) $ (97,559) Interest rate swaps — (1,698) — — (1,698) Subtotal risk management activities - derivative instruments — (95,265) (14,635) 10,643 (99,257) Total liabilities $ — $ (95,265) $ (14,635) $ 10,643 $ (99,257)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22, of our assets and liabilities that are measured at fair value on a recurring basis (dollars in thousands): Level 1 Level 2 Level 3 Other Total ASSETS Risk management activities — derivative instruments: Commodity contracts $ — $ 127,129 $ 26,132 $ (21,163) (a) $ 132,098 Interest rate swaps — 131 — — 131 Subtotal risk management activities - derivative instruments — 127,260 26,132 (21,163) 132,229 Nuclear decommissioning trust: Equity securities 14,658 — — 3,827 (b) 18,485 U.S. commingled equity funds — — — 472,582 (c) 472,582 U.S. Treasury debt 211,923 — — — 211,923 Corporate debt — 149,226 — — 149,226 Mortgage-backed securities — 147,938 — — 147,938 Municipal bonds — 64,881 — — 64,881 Other fixed income — 8,375 — — 8,375 Subtotal nuclear decommissioning trust 226,581 370,420 — 476,409 1,073,410 Other special use funds: Equity securities 66,974 — — 963 (b) 67,937 U.S. Treasury debt 275,267 — — — 275,267 Municipal bonds — 4,027 — — 4,027 Subtotal other special use funds 342,241 4,027 — 963 347,231 Total assets $ 568,822 $ 501,707 $ 26,132 $ 456,209 $ 1,552,870 LIABILITIES Risk management activities — derivative instruments: Commodity contracts $ — $ (25,874) $ (31,020) $ 15,357 (a) $ (41,537) Interest rate swaps — (909) — — (909) Subtotal risk management activities - derivative instruments — (26,783) (31,020) 15,357 (42,446) Total liabilities $ — $ (26,783) $ (31,020) $ 15,357 $ (42,446) (a) Represents counterparty netting, margin, and collateral. See Note 7. (b) Represents net pending securities sales and purchases. (c) Valued using NAV as a practical expedient and, therefore, are not classified in the fair value hierarchy. Fair Value Measurements Classified as Level 3 The significant unobservable inputs used in the fair value measurement of our energy derivative contracts include broker quotes that cannot be validated as an observable input primarily due to the long-term nature of the quote or other characteristics of the product.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4. 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 Other unobservable valuation inputs include credit and liquidity reserves which do not have a material impact on our valuations; however, significant changes in these inputs could also result in higher or lower fair value measurements. The following tables provide information regarding our significant unobservable inputs used to value our risk management derivative Level 3 instruments at March 31, 2023 and December 31, 2022: March 31, 2023 Valuation Significant Weighted-Average Commodity Contracts Assets Liabilities Technique Unobservable Input Range (b) Electricity: Forward Contracts (a) $ 21,084 $ 14,385 Discounted cash flows Electricity forward price (per MWh) $37.79 - $306.34 $ 157.00 Natural Gas: Forward Contracts (a) 173 250 Discounted cash flows Natural gas forward price (per MMBtu) $(0.02) - $0.14 $ 0.02 Total $ 21,257 $ 14,635 (a) Includes swaps and physical and financial contracts. (b) Unobservable inputs were weighted by the relative fair value of the instrument. December 31, 2022 Valuation Significant Weighted-Average Commodity Contracts Assets Liabilities Technique Unobservable Input Range (b) Electricity: Forward Contracts (a) $ 26,132 $ 1,759 Discounted cash flows Electricity forward price (per MWh) $37.79 - $310.69 $ 163.92 Natural Gas: Forward Contracts (a) — 29,261 Discounted cash flows Natural gas forward price (per MMBtu) $(11.81) - $0.00 $ (5.08) Total $ 26,132 $ 31,020 (a) Includes swaps and physical and financial contracts. (b) Unobservable inputs were weighted by the relative fair value of the instrument. The following table shows the changes in fair value for our risk management activities’ assets and liabilities that are measured at fair value on a recurring basis using Level 3 inputs for the three months ended March 31, 2023 and 2022 (dollars in thousands): Three Months Ended Commodity Contracts 2023 2022 Net derivative balance at beginning of period $ (4,888) $ (2,738) Total net gains (losses) realized/unrealized: Deferred as a regulatory asset or liability (30,427) 16,807 Settlements 41,937 (4,419) Transfers into Level 3 from Level 2 — — Transfers from Level 3 into Level 2 — — Net derivative balance at end of period $ 6,622 $ 9,650 Net unrealized gains included in earnings related to instruments still held at end of period $ — $ — Transfers in or out of Level 3 are typically related to our long dated energy transactions that extend beyond available quoted periods. Financial Instruments Not Carried at Fair Valu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Nuclear Decommissioning Trusts and Other Special Use Fund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 in Nuclear Decommissioning Trusts and Other Special Use Funds</t>
        </is>
      </c>
      <c r="B4" s="4" t="inlineStr">
        <is>
          <t xml:space="preserve">Investments in Nuclear Decommissioning Trusts and Other Special Use Funds We have investments in debt and equity securities held in Nuclear Decommissioning Trusts, Coal Reclamation Escrow Account, and an Active Union Employee Medical Account. Investments in debt securities are classified as available-for-sale securities. We record both debt and equity security investments at their fair value on our Condensed Consolidated Balance Sheets. See Note 11 for a discussion of how fair value is determined and the classification of the investments within the fair value hierarchy. The investments in each trust or account are restricted for use and are intended to fund specified costs and activities as further described for each fund below. Nuclear Decommissioning Trusts — APS established external decommissioning trusts in accordance with NRC regulations to fund the future costs APS expects to incur to decommission Palo Verde. Third-party investment managers are authorized to buy and sell securities per stated investment guidelines. The trust funds are invested in fixed income securities and equity securities. Earnings and proceeds from sales and maturities of securities are reinvested in the trusts. Because of the ability of APS to recover decommissioning costs in rates, and in accordance with the regulatory treatment, APS has deferred realized and unrealized gains and losses (including credit losses) in other regulatory liabilities. Coal Reclamation Escrow Account — APS has investments restricted for the future coal mine reclamation funding related to Four Corners. This escrow account is primarily invested in fixed income securities. Earnings and proceeds from sales of securities are reinvested in the escrow account. Because of the ability of APS to recover coal reclamation costs in rates, and in accordance with the regulatory treatment, APS has deferred realized and unrealized gains and losses (including credit losses) in other regulatory liabilities. Activities relating to APS coal mine reclamation escrow account investments are included within the other special use funds in the table below. Active Union Employee Medical Account — APS has investments restricted for paying active union employee medical costs. These investments may be used to pay active union employee medical costs incurred in the current and future periods. In 2022, APS was reimbursed $15 million for prior year active union employee medical claims from the active union employee medical account. The account is invested primarily in fixed income securities. In accordance with the ratemaking treatment, APS has deferred the unrealized gains and losses (including credit losses) in other regulatory liabilities. Activities relating to active union employee medical account investments are included within the other special use funds in the table below. APS The following tables present the unrealized gains and losses based on the original cost of the investment and summarizes the fair value of APS’s nuclear decommissioning trusts and other special use fund assets (dollars in thousands): March 31, 2023 Fair Value Total Total Investment Type: Nuclear Decommissioning Trusts Other Special Use Funds Total Equity securities $ 517,371 $ 27,642 $ 545,013 $ 367,791 $ (39) Available for sale-fixed income securities 609,381 324,194 933,575 (a) 6,728 (54,178) Other (1,135) 1,041 (94) (b) 1 (11) Total $ 1,125,617 $ 352,877 $ 1,478,494 $ 374,520 $ (54,228) (a) As of March 31, 2023, the amortized cost basis of these available-for-sale investments is $981 million. (b) Represents net pending securities sales and purchases. December 31, 2022 Fair Value Total Total Investment Type: Nuclear Decommissioning Trusts Other Special Use Funds Total Equity securities $ 487,240 $ 66,974 $ 554,214 $ 334,817 $ (267) Available for sale-fixed income securities 582,343 279,294 861,637 (a) 3,177 (68,795) Other 3,827 963 4,790 (b) — (29) Total $ 1,073,410 $ 347,231 $ 1,420,641 $ 337,994 $ (69,091) (a) As of December 31, 2022, the amortized cost basis of these available-for-sale investments is $927 million. (b) Represents net pending securities sales and purchases. The following table sets forth APS’s realized gains and losses relating to the sale and maturity of available-for-sale debt securities and equity securities, and the proceeds from the sale and maturity of these investment securities (dollars in thousands): Three Months Ended March 31, Nuclear Decommissioning Trusts Other Special Use Funds Total 2023 Realized gains $ 1,210 $ — $ 1,210 Realized losses (5,694) — (5,694) Proceeds from the sale of securities (a) 136,185 90,441 226,626 2022 Realized gains $ 1,023 $ — $ 1,023 Realized losses (7,235) — (7,235) Proceeds from the sale of securities (a) 319,693 41,545 361,238 (a) Proceeds are reinvested in the nuclear decommissioning trusts and other special use funds, excluding amounts reimbursed to the Company for active union employee medical claims from the active union employee medical account. Fixed Income Securities Contractual Maturities The fair value of APS’s fixed income securities, summarized by contractual maturities, at March 31, 2023, is as follows (dollars in thousands): Nuclear Decommissioning Trusts Coal Reclamation Escrow Account Active Union Employee Medical Account Total Less than one year $ 14,591 $ 53,718 $ 74,788 $ 143,097 1 year – 5 years 174,911 36,821 110,034 321,766 5 years – 10 years 137,708 — 44,835 182,543 Greater than 10 years 282,171 3,998 — 286,169 Total $ 609,381 $ 94,537 $ 229,657 $ 933,5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Changes in Accumulated Other Comprehensive Loss</t>
        </is>
      </c>
      <c r="B4" s="4" t="inlineStr">
        <is>
          <t>Changes in Accumulated Other Comprehensive Loss The following tables show the changes in Pinnacle West’s consolidated accumulated other comprehensive loss, including reclassification adjustments, net of tax, by component (dollars in thousands): Pension and Other Postretirement Benefits Derivative Instruments Total Three Months Ended March 31 Balance December 31, 2022 $ (32,332) $ 897 $ (31,435) OCI (loss) before reclassifications — (616) (616) Amounts reclassified from accumulated other comprehensive loss 515 (a) — 515 Balance March 31, 2023 $ (31,817) $ 281 $ (31,536) Balance December 31, 2021 $ (53,885) $ (976) $ (54,861) OCI (loss) before reclassifications — 252 252 Amounts reclassified from accumulated other comprehensive loss 901 (a) — 901 Balance March 31, 2022 $ (52,984) $ (724) $ (53,708) (a) These amounts primarily represent amortization of actuarial loss and are included in the computation of net periodic pension cost. See Note 5. The following tables show the changes in APS’s consolidated accumulated other comprehensive loss, including reclassification adjustments, net of tax, by component (dollars in thousands): Pension and Other Postretirement Benefits Three Months Ended March 31 Balance December 31, 2022 $ (15,596) OCI (loss) before reclassifications — Amounts reclassified from accumulated other comprehensive loss 457 (a) Balance March 31, 2023 $ (15,139) Balance December 31, 2021 $ (34,880) OCI (loss) before reclassifications — Amounts reclassified from accumulated other comprehensive loss 820 (a) Balance March 31, 2022 $ (34,060) (a) These amounts primarily represent amortization of actuarial loss and are included in the computation of net periodic pension cost. See Note 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lease certain land, buildings, vehicles, equipment and other property through operating rental agreements with varying terms, provisions, and expiration dates. APS also has certain purchased power and energy storage agreements that qualify as lease arrangements. Our leases have remaining terms that expire in 2023 through 2073. Substantially all of our leasing activities relate to APS. 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6 for a discussion of VIEs. APS has purchased power lease agreements that allow APS the right to the generation capacity from certain natural-gas fueled generators during certain months of each year throughout the term of the arrangements. As APS only has rights to use the assets during certain periods of each year the leases have non-consecutive periods of use. APS does not operate or maintain the leased assets. APS controls the dispatch of the leased assets during the months of use and is required to pay a fixed monthly capacity payment during these periods of use. For these types of leased assets APS has elected to combine both the lease and non-lease payment components and accounts for the entire fixed payment as a lease obligation. In addition to the fixed monthly capacity payments, APS must also pay variable charges based on the actual production volume of the assets. The variable consideration is not included in the measurement of our lease obligation. In January 2023, APS modified two existing purchase power operating lease agreements. Among other changes, the modifications extend the expiration dates of these contracts from October 2027 to October 2032 for one of the leases, and from September 2026 to October 2034 for the other lease. These lease agreements previously commenced in 2020 and 2021. The following tables provide information related to our lease costs (dollars in thousands): Three Months Ended 2023 2022 Operating Lease Cost - Purchased Power Lease Contracts $ — $ — Operating Lease Cost - Land, Property, and Other Equipment 4,600 4,572 Total Operating Lease Cost 4,600 4,572 Variable lease cost (a) 16,721 18,695 Short-term lease cost 1,402 1,302 Total lease cost $ 22,723 $ 24,569 (a) Primarily relates to purchased power lease contracts. Lease costs are primarily included as a component of operating expenses on our Condensed Consolidated Statements of Income. Lease costs relating to purchased power lease contracts are recorded in fuel and purchased power on the Condensed Consolidated Statements of Income, and are subject to recovery under the PSA or RES (see Note 4). The tables above reflect the lease cost amounts before the effect of regulatory deferral under the PSA and RES. Variable lease costs are recognized in the period the costs are incurred, and primarily relate to renewable purchased power lease contracts. Payments under most renewable purchased power lease contracts are dependent upon environmental factors, and due to the inherent uncertainty associated with the reliability of the fuel source, the payments are considered variable and are excluded from the measurement of lease liabilities and right-of-use lease assets. Certain of our lease agreements have lease terms with non-consecutive periods of use. For these agreements, we recognize lease costs during the periods of use. Leases with initial terms of 12 months or less are considered short-term leases and are not recorded on the balance sheet. The following table provides information related to the maturity of our operating lease liabilities (dollars in thousands): March 31, 2023 Year Purchased Power Lease Contracts Land, Property &amp; Equipment Leases Total 2023 (remaining nine months of 2023) $ 106,152 $ 11,981 $ 118,133 2024 104,315 13,098 117,413 2025 121,082 10,422 131,504 2026 134,806 8,308 143,114 2027 160,727 6,395 167,122 2028 164,524 4,338 168,862 Thereafter 779,792 68,372 848,164 Total lease commitments 1,571,398 122,914 1,694,312 Less imputed interest 342,694 45,904 388,598 Total lease liabilities $ 1,228,704 $ 77,010 $ 1,305,714 We recognize lease assets and liabilities upon lease commencement. At March 31, 2023, we have lease arrangements that have been executed, but have not yet commenced. These arrangements primarily relate to energy storage assets. The lease commencement dates for these arrangements have experienced delays. APS continues to work with the lessors to determine revised commencement dates. We expect lease commencement dates ranging from June 2023 through June 2025, with lease terms expiring through May 2045. We expect the total fixed consideration paid for these arrangements, which includes both lease and non-lease payments, will approximate $3.5 billion over the terms of the arrangements. The following tables provide other additional information related to operating lease liabilities (dollars in thousands): Three Months Ended Three Months Ended March 31, 2022 Cash paid for amounts included in the measurement of lease liabilities — operating cash flows: $ 3,851 $ 3,358 Right-of-use operating lease assets obtained in exchange for operating lease liabilities 551,239 (a) 4,889 March 31, 2023 December 31, 2022 Weighted average remaining lease term 10 years 7 years Weighted average discount rate (b) 4.44 % 2.21 % (a) Primarily relates to the two purchased power operating lease agreements that were modified in January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and Nature of Operation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 xml:space="preserve">The following table summarizes supplemental Pinnacle West cash flow information (dollars in thousands): Three Months Ended 2023 2022 Cash paid (received) during the period for: Income taxes, net of refunds $ (12) $ — Interest, net of amounts capitalized 62,241 55,208 Significant non-cash investing and financing activities: Accrued capital expenditures $ 115,559 $ 131,778 The following table summarizes supplemental APS cash flow information (dollars in thousands): Three Months Ended 2023 2022 Cash paid (received) during the period for: Income taxes, net of refunds $ — $ (25) Interest, net of amounts capitalized 53,610 53,982 Significant non-cash investing and financing activities: Accrued capital expenditures $ 112,219 $ 124,7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009</v>
      </c>
      <c r="C4" s="6" t="n">
        <v>21262</v>
      </c>
    </row>
    <row r="5">
      <c r="A5" s="3" t="inlineStr">
        <is>
          <t>OTHER COMPREHENSIVE INCOME (LOSS), NET OF TAX</t>
        </is>
      </c>
      <c r="B5" s="4" t="inlineStr">
        <is>
          <t xml:space="preserve"> </t>
        </is>
      </c>
      <c r="C5" s="4" t="inlineStr">
        <is>
          <t xml:space="preserve"> </t>
        </is>
      </c>
    </row>
    <row r="6">
      <c r="A6" s="4" t="inlineStr">
        <is>
          <t>Derivative instruments net unrealized gain (loss), net of tax benefit (expense) of $202 and $(83)</t>
        </is>
      </c>
      <c r="B6" s="5" t="n">
        <v>-616</v>
      </c>
      <c r="C6" s="5" t="n">
        <v>252</v>
      </c>
    </row>
    <row r="7">
      <c r="A7" s="4" t="inlineStr">
        <is>
          <t>Pension and other postretirement benefit activity, net of tax expense of $169 and $296</t>
        </is>
      </c>
      <c r="B7" s="5" t="n">
        <v>515</v>
      </c>
      <c r="C7" s="5" t="n">
        <v>901</v>
      </c>
    </row>
    <row r="8">
      <c r="A8" s="4" t="inlineStr">
        <is>
          <t>Total other comprehensive income (loss)</t>
        </is>
      </c>
      <c r="B8" s="5" t="n">
        <v>-101</v>
      </c>
      <c r="C8" s="5" t="n">
        <v>1153</v>
      </c>
    </row>
    <row r="9">
      <c r="A9" s="4" t="inlineStr">
        <is>
          <t>COMPREHENSIVE INCOME</t>
        </is>
      </c>
      <c r="B9" s="5" t="n">
        <v>908</v>
      </c>
      <c r="C9" s="5" t="n">
        <v>22415</v>
      </c>
    </row>
    <row r="10">
      <c r="A10" s="4" t="inlineStr">
        <is>
          <t>Less: Comprehensive income attributable to noncontrolling interests</t>
        </is>
      </c>
      <c r="B10" s="5" t="n">
        <v>4306</v>
      </c>
      <c r="C10" s="5" t="n">
        <v>4306</v>
      </c>
    </row>
    <row r="11">
      <c r="A11" s="4" t="inlineStr">
        <is>
          <t>COMPREHENSIVE INCOME (LOSS) ATTRIBUTABLE TO COMMON SHAREHOLDERS</t>
        </is>
      </c>
      <c r="B11" s="6" t="n">
        <v>-3398</v>
      </c>
      <c r="C11" s="6" t="n">
        <v>1810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detail of Pinnacle West’s consolidated revenue disaggregated by revenue sources (dollars in thousands): Three Months Ended March 31, 2023 2022 Retail Electric Service Residential $ 409,724 $ 367,346 Non-Residential 406,137 359,516 Wholesale Energy Sales 95,603 28,903 Transmission Services for Others 31,791 25,492 Other Sources 1,700 2,274 Total operating revenues $ 944,955 $ 783,531 </t>
        </is>
      </c>
    </row>
    <row r="5">
      <c r="A5" s="4" t="inlineStr">
        <is>
          <t>Schedule of Accounts Receivable</t>
        </is>
      </c>
      <c r="B5" s="4" t="inlineStr">
        <is>
          <t xml:space="preserve">The following table provides a rollforward of Pinnacle West’s allowance for doubtful accounts (dollars in thousands): March 31, 2023 December 31, 2022 Allowance for doubtful accounts, balance at beginning of period $ 23,778 $ 25,354 Bad debt expense 3,522 17,006 Actual write-offs (5,188) (18,582) Allowance for doubtful accounts, balance at end of period $ 22,112 $ 23,7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Liquidity Matters (Tables)</t>
        </is>
      </c>
      <c r="B1" s="2" t="inlineStr">
        <is>
          <t>3 Months Ended</t>
        </is>
      </c>
    </row>
    <row r="2">
      <c r="B2" s="2" t="inlineStr">
        <is>
          <t>Mar. 31, 2023</t>
        </is>
      </c>
    </row>
    <row r="3">
      <c r="A3" s="3" t="inlineStr">
        <is>
          <t>Debt Disclosure [Abstract]</t>
        </is>
      </c>
      <c r="B3" s="4" t="inlineStr">
        <is>
          <t xml:space="preserve"> </t>
        </is>
      </c>
    </row>
    <row r="4">
      <c r="A4" s="4" t="inlineStr">
        <is>
          <t>Schedule of Estimated Fair Value of Long-Term Debt, Including Current Maturities</t>
        </is>
      </c>
      <c r="B4" s="4" t="inlineStr">
        <is>
          <t xml:space="preserve">The following table presents the estimated fair value of our long-term debt, including current maturities (dollars in thousands): As of March 31, 2023 As of December 31, 2022 Carrying Fair Value Carrying Fair Value Pinnacle West $ 1,123,101 $ 1,084,455 $ 947,892 $ 905,525 APS 6,794,124 5,898,167 6,793,529 5,629,491 BCE 60,150 60,821 50,550 50,685 Total $ 7,977,375 $ 7,043,443 $ 7,791,971 $ 6,585,7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gulatory Matters (Tables)</t>
        </is>
      </c>
      <c r="B1" s="2" t="inlineStr">
        <is>
          <t>3 Months Ended</t>
        </is>
      </c>
    </row>
    <row r="2">
      <c r="B2" s="2" t="inlineStr">
        <is>
          <t>Mar. 31, 2023</t>
        </is>
      </c>
    </row>
    <row r="3">
      <c r="A3" s="3" t="inlineStr">
        <is>
          <t>Regulated Operations [Abstract]</t>
        </is>
      </c>
      <c r="B3" s="4" t="inlineStr">
        <is>
          <t xml:space="preserve"> </t>
        </is>
      </c>
    </row>
    <row r="4">
      <c r="A4" s="4" t="inlineStr">
        <is>
          <t>Schedule of Capital Structure and Cost of Capital</t>
        </is>
      </c>
      <c r="B4" s="4" t="inlineStr">
        <is>
          <t>he following proposed capital structure and costs of capital: Capital Structure Cost of Capital Long-term debt 48.07 % 3.85 % Common stock equity 51.93 % 10.25 % Weighted-average cost of capital 7.17 %</t>
        </is>
      </c>
    </row>
    <row r="5">
      <c r="A5" s="4" t="inlineStr">
        <is>
          <t>Schedule of Changes in The Deferred Fuel and Purchased Power Regulatory Asset</t>
        </is>
      </c>
      <c r="B5" s="4" t="inlineStr">
        <is>
          <t xml:space="preserve">The following table shows the changes in the deferred fuel and purchased power regulatory asset for 2023 and 2022 (dollars in thousands): Three Months Ended 2023 2022 Beginning balance $ 460,561 $ 388,148 Deferred fuel and purchased power costs — current period 90,305 6,110 Amounts charged to customers (80,904) (39,442) Ending balance $ 469,962 $ 354,816 </t>
        </is>
      </c>
    </row>
    <row r="6">
      <c r="A6" s="4" t="inlineStr">
        <is>
          <t>Schedule of Regulatory Assets</t>
        </is>
      </c>
      <c r="B6" s="4" t="inlineStr">
        <is>
          <t>The detail of regulatory assets is as follows (dollars in thousands): Amortization Through March 31, 2023 December 31, 2022 Pension (a) $ 628,727 $ 637,656 Deferred fuel and purchased power (b) (c) 2024 469,962 460,561 Income taxes — allowance for funds used during construction (“AFUDC”) equity 2053 179,818 179,631 Ocotillo deferral (e) 2031 135,766 138,143 SCR deferral (e)(f) 2031 95,588 97,624 Retired power plant costs 2033 94,903 98,692 Deferred fuel and purchased power — mark-to-market (Note 7) 2025 61,858 — Deferred property taxes 2027 38,915 41,057 Deferred compensation 2036 34,492 33,660 Income taxes — investment tax credit basis adjustment 2056 24,095 23,977 Palo Verde VIEs (Note 6) 2046 20,893 20,933 Active Union Medical Trust (g) 15,010 18,226 Four Corners cost deferral 2024 13,979 15,999 Navajo coal reclamation 2026 13,117 13,862 Loss on reacquired debt 2038 9,238 9,468 Mead-Phoenix transmission line contributions in aid of construction (“CIAC”) 2050 8,965 9,048 Tax expense adjustor mechanism (b) 2031 5,681 5,845 Lost fixed cost recovery (b) 2023 — 9,547 Other Various 8,458 8,171 Total regulatory assets (d) $ 1,859,465 $ 1,822,100 Less: current regulatory assets $ 600,802 $ 538,879 Total non-current regulatory assets $ 1,258,663 $ 1,283,221 (a) This asset represents the future recovery of pension benefit obligations and expense through retail rates. If these costs are disallowed by the ACC, this regulatory asset would be charged to OCI and result in lower future revenues. As a result of the 2019 Rate Case Decision, the amount authorized for inclusion in rate base was determined using an averaging methodology, which resulted in a reduced return in retail rates. See Note 5 for further discussion. (b) See “Cost Recovery Mechanisms” discussion above. (c) Subject to a carrying charge. (d) There are no regulatory assets for which the ACC has allowed recovery of costs, but not allowed a return by exclusion from rate base. FERC rates are set using a formula rate as described in “Transmission Rates, Transmission Cost Adjustor and Other Transmission Matters.” (e) Balance includes amounts for future regulatory consideration and amortization period determination. (f) See “Four Corners SCR Cost Recovery” discussion above.</t>
        </is>
      </c>
    </row>
    <row r="7">
      <c r="A7" s="4" t="inlineStr">
        <is>
          <t>Schedule of Regulatory Liabilities</t>
        </is>
      </c>
      <c r="B7" s="4" t="inlineStr">
        <is>
          <t>The detail of regulatory liabilities is as follows (dollars in thousands): Amortization Through March 31, 2023 December 31, 2022 Excess deferred income taxes — ACC - Tax Act (a) 2046 $ 970,578 $ 971,545 Excess deferred income taxes — FERC - Tax Act (a) 2058 221,708 221,877 Asset retirement obligations 2057 396,107 354,002 Other postretirement benefits (d) 258,955 270,604 Removal costs (c) 106,102 106,889 Income taxes — change in rates 2051 64,739 64,806 Four Corners coal reclamation 2038 53,348 52,592 Income taxes — deferred investment tax credit 2056 49,031 48,035 Spent nuclear fuel 2027 37,313 39,217 Renewable energy standard (b) 2024 30,188 35,720 Sundance maintenance 2031 17,667 16,893 Property tax deferral (e) 2024 14,353 15,521 Demand side management (b) 2023 14,207 8,461 FERC transmission true up (b) 2025 12,597 22,895 Tax expense adjustor mechanism (b) (e) N/A 4,835 4,835 Deferred fuel and purchased power — mark-to-market (Note 7) 2025 3,396 96,367 Other Various 7,415 3,092 Total regulatory liabilities $ 2,262,539 $ 2,333,351 Less: current regulatory liabilities $ 202,266 $ 271,575 Total non-current regulatory liabilities $ 2,060,273 $ 2,061,776 (a) For purposes of presentation on the Statement of Cash Flows, amortization of the regulatory liabilities for excess deferred income taxes are reflected as “Deferred income taxes” under Cash Flows From Operating Activities. (b) See “Cost Recovery Mechanisms” discussion above. (c) In accordance with regulatory accounting guidance, APS accrues removal costs for its regulated assets, even if there is no legal obligation for removal. (d) See Note 5. (e) Balance includes amounts for future regulatory consideration and amortization period determ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Costs and The Portion of These Costs Charged To Expense (Including Administrative Costs and Excluding Amounts Capitalized as Overhead Construction, Billed To Electric Plant Participants or Charged or Amortized To The Regulatory Asset)</t>
        </is>
      </c>
      <c r="B4" s="4" t="inlineStr">
        <is>
          <t>The following table provides details of the plans’ net periodic benefit costs and the portion of these costs charged to expense (including administrative costs and excluding amounts capitalized as overhead construction or billed to electric plant participants) (dollars in thousands): Pension Benefits Other Benefits Three Months Ended Three Months Ended 2023 2022 2023 2022 Service cost — benefits earned during the period $ 10,157 $ 14,331 $ 2,120 $ 4,218 Non-service costs (credits): Interest cost on benefit obligation 38,362 27,023 5,673 4,463 Expected return on plan assets (45,561) (46,394) (10,872) (11,510) Amortization of: Prior service credit — — (9,447) (9,447) Net actuarial loss (gain) 9,713 4,768 (2,303) (2,982) Net periodic cost/(benefit) $ 12,671 $ (272) $ (14,829) $ (15,258) Portion of benefit charged to expense $ 7,227 $ (3,290) $ (10,737) $ (10,89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ccounting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Gross Notional Amount of Derivatives, Which Represents Both Purchases and Sales (Does Not Reflect Net Position)</t>
        </is>
      </c>
      <c r="B4" s="4" t="inlineStr">
        <is>
          <t xml:space="preserve">The following table shows the outstanding gross notional volume of energy derivatives, which represent both purchases and sales (does not reflect net position): Quantity Commodity Unit of Measure March 31, 2023 December 31, 2022 Power GWh 1,664 1,197 Gas Billion cubic feet 194 149 </t>
        </is>
      </c>
    </row>
    <row r="5">
      <c r="A5" s="4" t="inlineStr">
        <is>
          <t>Schedule of Gains and Losses From Derivative Instruments Not Designated as Accounting Hedges Instruments</t>
        </is>
      </c>
      <c r="B5" s="4" t="inlineStr">
        <is>
          <t>The following table provides information about gains and losses from energy derivative instruments not designated as accounting hedging instruments (dollars in thousands): Financial Statement Location Three Months Ended Commodity Contracts 2023 2022 Net Gain (Loss) Recognized in Income Fuel and purchased power (a) $ (188,930) $ 223,742 (a) Amounts are before the effect of PSA deferrals.</t>
        </is>
      </c>
    </row>
    <row r="6">
      <c r="A6" s="4" t="inlineStr">
        <is>
          <t>Schedule of Offsetting Assets</t>
        </is>
      </c>
      <c r="B6" s="4" t="inlineStr">
        <is>
          <t>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APS’s Condensed Consolidated Balance Sheets. As of March 31, 2023: Gross Recognized Derivatives (a) Amounts Net Recognized Derivatives Other (c) Amount Reported on Balance Sheets Current assets $ 22,994 $ (7,050) $ 15,944 $ 17 $ 15,961 Investments and other assets 26,746 (9,664) 17,082 — 17,082 Total assets 49,740 (16,714) 33,026 17 33,043 Current liabilities (84,853) 7,050 (77,803) (6,071) (83,874) Deferred credits and other (23,349) 9,664 (13,685) — (13,685) Total liabilities (108,202) 16,714 (91,488) (6,071) (97,559) Total $ (58,462) $ — $ (58,462) $ (6,054) $ (64,5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or received in excess of the recognized derivative instrument. Includes cash collateral received from counterparties of $6,071 thousand and cash margin provided to counterparties of $17 thousand. As of December 31, 2022: Gross Recognized Derivatives (a) Amounts Net Recognized Derivatives Other (c) Amount Current assets $ 103,484 $ (15,808) $ 87,676 $ 28 $ 87,704 Investments and other assets 49,777 (5,383) 44,394 — 44,394 Total assets 153,261 (21,191) 132,070 28 132,098 Current liabilities (47,670) 15,808 (31,862) (5,835) (37,697) Deferred credits and other (9,223) 5,383 (3,840) — (3,840) Total liabilities (56,893) 21,191 (35,702) (5,835) (41,537) Total $ 96,368 $ — $ 96,368 $ (5,807) $ 90,561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5,835 thousand and cash margin provided to counterparties of $28 thousand.</t>
        </is>
      </c>
    </row>
    <row r="7">
      <c r="A7" s="4" t="inlineStr">
        <is>
          <t>Schedule of Offsetting Liabilities</t>
        </is>
      </c>
      <c r="B7" s="4" t="inlineStr">
        <is>
          <t>The following tables provide information about the fair value of our risk management activities reported on a gross basis, and the impacts of offsetting. These amounts relate to commodity contracts and are located in the assets and liabilities from risk management activities lines of APS’s Condensed Consolidated Balance Sheets. As of March 31, 2023: Gross Recognized Derivatives (a) Amounts Net Recognized Derivatives Other (c) Amount Reported on Balance Sheets Current assets $ 22,994 $ (7,050) $ 15,944 $ 17 $ 15,961 Investments and other assets 26,746 (9,664) 17,082 — 17,082 Total assets 49,740 (16,714) 33,026 17 33,043 Current liabilities (84,853) 7,050 (77,803) (6,071) (83,874) Deferred credits and other (23,349) 9,664 (13,685) — (13,685) Total liabilities (108,202) 16,714 (91,488) (6,071) (97,559) Total $ (58,462) $ — $ (58,462) $ (6,054) $ (64,516)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or received in excess of the recognized derivative instrument. Includes cash collateral received from counterparties of $6,071 thousand and cash margin provided to counterparties of $17 thousand. As of December 31, 2022: Gross Recognized Derivatives (a) Amounts Net Recognized Derivatives Other (c) Amount Current assets $ 103,484 $ (15,808) $ 87,676 $ 28 $ 87,704 Investments and other assets 49,777 (5,383) 44,394 — 44,394 Total assets 153,261 (21,191) 132,070 28 132,098 Current liabilities (47,670) 15,808 (31,862) (5,835) (37,697) Deferred credits and other (9,223) 5,383 (3,840) — (3,840) Total liabilities (56,893) 21,191 (35,702) (5,835) (41,537) Total $ 96,368 $ — $ 96,368 $ (5,807) $ 90,561 (a) All of our gross recognized derivative instruments were subject to master netting arrangements. (b) No cash collateral has been provided to counterparties, or received from counterparties, that is subject to offsetting. (c) Represents cash collateral and cash margin that is not subject to offsetting. Amounts relate to non-derivative instruments, derivatives qualifying for scope exceptions, or collateral and margin posted in excess of the recognized derivative instrument. Includes cash collateral received from counterparties of $5,835 thousand and cash margin provided to counterparties of $28 thousand.</t>
        </is>
      </c>
    </row>
    <row r="8">
      <c r="A8" s="4" t="inlineStr">
        <is>
          <t>Schedule of Information about Derivative Instruments that have Credit-Risk-Related Contingent Features</t>
        </is>
      </c>
      <c r="B8" s="4" t="inlineStr">
        <is>
          <t>The following table provides information about our energy derivative instruments that have credit-risk-related contingent features (dollars in thousands): March 31, 2023 Aggregate fair value of derivative instruments in a net liability position $ 108,202 Additional cash collateral in the event credit-risk-related contingent features were fully triggered (a) 73,886 (a) This amount is after counterparty netting and includes those contracts which qualify for scope exceptions, which are excluded from the derivative details abo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and Other Expense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and Other Expense</t>
        </is>
      </c>
      <c r="B4" s="4" t="inlineStr">
        <is>
          <t>The following table pro vides detail of Pinnacle West’s Consolidated other income and other expense (dollars in thousands): Three Months Ended 2023 2022 Other income: Interest income $ 6,026 $ 1,642 Miscellaneous 51 62 Total other income $ 6,077 $ 1,704 Other expense: Non-operating costs (2,640) (2,453) Investment losses — net (1,061) (681) Miscellaneous (430) (288) Total other expense $ (4,131) $ (3,422) The following table provides detail of APS’s other income and other expense (dollars in thousands): Three Months Ended 2023 2022 Other income: Interest income $ 5,024 $ 1,099 Miscellaneous 51 53 Total other income $ 5,075 $ 1,152 Other expense: Non-operating costs (2,188) (1,561) Miscellaneous (429) (288) Total other expense $ (2,617) $ (1,8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Weighted Average Common Share Outstanding</t>
        </is>
      </c>
      <c r="B4" s="4" t="inlineStr">
        <is>
          <t xml:space="preserve">The following table presents the calculation of Pinnacle West’s basic and diluted earnings per share (in thousands, except per share amounts): Three Months Ended March 31, 2023 2022 Net income (loss) attributable to common shareholders $ (3,297) $ 16,956 Weighted average common shares outstanding — basic 113,358 113,102 Net effect of dilutive securities: Contingently issuable performance shares and restricted stock units 239 193 Weighted average common shares outstanding — diluted 113,597 113,295 Earnings per weighted-average common share outstanding Net income (loss) attributable to common shareholders — basic $ (0.03) $ 0.15 Net income (loss) attributable to common shareholders — diluted $ (0.03) $ 0.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assets and liabilities that are measured at fair value on a recurring basis</t>
        </is>
      </c>
      <c r="B4" s="4" t="inlineStr">
        <is>
          <t xml:space="preserve">The following table presents the fair value at March 31, 2023, of our assets and liabilities that are measured at fair value on a recurring basis (dollars in thousands): Level 1 Level 2 Level 3 Other Total ASSETS Cash equivalents $ 14 $ — $ — $ — $ 14 Risk management activities — derivative instruments: Commodity contracts — 28,483 21,257 (16,697) (a) 33,043 Interest rate swaps — 134 — — 134 Subtotal risk management activities - derivative instruments — 28,617 21,257 (16,697) 33,177 Nuclear decommissioning trust: Equity securities 9,665 — — (1,135) (b) 8,530 U.S. commingled equity funds — — — 507,706 (c) 507,706 U.S. Treasury debt 231,003 — — — 231,003 Corporate debt — 149,541 — — 149,541 Mortgage-backed securities — 157,330 — — 157,330 Municipal bonds — 63,950 — — 63,950 Other fixed income — 7,557 — — 7,557 Subtotal nuclear decommissioning trust 240,668 378,378 — 506,571 1,125,617 Other special use funds: Equity securities 27,642 — — 1,041 (b) 28,683 U.S. Treasury debt 320,196 — — — 320,196 Municipal bonds — 3,998 — — 3,998 Subtotal other special use funds 347,838 3,998 — 1,041 352,877 Total assets $ 588,520 $ 410,993 $ 21,257 $ 490,915 $ 1,511,685 LIABILITIES Risk management activities — derivative instruments: Commodity contracts $ — $ (93,567) $ (14,635) $ 10,643 (a) $ (97,559) Interest rate swaps — (1,698) — — (1,698) Subtotal risk management activities - derivative instruments — (95,265) (14,635) 10,643 (99,257) Total liabilities $ — $ (95,265) $ (14,635) $ 10,643 $ (99,257) (a) Represents counterparty netting, margin, and collateral. See Note 7. (b) Represents net pending securities sales and purchases. (c) Valued using NAV as a practical expedient and, therefore, are not classified in the fair value hierarchy. The following table presents the fair value at December 31, 2022, of our assets and liabilities that are measured at fair value on a recurring basis (dollars in thousands): Level 1 Level 2 Level 3 Other Total ASSETS Risk management activities — derivative instruments: Commodity contracts $ — $ 127,129 $ 26,132 $ (21,163) (a) $ 132,098 Interest rate swaps — 131 — — 131 Subtotal risk management activities - derivative instruments — 127,260 26,132 (21,163) 132,229 Nuclear decommissioning trust: Equity securities 14,658 — — 3,827 (b) 18,485 U.S. commingled equity funds — — — 472,582 (c) 472,582 U.S. Treasury debt 211,923 — — — 211,923 Corporate debt — 149,226 — — 149,226 Mortgage-backed securities — 147,938 — — 147,938 Municipal bonds — 64,881 — — 64,881 Other fixed income — 8,375 — — 8,375 Subtotal nuclear decommissioning trust 226,581 370,420 — 476,409 1,073,410 Other special use funds: Equity securities 66,974 — — 963 (b) 67,937 U.S. Treasury debt 275,267 — — — 275,267 Municipal bonds — 4,027 — — 4,027 Subtotal other special use funds 342,241 4,027 — 963 347,231 Total assets $ 568,822 $ 501,707 $ 26,132 $ 456,209 $ 1,552,870 LIABILITIES Risk management activities — derivative instruments: Commodity contracts $ — $ (25,874) $ (31,020) $ 15,357 (a) $ (41,537) Interest rate swaps — (909) — — (909) Subtotal risk management activities - derivative instruments — (26,783) (31,020) 15,357 (42,446) Total liabilities $ — $ (26,783) $ (31,020) $ 15,357 $ (42,446) (a) Represents counterparty netting, margin, and collateral. See Note 7. (b) Represents net pending securities sales and purchases. (c) Valued using NAV as a practical expedient and, therefore, are not classified in the fair value hierarchy. The following table shows the changes in fair value for our risk management activities’ assets and liabilities that are measured at fair value on a recurring basis using Level 3 inputs for the three months ended March 31, 2023 and 2022 (dollars in thousands): Three Months Ended Commodity Contracts 2023 2022 Net derivative balance at beginning of period $ (4,888) $ (2,738) Total net gains (losses) realized/unrealized: Deferred as a regulatory asset or liability (30,427) 16,807 Settlements 41,937 (4,419) Transfers into Level 3 from Level 2 — — Transfers from Level 3 into Level 2 — — Net derivative balance at end of period $ 6,622 $ 9,650 Net unrealized gains included in earnings related to instruments still held at end of period $ — $ — </t>
        </is>
      </c>
    </row>
    <row r="5">
      <c r="A5" s="4" t="inlineStr">
        <is>
          <t>Fair Value Measurement Inputs and Valuation Techniques</t>
        </is>
      </c>
      <c r="B5" s="4" t="inlineStr">
        <is>
          <t>The following tables provide information regarding our significant unobservable inputs used to value our risk management derivative Level 3 instruments at March 31, 2023 and December 31, 2022: March 31, 2023 Valuation Significant Weighted-Average Commodity Contracts Assets Liabilities Technique Unobservable Input Range (b) Electricity: Forward Contracts (a) $ 21,084 $ 14,385 Discounted cash flows Electricity forward price (per MWh) $37.79 - $306.34 $ 157.00 Natural Gas: Forward Contracts (a) 173 250 Discounted cash flows Natural gas forward price (per MMBtu) $(0.02) - $0.14 $ 0.02 Total $ 21,257 $ 14,635 (a) Includes swaps and physical and financial contracts. (b) Unobservable inputs were weighted by the relative fair value of the instrument. December 31, 2022 Valuation Significant Weighted-Average Commodity Contracts Assets Liabilities Technique Unobservable Input Range (b) Electricity: Forward Contracts (a) $ 26,132 $ 1,759 Discounted cash flows Electricity forward price (per MWh) $37.79 - $310.69 $ 163.92 Natural Gas: Forward Contracts (a) — 29,261 Discounted cash flows Natural gas forward price (per MMBtu) $(11.81) - $0.00 $ (5.08) Total $ 26,132 $ 31,020 (a) Includes swaps and physical and financial contracts. (b) Unobservable inputs were weighted by the relative fair value of the instru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Nuclear Decommissioning Trusts and Other Special Use Fund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Fair Value of APS's Nuclear Decommissioning Trust Fund Assets</t>
        </is>
      </c>
      <c r="B4" s="4" t="inlineStr">
        <is>
          <t>The following tables present the unrealized gains and losses based on the original cost of the investment and summarizes the fair value of APS’s nuclear decommissioning trusts and other special use fund assets (dollars in thousands): March 31, 2023 Fair Value Total Total Investment Type: Nuclear Decommissioning Trusts Other Special Use Funds Total Equity securities $ 517,371 $ 27,642 $ 545,013 $ 367,791 $ (39) Available for sale-fixed income securities 609,381 324,194 933,575 (a) 6,728 (54,178) Other (1,135) 1,041 (94) (b) 1 (11) Total $ 1,125,617 $ 352,877 $ 1,478,494 $ 374,520 $ (54,228) (a) As of March 31, 2023, the amortized cost basis of these available-for-sale investments is $981 million. (b) Represents net pending securities sales and purchases. December 31, 2022 Fair Value Total Total Investment Type: Nuclear Decommissioning Trusts Other Special Use Funds Total Equity securities $ 487,240 $ 66,974 $ 554,214 $ 334,817 $ (267) Available for sale-fixed income securities 582,343 279,294 861,637 (a) 3,177 (68,795) Other 3,827 963 4,790 (b) — (29) Total $ 1,073,410 $ 347,231 $ 1,420,641 $ 337,994 $ (69,091) (a) As of December 31, 2022, the amortized cost basis of these available-for-sale investments is $927 million. (b) Represents net pending securities sales and purchases.</t>
        </is>
      </c>
    </row>
    <row r="5">
      <c r="A5" s="4" t="inlineStr">
        <is>
          <t>Schedule of Realized Gains and Losses and Proceeds from the Sale of Securities by the Nuclear Decommissioning Trust Funds</t>
        </is>
      </c>
      <c r="B5" s="4" t="inlineStr">
        <is>
          <t>: Three Months Ended March 31, Nuclear Decommissioning Trusts Other Special Use Funds Total 2023 Realized gains $ 1,210 $ — $ 1,210 Realized losses (5,694) — (5,694) Proceeds from the sale of securities (a) 136,185 90,441 226,626 2022 Realized gains $ 1,023 $ — $ 1,023 Realized losses (7,235) — (7,235) Proceeds from the sale of securities (a) 319,693 41,545 361,238 (a) Proceeds are reinvested in the nuclear decommissioning trusts and other special use funds, excluding amounts reimbursed to the Company for active union employee medical claims from the active union employee medical account.</t>
        </is>
      </c>
    </row>
    <row r="6">
      <c r="A6" s="4" t="inlineStr">
        <is>
          <t>Schedule of Fair Value of Fixed Income Securities, Summarized by Contractual Maturities</t>
        </is>
      </c>
      <c r="B6" s="4" t="inlineStr">
        <is>
          <t xml:space="preserve">The fair value of APS’s fixed income securities, summarized by contractual maturities, at March 31, 2023, is as follows (dollars in thousands): Nuclear Decommissioning Trusts Coal Reclamation Escrow Account Active Union Employee Medical Account Total Less than one year $ 14,591 $ 53,718 $ 74,788 $ 143,097 1 year – 5 years 174,911 36,821 110,034 321,766 5 years – 10 years 137,708 — 44,835 182,543 Greater than 10 years 282,171 3,998 — 286,169 Total $ 609,381 $ 94,537 $ 229,657 $ 933,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Schedule of Changes in Accumulated Other Comprehensive Loss Including Reclassification Adjustments, Net of Tax, by Component</t>
        </is>
      </c>
      <c r="B4" s="4" t="inlineStr">
        <is>
          <t>The following tables show the changes in Pinnacle West’s consolidated accumulated other comprehensive loss, including reclassification adjustments, net of tax, by component (dollars in thousands): Pension and Other Postretirement Benefits Derivative Instruments Total Three Months Ended March 31 Balance December 31, 2022 $ (32,332) $ 897 $ (31,435) OCI (loss) before reclassifications — (616) (616) Amounts reclassified from accumulated other comprehensive loss 515 (a) — 515 Balance March 31, 2023 $ (31,817) $ 281 $ (31,536) Balance December 31, 2021 $ (53,885) $ (976) $ (54,861) OCI (loss) before reclassifications — 252 252 Amounts reclassified from accumulated other comprehensive loss 901 (a) — 901 Balance March 31, 2022 $ (52,984) $ (724) $ (53,708) (a) These amounts primarily represent amortization of actuarial loss and are included in the computation of net periodic pension cost. See Note 5. The following tables show the changes in APS’s consolidated accumulated other comprehensive loss, including reclassification adjustments, net of tax, by component (dollars in thousands): Pension and Other Postretirement Benefits Three Months Ended March 31 Balance December 31, 2022 $ (15,596) OCI (loss) before reclassifications — Amounts reclassified from accumulated other comprehensive loss 457 (a) Balance March 31, 2023 $ (15,139) Balance December 31, 2021 $ (34,880) OCI (loss) before reclassifications — Amounts reclassified from accumulated other comprehensive loss 820 (a) Balance March 31, 2022 $ (34,060) (a) These amounts primarily represent amortization of actuarial loss and are included in the computation of net periodic pension cost. See Note 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Derivative instruments net unrealized gain, tax benefit (expense)</t>
        </is>
      </c>
      <c r="B4" s="6" t="n">
        <v>202</v>
      </c>
      <c r="C4" s="6" t="n">
        <v>-83</v>
      </c>
    </row>
    <row r="5">
      <c r="A5" s="4" t="inlineStr">
        <is>
          <t>Pension and other postretirement benefits activity, tax benefit (expense)</t>
        </is>
      </c>
      <c r="B5" s="6" t="n">
        <v>169</v>
      </c>
      <c r="C5" s="6" t="n">
        <v>2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 and additional information</t>
        </is>
      </c>
      <c r="B4" s="4" t="inlineStr">
        <is>
          <t xml:space="preserve">The following tables provide information related to our lease costs (dollars in thousands): Three Months Ended 2023 2022 Operating Lease Cost - Purchased Power Lease Contracts $ — $ — Operating Lease Cost - Land, Property, and Other Equipment 4,600 4,572 Total Operating Lease Cost 4,600 4,572 Variable lease cost (a) 16,721 18,695 Short-term lease cost 1,402 1,302 Total lease cost $ 22,723 $ 24,569 (a) Primarily relates to purchased power lease contracts. The following tables provide other additional information related to operating lease liabilities (dollars in thousands): Three Months Ended Three Months Ended March 31, 2022 Cash paid for amounts included in the measurement of lease liabilities — operating cash flows: $ 3,851 $ 3,358 Right-of-use operating lease assets obtained in exchange for operating lease liabilities 551,239 (a) 4,889 March 31, 2023 December 31, 2022 Weighted average remaining lease term 10 years 7 years Weighted average discount rate (b) 4.44 % 2.21 % (a) Primarily relates to the two purchased power operating lease agreements that were modified in January 2023. </t>
        </is>
      </c>
    </row>
    <row r="5">
      <c r="A5" s="4" t="inlineStr">
        <is>
          <t>Schedule of future minimum payments</t>
        </is>
      </c>
      <c r="B5" s="4" t="inlineStr">
        <is>
          <t xml:space="preserve">The following table provides information related to the maturity of our operating lease liabilities (dollars in thousands): March 31, 2023 Year Purchased Power Lease Contracts Land, Property &amp; Equipment Leases Total 2023 (remaining nine months of 2023) $ 106,152 $ 11,981 $ 118,133 2024 104,315 13,098 117,413 2025 121,082 10,422 131,504 2026 134,806 8,308 143,114 2027 160,727 6,395 167,122 2028 164,524 4,338 168,862 Thereafter 779,792 68,372 848,164 Total lease commitments 1,571,398 122,914 1,694,312 Less imputed interest 342,694 45,904 388,598 Total lease liabilities $ 1,228,704 $ 77,010 $ 1,305,7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ion and Nature of Operations (Details) - USD ($) $ in Thousands</t>
        </is>
      </c>
      <c r="B1" s="2" t="inlineStr">
        <is>
          <t>3 Months Ended</t>
        </is>
      </c>
    </row>
    <row r="2">
      <c r="B2" s="2" t="inlineStr">
        <is>
          <t>Mar. 31, 2023</t>
        </is>
      </c>
      <c r="C2" s="2" t="inlineStr">
        <is>
          <t>Mar. 31, 2022</t>
        </is>
      </c>
    </row>
    <row r="3">
      <c r="A3" s="3" t="inlineStr">
        <is>
          <t>Cash paid (received) during the period for:</t>
        </is>
      </c>
      <c r="B3" s="4" t="inlineStr">
        <is>
          <t xml:space="preserve"> </t>
        </is>
      </c>
      <c r="C3" s="4" t="inlineStr">
        <is>
          <t xml:space="preserve"> </t>
        </is>
      </c>
    </row>
    <row r="4">
      <c r="A4" s="4" t="inlineStr">
        <is>
          <t>Income taxes, net of refunds</t>
        </is>
      </c>
      <c r="B4" s="6" t="n">
        <v>-12</v>
      </c>
      <c r="C4" s="6" t="n">
        <v>0</v>
      </c>
    </row>
    <row r="5">
      <c r="A5" s="4" t="inlineStr">
        <is>
          <t>Interest, net of amounts capitalized</t>
        </is>
      </c>
      <c r="B5" s="5" t="n">
        <v>62241</v>
      </c>
      <c r="C5" s="5" t="n">
        <v>55208</v>
      </c>
    </row>
    <row r="6">
      <c r="A6" s="3" t="inlineStr">
        <is>
          <t>Significant non-cash investing and financing activities:</t>
        </is>
      </c>
      <c r="B6" s="4" t="inlineStr">
        <is>
          <t xml:space="preserve"> </t>
        </is>
      </c>
      <c r="C6" s="4" t="inlineStr">
        <is>
          <t xml:space="preserve"> </t>
        </is>
      </c>
    </row>
    <row r="7">
      <c r="A7" s="4" t="inlineStr">
        <is>
          <t>Accrued capital expenditures</t>
        </is>
      </c>
      <c r="B7" s="5" t="n">
        <v>115559</v>
      </c>
      <c r="C7" s="5" t="n">
        <v>131778</v>
      </c>
    </row>
    <row r="8">
      <c r="A8" s="4" t="inlineStr">
        <is>
          <t>APS</t>
        </is>
      </c>
      <c r="B8" s="4" t="inlineStr">
        <is>
          <t xml:space="preserve"> </t>
        </is>
      </c>
      <c r="C8" s="4" t="inlineStr">
        <is>
          <t xml:space="preserve"> </t>
        </is>
      </c>
    </row>
    <row r="9">
      <c r="A9" s="3" t="inlineStr">
        <is>
          <t>Cash paid (received) during the period for:</t>
        </is>
      </c>
      <c r="B9" s="4" t="inlineStr">
        <is>
          <t xml:space="preserve"> </t>
        </is>
      </c>
      <c r="C9" s="4" t="inlineStr">
        <is>
          <t xml:space="preserve"> </t>
        </is>
      </c>
    </row>
    <row r="10">
      <c r="A10" s="4" t="inlineStr">
        <is>
          <t>Income taxes, net of refunds</t>
        </is>
      </c>
      <c r="B10" s="5" t="n">
        <v>0</v>
      </c>
      <c r="C10" s="5" t="n">
        <v>-25</v>
      </c>
    </row>
    <row r="11">
      <c r="A11" s="4" t="inlineStr">
        <is>
          <t>Interest, net of amounts capitalized</t>
        </is>
      </c>
      <c r="B11" s="5" t="n">
        <v>53610</v>
      </c>
      <c r="C11" s="5" t="n">
        <v>53982</v>
      </c>
    </row>
    <row r="12">
      <c r="A12" s="3" t="inlineStr">
        <is>
          <t>Significant non-cash investing and financing activities:</t>
        </is>
      </c>
      <c r="B12" s="4" t="inlineStr">
        <is>
          <t xml:space="preserve"> </t>
        </is>
      </c>
      <c r="C12" s="4" t="inlineStr">
        <is>
          <t xml:space="preserve"> </t>
        </is>
      </c>
    </row>
    <row r="13">
      <c r="A13" s="4" t="inlineStr">
        <is>
          <t>Accrued capital expenditures</t>
        </is>
      </c>
      <c r="B13" s="6" t="n">
        <v>112219</v>
      </c>
      <c r="C13" s="6" t="n">
        <v>1247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chedule of Disaggreg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operating revenues</t>
        </is>
      </c>
      <c r="B4" s="6" t="n">
        <v>944955</v>
      </c>
      <c r="C4" s="6" t="n">
        <v>783531</v>
      </c>
    </row>
    <row r="5">
      <c r="A5" s="4" t="inlineStr">
        <is>
          <t>Regulatory cost recovery revenue</t>
        </is>
      </c>
      <c r="B5" s="5" t="n">
        <v>23000</v>
      </c>
      <c r="C5" s="5" t="n">
        <v>12000</v>
      </c>
    </row>
    <row r="6">
      <c r="A6" s="4" t="inlineStr">
        <is>
          <t>Retail Electric Service | Residenti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operating revenues</t>
        </is>
      </c>
      <c r="B8" s="5" t="n">
        <v>409724</v>
      </c>
      <c r="C8" s="5" t="n">
        <v>367346</v>
      </c>
    </row>
    <row r="9">
      <c r="A9" s="4" t="inlineStr">
        <is>
          <t>Retail Electric Service | Non-Residenti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operating revenues</t>
        </is>
      </c>
      <c r="B11" s="5" t="n">
        <v>406137</v>
      </c>
      <c r="C11" s="5" t="n">
        <v>359516</v>
      </c>
    </row>
    <row r="12">
      <c r="A12" s="4" t="inlineStr">
        <is>
          <t>Wholesale Energy Sal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operating revenues</t>
        </is>
      </c>
      <c r="B14" s="5" t="n">
        <v>95603</v>
      </c>
      <c r="C14" s="5" t="n">
        <v>28903</v>
      </c>
    </row>
    <row r="15">
      <c r="A15" s="4" t="inlineStr">
        <is>
          <t>Transmission Services for Other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operating revenues</t>
        </is>
      </c>
      <c r="B17" s="5" t="n">
        <v>31791</v>
      </c>
      <c r="C17" s="5" t="n">
        <v>25492</v>
      </c>
    </row>
    <row r="18">
      <c r="A18" s="4" t="inlineStr">
        <is>
          <t>Other Sourc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operating revenues</t>
        </is>
      </c>
      <c r="B20" s="5" t="n">
        <v>1700</v>
      </c>
      <c r="C20" s="5" t="n">
        <v>2274</v>
      </c>
    </row>
    <row r="21">
      <c r="A21" s="4" t="inlineStr">
        <is>
          <t>Electric and Transmission Servic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operating revenues</t>
        </is>
      </c>
      <c r="B23" s="6" t="n">
        <v>922000</v>
      </c>
      <c r="C23" s="6" t="n">
        <v>77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Revenue - Allowance for Doubtful Accounts (Details) - USD ($) $ in Thousands</t>
        </is>
      </c>
      <c r="B1" s="2" t="inlineStr">
        <is>
          <t>3 Months Ended</t>
        </is>
      </c>
      <c r="C1" s="2" t="inlineStr">
        <is>
          <t>12 Months Ended</t>
        </is>
      </c>
    </row>
    <row r="2">
      <c r="B2" s="2" t="inlineStr">
        <is>
          <t>Mar.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Allowance for doubtful accounts, balance at beginning of period</t>
        </is>
      </c>
      <c r="B4" s="6" t="n">
        <v>23778</v>
      </c>
      <c r="C4" s="6" t="n">
        <v>25354</v>
      </c>
    </row>
    <row r="5">
      <c r="A5" s="4" t="inlineStr">
        <is>
          <t>Bad debt expense</t>
        </is>
      </c>
      <c r="B5" s="5" t="n">
        <v>3522</v>
      </c>
      <c r="C5" s="5" t="n">
        <v>17006</v>
      </c>
    </row>
    <row r="6">
      <c r="A6" s="4" t="inlineStr">
        <is>
          <t>Actual write-offs</t>
        </is>
      </c>
      <c r="B6" s="5" t="n">
        <v>-5188</v>
      </c>
      <c r="C6" s="5" t="n">
        <v>-18582</v>
      </c>
    </row>
    <row r="7">
      <c r="A7" s="4" t="inlineStr">
        <is>
          <t>Allowance for doubtful accounts, balance at end of period</t>
        </is>
      </c>
      <c r="B7" s="6" t="n">
        <v>22112</v>
      </c>
      <c r="C7" s="6" t="n">
        <v>237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2" customWidth="1" min="5" max="5"/>
    <col width="37" customWidth="1" min="6" max="6"/>
    <col width="22" customWidth="1" min="7" max="7"/>
  </cols>
  <sheetData>
    <row r="1">
      <c r="A1" s="1" t="inlineStr">
        <is>
          <t>Long-Term Debt and Liquidity Matters - Narrative (Details)</t>
        </is>
      </c>
      <c r="D1" s="2" t="inlineStr">
        <is>
          <t>3 Months Ended</t>
        </is>
      </c>
    </row>
    <row r="2">
      <c r="B2" s="2" t="inlineStr">
        <is>
          <t>Jan. 06, 2023 USD ($)</t>
        </is>
      </c>
      <c r="C2" s="2" t="inlineStr">
        <is>
          <t>Feb. 11, 2022 USD ($) MW</t>
        </is>
      </c>
      <c r="D2" s="2" t="inlineStr">
        <is>
          <t>Mar. 31, 2023 USD ($)</t>
        </is>
      </c>
      <c r="E2" s="2" t="inlineStr">
        <is>
          <t>Mar. 31, 2022 USD ($)</t>
        </is>
      </c>
      <c r="F2" s="2" t="inlineStr">
        <is>
          <t>Apr. 10, 2023 USD ($) creditFacility</t>
        </is>
      </c>
      <c r="G2" s="2" t="inlineStr">
        <is>
          <t>Dec. 16, 2022 USD ($)</t>
        </is>
      </c>
    </row>
    <row r="3">
      <c r="A3" s="3" t="inlineStr">
        <is>
          <t>Long-Term Debt and Liquidity Matt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long-term debt</t>
        </is>
      </c>
      <c r="B4" s="4" t="inlineStr">
        <is>
          <t xml:space="preserve"> </t>
        </is>
      </c>
      <c r="C4" s="4" t="inlineStr">
        <is>
          <t xml:space="preserve"> </t>
        </is>
      </c>
      <c r="D4" s="6" t="n">
        <v>185136000</v>
      </c>
      <c r="E4" s="6" t="n">
        <v>312052000</v>
      </c>
      <c r="F4" s="4" t="inlineStr">
        <is>
          <t xml:space="preserve"> </t>
        </is>
      </c>
      <c r="G4" s="4" t="inlineStr">
        <is>
          <t xml:space="preserve"> </t>
        </is>
      </c>
    </row>
    <row r="5">
      <c r="A5" s="4" t="inlineStr">
        <is>
          <t>Pinnacle West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 and Liquidity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175000000</v>
      </c>
    </row>
    <row r="8">
      <c r="A8" s="4" t="inlineStr">
        <is>
          <t>Pinnacle West | Revolving Credit Facility | Revolving Credit Facility Maturing April 202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ng-Term Debt and Liquidity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line of credit</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Pinnacle West | Revolving Credit Facility | Revolving Credit Facility Maturing April 2028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ng-Term Debt and Liquidity Matt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borrowing capacity on credit facility</t>
        </is>
      </c>
      <c r="B13" s="4" t="inlineStr">
        <is>
          <t xml:space="preserve"> </t>
        </is>
      </c>
      <c r="C13" s="4" t="inlineStr">
        <is>
          <t xml:space="preserve"> </t>
        </is>
      </c>
      <c r="D13" s="4" t="inlineStr">
        <is>
          <t xml:space="preserve"> </t>
        </is>
      </c>
      <c r="E13" s="4" t="inlineStr">
        <is>
          <t xml:space="preserve"> </t>
        </is>
      </c>
      <c r="F13" s="6" t="n">
        <v>200000000</v>
      </c>
      <c r="G13" s="4" t="inlineStr">
        <is>
          <t xml:space="preserve"> </t>
        </is>
      </c>
    </row>
    <row r="14">
      <c r="A14" s="4" t="inlineStr">
        <is>
          <t>Maximum borrowing capacity on credit facility upon satisfaction of certain conditions and consent of lenders (up to)</t>
        </is>
      </c>
      <c r="B14" s="4" t="inlineStr">
        <is>
          <t xml:space="preserve"> </t>
        </is>
      </c>
      <c r="C14" s="4" t="inlineStr">
        <is>
          <t xml:space="preserve"> </t>
        </is>
      </c>
      <c r="D14" s="4" t="inlineStr">
        <is>
          <t xml:space="preserve"> </t>
        </is>
      </c>
      <c r="E14" s="4" t="inlineStr">
        <is>
          <t xml:space="preserve"> </t>
        </is>
      </c>
      <c r="F14" s="5" t="n">
        <v>300000000</v>
      </c>
      <c r="G14" s="4" t="inlineStr">
        <is>
          <t xml:space="preserve"> </t>
        </is>
      </c>
    </row>
    <row r="15">
      <c r="A15" s="4" t="inlineStr">
        <is>
          <t>Pinnacle West | Letter of Credit | Revolving Credit Facility Maturing April 202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Debt and Liquidity Matt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letters of credit</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Pinnacle West | Commercial Paper | Revolving Credit Facility Maturing April 2028</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Term Debt and Liquidity Ma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ercial paper</t>
        </is>
      </c>
      <c r="B20" s="4" t="inlineStr">
        <is>
          <t xml:space="preserve"> </t>
        </is>
      </c>
      <c r="C20" s="4" t="inlineStr">
        <is>
          <t xml:space="preserve"> </t>
        </is>
      </c>
      <c r="D20" s="5" t="n">
        <v>35000000</v>
      </c>
      <c r="E20" s="4" t="inlineStr">
        <is>
          <t xml:space="preserve"> </t>
        </is>
      </c>
      <c r="F20" s="4" t="inlineStr">
        <is>
          <t xml:space="preserve"> </t>
        </is>
      </c>
      <c r="G20" s="4" t="inlineStr">
        <is>
          <t xml:space="preserve"> </t>
        </is>
      </c>
    </row>
    <row r="21">
      <c r="A21" s="4" t="inlineStr">
        <is>
          <t>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and Liquidity Matt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fusion from Pinnacle West</t>
        </is>
      </c>
      <c r="B23" s="6" t="n">
        <v>15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S | Revolving Credit Facility | Revolving Credit Facility Maturing April 2028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ng-Term Debt and Liquidity Matt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borrowing capacity on credit facility</t>
        </is>
      </c>
      <c r="B26" s="4" t="inlineStr">
        <is>
          <t xml:space="preserve"> </t>
        </is>
      </c>
      <c r="C26" s="4" t="inlineStr">
        <is>
          <t xml:space="preserve"> </t>
        </is>
      </c>
      <c r="D26" s="4" t="inlineStr">
        <is>
          <t xml:space="preserve"> </t>
        </is>
      </c>
      <c r="E26" s="4" t="inlineStr">
        <is>
          <t xml:space="preserve"> </t>
        </is>
      </c>
      <c r="F26" s="5" t="n">
        <v>1250000000</v>
      </c>
      <c r="G26" s="4" t="inlineStr">
        <is>
          <t xml:space="preserve"> </t>
        </is>
      </c>
    </row>
    <row r="27">
      <c r="A27" s="4" t="inlineStr">
        <is>
          <t>Maximum borrowing capacity on credit facility upon satisfaction of certain conditions and consent of lenders (up to)</t>
        </is>
      </c>
      <c r="B27" s="4" t="inlineStr">
        <is>
          <t xml:space="preserve"> </t>
        </is>
      </c>
      <c r="C27" s="4" t="inlineStr">
        <is>
          <t xml:space="preserve"> </t>
        </is>
      </c>
      <c r="D27" s="4" t="inlineStr">
        <is>
          <t xml:space="preserve"> </t>
        </is>
      </c>
      <c r="E27" s="4" t="inlineStr">
        <is>
          <t xml:space="preserve"> </t>
        </is>
      </c>
      <c r="F27" s="5" t="n">
        <v>1650000000</v>
      </c>
      <c r="G27" s="4" t="inlineStr">
        <is>
          <t xml:space="preserve"> </t>
        </is>
      </c>
    </row>
    <row r="28">
      <c r="A28" s="4" t="inlineStr">
        <is>
          <t>APS | Revolving Credit Facility | Revolving Credit Facility Maturing April 2028, Facility One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 and Liquidity Mat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 on credit facility upon satisfaction of certain conditions and consent of lenders (up to)</t>
        </is>
      </c>
      <c r="B30" s="4" t="inlineStr">
        <is>
          <t xml:space="preserve"> </t>
        </is>
      </c>
      <c r="C30" s="4" t="inlineStr">
        <is>
          <t xml:space="preserve"> </t>
        </is>
      </c>
      <c r="D30" s="4" t="inlineStr">
        <is>
          <t xml:space="preserve"> </t>
        </is>
      </c>
      <c r="E30" s="4" t="inlineStr">
        <is>
          <t xml:space="preserve"> </t>
        </is>
      </c>
      <c r="F30" s="5" t="n">
        <v>400000000</v>
      </c>
      <c r="G30" s="4" t="inlineStr">
        <is>
          <t xml:space="preserve"> </t>
        </is>
      </c>
    </row>
    <row r="31">
      <c r="A31" s="4" t="inlineStr">
        <is>
          <t>APS | Revolving Credit Facility | Revolving Credit Facility Maturing April 2028, Facility Two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Term Debt and Liquidity Matt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urrent borrowing capacity on credit facility</t>
        </is>
      </c>
      <c r="B33" s="4" t="inlineStr">
        <is>
          <t xml:space="preserve"> </t>
        </is>
      </c>
      <c r="C33" s="4" t="inlineStr">
        <is>
          <t xml:space="preserve"> </t>
        </is>
      </c>
      <c r="D33" s="4" t="inlineStr">
        <is>
          <t xml:space="preserve"> </t>
        </is>
      </c>
      <c r="E33" s="4" t="inlineStr">
        <is>
          <t xml:space="preserve"> </t>
        </is>
      </c>
      <c r="F33" s="5" t="n">
        <v>500000000</v>
      </c>
      <c r="G33" s="4" t="inlineStr">
        <is>
          <t xml:space="preserve"> </t>
        </is>
      </c>
    </row>
    <row r="34">
      <c r="A34" s="4" t="inlineStr">
        <is>
          <t>Maximum borrowing capacity on credit facility upon satisfaction of certain conditions and consent of lenders (up to)</t>
        </is>
      </c>
      <c r="B34" s="4" t="inlineStr">
        <is>
          <t xml:space="preserve"> </t>
        </is>
      </c>
      <c r="C34" s="4" t="inlineStr">
        <is>
          <t xml:space="preserve"> </t>
        </is>
      </c>
      <c r="D34" s="4" t="inlineStr">
        <is>
          <t xml:space="preserve"> </t>
        </is>
      </c>
      <c r="E34" s="4" t="inlineStr">
        <is>
          <t xml:space="preserve"> </t>
        </is>
      </c>
      <c r="F34" s="6" t="n">
        <v>400000000</v>
      </c>
      <c r="G34" s="4" t="inlineStr">
        <is>
          <t xml:space="preserve"> </t>
        </is>
      </c>
    </row>
    <row r="35">
      <c r="A35" s="4" t="inlineStr">
        <is>
          <t>APS | Revolving Credit Facility | Revolving Credit Facility Maturing in 2022 and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 and Liquidity Matt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line of credit</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row r="38">
      <c r="A38" s="4" t="inlineStr">
        <is>
          <t>APS | Revolving Credit Facility | Revolving Credit Facility Maturing in 2022 and 2023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ng-Term Debt and Liquidity Mat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line of credit facilities | creditFacility</t>
        </is>
      </c>
      <c r="B40" s="4" t="inlineStr">
        <is>
          <t xml:space="preserve"> </t>
        </is>
      </c>
      <c r="C40" s="4" t="inlineStr">
        <is>
          <t xml:space="preserve"> </t>
        </is>
      </c>
      <c r="D40" s="4" t="inlineStr">
        <is>
          <t xml:space="preserve"> </t>
        </is>
      </c>
      <c r="E40" s="4" t="inlineStr">
        <is>
          <t xml:space="preserve"> </t>
        </is>
      </c>
      <c r="F40" s="5" t="n">
        <v>2</v>
      </c>
      <c r="G40" s="4" t="inlineStr">
        <is>
          <t xml:space="preserve"> </t>
        </is>
      </c>
    </row>
    <row r="41">
      <c r="A41" s="4" t="inlineStr">
        <is>
          <t>APS | Letter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ng-Term Debt and Liquidity Mat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letters of credit</t>
        </is>
      </c>
      <c r="B43" s="4" t="inlineStr">
        <is>
          <t xml:space="preserve"> </t>
        </is>
      </c>
      <c r="C43" s="4" t="inlineStr">
        <is>
          <t xml:space="preserve"> </t>
        </is>
      </c>
      <c r="D43" s="5" t="n">
        <v>10000000</v>
      </c>
      <c r="E43" s="4" t="inlineStr">
        <is>
          <t xml:space="preserve"> </t>
        </is>
      </c>
      <c r="F43" s="4" t="inlineStr">
        <is>
          <t xml:space="preserve"> </t>
        </is>
      </c>
      <c r="G43" s="4" t="inlineStr">
        <is>
          <t xml:space="preserve"> </t>
        </is>
      </c>
    </row>
    <row r="44">
      <c r="A44" s="4" t="inlineStr">
        <is>
          <t>APS | Letter of Credit | Revolving Credit Facility Maturing April 2028</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ng-Term Debt and Liquidity Matt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utstanding letters of credit</t>
        </is>
      </c>
      <c r="B46" s="4" t="inlineStr">
        <is>
          <t xml:space="preserve"> </t>
        </is>
      </c>
      <c r="C46" s="4" t="inlineStr">
        <is>
          <t xml:space="preserve"> </t>
        </is>
      </c>
      <c r="D46" s="5" t="n">
        <v>0</v>
      </c>
      <c r="E46" s="4" t="inlineStr">
        <is>
          <t xml:space="preserve"> </t>
        </is>
      </c>
      <c r="F46" s="4" t="inlineStr">
        <is>
          <t xml:space="preserve"> </t>
        </is>
      </c>
      <c r="G46" s="4" t="inlineStr">
        <is>
          <t xml:space="preserve"> </t>
        </is>
      </c>
    </row>
    <row r="47">
      <c r="A47" s="4" t="inlineStr">
        <is>
          <t>APS | Commercial Pap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ong-Term Debt and Liquidity Matt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commercial paper support available under credit facility</t>
        </is>
      </c>
      <c r="B49" s="4" t="inlineStr">
        <is>
          <t xml:space="preserve"> </t>
        </is>
      </c>
      <c r="C49" s="4" t="inlineStr">
        <is>
          <t xml:space="preserve"> </t>
        </is>
      </c>
      <c r="D49" s="5" t="n">
        <v>750000000</v>
      </c>
      <c r="E49" s="4" t="inlineStr">
        <is>
          <t xml:space="preserve"> </t>
        </is>
      </c>
      <c r="F49" s="4" t="inlineStr">
        <is>
          <t xml:space="preserve"> </t>
        </is>
      </c>
      <c r="G49" s="4" t="inlineStr">
        <is>
          <t xml:space="preserve"> </t>
        </is>
      </c>
    </row>
    <row r="50">
      <c r="A50" s="4" t="inlineStr">
        <is>
          <t>APS | Commercial Paper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 and Liquidity Matt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Maximum commercial paper support available under credit facility</t>
        </is>
      </c>
      <c r="B52" s="4" t="inlineStr">
        <is>
          <t xml:space="preserve"> </t>
        </is>
      </c>
      <c r="C52" s="4" t="inlineStr">
        <is>
          <t xml:space="preserve"> </t>
        </is>
      </c>
      <c r="D52" s="4" t="inlineStr">
        <is>
          <t xml:space="preserve"> </t>
        </is>
      </c>
      <c r="E52" s="4" t="inlineStr">
        <is>
          <t xml:space="preserve"> </t>
        </is>
      </c>
      <c r="F52" s="6" t="n">
        <v>1000000000</v>
      </c>
      <c r="G52" s="4" t="inlineStr">
        <is>
          <t xml:space="preserve"> </t>
        </is>
      </c>
    </row>
    <row r="53">
      <c r="A53" s="4" t="inlineStr">
        <is>
          <t>APS | Commercial Paper | Revolving Credit Facility Maturing April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ng-Term Debt and Liquidity Matt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ercial paper</t>
        </is>
      </c>
      <c r="B55" s="4" t="inlineStr">
        <is>
          <t xml:space="preserve"> </t>
        </is>
      </c>
      <c r="C55" s="4" t="inlineStr">
        <is>
          <t xml:space="preserve"> </t>
        </is>
      </c>
      <c r="D55" s="5" t="n">
        <v>463000000</v>
      </c>
      <c r="E55" s="4" t="inlineStr">
        <is>
          <t xml:space="preserve"> </t>
        </is>
      </c>
      <c r="F55" s="4" t="inlineStr">
        <is>
          <t xml:space="preserve"> </t>
        </is>
      </c>
      <c r="G55" s="4" t="inlineStr">
        <is>
          <t xml:space="preserve"> </t>
        </is>
      </c>
    </row>
    <row r="56">
      <c r="A56" s="4" t="inlineStr">
        <is>
          <t>B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ng-Term Debt and Liquidity Matt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olar and battery storage capacity (in MW) | MW</t>
        </is>
      </c>
      <c r="B58" s="4" t="inlineStr">
        <is>
          <t xml:space="preserve"> </t>
        </is>
      </c>
      <c r="C58" s="5" t="n">
        <v>31</v>
      </c>
      <c r="D58" s="4" t="inlineStr">
        <is>
          <t xml:space="preserve"> </t>
        </is>
      </c>
      <c r="E58" s="4" t="inlineStr">
        <is>
          <t xml:space="preserve"> </t>
        </is>
      </c>
      <c r="F58" s="4" t="inlineStr">
        <is>
          <t xml:space="preserve"> </t>
        </is>
      </c>
      <c r="G58" s="4" t="inlineStr">
        <is>
          <t xml:space="preserve"> </t>
        </is>
      </c>
    </row>
    <row r="59">
      <c r="A59" s="4" t="inlineStr">
        <is>
          <t>BCE | Term Loan | Non-Recourse Construction Term Loan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ong-Term Debt and Liquidity Matt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line of credit</t>
        </is>
      </c>
      <c r="B61" s="4" t="inlineStr">
        <is>
          <t xml:space="preserve"> </t>
        </is>
      </c>
      <c r="C61" s="4" t="inlineStr">
        <is>
          <t xml:space="preserve"> </t>
        </is>
      </c>
      <c r="D61" s="5" t="n">
        <v>33000000</v>
      </c>
      <c r="E61" s="4" t="inlineStr">
        <is>
          <t xml:space="preserve"> </t>
        </is>
      </c>
      <c r="F61" s="4" t="inlineStr">
        <is>
          <t xml:space="preserve"> </t>
        </is>
      </c>
      <c r="G61" s="4" t="inlineStr">
        <is>
          <t xml:space="preserve"> </t>
        </is>
      </c>
    </row>
    <row r="62">
      <c r="A62" s="4" t="inlineStr">
        <is>
          <t>Debt instrument, face amount</t>
        </is>
      </c>
      <c r="B62" s="4" t="inlineStr">
        <is>
          <t xml:space="preserve"> </t>
        </is>
      </c>
      <c r="C62" s="6" t="n">
        <v>42000000</v>
      </c>
      <c r="D62" s="4" t="inlineStr">
        <is>
          <t xml:space="preserve"> </t>
        </is>
      </c>
      <c r="E62" s="4" t="inlineStr">
        <is>
          <t xml:space="preserve"> </t>
        </is>
      </c>
      <c r="F62" s="4" t="inlineStr">
        <is>
          <t xml:space="preserve"> </t>
        </is>
      </c>
      <c r="G62" s="4" t="inlineStr">
        <is>
          <t xml:space="preserve"> </t>
        </is>
      </c>
    </row>
    <row r="63">
      <c r="A63" s="4" t="inlineStr">
        <is>
          <t>BCE | Letter of Cred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ng-Term Debt and Liquidity Matte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bt instrument, face amount</t>
        </is>
      </c>
      <c r="B65" s="4" t="inlineStr">
        <is>
          <t xml:space="preserve"> </t>
        </is>
      </c>
      <c r="C65" s="5" t="n">
        <v>5000000</v>
      </c>
      <c r="D65" s="4" t="inlineStr">
        <is>
          <t xml:space="preserve"> </t>
        </is>
      </c>
      <c r="E65" s="4" t="inlineStr">
        <is>
          <t xml:space="preserve"> </t>
        </is>
      </c>
      <c r="F65" s="4" t="inlineStr">
        <is>
          <t xml:space="preserve"> </t>
        </is>
      </c>
      <c r="G65" s="4" t="inlineStr">
        <is>
          <t xml:space="preserve"> </t>
        </is>
      </c>
    </row>
    <row r="66">
      <c r="A66" s="4" t="inlineStr">
        <is>
          <t>BCE | Letter of Credit | Revolving Credit Facility Maturing April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ong-Term Debt and Liquidity Matt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utstanding letters of credit</t>
        </is>
      </c>
      <c r="B68" s="4" t="inlineStr">
        <is>
          <t xml:space="preserve"> </t>
        </is>
      </c>
      <c r="C68" s="4" t="inlineStr">
        <is>
          <t xml:space="preserve"> </t>
        </is>
      </c>
      <c r="D68" s="5" t="n">
        <v>2500000</v>
      </c>
      <c r="E68" s="4" t="inlineStr">
        <is>
          <t xml:space="preserve"> </t>
        </is>
      </c>
      <c r="F68" s="4" t="inlineStr">
        <is>
          <t xml:space="preserve"> </t>
        </is>
      </c>
      <c r="G68" s="4" t="inlineStr">
        <is>
          <t xml:space="preserve"> </t>
        </is>
      </c>
    </row>
    <row r="69">
      <c r="A69" s="4" t="inlineStr">
        <is>
          <t>BCE | Bridge Loan | Equity Bridge Loan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ong-Term Debt and Liquidity Matt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Debt instrument, face amount</t>
        </is>
      </c>
      <c r="B71" s="4" t="inlineStr">
        <is>
          <t xml:space="preserve"> </t>
        </is>
      </c>
      <c r="C71" s="5" t="n">
        <v>33000000</v>
      </c>
      <c r="D71" s="4" t="inlineStr">
        <is>
          <t xml:space="preserve"> </t>
        </is>
      </c>
      <c r="E71" s="4" t="inlineStr">
        <is>
          <t xml:space="preserve"> </t>
        </is>
      </c>
      <c r="F71" s="4" t="inlineStr">
        <is>
          <t xml:space="preserve"> </t>
        </is>
      </c>
      <c r="G71" s="4" t="inlineStr">
        <is>
          <t xml:space="preserve"> </t>
        </is>
      </c>
    </row>
    <row r="72">
      <c r="A72" s="4" t="inlineStr">
        <is>
          <t>Issuance of long-term debt</t>
        </is>
      </c>
      <c r="B72" s="4" t="inlineStr">
        <is>
          <t xml:space="preserve"> </t>
        </is>
      </c>
      <c r="C72" s="4" t="inlineStr">
        <is>
          <t xml:space="preserve"> </t>
        </is>
      </c>
      <c r="D72" s="6" t="n">
        <v>28000000</v>
      </c>
      <c r="E72" s="4" t="inlineStr">
        <is>
          <t xml:space="preserve"> </t>
        </is>
      </c>
      <c r="F72" s="4" t="inlineStr">
        <is>
          <t xml:space="preserve"> </t>
        </is>
      </c>
      <c r="G72" s="4" t="inlineStr">
        <is>
          <t xml:space="preserve"> </t>
        </is>
      </c>
    </row>
    <row r="73">
      <c r="A73" s="4" t="inlineStr">
        <is>
          <t>BCE | Pinnacle West | Bridge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ng-Term Debt and Liquidity Matt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Debt guarantee</t>
        </is>
      </c>
      <c r="B75" s="4" t="inlineStr">
        <is>
          <t xml:space="preserve"> </t>
        </is>
      </c>
      <c r="C75" s="6" t="n">
        <v>42000000</v>
      </c>
      <c r="D75" s="4" t="inlineStr">
        <is>
          <t xml:space="preserve"> </t>
        </is>
      </c>
      <c r="E75" s="4" t="inlineStr">
        <is>
          <t xml:space="preserve"> </t>
        </is>
      </c>
      <c r="F75" s="4" t="inlineStr">
        <is>
          <t xml:space="preserve"> </t>
        </is>
      </c>
      <c r="G75"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quidity Matters - Estimated Fair Value of Long-Term Debt (Details) - USD ($) $ in Thousands</t>
        </is>
      </c>
      <c r="B1" s="2" t="inlineStr">
        <is>
          <t>Mar. 31, 2023</t>
        </is>
      </c>
      <c r="C1" s="2" t="inlineStr">
        <is>
          <t>Dec. 31, 2022</t>
        </is>
      </c>
    </row>
    <row r="2">
      <c r="A2" s="3" t="inlineStr">
        <is>
          <t>Estimated fair value of long-term debt, including current maturities</t>
        </is>
      </c>
      <c r="B2" s="4" t="inlineStr">
        <is>
          <t xml:space="preserve"> </t>
        </is>
      </c>
      <c r="C2" s="4" t="inlineStr">
        <is>
          <t xml:space="preserve"> </t>
        </is>
      </c>
    </row>
    <row r="3">
      <c r="A3" s="4" t="inlineStr">
        <is>
          <t>Carrying Amount</t>
        </is>
      </c>
      <c r="B3" s="6" t="n">
        <v>7977375</v>
      </c>
      <c r="C3" s="6" t="n">
        <v>7791971</v>
      </c>
    </row>
    <row r="4">
      <c r="A4" s="4" t="inlineStr">
        <is>
          <t>Fair Value</t>
        </is>
      </c>
      <c r="B4" s="5" t="n">
        <v>7043443</v>
      </c>
      <c r="C4" s="5" t="n">
        <v>6585701</v>
      </c>
    </row>
    <row r="5">
      <c r="A5" s="4" t="inlineStr">
        <is>
          <t>APS</t>
        </is>
      </c>
      <c r="B5" s="4" t="inlineStr">
        <is>
          <t xml:space="preserve"> </t>
        </is>
      </c>
      <c r="C5" s="4" t="inlineStr">
        <is>
          <t xml:space="preserve"> </t>
        </is>
      </c>
    </row>
    <row r="6">
      <c r="A6" s="3" t="inlineStr">
        <is>
          <t>Estimated fair value of long-term debt, including current maturities</t>
        </is>
      </c>
      <c r="B6" s="4" t="inlineStr">
        <is>
          <t xml:space="preserve"> </t>
        </is>
      </c>
      <c r="C6" s="4" t="inlineStr">
        <is>
          <t xml:space="preserve"> </t>
        </is>
      </c>
    </row>
    <row r="7">
      <c r="A7" s="4" t="inlineStr">
        <is>
          <t>Carrying Amount</t>
        </is>
      </c>
      <c r="B7" s="5" t="n">
        <v>6794124</v>
      </c>
      <c r="C7" s="5" t="n">
        <v>6793529</v>
      </c>
    </row>
    <row r="8">
      <c r="A8" s="4" t="inlineStr">
        <is>
          <t>Fair Value</t>
        </is>
      </c>
      <c r="B8" s="5" t="n">
        <v>5898167</v>
      </c>
      <c r="C8" s="5" t="n">
        <v>5629491</v>
      </c>
    </row>
    <row r="9">
      <c r="A9" s="4" t="inlineStr">
        <is>
          <t>BCE</t>
        </is>
      </c>
      <c r="B9" s="4" t="inlineStr">
        <is>
          <t xml:space="preserve"> </t>
        </is>
      </c>
      <c r="C9" s="4" t="inlineStr">
        <is>
          <t xml:space="preserve"> </t>
        </is>
      </c>
    </row>
    <row r="10">
      <c r="A10" s="3" t="inlineStr">
        <is>
          <t>Estimated fair value of long-term debt, including current maturities</t>
        </is>
      </c>
      <c r="B10" s="4" t="inlineStr">
        <is>
          <t xml:space="preserve"> </t>
        </is>
      </c>
      <c r="C10" s="4" t="inlineStr">
        <is>
          <t xml:space="preserve"> </t>
        </is>
      </c>
    </row>
    <row r="11">
      <c r="A11" s="4" t="inlineStr">
        <is>
          <t>Carrying Amount</t>
        </is>
      </c>
      <c r="B11" s="5" t="n">
        <v>60150</v>
      </c>
      <c r="C11" s="5" t="n">
        <v>50550</v>
      </c>
    </row>
    <row r="12">
      <c r="A12" s="4" t="inlineStr">
        <is>
          <t>Fair Value</t>
        </is>
      </c>
      <c r="B12" s="5" t="n">
        <v>60821</v>
      </c>
      <c r="C12" s="5" t="n">
        <v>50685</v>
      </c>
    </row>
    <row r="13">
      <c r="A13" s="4" t="inlineStr">
        <is>
          <t>Pinnacle West</t>
        </is>
      </c>
      <c r="B13" s="4" t="inlineStr">
        <is>
          <t xml:space="preserve"> </t>
        </is>
      </c>
      <c r="C13" s="4" t="inlineStr">
        <is>
          <t xml:space="preserve"> </t>
        </is>
      </c>
    </row>
    <row r="14">
      <c r="A14" s="3" t="inlineStr">
        <is>
          <t>Estimated fair value of long-term debt, including current maturities</t>
        </is>
      </c>
      <c r="B14" s="4" t="inlineStr">
        <is>
          <t xml:space="preserve"> </t>
        </is>
      </c>
      <c r="C14" s="4" t="inlineStr">
        <is>
          <t xml:space="preserve"> </t>
        </is>
      </c>
    </row>
    <row r="15">
      <c r="A15" s="4" t="inlineStr">
        <is>
          <t>Carrying Amount</t>
        </is>
      </c>
      <c r="B15" s="5" t="n">
        <v>1123101</v>
      </c>
      <c r="C15" s="5" t="n">
        <v>947892</v>
      </c>
    </row>
    <row r="16">
      <c r="A16" s="4" t="inlineStr">
        <is>
          <t>Fair Value</t>
        </is>
      </c>
      <c r="B16" s="6" t="n">
        <v>1084455</v>
      </c>
      <c r="C16" s="6" t="n">
        <v>9055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22" customWidth="1" min="2" max="2"/>
    <col width="30" customWidth="1" min="3" max="3"/>
    <col width="17" customWidth="1" min="4" max="4"/>
    <col width="22" customWidth="1" min="5" max="5"/>
    <col width="22" customWidth="1" min="6" max="6"/>
    <col width="17"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16" customWidth="1" min="15" max="15"/>
    <col width="22" customWidth="1" min="16" max="16"/>
    <col width="22" customWidth="1" min="17" max="17"/>
    <col width="22" customWidth="1" min="18" max="18"/>
    <col width="22" customWidth="1" min="19" max="19"/>
  </cols>
  <sheetData>
    <row r="1">
      <c r="A1" s="1" t="inlineStr">
        <is>
          <t>Regulatory Matters - Retail Rate Case Filing (Details)</t>
        </is>
      </c>
      <c r="O1" s="2" t="inlineStr">
        <is>
          <t>12 Months Ended</t>
        </is>
      </c>
    </row>
    <row r="2">
      <c r="B2" s="2" t="inlineStr">
        <is>
          <t>Mar. 06, 2023 USD ($)</t>
        </is>
      </c>
      <c r="C2" s="2" t="inlineStr">
        <is>
          <t>Oct. 28, 2022 USD ($) $ / kWh</t>
        </is>
      </c>
      <c r="D2" s="2" t="inlineStr">
        <is>
          <t>Sep. 23, 2022 MW</t>
        </is>
      </c>
      <c r="E2" s="2" t="inlineStr">
        <is>
          <t>Jul. 12, 2022 USD ($)</t>
        </is>
      </c>
      <c r="F2" s="2" t="inlineStr">
        <is>
          <t>Jun. 30, 2022 USD ($)</t>
        </is>
      </c>
      <c r="G2" s="2" t="inlineStr">
        <is>
          <t>Mar. 31, 2022 MW</t>
        </is>
      </c>
      <c r="H2" s="2" t="inlineStr">
        <is>
          <t>Dec. 17, 2021 USD ($)</t>
        </is>
      </c>
      <c r="I2" s="2" t="inlineStr">
        <is>
          <t>Oct. 27, 2021 USD ($)</t>
        </is>
      </c>
      <c r="J2" s="2" t="inlineStr">
        <is>
          <t>Aug. 02, 2021 USD ($)</t>
        </is>
      </c>
      <c r="K2" s="2" t="inlineStr">
        <is>
          <t>Jun. 07, 2021 USD ($)</t>
        </is>
      </c>
      <c r="L2" s="2" t="inlineStr">
        <is>
          <t>Jul. 01, 2020 USD ($)</t>
        </is>
      </c>
      <c r="M2" s="2" t="inlineStr">
        <is>
          <t>Aug. 13, 2018 USD ($)</t>
        </is>
      </c>
      <c r="N2" s="2" t="inlineStr">
        <is>
          <t>Mar. 27, 2017 USD ($)</t>
        </is>
      </c>
      <c r="O2" s="2" t="inlineStr">
        <is>
          <t>Dec. 31, 2020</t>
        </is>
      </c>
      <c r="P2" s="2" t="inlineStr">
        <is>
          <t>Jul. 01, 2022 USD ($)</t>
        </is>
      </c>
      <c r="Q2" s="2" t="inlineStr">
        <is>
          <t>Apr. 30, 2022 USD ($)</t>
        </is>
      </c>
      <c r="R2" s="2" t="inlineStr">
        <is>
          <t>Dec. 09, 2021 USD ($)</t>
        </is>
      </c>
      <c r="S2" s="2" t="inlineStr">
        <is>
          <t>Jul. 01, 2021 USD ($)</t>
        </is>
      </c>
    </row>
    <row r="3">
      <c r="A3" s="4" t="inlineStr">
        <is>
          <t>ACC | AP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Public Utilities, General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Total revenue deficiency</t>
        </is>
      </c>
      <c r="B5" s="4" t="inlineStr">
        <is>
          <t xml:space="preserve"> </t>
        </is>
      </c>
      <c r="C5" s="6" t="n">
        <v>772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roposed annual revenue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865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Regulatory matters, no of basis penalty point</t>
        </is>
      </c>
      <c r="B7" s="8" t="n">
        <v>0.0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rogram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18 years</t>
        </is>
      </c>
      <c r="P8" s="4" t="inlineStr">
        <is>
          <t xml:space="preserve"> </t>
        </is>
      </c>
      <c r="Q8" s="4" t="inlineStr">
        <is>
          <t xml:space="preserve"> </t>
        </is>
      </c>
      <c r="R8" s="4" t="inlineStr">
        <is>
          <t xml:space="preserve"> </t>
        </is>
      </c>
      <c r="S8" s="4" t="inlineStr">
        <is>
          <t xml:space="preserve"> </t>
        </is>
      </c>
    </row>
    <row r="9">
      <c r="A9" s="4" t="inlineStr">
        <is>
          <t>Retail Rate Case Filing with Arizona Corporation Commission | ACC | 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Public Utilities, General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pproximate percentage of increase in average residential customer bill</t>
        </is>
      </c>
      <c r="B11" s="4" t="inlineStr">
        <is>
          <t xml:space="preserve"> </t>
        </is>
      </c>
      <c r="C11" s="9" t="n">
        <v>0.1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ate matter, cost base rate</t>
        </is>
      </c>
      <c r="B12" s="4" t="inlineStr">
        <is>
          <t xml:space="preserve"> </t>
        </is>
      </c>
      <c r="C12" s="4" t="inlineStr">
        <is>
          <t xml:space="preserve"> </t>
        </is>
      </c>
      <c r="D12" s="4" t="inlineStr">
        <is>
          <t xml:space="preserve"> </t>
        </is>
      </c>
      <c r="E12" s="4" t="inlineStr">
        <is>
          <t xml:space="preserve"> </t>
        </is>
      </c>
      <c r="F12" s="6" t="n">
        <v>1050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Base fuel rate (in dollars per kWh) | $ / kWh</t>
        </is>
      </c>
      <c r="B13" s="4" t="inlineStr">
        <is>
          <t xml:space="preserve"> </t>
        </is>
      </c>
      <c r="C13" s="10" t="n">
        <v>0.03832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venue de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1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commended return on equity,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08699999999999999</v>
      </c>
      <c r="J15" s="9" t="n">
        <v>0.091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crement of fair value rat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00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duction on equity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00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Effective fair val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49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retail base rate, incre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9460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on-fuel and non-depreciation base rate, incr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872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uel-related base rate decre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3600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se rate increase, changes in depreciation schedu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61000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ercial customers, market pricing, threshold | MW</t>
        </is>
      </c>
      <c r="B23" s="4" t="inlineStr">
        <is>
          <t xml:space="preserve"> </t>
        </is>
      </c>
      <c r="C23" s="4" t="inlineStr">
        <is>
          <t xml:space="preserve"> </t>
        </is>
      </c>
      <c r="D23" s="5" t="n">
        <v>140</v>
      </c>
      <c r="E23" s="4" t="inlineStr">
        <is>
          <t xml:space="preserve"> </t>
        </is>
      </c>
      <c r="F23" s="4" t="inlineStr">
        <is>
          <t xml:space="preserve"> </t>
        </is>
      </c>
      <c r="G23" s="5" t="n">
        <v>28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RES 2018 | ACC | 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Public Utilities, General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unt of proposed budg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84700000</v>
      </c>
      <c r="M26" s="4" t="inlineStr">
        <is>
          <t xml:space="preserve"> </t>
        </is>
      </c>
      <c r="N26" s="4" t="inlineStr">
        <is>
          <t xml:space="preserve"> </t>
        </is>
      </c>
      <c r="O26" s="4" t="inlineStr">
        <is>
          <t xml:space="preserve"> </t>
        </is>
      </c>
      <c r="P26" s="6" t="n">
        <v>86200000</v>
      </c>
      <c r="Q26" s="4" t="inlineStr">
        <is>
          <t xml:space="preserve"> </t>
        </is>
      </c>
      <c r="R26" s="6" t="n">
        <v>100500000</v>
      </c>
      <c r="S26" s="6" t="n">
        <v>93100000</v>
      </c>
    </row>
    <row r="27">
      <c r="A27" s="4" t="inlineStr">
        <is>
          <t>Revenue requir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5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uthorized amount to be collec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683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al Community Transition Plan | ACC | Navajo Nation, Electrification Proje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Public Utilities, General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mount funded by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000000</v>
      </c>
      <c r="R31" s="4" t="inlineStr">
        <is>
          <t xml:space="preserve"> </t>
        </is>
      </c>
      <c r="S31" s="4" t="inlineStr">
        <is>
          <t xml:space="preserve"> </t>
        </is>
      </c>
    </row>
    <row r="32">
      <c r="A32" s="4" t="inlineStr">
        <is>
          <t>Coal Community Transition Plan | ACC | Navajo Nation, Hopi Trib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Public Utilities, General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mount recoverable through rates related to the C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000000</v>
      </c>
      <c r="R34" s="4" t="inlineStr">
        <is>
          <t xml:space="preserve"> </t>
        </is>
      </c>
      <c r="S34" s="4" t="inlineStr">
        <is>
          <t xml:space="preserve"> </t>
        </is>
      </c>
    </row>
    <row r="35">
      <c r="A35" s="4" t="inlineStr">
        <is>
          <t>Coal Community Transition Plan | ACC | Navajo N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Public Utilities, General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mount recoverable through rates related to the C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6660000</v>
      </c>
      <c r="R37" s="4" t="inlineStr">
        <is>
          <t xml:space="preserve"> </t>
        </is>
      </c>
      <c r="S37" s="4" t="inlineStr">
        <is>
          <t xml:space="preserve"> </t>
        </is>
      </c>
    </row>
    <row r="38">
      <c r="A38" s="4" t="inlineStr">
        <is>
          <t>Coal Community Transition Plan | ACC | Navajo Nation, Hopi Reserv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Public Utilities, General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mount recoverable through rates related to the C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250000</v>
      </c>
      <c r="R40" s="4" t="inlineStr">
        <is>
          <t xml:space="preserve"> </t>
        </is>
      </c>
      <c r="S40" s="4" t="inlineStr">
        <is>
          <t xml:space="preserve"> </t>
        </is>
      </c>
    </row>
    <row r="41">
      <c r="A41" s="4" t="inlineStr">
        <is>
          <t>Coal Community Transition Plan | ACC | Navajo County Commun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Public Utilities, General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Amount recoverable through rates related to the C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00000</v>
      </c>
      <c r="R43" s="4" t="inlineStr">
        <is>
          <t xml:space="preserve"> </t>
        </is>
      </c>
      <c r="S43" s="4" t="inlineStr">
        <is>
          <t xml:space="preserve"> </t>
        </is>
      </c>
    </row>
    <row r="44">
      <c r="A44" s="4" t="inlineStr">
        <is>
          <t>Coal Community Transition Plan | ACC | Navajo County Communities, CCT and Economic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Public Utilities, General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mount funded by sharehold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5" t="n">
        <v>1100000</v>
      </c>
      <c r="R46" s="4" t="inlineStr">
        <is>
          <t xml:space="preserve"> </t>
        </is>
      </c>
      <c r="S46" s="4" t="inlineStr">
        <is>
          <t xml:space="preserve"> </t>
        </is>
      </c>
    </row>
    <row r="47">
      <c r="A47" s="4" t="inlineStr">
        <is>
          <t>Coal Community Transition Plan | ACC | Navajo Nation, Hopi Tribe for CCT and Economic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Public Utilities, General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Amount funded by sharehold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1250000</v>
      </c>
      <c r="R49" s="4" t="inlineStr">
        <is>
          <t xml:space="preserve"> </t>
        </is>
      </c>
      <c r="S49" s="4" t="inlineStr">
        <is>
          <t xml:space="preserve"> </t>
        </is>
      </c>
    </row>
    <row r="50">
      <c r="A50" s="4" t="inlineStr">
        <is>
          <t>Coal Community Transition Plan | Retail Rate Case Filing with Arizona Corporation Commission | ACC | APS | Navajo Nation, Economic Development Organiz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Public Utilities, General Dis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isallowance of annual amortization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11" t="n">
        <v>0.1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mount funded by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mount funded by customer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10 years</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oal Community Transition Plan | Retail Rate Case Filing with Arizona Corporation Commission | ACC | APS | Navajo County Commun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Public Utilities, General Disclosur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mount funded by share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v>
      </c>
      <c r="J57" s="6" t="n">
        <v>5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mount funded by shareholders,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60 days</t>
        </is>
      </c>
      <c r="J58" s="4" t="inlineStr">
        <is>
          <t>5 years</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Coal Community Transition Plan | Retail Rate Case Filing with Arizona Corporation Commission | ACC | APS | Navajo Nation, Hopi Trib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Public Utilities, General Dis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mount funded by sharehold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00</v>
      </c>
      <c r="J61" s="6" t="n">
        <v>1675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mount funded by shareholders,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60 day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Amount not recover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155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al Community Transition Plan | Retail Rate Case Filing with Arizona Corporation Commission | ACC | APS | Navajo N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Public Utilities, General Dis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mount funded by shar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0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Amount funded by shareholders,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3 years</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Coal Community Transition Plan | Retail Rate Case Filing with Arizona Corporation Commission | ACC | APS | Navajo Nation, Hopi Reserv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Public Utilities, General Disclosur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mount funded by share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25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Coal Community Transition Plan | Retail Rate Case Filing with Arizona Corporation Commission | ACC | APS | Navajo Nation Reserv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Public Utilities, General Disclosur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venue decr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48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mount funded by sharehold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25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isallowance of plant investments</t>
        </is>
      </c>
      <c r="B75" s="6" t="n">
        <v>215500000</v>
      </c>
      <c r="C75" s="4" t="inlineStr">
        <is>
          <t xml:space="preserve"> </t>
        </is>
      </c>
      <c r="D75" s="4" t="inlineStr">
        <is>
          <t xml:space="preserve"> </t>
        </is>
      </c>
      <c r="E75" s="4" t="inlineStr">
        <is>
          <t xml:space="preserve"> </t>
        </is>
      </c>
      <c r="F75" s="4" t="inlineStr">
        <is>
          <t xml:space="preserve"> </t>
        </is>
      </c>
      <c r="G75" s="4" t="inlineStr">
        <is>
          <t xml:space="preserve"> </t>
        </is>
      </c>
      <c r="H75" s="6" t="n">
        <v>21550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olar Communities | RES 2018 | ACC | A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Public Utilities, General Disclosur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gram term</t>
        </is>
      </c>
      <c r="B78" s="4" t="inlineStr">
        <is>
          <t xml:space="preserve"> </t>
        </is>
      </c>
      <c r="C78" s="4" t="inlineStr">
        <is>
          <t xml:space="preserve"> </t>
        </is>
      </c>
      <c r="D78" s="4" t="inlineStr">
        <is>
          <t xml:space="preserve"> </t>
        </is>
      </c>
      <c r="E78" s="4" t="inlineStr">
        <is>
          <t>3 years</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3 years</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Minimum | ACC | A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Public Utilities, General Dis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nnual increase in retail base rates</t>
        </is>
      </c>
      <c r="B81" s="4" t="inlineStr">
        <is>
          <t xml:space="preserve"> </t>
        </is>
      </c>
      <c r="C81" s="6" t="n">
        <v>460000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inimum | RES 2018 | ACC | A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Public Utilities, General Disclos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uthorized spending</t>
        </is>
      </c>
      <c r="B84" s="4" t="inlineStr">
        <is>
          <t xml:space="preserve"> </t>
        </is>
      </c>
      <c r="C84" s="4" t="inlineStr">
        <is>
          <t xml:space="preserve"> </t>
        </is>
      </c>
      <c r="D84" s="4" t="inlineStr">
        <is>
          <t xml:space="preserve"> </t>
        </is>
      </c>
      <c r="E84" s="6" t="n">
        <v>20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Minimum | Solar Communities | RES 2018 | ACC | AP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Public Utilities, General Disclos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quired annual capital inve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0000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Maximum | RES 2018 | ACC | A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Public Utilities, General Dis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uthorized spending</t>
        </is>
      </c>
      <c r="B90" s="4" t="inlineStr">
        <is>
          <t xml:space="preserve"> </t>
        </is>
      </c>
      <c r="C90" s="4" t="inlineStr">
        <is>
          <t xml:space="preserve"> </t>
        </is>
      </c>
      <c r="D90" s="4" t="inlineStr">
        <is>
          <t xml:space="preserve"> </t>
        </is>
      </c>
      <c r="E90" s="6" t="n">
        <v>30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aximum | Solar Communities | RES 2018 | ACC | AP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Public Utilities, General Disclosur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Required annual capital inve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500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4" customWidth="1" min="2" max="2"/>
  </cols>
  <sheetData>
    <row r="1">
      <c r="A1" s="1" t="inlineStr">
        <is>
          <t>Regulatory Matters - Capital Structure and Costs of Capital (Details) - APS</t>
        </is>
      </c>
      <c r="B1" s="2" t="inlineStr">
        <is>
          <t>Oct. 28, 2022</t>
        </is>
      </c>
    </row>
    <row r="2">
      <c r="A2" s="3" t="inlineStr">
        <is>
          <t>Cost of Capital</t>
        </is>
      </c>
      <c r="B2" s="4" t="inlineStr">
        <is>
          <t xml:space="preserve"> </t>
        </is>
      </c>
    </row>
    <row r="3">
      <c r="A3" s="4" t="inlineStr">
        <is>
          <t>Public Utilities, Requested Long-Term Debt Cost Of Capital, Percentage</t>
        </is>
      </c>
      <c r="B3" s="9" t="n">
        <v>0.0385</v>
      </c>
    </row>
    <row r="4">
      <c r="A4" s="4" t="inlineStr">
        <is>
          <t>Common stock equity</t>
        </is>
      </c>
      <c r="B4" s="9" t="n">
        <v>0.1025</v>
      </c>
    </row>
    <row r="5">
      <c r="A5" s="4" t="inlineStr">
        <is>
          <t>Weighted-average cost of capital</t>
        </is>
      </c>
      <c r="B5" s="9" t="n">
        <v>0.0717</v>
      </c>
    </row>
    <row r="6">
      <c r="A6" s="4" t="inlineStr">
        <is>
          <t>Retail Rate Case Filing with Arizona Corporation Commission</t>
        </is>
      </c>
      <c r="B6" s="4" t="inlineStr">
        <is>
          <t xml:space="preserve"> </t>
        </is>
      </c>
    </row>
    <row r="7">
      <c r="A7" s="3" t="inlineStr">
        <is>
          <t>Capital Structure</t>
        </is>
      </c>
      <c r="B7" s="4" t="inlineStr">
        <is>
          <t xml:space="preserve"> </t>
        </is>
      </c>
    </row>
    <row r="8">
      <c r="A8" s="4" t="inlineStr">
        <is>
          <t>Common stock equity</t>
        </is>
      </c>
      <c r="B8" s="9" t="n">
        <v>0.5193</v>
      </c>
    </row>
    <row r="9">
      <c r="A9" s="4" t="inlineStr">
        <is>
          <t>Retail Rate Case Filing with Arizona Corporation Commission | ACC</t>
        </is>
      </c>
      <c r="B9" s="4" t="inlineStr">
        <is>
          <t xml:space="preserve"> </t>
        </is>
      </c>
    </row>
    <row r="10">
      <c r="A10" s="3" t="inlineStr">
        <is>
          <t>Capital Structure</t>
        </is>
      </c>
      <c r="B10" s="4" t="inlineStr">
        <is>
          <t xml:space="preserve"> </t>
        </is>
      </c>
    </row>
    <row r="11">
      <c r="A11" s="4" t="inlineStr">
        <is>
          <t>Long-term debt</t>
        </is>
      </c>
      <c r="B11" s="9" t="n">
        <v>0.48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T12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17" customWidth="1" min="5" max="5"/>
    <col width="30" customWidth="1" min="6" max="6"/>
    <col width="22" customWidth="1" min="7" max="7"/>
    <col width="25" customWidth="1" min="8" max="8"/>
    <col width="22" customWidth="1" min="9" max="9"/>
    <col width="52" customWidth="1" min="10" max="10"/>
    <col width="22" customWidth="1" min="11" max="11"/>
    <col width="22" customWidth="1" min="12" max="12"/>
    <col width="22" customWidth="1" min="13" max="13"/>
    <col width="22" customWidth="1" min="14" max="14"/>
    <col width="22" customWidth="1" min="15" max="15"/>
    <col width="22" customWidth="1" min="16" max="16"/>
    <col width="30" customWidth="1" min="17" max="17"/>
    <col width="31" customWidth="1" min="18" max="18"/>
    <col width="22" customWidth="1" min="19" max="19"/>
    <col width="21" customWidth="1" min="20" max="20"/>
    <col width="22" customWidth="1" min="21" max="21"/>
    <col width="31" customWidth="1" min="22" max="22"/>
    <col width="36" customWidth="1" min="23" max="23"/>
    <col width="22" customWidth="1" min="24" max="24"/>
    <col width="21" customWidth="1" min="25" max="25"/>
    <col width="18" customWidth="1" min="26" max="26"/>
    <col width="22" customWidth="1" min="27" max="27"/>
    <col width="14" customWidth="1" min="28" max="28"/>
    <col width="15" customWidth="1" min="29" max="29"/>
    <col width="22" customWidth="1" min="30" max="30"/>
    <col width="22" customWidth="1" min="31" max="31"/>
    <col width="33" customWidth="1" min="32" max="32"/>
    <col width="22" customWidth="1" min="33" max="33"/>
    <col width="36" customWidth="1" min="34" max="34"/>
    <col width="22" customWidth="1" min="35" max="35"/>
    <col width="22" customWidth="1" min="36" max="36"/>
    <col width="22" customWidth="1" min="37" max="37"/>
    <col width="22" customWidth="1" min="38" max="38"/>
    <col width="22" customWidth="1" min="39" max="39"/>
    <col width="22" customWidth="1" min="40" max="40"/>
    <col width="24" customWidth="1" min="41" max="41"/>
    <col width="22" customWidth="1" min="42" max="42"/>
    <col width="21" customWidth="1" min="43" max="43"/>
    <col width="21" customWidth="1" min="44" max="44"/>
    <col width="22" customWidth="1" min="45" max="45"/>
    <col width="24" customWidth="1" min="46" max="46"/>
  </cols>
  <sheetData>
    <row r="1">
      <c r="A1" s="1" t="inlineStr">
        <is>
          <t>Regulatory Matters - Cost Recovery Mechanisms (Details)</t>
        </is>
      </c>
      <c r="AC1" s="2" t="inlineStr">
        <is>
          <t>1 Months Ended</t>
        </is>
      </c>
      <c r="AD1" s="2" t="inlineStr">
        <is>
          <t>3 Months Ended</t>
        </is>
      </c>
      <c r="AF1" s="2" t="inlineStr">
        <is>
          <t>12 Months Ended</t>
        </is>
      </c>
    </row>
    <row r="2">
      <c r="B2" s="2" t="inlineStr">
        <is>
          <t>Mar. 10, 2023 USD ($)</t>
        </is>
      </c>
      <c r="C2" s="2" t="inlineStr">
        <is>
          <t>Feb. 23, 2023 USD ($) $ / kWh</t>
        </is>
      </c>
      <c r="D2" s="2" t="inlineStr">
        <is>
          <t>Feb. 01, 2023 USD ($) $ / kWh</t>
        </is>
      </c>
      <c r="E2" s="2" t="inlineStr">
        <is>
          <t>Sep. 23, 2022 MW</t>
        </is>
      </c>
      <c r="F2" s="2" t="inlineStr">
        <is>
          <t>Jul. 12, 2022 USD ($) $ / kWh</t>
        </is>
      </c>
      <c r="G2" s="2" t="inlineStr">
        <is>
          <t>Jun. 01, 2022 USD ($)</t>
        </is>
      </c>
      <c r="H2" s="2" t="inlineStr">
        <is>
          <t>Mar. 31, 2022 USD ($) MW</t>
        </is>
      </c>
      <c r="I2" s="2" t="inlineStr">
        <is>
          <t>Feb. 15, 2022 USD ($)</t>
        </is>
      </c>
      <c r="J2" s="2" t="inlineStr">
        <is>
          <t>Feb. 01, 2022 USD ($) $ / kWh $ / KWH_Kilowatt_hour</t>
        </is>
      </c>
      <c r="K2" s="2" t="inlineStr">
        <is>
          <t>Nov. 01, 2021 $ / kWh</t>
        </is>
      </c>
      <c r="L2" s="2" t="inlineStr">
        <is>
          <t>Oct. 01, 2021 $ / kWh</t>
        </is>
      </c>
      <c r="M2" s="2" t="inlineStr">
        <is>
          <t>Jun. 07, 2021 USD ($)</t>
        </is>
      </c>
      <c r="N2" s="2" t="inlineStr">
        <is>
          <t>Jun. 01, 2021 USD ($)</t>
        </is>
      </c>
      <c r="O2" s="2" t="inlineStr">
        <is>
          <t>Apr. 01, 2021 $ / kWh</t>
        </is>
      </c>
      <c r="P2" s="2" t="inlineStr">
        <is>
          <t>Feb. 15, 2021 USD ($)</t>
        </is>
      </c>
      <c r="Q2" s="2" t="inlineStr">
        <is>
          <t>Feb. 01, 2021 USD ($) $ / kWh</t>
        </is>
      </c>
      <c r="R2" s="2" t="inlineStr">
        <is>
          <t>Aug. 20, 2020 USD ($) customer</t>
        </is>
      </c>
      <c r="S2" s="2" t="inlineStr">
        <is>
          <t>Jul. 01, 2020 USD ($)</t>
        </is>
      </c>
      <c r="T2" s="2" t="inlineStr">
        <is>
          <t>May 01, 2020 $ / kWh</t>
        </is>
      </c>
      <c r="U2" s="2" t="inlineStr">
        <is>
          <t>Feb. 01, 2020 $ / kWh</t>
        </is>
      </c>
      <c r="V2" s="2" t="inlineStr">
        <is>
          <t>Nov. 14, 2019 USD ($) customer</t>
        </is>
      </c>
      <c r="W2" s="2" t="inlineStr">
        <is>
          <t>Oct. 31, 2019 $ / KWH_Kilowatt_hour</t>
        </is>
      </c>
      <c r="X2" s="2" t="inlineStr">
        <is>
          <t>Oct. 29, 2019 USD ($)</t>
        </is>
      </c>
      <c r="Y2" s="2" t="inlineStr">
        <is>
          <t>May 01, 2019 $ / kWh</t>
        </is>
      </c>
      <c r="Z2" s="2" t="inlineStr">
        <is>
          <t>Apr. 10, 2019</t>
        </is>
      </c>
      <c r="AA2" s="2" t="inlineStr">
        <is>
          <t>Aug. 13, 2018 USD ($)</t>
        </is>
      </c>
      <c r="AB2" s="2" t="inlineStr">
        <is>
          <t>Sep. 01, 2017</t>
        </is>
      </c>
      <c r="AC2" s="2" t="inlineStr">
        <is>
          <t>Mar. 31, 2021</t>
        </is>
      </c>
      <c r="AD2" s="2" t="inlineStr">
        <is>
          <t>Mar. 31, 2023 USD ($)</t>
        </is>
      </c>
      <c r="AE2" s="2" t="inlineStr">
        <is>
          <t>Mar. 31, 2022 USD ($)</t>
        </is>
      </c>
      <c r="AF2" s="2" t="inlineStr">
        <is>
          <t>Dec. 31, 2020 USD ($) program MW</t>
        </is>
      </c>
      <c r="AG2" s="2" t="inlineStr">
        <is>
          <t>Dec. 31, 2017 $ / kWh</t>
        </is>
      </c>
      <c r="AH2" s="2" t="inlineStr">
        <is>
          <t>Dec. 31, 2017 $ / KWH_Kilowatt_hour</t>
        </is>
      </c>
      <c r="AI2" s="2" t="inlineStr">
        <is>
          <t>Nov. 30, 2022 USD ($)</t>
        </is>
      </c>
      <c r="AJ2" s="2" t="inlineStr">
        <is>
          <t>Jul. 01, 2022 USD ($)</t>
        </is>
      </c>
      <c r="AK2" s="2" t="inlineStr">
        <is>
          <t>Apr. 18, 2022 USD ($)</t>
        </is>
      </c>
      <c r="AL2" s="2" t="inlineStr">
        <is>
          <t>Dec. 31, 2021 USD ($)</t>
        </is>
      </c>
      <c r="AM2" s="2" t="inlineStr">
        <is>
          <t>Dec. 17, 2021 USD ($)</t>
        </is>
      </c>
      <c r="AN2" s="2" t="inlineStr">
        <is>
          <t>Dec. 09, 2021 USD ($)</t>
        </is>
      </c>
      <c r="AO2" s="2" t="inlineStr">
        <is>
          <t>Oct. 28, 2021 agreement</t>
        </is>
      </c>
      <c r="AP2" s="2" t="inlineStr">
        <is>
          <t>Jul. 01, 2021 USD ($)</t>
        </is>
      </c>
      <c r="AQ2" s="2" t="inlineStr">
        <is>
          <t>May 15, 2020 USD ($)</t>
        </is>
      </c>
      <c r="AR2" s="2" t="inlineStr">
        <is>
          <t>May 05, 2020 USD ($)</t>
        </is>
      </c>
      <c r="AS2" s="2" t="inlineStr">
        <is>
          <t>Dec. 31, 2019 USD ($)</t>
        </is>
      </c>
      <c r="AT2" s="2" t="inlineStr">
        <is>
          <t>Mar. 15, 2019 agreement</t>
        </is>
      </c>
    </row>
    <row r="3">
      <c r="A3" s="3" t="inlineStr">
        <is>
          <t>Change in regulatory ass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row>
    <row r="4">
      <c r="A4" s="4" t="inlineStr">
        <is>
          <t>Deferred fuel and purchased power costs — curr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6" t="n">
        <v>90305000</v>
      </c>
      <c r="AE4" s="6" t="n">
        <v>6110000</v>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row>
    <row r="5">
      <c r="A5" s="4" t="inlineStr">
        <is>
          <t>Amounts charged to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80904000</v>
      </c>
      <c r="AE5" s="5" t="n">
        <v>-39442000</v>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row>
    <row r="6">
      <c r="A6" s="4" t="inlineStr">
        <is>
          <t>Rate plan comparison tool, number of customers | custom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3800</v>
      </c>
      <c r="S6" s="4" t="inlineStr">
        <is>
          <t xml:space="preserve"> </t>
        </is>
      </c>
      <c r="T6" s="4" t="inlineStr">
        <is>
          <t xml:space="preserve"> </t>
        </is>
      </c>
      <c r="U6" s="4" t="inlineStr">
        <is>
          <t xml:space="preserve"> </t>
        </is>
      </c>
      <c r="V6" s="5" t="n">
        <v>1300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row>
    <row r="7">
      <c r="A7" s="4" t="inlineStr">
        <is>
          <t>Rate plan comparison tool, inconvenience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25</v>
      </c>
      <c r="S7" s="4" t="inlineStr">
        <is>
          <t xml:space="preserve"> </t>
        </is>
      </c>
      <c r="T7" s="4" t="inlineStr">
        <is>
          <t xml:space="preserve"> </t>
        </is>
      </c>
      <c r="U7" s="4" t="inlineStr">
        <is>
          <t xml:space="preserve"> </t>
        </is>
      </c>
      <c r="V7" s="6" t="n">
        <v>25</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row>
    <row r="8">
      <c r="A8" s="4" t="inlineStr">
        <is>
          <t>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row>
    <row r="9">
      <c r="A9" s="3" t="inlineStr">
        <is>
          <t>Settl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row>
    <row r="10">
      <c r="A10" s="4" t="inlineStr">
        <is>
          <t>Demand side management 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36000000</v>
      </c>
      <c r="AS10" s="4" t="inlineStr">
        <is>
          <t xml:space="preserve"> </t>
        </is>
      </c>
      <c r="AT10" s="4" t="inlineStr">
        <is>
          <t xml:space="preserve"> </t>
        </is>
      </c>
    </row>
    <row r="11">
      <c r="A11" s="4" t="inlineStr">
        <is>
          <t>Customer cred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6" t="n">
        <v>43000000</v>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row>
    <row r="12">
      <c r="A12" s="4" t="inlineStr">
        <is>
          <t>Customer credits, additional fu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6" t="n">
        <v>7000000</v>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row>
    <row r="13">
      <c r="A13" s="3" t="inlineStr">
        <is>
          <t>Change in regulatory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row>
    <row r="14">
      <c r="A14" s="4" t="inlineStr">
        <is>
          <t>Deferred fuel and purchased power costs — current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5" t="n">
        <v>90305000</v>
      </c>
      <c r="AE14" s="5" t="n">
        <v>6110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row>
    <row r="15">
      <c r="A15" s="4" t="inlineStr">
        <is>
          <t>Amounts charged to custom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6" t="n">
        <v>-80904000</v>
      </c>
      <c r="AE15" s="5" t="n">
        <v>-3944200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row>
    <row r="16">
      <c r="A16" s="4" t="inlineStr">
        <is>
          <t>Percentage increase under PSA effective for first billing cycle beginning April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11" t="n">
        <v>0.5</v>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row>
    <row r="17">
      <c r="A17" s="4" t="inlineStr">
        <is>
          <t>Remaining percentage increase under PSA effective for first billing cycle beginning November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11" t="n">
        <v>0.5</v>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row>
    <row r="18">
      <c r="A18" s="4" t="inlineStr">
        <is>
          <t>Lost Fixed Cost Recovery Mechanisms | AP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row>
    <row r="19">
      <c r="A19" s="3" t="inlineStr">
        <is>
          <t>Change in regulatory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row>
    <row r="20">
      <c r="A20" s="4" t="inlineStr">
        <is>
          <t>Fixed cost recoverable per power lost (in dollars per kW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12" t="n">
        <v>0.025</v>
      </c>
      <c r="AH20" s="13" t="n">
        <v>2.56</v>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row>
    <row r="21">
      <c r="A21" s="4" t="inlineStr">
        <is>
          <t>Percentage of retail reven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11" t="n">
        <v>0.01</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row>
    <row r="22">
      <c r="A22" s="4" t="inlineStr">
        <is>
          <t>Amount of adjustment representing prorated sales losses pending approv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591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3850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row>
    <row r="23">
      <c r="A23" s="4" t="inlineStr">
        <is>
          <t>Increase (decrease) in amount of adjustment representing prorated sales los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25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1800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row>
    <row r="24">
      <c r="A24" s="4" t="inlineStr">
        <is>
          <t>ACC | 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row>
    <row r="25">
      <c r="A25" s="3" t="inlineStr">
        <is>
          <t>Settlemen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row>
    <row r="26">
      <c r="A26" s="4" t="inlineStr">
        <is>
          <t>Program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18 years</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row>
    <row r="27">
      <c r="A27" s="3" t="inlineStr">
        <is>
          <t>Change in regulatory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row>
    <row r="28">
      <c r="A28" s="4" t="inlineStr">
        <is>
          <t>Amount requested to be returned in form of tax savings to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6" t="n">
        <v>86500000</v>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row>
    <row r="29">
      <c r="A29" s="4" t="inlineStr">
        <is>
          <t>Deferred taxes amortiz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28 years 6 months</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row>
    <row r="30">
      <c r="A30" s="4" t="inlineStr">
        <is>
          <t>Public Utilities, one-time bill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6" t="n">
        <v>64000000</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row>
    <row r="31">
      <c r="A31" s="4" t="inlineStr">
        <is>
          <t>Public Utilities, one-time bill credit, additional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39500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row>
    <row r="32">
      <c r="A32" s="4" t="inlineStr">
        <is>
          <t>Number of programs |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5" t="n">
        <v>2</v>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row>
    <row r="33">
      <c r="A33" s="4" t="inlineStr">
        <is>
          <t>Solar capacity (in MW) | M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80</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row>
    <row r="34">
      <c r="A34" s="4" t="inlineStr">
        <is>
          <t>ACC | RES | A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row>
    <row r="35">
      <c r="A35" s="3" t="inlineStr">
        <is>
          <t>Settlemen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row>
    <row r="36">
      <c r="A36" s="4" t="inlineStr">
        <is>
          <t>Plan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5 years</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row>
    <row r="37">
      <c r="A37" s="4" t="inlineStr">
        <is>
          <t>ACC | RES 2018 | AP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row>
    <row r="38">
      <c r="A38" s="3" t="inlineStr">
        <is>
          <t>Settlemen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row>
    <row r="39">
      <c r="A39" s="4" t="inlineStr">
        <is>
          <t>Amount of proposed budg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8470000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6" t="n">
        <v>86200000</v>
      </c>
      <c r="AK39" s="4" t="inlineStr">
        <is>
          <t xml:space="preserve"> </t>
        </is>
      </c>
      <c r="AL39" s="4" t="inlineStr">
        <is>
          <t xml:space="preserve"> </t>
        </is>
      </c>
      <c r="AM39" s="4" t="inlineStr">
        <is>
          <t xml:space="preserve"> </t>
        </is>
      </c>
      <c r="AN39" s="6" t="n">
        <v>100500000</v>
      </c>
      <c r="AO39" s="4" t="inlineStr">
        <is>
          <t xml:space="preserve"> </t>
        </is>
      </c>
      <c r="AP39" s="6" t="n">
        <v>93100000</v>
      </c>
      <c r="AQ39" s="4" t="inlineStr">
        <is>
          <t xml:space="preserve"> </t>
        </is>
      </c>
      <c r="AR39" s="4" t="inlineStr">
        <is>
          <t xml:space="preserve"> </t>
        </is>
      </c>
      <c r="AS39" s="4" t="inlineStr">
        <is>
          <t xml:space="preserve"> </t>
        </is>
      </c>
      <c r="AT39" s="4" t="inlineStr">
        <is>
          <t xml:space="preserve"> </t>
        </is>
      </c>
    </row>
    <row r="40">
      <c r="A40" s="4" t="inlineStr">
        <is>
          <t>Revenue requir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45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row>
    <row r="41">
      <c r="A41" s="4" t="inlineStr">
        <is>
          <t>Authorized amount to be collec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68300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row>
    <row r="42">
      <c r="A42" s="4" t="inlineStr">
        <is>
          <t>ACC | RES 2018 | APS | Solar Commun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row>
    <row r="43">
      <c r="A43" s="3" t="inlineStr">
        <is>
          <t>Settlemen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row>
    <row r="44">
      <c r="A44" s="4" t="inlineStr">
        <is>
          <t>Program term</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3 years</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row>
    <row r="45">
      <c r="A45" s="4" t="inlineStr">
        <is>
          <t>ACC | Retail Rate Case Filing with Arizona Corporation Commission | A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row>
    <row r="46">
      <c r="A46" s="3" t="inlineStr">
        <is>
          <t>Settlemen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row>
    <row r="47">
      <c r="A47" s="4" t="inlineStr">
        <is>
          <t>Commercial customers, market pricing, threshold | MW</t>
        </is>
      </c>
      <c r="B47" s="4" t="inlineStr">
        <is>
          <t xml:space="preserve"> </t>
        </is>
      </c>
      <c r="C47" s="4" t="inlineStr">
        <is>
          <t xml:space="preserve"> </t>
        </is>
      </c>
      <c r="D47" s="4" t="inlineStr">
        <is>
          <t xml:space="preserve"> </t>
        </is>
      </c>
      <c r="E47" s="5" t="n">
        <v>140</v>
      </c>
      <c r="F47" s="4" t="inlineStr">
        <is>
          <t xml:space="preserve"> </t>
        </is>
      </c>
      <c r="G47" s="4" t="inlineStr">
        <is>
          <t xml:space="preserve"> </t>
        </is>
      </c>
      <c r="H47" s="5" t="n">
        <v>28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row>
    <row r="48">
      <c r="A48" s="4" t="inlineStr">
        <is>
          <t>ACC | Demand Side Management Adjustor Charge 2020 | A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row>
    <row r="49">
      <c r="A49" s="3" t="inlineStr">
        <is>
          <t>Settlemen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row>
    <row r="50">
      <c r="A50" s="4" t="inlineStr">
        <is>
          <t>Amount of proposed budg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6" t="n">
        <v>51900000</v>
      </c>
      <c r="AR50" s="4" t="inlineStr">
        <is>
          <t xml:space="preserve"> </t>
        </is>
      </c>
      <c r="AS50" s="6" t="n">
        <v>51900000</v>
      </c>
      <c r="AT50" s="4" t="inlineStr">
        <is>
          <t xml:space="preserve"> </t>
        </is>
      </c>
    </row>
    <row r="51">
      <c r="A51" s="4" t="inlineStr">
        <is>
          <t>ACC | Net Metering | A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row>
    <row r="52">
      <c r="A52" s="3" t="inlineStr">
        <is>
          <t>Change in regulatory ass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row>
    <row r="53">
      <c r="A53" s="4" t="inlineStr">
        <is>
          <t>Cost of service, resource comparison proxy method, maximum annual percentage decrease</t>
        </is>
      </c>
      <c r="B53" s="4" t="inlineStr">
        <is>
          <t xml:space="preserve"> </t>
        </is>
      </c>
      <c r="C53" s="4" t="inlineStr">
        <is>
          <t xml:space="preserve"> </t>
        </is>
      </c>
      <c r="D53" s="4" t="inlineStr">
        <is>
          <t xml:space="preserve"> </t>
        </is>
      </c>
      <c r="E53" s="4" t="inlineStr">
        <is>
          <t xml:space="preserve"> </t>
        </is>
      </c>
      <c r="F53" s="11" t="n">
        <v>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1" t="n">
        <v>0.1</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row>
    <row r="54">
      <c r="A54" s="4" t="inlineStr">
        <is>
          <t>Cost of service for interconnected DG system customers, grandfathered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20 years</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row>
    <row r="55">
      <c r="A55" s="4" t="inlineStr">
        <is>
          <t>Cost of service for new customers, guaranteed export price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10 years</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row>
    <row r="56">
      <c r="A56" s="4" t="inlineStr">
        <is>
          <t>Second-year export energy price (in dollars per kWh) | $ / kWh</t>
        </is>
      </c>
      <c r="B56" s="4" t="inlineStr">
        <is>
          <t xml:space="preserve"> </t>
        </is>
      </c>
      <c r="C56" s="4" t="inlineStr">
        <is>
          <t xml:space="preserve"> </t>
        </is>
      </c>
      <c r="D56" s="4" t="inlineStr">
        <is>
          <t xml:space="preserve"> </t>
        </is>
      </c>
      <c r="E56" s="4" t="inlineStr">
        <is>
          <t xml:space="preserve"> </t>
        </is>
      </c>
      <c r="F56" s="8" t="n">
        <v>0.08459999999999999</v>
      </c>
      <c r="G56" s="4" t="inlineStr">
        <is>
          <t xml:space="preserve"> </t>
        </is>
      </c>
      <c r="H56" s="4" t="inlineStr">
        <is>
          <t xml:space="preserve"> </t>
        </is>
      </c>
      <c r="I56" s="4" t="inlineStr">
        <is>
          <t xml:space="preserve"> </t>
        </is>
      </c>
      <c r="J56" s="4" t="inlineStr">
        <is>
          <t xml:space="preserve"> </t>
        </is>
      </c>
      <c r="K56" s="4" t="inlineStr">
        <is>
          <t xml:space="preserve"> </t>
        </is>
      </c>
      <c r="L56" s="12" t="n">
        <v>0.094</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12" t="n">
        <v>0.094</v>
      </c>
      <c r="U56" s="4" t="inlineStr">
        <is>
          <t xml:space="preserve"> </t>
        </is>
      </c>
      <c r="V56" s="4" t="inlineStr">
        <is>
          <t xml:space="preserve"> </t>
        </is>
      </c>
      <c r="W56" s="4" t="inlineStr">
        <is>
          <t xml:space="preserve"> </t>
        </is>
      </c>
      <c r="X56" s="4" t="inlineStr">
        <is>
          <t xml:space="preserve"> </t>
        </is>
      </c>
      <c r="Y56" s="12" t="n">
        <v>0.105</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row>
    <row r="57">
      <c r="A57" s="4" t="inlineStr">
        <is>
          <t>ACC | Demand Side Management Adjustor Charge 2021 | A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row>
    <row r="58">
      <c r="A58" s="3" t="inlineStr">
        <is>
          <t>Settlement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row>
    <row r="59">
      <c r="A59" s="4" t="inlineStr">
        <is>
          <t>Amount of proposed budg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6" t="n">
        <v>63700000</v>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row>
    <row r="60">
      <c r="A60" s="4" t="inlineStr">
        <is>
          <t>ACC | Demand Side Management Adjustor Charge 2022 | 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row>
    <row r="61">
      <c r="A61" s="3" t="inlineStr">
        <is>
          <t>Settlement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row>
    <row r="62">
      <c r="A62" s="4" t="inlineStr">
        <is>
          <t>Amount of proposed budge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6" t="n">
        <v>78400000</v>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row>
    <row r="63">
      <c r="A63" s="4" t="inlineStr">
        <is>
          <t>Increase in proposed budg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6" t="n">
        <v>14000000</v>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row>
    <row r="64">
      <c r="A64" s="4" t="inlineStr">
        <is>
          <t>ACC | Power Supply Adjustor (PSA) | 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row>
    <row r="65">
      <c r="A65" s="3" t="inlineStr">
        <is>
          <t>Change in regulatory ass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row>
    <row r="66">
      <c r="A66" s="4" t="inlineStr">
        <is>
          <t>Beginning balan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6" t="n">
        <v>460561000</v>
      </c>
      <c r="AE66" s="5" t="n">
        <v>388148000</v>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row>
    <row r="67">
      <c r="A67" s="4" t="inlineStr">
        <is>
          <t>Deferred fuel and purchased power costs — current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5" t="n">
        <v>90305000</v>
      </c>
      <c r="AE67" s="5" t="n">
        <v>6110000</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row>
    <row r="68">
      <c r="A68" s="4" t="inlineStr">
        <is>
          <t>Amounts charged to custome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5" t="n">
        <v>-80904000</v>
      </c>
      <c r="AE68" s="5" t="n">
        <v>-39442000</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row>
    <row r="69">
      <c r="A69" s="4" t="inlineStr">
        <is>
          <t>Ending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54816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6" t="n">
        <v>469962000</v>
      </c>
      <c r="AE69" s="6" t="n">
        <v>354816000</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row>
    <row r="70">
      <c r="A70" s="4" t="inlineStr">
        <is>
          <t>PSA rate (in dollars per kWh) | $ / kWh</t>
        </is>
      </c>
      <c r="B70" s="4" t="inlineStr">
        <is>
          <t xml:space="preserve"> </t>
        </is>
      </c>
      <c r="C70" s="10" t="n">
        <v>0.019074</v>
      </c>
      <c r="D70" s="12" t="n">
        <v>0.006</v>
      </c>
      <c r="E70" s="4" t="inlineStr">
        <is>
          <t xml:space="preserve"> </t>
        </is>
      </c>
      <c r="F70" s="4" t="inlineStr">
        <is>
          <t xml:space="preserve"> </t>
        </is>
      </c>
      <c r="G70" s="4" t="inlineStr">
        <is>
          <t xml:space="preserve"> </t>
        </is>
      </c>
      <c r="H70" s="4" t="inlineStr">
        <is>
          <t xml:space="preserve"> </t>
        </is>
      </c>
      <c r="I70" s="4" t="inlineStr">
        <is>
          <t xml:space="preserve"> </t>
        </is>
      </c>
      <c r="J70" s="10" t="n">
        <v>0.007544</v>
      </c>
      <c r="K70" s="10" t="n">
        <v>0.003544</v>
      </c>
      <c r="L70" s="4" t="inlineStr">
        <is>
          <t xml:space="preserve"> </t>
        </is>
      </c>
      <c r="M70" s="4" t="inlineStr">
        <is>
          <t xml:space="preserve"> </t>
        </is>
      </c>
      <c r="N70" s="4" t="inlineStr">
        <is>
          <t xml:space="preserve"> </t>
        </is>
      </c>
      <c r="O70" s="10" t="n">
        <v>0.001544</v>
      </c>
      <c r="P70" s="4" t="inlineStr">
        <is>
          <t xml:space="preserve"> </t>
        </is>
      </c>
      <c r="Q70" s="10" t="n">
        <v>0.003544</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row>
    <row r="71">
      <c r="A71" s="4" t="inlineStr">
        <is>
          <t>PSA rate for prior year (in dollars per kWh) | $ / kWh</t>
        </is>
      </c>
      <c r="B71" s="4" t="inlineStr">
        <is>
          <t xml:space="preserve"> </t>
        </is>
      </c>
      <c r="C71" s="10" t="n">
        <v>-0.00552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0" t="n">
        <v>0.004842</v>
      </c>
      <c r="K71" s="10" t="n">
        <v>-0.004444</v>
      </c>
      <c r="L71" s="4" t="inlineStr">
        <is>
          <t xml:space="preserve"> </t>
        </is>
      </c>
      <c r="M71" s="4" t="inlineStr">
        <is>
          <t xml:space="preserve"> </t>
        </is>
      </c>
      <c r="N71" s="4" t="inlineStr">
        <is>
          <t xml:space="preserve"> </t>
        </is>
      </c>
      <c r="O71" s="10" t="n">
        <v>-0.004444</v>
      </c>
      <c r="P71" s="4" t="inlineStr">
        <is>
          <t xml:space="preserve"> </t>
        </is>
      </c>
      <c r="Q71" s="10" t="n">
        <v>0.003434</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row>
    <row r="72">
      <c r="A72" s="4" t="inlineStr">
        <is>
          <t>Forward component of increase in PSA (in dollars per kWh) | $ / kWh</t>
        </is>
      </c>
      <c r="B72" s="4" t="inlineStr">
        <is>
          <t xml:space="preserve"> </t>
        </is>
      </c>
      <c r="C72" s="10" t="n">
        <v>0.01307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012386</v>
      </c>
      <c r="K72" s="10" t="n">
        <v>0.007988</v>
      </c>
      <c r="L72" s="4" t="inlineStr">
        <is>
          <t xml:space="preserve"> </t>
        </is>
      </c>
      <c r="M72" s="4" t="inlineStr">
        <is>
          <t xml:space="preserve"> </t>
        </is>
      </c>
      <c r="N72" s="4" t="inlineStr">
        <is>
          <t xml:space="preserve"> </t>
        </is>
      </c>
      <c r="O72" s="10" t="n">
        <v>0.005988</v>
      </c>
      <c r="P72" s="4" t="inlineStr">
        <is>
          <t xml:space="preserve"> </t>
        </is>
      </c>
      <c r="Q72" s="10" t="n">
        <v>0.00011</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row>
    <row r="73">
      <c r="A73" s="4" t="inlineStr">
        <is>
          <t>Fuel and purchased power costs above annual ca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215900000</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row>
    <row r="74">
      <c r="A74" s="4" t="inlineStr">
        <is>
          <t>Transition Component Of PSA Rate1 | $ / kWh</t>
        </is>
      </c>
      <c r="B74" s="4" t="inlineStr">
        <is>
          <t xml:space="preserve"> </t>
        </is>
      </c>
      <c r="C74" s="10" t="n">
        <v>0.01153</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row>
    <row r="75">
      <c r="A75" s="4" t="inlineStr">
        <is>
          <t>Regulatory Clause, Deferred Fuel And Purchased Power Costs, Balancing Account, Depletion Period</t>
        </is>
      </c>
      <c r="B75" s="4" t="inlineStr">
        <is>
          <t xml:space="preserve"> </t>
        </is>
      </c>
      <c r="C75" s="4" t="inlineStr">
        <is>
          <t>24 month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row>
    <row r="76">
      <c r="A76" s="4" t="inlineStr">
        <is>
          <t>Regulatory Clause, Deferred Fuel And Purchased Power Costs, Balancing Account, Reporting Threshold Amount</t>
        </is>
      </c>
      <c r="B76" s="4" t="inlineStr">
        <is>
          <t xml:space="preserve"> </t>
        </is>
      </c>
      <c r="C76" s="6" t="n">
        <v>5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row>
    <row r="77">
      <c r="A77" s="4" t="inlineStr">
        <is>
          <t>ACC | Demand Side Management Adjustor Charge 2023 | AP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row>
    <row r="78">
      <c r="A78" s="3" t="inlineStr">
        <is>
          <t>Settlemen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row>
    <row r="79">
      <c r="A79" s="4" t="inlineStr">
        <is>
          <t>Amount of proposed budg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6" t="n">
        <v>88000000</v>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row>
    <row r="80">
      <c r="A80" s="4" t="inlineStr">
        <is>
          <t>FERC | Environmental Improvement Surcharge | AP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row>
    <row r="81">
      <c r="A81" s="3" t="inlineStr">
        <is>
          <t>Change in regulatory ass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row>
    <row r="82">
      <c r="A82" s="4" t="inlineStr">
        <is>
          <t>Rate matter, environmental surcharge cap rate (in dollars per kWh) | $ / KWH_Kilowatt_hou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8" t="n">
        <v>0.0005</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row>
    <row r="83">
      <c r="A83" s="4" t="inlineStr">
        <is>
          <t>Rate matter, environmental surcharge cap rate amount</t>
        </is>
      </c>
      <c r="B83" s="6" t="n">
        <v>4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row>
    <row r="84">
      <c r="A84" s="4" t="inlineStr">
        <is>
          <t>Increase (decrease) in annual wholesale transmission rates</t>
        </is>
      </c>
      <c r="B84" s="5" t="n">
        <v>-10700000</v>
      </c>
      <c r="C84" s="4" t="inlineStr">
        <is>
          <t xml:space="preserve"> </t>
        </is>
      </c>
      <c r="D84" s="6" t="n">
        <v>147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row>
    <row r="85">
      <c r="A85" s="4" t="inlineStr">
        <is>
          <t>Rate matters, increase (decrease) in cost recovery, excess of annual amount</t>
        </is>
      </c>
      <c r="B85" s="6" t="n">
        <v>-7500000</v>
      </c>
      <c r="C85" s="4" t="inlineStr">
        <is>
          <t xml:space="preserve"> </t>
        </is>
      </c>
      <c r="D85" s="6" t="n">
        <v>33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row>
    <row r="86">
      <c r="A86" s="4" t="inlineStr">
        <is>
          <t>FERC | Open Access Transmission Tariff | AP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row>
    <row r="87">
      <c r="A87" s="3" t="inlineStr">
        <is>
          <t>Change in regulatory ass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row>
    <row r="88">
      <c r="A88" s="4" t="inlineStr">
        <is>
          <t>Increase (decrease) in annual wholesale transmission rates</t>
        </is>
      </c>
      <c r="B88" s="4" t="inlineStr">
        <is>
          <t xml:space="preserve"> </t>
        </is>
      </c>
      <c r="C88" s="4" t="inlineStr">
        <is>
          <t xml:space="preserve"> </t>
        </is>
      </c>
      <c r="D88" s="4" t="inlineStr">
        <is>
          <t xml:space="preserve"> </t>
        </is>
      </c>
      <c r="E88" s="4" t="inlineStr">
        <is>
          <t xml:space="preserve"> </t>
        </is>
      </c>
      <c r="F88" s="4" t="inlineStr">
        <is>
          <t xml:space="preserve"> </t>
        </is>
      </c>
      <c r="G88" s="6" t="n">
        <v>33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40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row>
    <row r="89">
      <c r="A89" s="4" t="inlineStr">
        <is>
          <t>Decrease in wholesale customer rates</t>
        </is>
      </c>
      <c r="B89" s="4" t="inlineStr">
        <is>
          <t xml:space="preserve"> </t>
        </is>
      </c>
      <c r="C89" s="4" t="inlineStr">
        <is>
          <t xml:space="preserve"> </t>
        </is>
      </c>
      <c r="D89" s="4" t="inlineStr">
        <is>
          <t xml:space="preserve"> </t>
        </is>
      </c>
      <c r="E89" s="4" t="inlineStr">
        <is>
          <t xml:space="preserve"> </t>
        </is>
      </c>
      <c r="F89" s="4" t="inlineStr">
        <is>
          <t xml:space="preserve"> </t>
        </is>
      </c>
      <c r="G89" s="5" t="n">
        <v>64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3200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row>
    <row r="90">
      <c r="A90" s="4" t="inlineStr">
        <is>
          <t>Increase (decrease) in retail customer rates</t>
        </is>
      </c>
      <c r="B90" s="4" t="inlineStr">
        <is>
          <t xml:space="preserve"> </t>
        </is>
      </c>
      <c r="C90" s="4" t="inlineStr">
        <is>
          <t xml:space="preserve"> </t>
        </is>
      </c>
      <c r="D90" s="4" t="inlineStr">
        <is>
          <t xml:space="preserve"> </t>
        </is>
      </c>
      <c r="E90" s="4" t="inlineStr">
        <is>
          <t xml:space="preserve"> </t>
        </is>
      </c>
      <c r="F90" s="4" t="inlineStr">
        <is>
          <t xml:space="preserve"> </t>
        </is>
      </c>
      <c r="G90" s="5" t="n">
        <v>-266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72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row>
    <row r="91">
      <c r="A91" s="4" t="inlineStr">
        <is>
          <t>Increase (decrease) in retail revenue requirements</t>
        </is>
      </c>
      <c r="B91" s="4" t="inlineStr">
        <is>
          <t xml:space="preserve"> </t>
        </is>
      </c>
      <c r="C91" s="4" t="inlineStr">
        <is>
          <t xml:space="preserve"> </t>
        </is>
      </c>
      <c r="D91" s="4" t="inlineStr">
        <is>
          <t xml:space="preserve"> </t>
        </is>
      </c>
      <c r="E91" s="4" t="inlineStr">
        <is>
          <t xml:space="preserve"> </t>
        </is>
      </c>
      <c r="F91" s="4" t="inlineStr">
        <is>
          <t xml:space="preserve"> </t>
        </is>
      </c>
      <c r="G91" s="6" t="n">
        <v>-24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84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row>
    <row r="92">
      <c r="A92" s="4" t="inlineStr">
        <is>
          <t>Cost Recovery Mechanisms | ACC | Power Supply Adjustor (PSA) | A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row>
    <row r="93">
      <c r="A93" s="3" t="inlineStr">
        <is>
          <t>Settlement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row>
    <row r="94">
      <c r="A94" s="4" t="inlineStr">
        <is>
          <t>Maximum increase decrease in PSA rate | $ / kWh</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2" t="n">
        <v>0.004</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row>
    <row r="95">
      <c r="A95" s="3" t="inlineStr">
        <is>
          <t>Change in regulatory asse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row>
    <row r="96">
      <c r="A96" s="4" t="inlineStr">
        <is>
          <t>Historical component of increase in PSA (in dollars per kWh) | $ / kWh</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12" t="n">
        <v>0.004</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2" t="n">
        <v>0.004</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row>
    <row r="97">
      <c r="A97" s="4" t="inlineStr">
        <is>
          <t>Cost recovery, number of agreements |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5" t="n">
        <v>3</v>
      </c>
      <c r="AP97" s="4" t="inlineStr">
        <is>
          <t xml:space="preserve"> </t>
        </is>
      </c>
      <c r="AQ97" s="4" t="inlineStr">
        <is>
          <t xml:space="preserve"> </t>
        </is>
      </c>
      <c r="AR97" s="4" t="inlineStr">
        <is>
          <t xml:space="preserve"> </t>
        </is>
      </c>
      <c r="AS97" s="4" t="inlineStr">
        <is>
          <t xml:space="preserve"> </t>
        </is>
      </c>
      <c r="AT97" s="5" t="n">
        <v>2</v>
      </c>
    </row>
    <row r="98">
      <c r="A98" s="4" t="inlineStr">
        <is>
          <t>Minimum | ACC | RES 2018 | AP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row>
    <row r="99">
      <c r="A99" s="3" t="inlineStr">
        <is>
          <t>Settlement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row>
    <row r="100">
      <c r="A100" s="4" t="inlineStr">
        <is>
          <t>Authorized spending</t>
        </is>
      </c>
      <c r="B100" s="4" t="inlineStr">
        <is>
          <t xml:space="preserve"> </t>
        </is>
      </c>
      <c r="C100" s="4" t="inlineStr">
        <is>
          <t xml:space="preserve"> </t>
        </is>
      </c>
      <c r="D100" s="4" t="inlineStr">
        <is>
          <t xml:space="preserve"> </t>
        </is>
      </c>
      <c r="E100" s="4" t="inlineStr">
        <is>
          <t xml:space="preserve"> </t>
        </is>
      </c>
      <c r="F100" s="6" t="n">
        <v>20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row>
    <row r="101">
      <c r="A101" s="4" t="inlineStr">
        <is>
          <t>Minimum | ACC | RES 2018 | APS | Solar Commun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row>
    <row r="102">
      <c r="A102" s="3" t="inlineStr">
        <is>
          <t>Settlement Agreem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row>
    <row r="103">
      <c r="A103" s="4" t="inlineStr">
        <is>
          <t>Required annual capital invest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6" t="n">
        <v>10000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row>
    <row r="104">
      <c r="A104" s="4" t="inlineStr">
        <is>
          <t>Minimum | FERC | Environmental Improvement Surcharge | AP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row>
    <row r="105">
      <c r="A105" s="3" t="inlineStr">
        <is>
          <t>Change in regulatory ass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row>
    <row r="106">
      <c r="A106" s="4" t="inlineStr">
        <is>
          <t>Rate matter, environmental surcharge cap rat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130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row>
    <row r="107">
      <c r="A107" s="4" t="inlineStr">
        <is>
          <t>Maximum | Retail Rate Case Filing with Arizona Corporation Commission | AP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row>
    <row r="108">
      <c r="A108" s="3" t="inlineStr">
        <is>
          <t>Change in regulatory asse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row>
    <row r="109">
      <c r="A109" s="4" t="inlineStr">
        <is>
          <t>Fixed cost recoverable per power lost (in dollars per kWh) | $ / KWH_Kilowatt_hou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13" t="n">
        <v>2.68</v>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row>
    <row r="110">
      <c r="A110" s="4" t="inlineStr">
        <is>
          <t>Maximum | ACC | RES 2018 | A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row>
    <row r="111">
      <c r="A111" s="3" t="inlineStr">
        <is>
          <t>Settlement Agree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row>
    <row r="112">
      <c r="A112" s="4" t="inlineStr">
        <is>
          <t>Authorized spending</t>
        </is>
      </c>
      <c r="B112" s="4" t="inlineStr">
        <is>
          <t xml:space="preserve"> </t>
        </is>
      </c>
      <c r="C112" s="4" t="inlineStr">
        <is>
          <t xml:space="preserve"> </t>
        </is>
      </c>
      <c r="D112" s="4" t="inlineStr">
        <is>
          <t xml:space="preserve"> </t>
        </is>
      </c>
      <c r="E112" s="4" t="inlineStr">
        <is>
          <t xml:space="preserve"> </t>
        </is>
      </c>
      <c r="F112" s="6" t="n">
        <v>30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row>
    <row r="113">
      <c r="A113" s="4" t="inlineStr">
        <is>
          <t>Maximum | ACC | RES 2018 | APS | Solar Commun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row>
    <row r="114">
      <c r="A114" s="3" t="inlineStr">
        <is>
          <t>Settlement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row>
    <row r="115">
      <c r="A115" s="4" t="inlineStr">
        <is>
          <t>Required annual capital invest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15000000</v>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row>
    <row r="116">
      <c r="A116" s="4" t="inlineStr">
        <is>
          <t>Maximum | FERC | Environmental Improvement Surcharge | AP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row>
    <row r="117">
      <c r="A117" s="3" t="inlineStr">
        <is>
          <t>Change in regulatory asse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row>
    <row r="118">
      <c r="A118" s="4" t="inlineStr">
        <is>
          <t>Rate matter, environmental surcharge cap rat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500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row>
    <row r="119">
      <c r="A119" s="4" t="inlineStr">
        <is>
          <t>Damage from Fire, Explosion or Other Hazard | AP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row>
    <row r="120">
      <c r="A120" s="3" t="inlineStr">
        <is>
          <t>Change in regulatory asse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row>
    <row r="121">
      <c r="A121" s="4" t="inlineStr">
        <is>
          <t>Past due balance threshold qualifying for payment extens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6" t="n">
        <v>75</v>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row>
  </sheetData>
  <mergeCells count="3">
    <mergeCell ref="A1:A2"/>
    <mergeCell ref="AD1:AE1"/>
    <mergeCell ref="AF1:A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gulatory Matters - Four Corners, Cholla and Navajo Plant (Details) - APS - USD ($) $ in Millions</t>
        </is>
      </c>
      <c r="C1" s="2" t="inlineStr">
        <is>
          <t>1 Months Ended</t>
        </is>
      </c>
      <c r="E1" s="2" t="inlineStr">
        <is>
          <t>3 Months Ended</t>
        </is>
      </c>
    </row>
    <row r="2">
      <c r="B2" s="2" t="inlineStr">
        <is>
          <t>Nov. 02, 2021</t>
        </is>
      </c>
      <c r="C2" s="2" t="inlineStr">
        <is>
          <t>Sep. 30, 2018</t>
        </is>
      </c>
      <c r="D2" s="2" t="inlineStr">
        <is>
          <t>Apr. 30, 2018</t>
        </is>
      </c>
      <c r="E2" s="2" t="inlineStr">
        <is>
          <t>Mar. 31, 2023</t>
        </is>
      </c>
      <c r="F2" s="2" t="inlineStr">
        <is>
          <t>Aug. 02, 2021</t>
        </is>
      </c>
    </row>
    <row r="3">
      <c r="A3" s="4" t="inlineStr">
        <is>
          <t>Navajo Nation, Economic Development Organization | Coal Community Transition Plan | Retail Rate Case Filing with Arizona Corporation Commission | AC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allowance of annual amortization percentage</t>
        </is>
      </c>
      <c r="B5" s="4" t="inlineStr">
        <is>
          <t xml:space="preserve"> </t>
        </is>
      </c>
      <c r="C5" s="4" t="inlineStr">
        <is>
          <t xml:space="preserve"> </t>
        </is>
      </c>
      <c r="D5" s="4" t="inlineStr">
        <is>
          <t xml:space="preserve"> </t>
        </is>
      </c>
      <c r="E5" s="4" t="inlineStr">
        <is>
          <t xml:space="preserve"> </t>
        </is>
      </c>
      <c r="F5" s="11" t="n">
        <v>0.15</v>
      </c>
    </row>
    <row r="6">
      <c r="A6" s="4" t="inlineStr">
        <is>
          <t>SCE | Four Corners Units 4 and 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ttlement agreement, ACC approved rate adjustment, annualized customer impact</t>
        </is>
      </c>
      <c r="B8" s="4" t="inlineStr">
        <is>
          <t xml:space="preserve"> </t>
        </is>
      </c>
      <c r="C8" s="14" t="n">
        <v>58.5</v>
      </c>
      <c r="D8" s="14" t="n">
        <v>67.5</v>
      </c>
      <c r="E8" s="4" t="inlineStr">
        <is>
          <t xml:space="preserve"> </t>
        </is>
      </c>
      <c r="F8" s="4" t="inlineStr">
        <is>
          <t xml:space="preserve"> </t>
        </is>
      </c>
    </row>
    <row r="9">
      <c r="A9" s="4" t="inlineStr">
        <is>
          <t>Disallowance of plant investments</t>
        </is>
      </c>
      <c r="B9" s="6" t="n">
        <v>194</v>
      </c>
      <c r="C9" s="4" t="inlineStr">
        <is>
          <t xml:space="preserve"> </t>
        </is>
      </c>
      <c r="D9" s="4" t="inlineStr">
        <is>
          <t xml:space="preserve"> </t>
        </is>
      </c>
      <c r="E9" s="4" t="inlineStr">
        <is>
          <t xml:space="preserve"> </t>
        </is>
      </c>
      <c r="F9" s="4" t="inlineStr">
        <is>
          <t xml:space="preserve"> </t>
        </is>
      </c>
    </row>
    <row r="10">
      <c r="A10" s="4" t="inlineStr">
        <is>
          <t>Cost deferrals</t>
        </is>
      </c>
      <c r="B10" s="14" t="n">
        <v>215.5</v>
      </c>
      <c r="C10" s="4" t="inlineStr">
        <is>
          <t xml:space="preserve"> </t>
        </is>
      </c>
      <c r="D10" s="4" t="inlineStr">
        <is>
          <t xml:space="preserve"> </t>
        </is>
      </c>
      <c r="E10" s="4" t="inlineStr">
        <is>
          <t xml:space="preserve"> </t>
        </is>
      </c>
      <c r="F10" s="4" t="inlineStr">
        <is>
          <t xml:space="preserve"> </t>
        </is>
      </c>
    </row>
    <row r="11">
      <c r="A11" s="4" t="inlineStr">
        <is>
          <t>Amount not recoverable</t>
        </is>
      </c>
      <c r="B11" s="4" t="inlineStr">
        <is>
          <t xml:space="preserve"> </t>
        </is>
      </c>
      <c r="C11" s="4" t="inlineStr">
        <is>
          <t xml:space="preserve"> </t>
        </is>
      </c>
      <c r="D11" s="4" t="inlineStr">
        <is>
          <t xml:space="preserve"> </t>
        </is>
      </c>
      <c r="E11" s="14" t="n">
        <v>154.4</v>
      </c>
      <c r="F11" s="4" t="inlineStr">
        <is>
          <t xml:space="preserve"> </t>
        </is>
      </c>
    </row>
    <row r="12">
      <c r="A12" s="4" t="inlineStr">
        <is>
          <t>Retired power plant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book value</t>
        </is>
      </c>
      <c r="B14" s="4" t="inlineStr">
        <is>
          <t xml:space="preserve"> </t>
        </is>
      </c>
      <c r="C14" s="4" t="inlineStr">
        <is>
          <t xml:space="preserve"> </t>
        </is>
      </c>
      <c r="D14" s="4" t="inlineStr">
        <is>
          <t xml:space="preserve"> </t>
        </is>
      </c>
      <c r="E14" s="15" t="n">
        <v>36.1</v>
      </c>
      <c r="F14" s="4" t="inlineStr">
        <is>
          <t xml:space="preserve"> </t>
        </is>
      </c>
    </row>
    <row r="15">
      <c r="A15" s="4" t="inlineStr">
        <is>
          <t>Navajo Pla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book value</t>
        </is>
      </c>
      <c r="B17" s="4" t="inlineStr">
        <is>
          <t xml:space="preserve"> </t>
        </is>
      </c>
      <c r="C17" s="4" t="inlineStr">
        <is>
          <t xml:space="preserve"> </t>
        </is>
      </c>
      <c r="D17" s="4" t="inlineStr">
        <is>
          <t xml:space="preserve"> </t>
        </is>
      </c>
      <c r="E17" s="15" t="n">
        <v>50.2</v>
      </c>
      <c r="F17" s="4" t="inlineStr">
        <is>
          <t xml:space="preserve"> </t>
        </is>
      </c>
    </row>
    <row r="18">
      <c r="A18" s="4" t="inlineStr">
        <is>
          <t>Navajo Plant, Coal Reclamation Regulatory Asse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book value</t>
        </is>
      </c>
      <c r="B20" s="4" t="inlineStr">
        <is>
          <t xml:space="preserve"> </t>
        </is>
      </c>
      <c r="C20" s="4" t="inlineStr">
        <is>
          <t xml:space="preserve"> </t>
        </is>
      </c>
      <c r="D20" s="4" t="inlineStr">
        <is>
          <t xml:space="preserve"> </t>
        </is>
      </c>
      <c r="E20" s="14" t="n">
        <v>13.1</v>
      </c>
      <c r="F2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951</v>
      </c>
      <c r="C3" s="6" t="n">
        <v>4832</v>
      </c>
    </row>
    <row r="4">
      <c r="A4" s="4" t="inlineStr">
        <is>
          <t>Customer and other receivables</t>
        </is>
      </c>
      <c r="B4" s="5" t="n">
        <v>449096</v>
      </c>
      <c r="C4" s="5" t="n">
        <v>453209</v>
      </c>
    </row>
    <row r="5">
      <c r="A5" s="4" t="inlineStr">
        <is>
          <t>Accrued unbilled revenues</t>
        </is>
      </c>
      <c r="B5" s="5" t="n">
        <v>143276</v>
      </c>
      <c r="C5" s="5" t="n">
        <v>164764</v>
      </c>
    </row>
    <row r="6">
      <c r="A6" s="4" t="inlineStr">
        <is>
          <t>Allowance for doubtful accounts (Note 2)</t>
        </is>
      </c>
      <c r="B6" s="5" t="n">
        <v>-22112</v>
      </c>
      <c r="C6" s="5" t="n">
        <v>-23778</v>
      </c>
    </row>
    <row r="7">
      <c r="A7" s="4" t="inlineStr">
        <is>
          <t>Materials and supplies (at average cost)</t>
        </is>
      </c>
      <c r="B7" s="5" t="n">
        <v>425457</v>
      </c>
      <c r="C7" s="5" t="n">
        <v>410481</v>
      </c>
    </row>
    <row r="8">
      <c r="A8" s="4" t="inlineStr">
        <is>
          <t>Income tax receivable</t>
        </is>
      </c>
      <c r="B8" s="5" t="n">
        <v>11699</v>
      </c>
      <c r="C8" s="5" t="n">
        <v>14086</v>
      </c>
    </row>
    <row r="9">
      <c r="A9" s="4" t="inlineStr">
        <is>
          <t>Fossil fuel (at average cost)</t>
        </is>
      </c>
      <c r="B9" s="5" t="n">
        <v>39571</v>
      </c>
      <c r="C9" s="5" t="n">
        <v>40155</v>
      </c>
    </row>
    <row r="10">
      <c r="A10" s="4" t="inlineStr">
        <is>
          <t>Assets from risk management activities (Note 7)</t>
        </is>
      </c>
      <c r="B10" s="5" t="n">
        <v>16095</v>
      </c>
      <c r="C10" s="5" t="n">
        <v>87835</v>
      </c>
    </row>
    <row r="11">
      <c r="A11" s="4" t="inlineStr">
        <is>
          <t>Deferred fuel and purchased power regulatory asset (Note 4)</t>
        </is>
      </c>
      <c r="B11" s="5" t="n">
        <v>469962</v>
      </c>
      <c r="C11" s="5" t="n">
        <v>460561</v>
      </c>
    </row>
    <row r="12">
      <c r="A12" s="4" t="inlineStr">
        <is>
          <t>Other regulatory assets (Note 4)</t>
        </is>
      </c>
      <c r="B12" s="5" t="n">
        <v>130840</v>
      </c>
      <c r="C12" s="5" t="n">
        <v>78318</v>
      </c>
    </row>
    <row r="13">
      <c r="A13" s="4" t="inlineStr">
        <is>
          <t>Other current assets</t>
        </is>
      </c>
      <c r="B13" s="5" t="n">
        <v>77551</v>
      </c>
      <c r="C13" s="5" t="n">
        <v>60091</v>
      </c>
    </row>
    <row r="14">
      <c r="A14" s="4" t="inlineStr">
        <is>
          <t>Total current assets</t>
        </is>
      </c>
      <c r="B14" s="5" t="n">
        <v>1748386</v>
      </c>
      <c r="C14" s="5" t="n">
        <v>1750554</v>
      </c>
    </row>
    <row r="15">
      <c r="A15" s="3" t="inlineStr">
        <is>
          <t>INVESTMENTS AND OTHER ASSETS</t>
        </is>
      </c>
      <c r="B15" s="4" t="inlineStr">
        <is>
          <t xml:space="preserve"> </t>
        </is>
      </c>
      <c r="C15" s="4" t="inlineStr">
        <is>
          <t xml:space="preserve"> </t>
        </is>
      </c>
    </row>
    <row r="16">
      <c r="A16" s="4" t="inlineStr">
        <is>
          <t>Nuclear decommissioning trusts (Notes 11 and 12)</t>
        </is>
      </c>
      <c r="B16" s="5" t="n">
        <v>1125617</v>
      </c>
      <c r="C16" s="5" t="n">
        <v>1073410</v>
      </c>
    </row>
    <row r="17">
      <c r="A17" s="4" t="inlineStr">
        <is>
          <t>Other special use funds (Notes 11 and 12)</t>
        </is>
      </c>
      <c r="B17" s="5" t="n">
        <v>352877</v>
      </c>
      <c r="C17" s="5" t="n">
        <v>347231</v>
      </c>
    </row>
    <row r="18">
      <c r="A18" s="4" t="inlineStr">
        <is>
          <t>Assets from risk management activities (Note 7)</t>
        </is>
      </c>
      <c r="B18" s="5" t="n">
        <v>17082</v>
      </c>
      <c r="C18" s="5" t="n">
        <v>44394</v>
      </c>
    </row>
    <row r="19">
      <c r="A19" s="4" t="inlineStr">
        <is>
          <t>Other assets</t>
        </is>
      </c>
      <c r="B19" s="5" t="n">
        <v>147430</v>
      </c>
      <c r="C19" s="5" t="n">
        <v>125672</v>
      </c>
    </row>
    <row r="20">
      <c r="A20" s="4" t="inlineStr">
        <is>
          <t>Total investments and other assets</t>
        </is>
      </c>
      <c r="B20" s="5" t="n">
        <v>1643006</v>
      </c>
      <c r="C20" s="5" t="n">
        <v>1590707</v>
      </c>
    </row>
    <row r="21">
      <c r="A21" s="3" t="inlineStr">
        <is>
          <t>PROPERTY, PLANT AND EQUIPMENT</t>
        </is>
      </c>
      <c r="B21" s="4" t="inlineStr">
        <is>
          <t xml:space="preserve"> </t>
        </is>
      </c>
      <c r="C21" s="4" t="inlineStr">
        <is>
          <t xml:space="preserve"> </t>
        </is>
      </c>
    </row>
    <row r="22">
      <c r="A22" s="4" t="inlineStr">
        <is>
          <t>Plant in service and held for future use</t>
        </is>
      </c>
      <c r="B22" s="5" t="n">
        <v>22624104</v>
      </c>
      <c r="C22" s="5" t="n">
        <v>22452146</v>
      </c>
    </row>
    <row r="23">
      <c r="A23" s="4" t="inlineStr">
        <is>
          <t>Accumulated depreciation and amortization</t>
        </is>
      </c>
      <c r="B23" s="5" t="n">
        <v>-8072595</v>
      </c>
      <c r="C23" s="5" t="n">
        <v>-7929878</v>
      </c>
    </row>
    <row r="24">
      <c r="A24" s="4" t="inlineStr">
        <is>
          <t>Net</t>
        </is>
      </c>
      <c r="B24" s="5" t="n">
        <v>14551509</v>
      </c>
      <c r="C24" s="5" t="n">
        <v>14522268</v>
      </c>
    </row>
    <row r="25">
      <c r="A25" s="4" t="inlineStr">
        <is>
          <t>Construction work in progress</t>
        </is>
      </c>
      <c r="B25" s="5" t="n">
        <v>2101830</v>
      </c>
      <c r="C25" s="5" t="n">
        <v>1882791</v>
      </c>
    </row>
    <row r="26">
      <c r="A26" s="4" t="inlineStr">
        <is>
          <t>Palo Verde sale leaseback, net of accumulated depreciation (Note 6)</t>
        </is>
      </c>
      <c r="B26" s="5" t="n">
        <v>89329</v>
      </c>
      <c r="C26" s="5" t="n">
        <v>90296</v>
      </c>
    </row>
    <row r="27">
      <c r="A27" s="4" t="inlineStr">
        <is>
          <t>Intangible assets, net of accumulated amortization</t>
        </is>
      </c>
      <c r="B27" s="5" t="n">
        <v>260454</v>
      </c>
      <c r="C27" s="5" t="n">
        <v>258880</v>
      </c>
    </row>
    <row r="28">
      <c r="A28" s="4" t="inlineStr">
        <is>
          <t>Nuclear fuel, net of accumulated amortization</t>
        </is>
      </c>
      <c r="B28" s="5" t="n">
        <v>112735</v>
      </c>
      <c r="C28" s="5" t="n">
        <v>100119</v>
      </c>
    </row>
    <row r="29">
      <c r="A29" s="4" t="inlineStr">
        <is>
          <t>Total property, plant and equipment</t>
        </is>
      </c>
      <c r="B29" s="5" t="n">
        <v>17115857</v>
      </c>
      <c r="C29" s="5" t="n">
        <v>16854354</v>
      </c>
    </row>
    <row r="30">
      <c r="A30" s="3" t="inlineStr">
        <is>
          <t>DEFERRED DEBITS</t>
        </is>
      </c>
      <c r="B30" s="4" t="inlineStr">
        <is>
          <t xml:space="preserve"> </t>
        </is>
      </c>
      <c r="C30" s="4" t="inlineStr">
        <is>
          <t xml:space="preserve"> </t>
        </is>
      </c>
    </row>
    <row r="31">
      <c r="A31" s="4" t="inlineStr">
        <is>
          <t>Regulatory assets (Note 4)</t>
        </is>
      </c>
      <c r="B31" s="5" t="n">
        <v>1258663</v>
      </c>
      <c r="C31" s="5" t="n">
        <v>1283221</v>
      </c>
    </row>
    <row r="32">
      <c r="A32" s="4" t="inlineStr">
        <is>
          <t>Operating lease right-of-use assets</t>
        </is>
      </c>
      <c r="B32" s="5" t="n">
        <v>1361847</v>
      </c>
      <c r="C32" s="5" t="n">
        <v>801688</v>
      </c>
    </row>
    <row r="33">
      <c r="A33" s="4" t="inlineStr">
        <is>
          <t>Assets for pension and other postretirement benefits (Note 5)</t>
        </is>
      </c>
      <c r="B33" s="5" t="n">
        <v>405409</v>
      </c>
      <c r="C33" s="5" t="n">
        <v>396599</v>
      </c>
    </row>
    <row r="34">
      <c r="A34" s="4" t="inlineStr">
        <is>
          <t>Other</t>
        </is>
      </c>
      <c r="B34" s="5" t="n">
        <v>47205</v>
      </c>
      <c r="C34" s="5" t="n">
        <v>46282</v>
      </c>
    </row>
    <row r="35">
      <c r="A35" s="4" t="inlineStr">
        <is>
          <t>Total deferred debits</t>
        </is>
      </c>
      <c r="B35" s="5" t="n">
        <v>3073124</v>
      </c>
      <c r="C35" s="5" t="n">
        <v>2527790</v>
      </c>
    </row>
    <row r="36">
      <c r="A36" s="4" t="inlineStr">
        <is>
          <t>TOTAL ASSETS</t>
        </is>
      </c>
      <c r="B36" s="5" t="n">
        <v>23580373</v>
      </c>
      <c r="C36" s="5" t="n">
        <v>22723405</v>
      </c>
    </row>
    <row r="37">
      <c r="A37" s="3" t="inlineStr">
        <is>
          <t>CURRENT LIABILITIES</t>
        </is>
      </c>
      <c r="B37" s="4" t="inlineStr">
        <is>
          <t xml:space="preserve"> </t>
        </is>
      </c>
      <c r="C37" s="4" t="inlineStr">
        <is>
          <t xml:space="preserve"> </t>
        </is>
      </c>
    </row>
    <row r="38">
      <c r="A38" s="4" t="inlineStr">
        <is>
          <t>Accounts payable</t>
        </is>
      </c>
      <c r="B38" s="5" t="n">
        <v>361410</v>
      </c>
      <c r="C38" s="5" t="n">
        <v>430425</v>
      </c>
    </row>
    <row r="39">
      <c r="A39" s="4" t="inlineStr">
        <is>
          <t>Accrued taxes</t>
        </is>
      </c>
      <c r="B39" s="5" t="n">
        <v>214484</v>
      </c>
      <c r="C39" s="5" t="n">
        <v>164440</v>
      </c>
    </row>
    <row r="40">
      <c r="A40" s="4" t="inlineStr">
        <is>
          <t>Accrued interest</t>
        </is>
      </c>
      <c r="B40" s="5" t="n">
        <v>72146</v>
      </c>
      <c r="C40" s="5" t="n">
        <v>61217</v>
      </c>
    </row>
    <row r="41">
      <c r="A41" s="4" t="inlineStr">
        <is>
          <t>Common dividends payable</t>
        </is>
      </c>
      <c r="B41" s="5" t="n">
        <v>0</v>
      </c>
      <c r="C41" s="5" t="n">
        <v>97895</v>
      </c>
    </row>
    <row r="42">
      <c r="A42" s="4" t="inlineStr">
        <is>
          <t>Short-term borrowings (Note 3)</t>
        </is>
      </c>
      <c r="B42" s="5" t="n">
        <v>497550</v>
      </c>
      <c r="C42" s="5" t="n">
        <v>340720</v>
      </c>
    </row>
    <row r="43">
      <c r="A43" s="4" t="inlineStr">
        <is>
          <t>Current maturities of long-term debt (Note 3)</t>
        </is>
      </c>
      <c r="B43" s="5" t="n">
        <v>60821</v>
      </c>
      <c r="C43" s="5" t="n">
        <v>50685</v>
      </c>
    </row>
    <row r="44">
      <c r="A44" s="4" t="inlineStr">
        <is>
          <t>Customer deposits</t>
        </is>
      </c>
      <c r="B44" s="5" t="n">
        <v>41186</v>
      </c>
      <c r="C44" s="5" t="n">
        <v>41769</v>
      </c>
    </row>
    <row r="45">
      <c r="A45" s="4" t="inlineStr">
        <is>
          <t>Liabilities from risk management activities (Note 7)</t>
        </is>
      </c>
      <c r="B45" s="5" t="n">
        <v>83874</v>
      </c>
      <c r="C45" s="5" t="n">
        <v>37697</v>
      </c>
    </row>
    <row r="46">
      <c r="A46" s="4" t="inlineStr">
        <is>
          <t>Liabilities for asset retirements</t>
        </is>
      </c>
      <c r="B46" s="5" t="n">
        <v>20321</v>
      </c>
      <c r="C46" s="5" t="n">
        <v>12232</v>
      </c>
    </row>
    <row r="47">
      <c r="A47" s="4" t="inlineStr">
        <is>
          <t>Operating lease liabilities</t>
        </is>
      </c>
      <c r="B47" s="5" t="n">
        <v>65130</v>
      </c>
      <c r="C47" s="5" t="n">
        <v>105210</v>
      </c>
    </row>
    <row r="48">
      <c r="A48" s="4" t="inlineStr">
        <is>
          <t>Less: current regulatory liabilities</t>
        </is>
      </c>
      <c r="B48" s="5" t="n">
        <v>202266</v>
      </c>
      <c r="C48" s="5" t="n">
        <v>271575</v>
      </c>
    </row>
    <row r="49">
      <c r="A49" s="4" t="inlineStr">
        <is>
          <t>Other current liabilities</t>
        </is>
      </c>
      <c r="B49" s="5" t="n">
        <v>105141</v>
      </c>
      <c r="C49" s="5" t="n">
        <v>148276</v>
      </c>
    </row>
    <row r="50">
      <c r="A50" s="4" t="inlineStr">
        <is>
          <t>Total current liabilities</t>
        </is>
      </c>
      <c r="B50" s="5" t="n">
        <v>1724329</v>
      </c>
      <c r="C50" s="5" t="n">
        <v>1762141</v>
      </c>
    </row>
    <row r="51">
      <c r="A51" s="4" t="inlineStr">
        <is>
          <t>LONG-TERM DEBT LESS CURRENT MATURITIES (Note 3)</t>
        </is>
      </c>
      <c r="B51" s="5" t="n">
        <v>7916554</v>
      </c>
      <c r="C51" s="5" t="n">
        <v>7741286</v>
      </c>
    </row>
    <row r="52">
      <c r="A52" s="3" t="inlineStr">
        <is>
          <t>DEFERRED CREDITS AND OTHER</t>
        </is>
      </c>
      <c r="B52" s="4" t="inlineStr">
        <is>
          <t xml:space="preserve"> </t>
        </is>
      </c>
      <c r="C52" s="4" t="inlineStr">
        <is>
          <t xml:space="preserve"> </t>
        </is>
      </c>
    </row>
    <row r="53">
      <c r="A53" s="4" t="inlineStr">
        <is>
          <t>Deferred income taxes</t>
        </is>
      </c>
      <c r="B53" s="5" t="n">
        <v>2379720</v>
      </c>
      <c r="C53" s="5" t="n">
        <v>2384421</v>
      </c>
    </row>
    <row r="54">
      <c r="A54" s="4" t="inlineStr">
        <is>
          <t>Total non-current regulatory liabilities</t>
        </is>
      </c>
      <c r="B54" s="5" t="n">
        <v>2060273</v>
      </c>
      <c r="C54" s="5" t="n">
        <v>2061776</v>
      </c>
    </row>
    <row r="55">
      <c r="A55" s="4" t="inlineStr">
        <is>
          <t>Liabilities for asset retirements</t>
        </is>
      </c>
      <c r="B55" s="5" t="n">
        <v>787220</v>
      </c>
      <c r="C55" s="5" t="n">
        <v>785530</v>
      </c>
    </row>
    <row r="56">
      <c r="A56" s="4" t="inlineStr">
        <is>
          <t>Liabilities for pension benefits (Note 5)</t>
        </is>
      </c>
      <c r="B56" s="5" t="n">
        <v>114290</v>
      </c>
      <c r="C56" s="5" t="n">
        <v>116286</v>
      </c>
    </row>
    <row r="57">
      <c r="A57" s="4" t="inlineStr">
        <is>
          <t>Customer advances</t>
        </is>
      </c>
      <c r="B57" s="5" t="n">
        <v>532596</v>
      </c>
      <c r="C57" s="5" t="n">
        <v>422103</v>
      </c>
    </row>
    <row r="58">
      <c r="A58" s="4" t="inlineStr">
        <is>
          <t>Coal mine reclamation</t>
        </is>
      </c>
      <c r="B58" s="5" t="n">
        <v>180446</v>
      </c>
      <c r="C58" s="5" t="n">
        <v>179255</v>
      </c>
    </row>
    <row r="59">
      <c r="A59" s="4" t="inlineStr">
        <is>
          <t>Deferred investment tax credit</t>
        </is>
      </c>
      <c r="B59" s="5" t="n">
        <v>184427</v>
      </c>
      <c r="C59" s="5" t="n">
        <v>180677</v>
      </c>
    </row>
    <row r="60">
      <c r="A60" s="4" t="inlineStr">
        <is>
          <t>Unrecognized tax benefits</t>
        </is>
      </c>
      <c r="B60" s="5" t="n">
        <v>38863</v>
      </c>
      <c r="C60" s="5" t="n">
        <v>38658</v>
      </c>
    </row>
    <row r="61">
      <c r="A61" s="4" t="inlineStr">
        <is>
          <t>Operating lease liabilities</t>
        </is>
      </c>
      <c r="B61" s="5" t="n">
        <v>1240584</v>
      </c>
      <c r="C61" s="5" t="n">
        <v>639247</v>
      </c>
    </row>
    <row r="62">
      <c r="A62" s="4" t="inlineStr">
        <is>
          <t>Other</t>
        </is>
      </c>
      <c r="B62" s="5" t="n">
        <v>256620</v>
      </c>
      <c r="C62" s="5" t="n">
        <v>252149</v>
      </c>
    </row>
    <row r="63">
      <c r="A63" s="4" t="inlineStr">
        <is>
          <t>Total deferred credits and other</t>
        </is>
      </c>
      <c r="B63" s="5" t="n">
        <v>7775039</v>
      </c>
      <c r="C63" s="5" t="n">
        <v>7060102</v>
      </c>
    </row>
    <row r="64">
      <c r="A64" s="4" t="inlineStr">
        <is>
          <t>COMMITMENTS AND CONTINGENCIES (Note 8)</t>
        </is>
      </c>
      <c r="B64" s="4" t="inlineStr">
        <is>
          <t xml:space="preserve"> </t>
        </is>
      </c>
      <c r="C64" s="4" t="inlineStr">
        <is>
          <t xml:space="preserve"> </t>
        </is>
      </c>
    </row>
    <row r="65">
      <c r="A65" s="3" t="inlineStr">
        <is>
          <t>EQUITY</t>
        </is>
      </c>
      <c r="B65" s="4" t="inlineStr">
        <is>
          <t xml:space="preserve"> </t>
        </is>
      </c>
      <c r="C65" s="4" t="inlineStr">
        <is>
          <t xml:space="preserve"> </t>
        </is>
      </c>
    </row>
    <row r="66">
      <c r="A66" s="4" t="inlineStr">
        <is>
          <t>Common stock, no par value; authorized 150,000,000 shares, 113,359,467 and 113,247,189 issued at respective dates</t>
        </is>
      </c>
      <c r="B66" s="5" t="n">
        <v>2730851</v>
      </c>
      <c r="C66" s="5" t="n">
        <v>2724740</v>
      </c>
    </row>
    <row r="67">
      <c r="A67" s="4" t="inlineStr">
        <is>
          <t>Treasury stock at cost; 106,141 and 73,613 shares at respective dates</t>
        </is>
      </c>
      <c r="B67" s="5" t="n">
        <v>-7451</v>
      </c>
      <c r="C67" s="5" t="n">
        <v>-5005</v>
      </c>
    </row>
    <row r="68">
      <c r="A68" s="4" t="inlineStr">
        <is>
          <t>Total common stock</t>
        </is>
      </c>
      <c r="B68" s="5" t="n">
        <v>2723400</v>
      </c>
      <c r="C68" s="5" t="n">
        <v>2719735</v>
      </c>
    </row>
    <row r="69">
      <c r="A69" s="4" t="inlineStr">
        <is>
          <t>Retained earnings</t>
        </is>
      </c>
      <c r="B69" s="5" t="n">
        <v>3357052</v>
      </c>
      <c r="C69" s="5" t="n">
        <v>3360347</v>
      </c>
    </row>
    <row r="70">
      <c r="A70" s="4" t="inlineStr">
        <is>
          <t>Accumulated other comprehensive loss (Note 13)</t>
        </is>
      </c>
      <c r="B70" s="5" t="n">
        <v>-31536</v>
      </c>
      <c r="C70" s="5" t="n">
        <v>-31435</v>
      </c>
    </row>
    <row r="71">
      <c r="A71" s="4" t="inlineStr">
        <is>
          <t>Total shareholders’ equity</t>
        </is>
      </c>
      <c r="B71" s="5" t="n">
        <v>6048916</v>
      </c>
      <c r="C71" s="5" t="n">
        <v>6048647</v>
      </c>
    </row>
    <row r="72">
      <c r="A72" s="4" t="inlineStr">
        <is>
          <t>Noncontrolling interests (Note 6)</t>
        </is>
      </c>
      <c r="B72" s="5" t="n">
        <v>115535</v>
      </c>
      <c r="C72" s="5" t="n">
        <v>111229</v>
      </c>
    </row>
    <row r="73">
      <c r="A73" s="4" t="inlineStr">
        <is>
          <t>Total equity</t>
        </is>
      </c>
      <c r="B73" s="5" t="n">
        <v>6164451</v>
      </c>
      <c r="C73" s="5" t="n">
        <v>6159876</v>
      </c>
    </row>
    <row r="74">
      <c r="A74" s="4" t="inlineStr">
        <is>
          <t>TOTAL LIABILITIES AND EQUITY</t>
        </is>
      </c>
      <c r="B74" s="6" t="n">
        <v>23580373</v>
      </c>
      <c r="C74" s="6" t="n">
        <v>227234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Assets (Details) - USD ($) $ in Thousands</t>
        </is>
      </c>
      <c r="B1" s="2" t="inlineStr">
        <is>
          <t>Mar. 31, 2023</t>
        </is>
      </c>
      <c r="C1" s="2" t="inlineStr">
        <is>
          <t>Dec. 31, 2022</t>
        </is>
      </c>
    </row>
    <row r="2">
      <c r="A2" s="3" t="inlineStr">
        <is>
          <t>Detail of regulatory assets</t>
        </is>
      </c>
      <c r="B2" s="4" t="inlineStr">
        <is>
          <t xml:space="preserve"> </t>
        </is>
      </c>
      <c r="C2" s="4" t="inlineStr">
        <is>
          <t xml:space="preserve"> </t>
        </is>
      </c>
    </row>
    <row r="3">
      <c r="A3" s="4" t="inlineStr">
        <is>
          <t>Regulatory asset including deferred fuel and purchased power regulatory asset current</t>
        </is>
      </c>
      <c r="B3" s="6" t="n">
        <v>1859465</v>
      </c>
      <c r="C3" s="6" t="n">
        <v>1822100</v>
      </c>
    </row>
    <row r="4">
      <c r="A4" s="4" t="inlineStr">
        <is>
          <t>Less: current regulatory assets</t>
        </is>
      </c>
      <c r="B4" s="5" t="n">
        <v>600802</v>
      </c>
      <c r="C4" s="5" t="n">
        <v>538879</v>
      </c>
    </row>
    <row r="5">
      <c r="A5" s="4" t="inlineStr">
        <is>
          <t>Total non-current regulatory assets</t>
        </is>
      </c>
      <c r="B5" s="5" t="n">
        <v>1258663</v>
      </c>
      <c r="C5" s="5" t="n">
        <v>1283221</v>
      </c>
    </row>
    <row r="6">
      <c r="A6" s="4" t="inlineStr">
        <is>
          <t>Pension</t>
        </is>
      </c>
      <c r="B6" s="4" t="inlineStr">
        <is>
          <t xml:space="preserve"> </t>
        </is>
      </c>
      <c r="C6" s="4" t="inlineStr">
        <is>
          <t xml:space="preserve"> </t>
        </is>
      </c>
    </row>
    <row r="7">
      <c r="A7" s="3" t="inlineStr">
        <is>
          <t>Detail of regulatory assets</t>
        </is>
      </c>
      <c r="B7" s="4" t="inlineStr">
        <is>
          <t xml:space="preserve"> </t>
        </is>
      </c>
      <c r="C7" s="4" t="inlineStr">
        <is>
          <t xml:space="preserve"> </t>
        </is>
      </c>
    </row>
    <row r="8">
      <c r="A8" s="4" t="inlineStr">
        <is>
          <t>Regulatory asset including deferred fuel and purchased power regulatory asset current</t>
        </is>
      </c>
      <c r="B8" s="5" t="n">
        <v>628727</v>
      </c>
      <c r="C8" s="5" t="n">
        <v>637656</v>
      </c>
    </row>
    <row r="9">
      <c r="A9" s="4" t="inlineStr">
        <is>
          <t>Deferred fuel and purchased power</t>
        </is>
      </c>
      <c r="B9" s="4" t="inlineStr">
        <is>
          <t xml:space="preserve"> </t>
        </is>
      </c>
      <c r="C9" s="4" t="inlineStr">
        <is>
          <t xml:space="preserve"> </t>
        </is>
      </c>
    </row>
    <row r="10">
      <c r="A10" s="3" t="inlineStr">
        <is>
          <t>Detail of regulatory assets</t>
        </is>
      </c>
      <c r="B10" s="4" t="inlineStr">
        <is>
          <t xml:space="preserve"> </t>
        </is>
      </c>
      <c r="C10" s="4" t="inlineStr">
        <is>
          <t xml:space="preserve"> </t>
        </is>
      </c>
    </row>
    <row r="11">
      <c r="A11" s="4" t="inlineStr">
        <is>
          <t>Regulatory asset including deferred fuel and purchased power regulatory asset current</t>
        </is>
      </c>
      <c r="B11" s="5" t="n">
        <v>469962</v>
      </c>
      <c r="C11" s="5" t="n">
        <v>460561</v>
      </c>
    </row>
    <row r="12">
      <c r="A12" s="4" t="inlineStr">
        <is>
          <t>Income taxes — allowance for funds used during construction (“AFUDC”) equity</t>
        </is>
      </c>
      <c r="B12" s="4" t="inlineStr">
        <is>
          <t xml:space="preserve"> </t>
        </is>
      </c>
      <c r="C12" s="4" t="inlineStr">
        <is>
          <t xml:space="preserve"> </t>
        </is>
      </c>
    </row>
    <row r="13">
      <c r="A13" s="3" t="inlineStr">
        <is>
          <t>Detail of regulatory assets</t>
        </is>
      </c>
      <c r="B13" s="4" t="inlineStr">
        <is>
          <t xml:space="preserve"> </t>
        </is>
      </c>
      <c r="C13" s="4" t="inlineStr">
        <is>
          <t xml:space="preserve"> </t>
        </is>
      </c>
    </row>
    <row r="14">
      <c r="A14" s="4" t="inlineStr">
        <is>
          <t>Regulatory asset including deferred fuel and purchased power regulatory asset current</t>
        </is>
      </c>
      <c r="B14" s="5" t="n">
        <v>179818</v>
      </c>
      <c r="C14" s="5" t="n">
        <v>179631</v>
      </c>
    </row>
    <row r="15">
      <c r="A15" s="4" t="inlineStr">
        <is>
          <t>Ocotillo Deferral</t>
        </is>
      </c>
      <c r="B15" s="4" t="inlineStr">
        <is>
          <t xml:space="preserve"> </t>
        </is>
      </c>
      <c r="C15" s="4" t="inlineStr">
        <is>
          <t xml:space="preserve"> </t>
        </is>
      </c>
    </row>
    <row r="16">
      <c r="A16" s="3" t="inlineStr">
        <is>
          <t>Detail of regulatory assets</t>
        </is>
      </c>
      <c r="B16" s="4" t="inlineStr">
        <is>
          <t xml:space="preserve"> </t>
        </is>
      </c>
      <c r="C16" s="4" t="inlineStr">
        <is>
          <t xml:space="preserve"> </t>
        </is>
      </c>
    </row>
    <row r="17">
      <c r="A17" s="4" t="inlineStr">
        <is>
          <t>Regulatory asset including deferred fuel and purchased power regulatory asset current</t>
        </is>
      </c>
      <c r="B17" s="5" t="n">
        <v>135766</v>
      </c>
      <c r="C17" s="5" t="n">
        <v>138143</v>
      </c>
    </row>
    <row r="18">
      <c r="A18" s="4" t="inlineStr">
        <is>
          <t>SCR Deferral</t>
        </is>
      </c>
      <c r="B18" s="4" t="inlineStr">
        <is>
          <t xml:space="preserve"> </t>
        </is>
      </c>
      <c r="C18" s="4" t="inlineStr">
        <is>
          <t xml:space="preserve"> </t>
        </is>
      </c>
    </row>
    <row r="19">
      <c r="A19" s="3" t="inlineStr">
        <is>
          <t>Detail of regulatory assets</t>
        </is>
      </c>
      <c r="B19" s="4" t="inlineStr">
        <is>
          <t xml:space="preserve"> </t>
        </is>
      </c>
      <c r="C19" s="4" t="inlineStr">
        <is>
          <t xml:space="preserve"> </t>
        </is>
      </c>
    </row>
    <row r="20">
      <c r="A20" s="4" t="inlineStr">
        <is>
          <t>Regulatory asset including deferred fuel and purchased power regulatory asset current</t>
        </is>
      </c>
      <c r="B20" s="5" t="n">
        <v>95588</v>
      </c>
      <c r="C20" s="5" t="n">
        <v>97624</v>
      </c>
    </row>
    <row r="21">
      <c r="A21" s="4" t="inlineStr">
        <is>
          <t>Retired power plant costs</t>
        </is>
      </c>
      <c r="B21" s="4" t="inlineStr">
        <is>
          <t xml:space="preserve"> </t>
        </is>
      </c>
      <c r="C21" s="4" t="inlineStr">
        <is>
          <t xml:space="preserve"> </t>
        </is>
      </c>
    </row>
    <row r="22">
      <c r="A22" s="3" t="inlineStr">
        <is>
          <t>Detail of regulatory assets</t>
        </is>
      </c>
      <c r="B22" s="4" t="inlineStr">
        <is>
          <t xml:space="preserve"> </t>
        </is>
      </c>
      <c r="C22" s="4" t="inlineStr">
        <is>
          <t xml:space="preserve"> </t>
        </is>
      </c>
    </row>
    <row r="23">
      <c r="A23" s="4" t="inlineStr">
        <is>
          <t>Regulatory asset including deferred fuel and purchased power regulatory asset current</t>
        </is>
      </c>
      <c r="B23" s="5" t="n">
        <v>94903</v>
      </c>
      <c r="C23" s="5" t="n">
        <v>98692</v>
      </c>
    </row>
    <row r="24">
      <c r="A24" s="4" t="inlineStr">
        <is>
          <t>Deferred fuel and purchased power — mark-to-market (Note 7)</t>
        </is>
      </c>
      <c r="B24" s="4" t="inlineStr">
        <is>
          <t xml:space="preserve"> </t>
        </is>
      </c>
      <c r="C24" s="4" t="inlineStr">
        <is>
          <t xml:space="preserve"> </t>
        </is>
      </c>
    </row>
    <row r="25">
      <c r="A25" s="3" t="inlineStr">
        <is>
          <t>Detail of regulatory assets</t>
        </is>
      </c>
      <c r="B25" s="4" t="inlineStr">
        <is>
          <t xml:space="preserve"> </t>
        </is>
      </c>
      <c r="C25" s="4" t="inlineStr">
        <is>
          <t xml:space="preserve"> </t>
        </is>
      </c>
    </row>
    <row r="26">
      <c r="A26" s="4" t="inlineStr">
        <is>
          <t>Regulatory asset including deferred fuel and purchased power regulatory asset current</t>
        </is>
      </c>
      <c r="B26" s="5" t="n">
        <v>61858</v>
      </c>
      <c r="C26" s="5" t="n">
        <v>0</v>
      </c>
    </row>
    <row r="27">
      <c r="A27" s="4" t="inlineStr">
        <is>
          <t>Deferred property taxes</t>
        </is>
      </c>
      <c r="B27" s="4" t="inlineStr">
        <is>
          <t xml:space="preserve"> </t>
        </is>
      </c>
      <c r="C27" s="4" t="inlineStr">
        <is>
          <t xml:space="preserve"> </t>
        </is>
      </c>
    </row>
    <row r="28">
      <c r="A28" s="3" t="inlineStr">
        <is>
          <t>Detail of regulatory assets</t>
        </is>
      </c>
      <c r="B28" s="4" t="inlineStr">
        <is>
          <t xml:space="preserve"> </t>
        </is>
      </c>
      <c r="C28" s="4" t="inlineStr">
        <is>
          <t xml:space="preserve"> </t>
        </is>
      </c>
    </row>
    <row r="29">
      <c r="A29" s="4" t="inlineStr">
        <is>
          <t>Regulatory asset including deferred fuel and purchased power regulatory asset current</t>
        </is>
      </c>
      <c r="B29" s="5" t="n">
        <v>38915</v>
      </c>
      <c r="C29" s="5" t="n">
        <v>41057</v>
      </c>
    </row>
    <row r="30">
      <c r="A30" s="4" t="inlineStr">
        <is>
          <t>Deferred compensation</t>
        </is>
      </c>
      <c r="B30" s="4" t="inlineStr">
        <is>
          <t xml:space="preserve"> </t>
        </is>
      </c>
      <c r="C30" s="4" t="inlineStr">
        <is>
          <t xml:space="preserve"> </t>
        </is>
      </c>
    </row>
    <row r="31">
      <c r="A31" s="3" t="inlineStr">
        <is>
          <t>Detail of regulatory assets</t>
        </is>
      </c>
      <c r="B31" s="4" t="inlineStr">
        <is>
          <t xml:space="preserve"> </t>
        </is>
      </c>
      <c r="C31" s="4" t="inlineStr">
        <is>
          <t xml:space="preserve"> </t>
        </is>
      </c>
    </row>
    <row r="32">
      <c r="A32" s="4" t="inlineStr">
        <is>
          <t>Regulatory asset including deferred fuel and purchased power regulatory asset current</t>
        </is>
      </c>
      <c r="B32" s="5" t="n">
        <v>34492</v>
      </c>
      <c r="C32" s="5" t="n">
        <v>33660</v>
      </c>
    </row>
    <row r="33">
      <c r="A33" s="4" t="inlineStr">
        <is>
          <t>Income taxes — investment tax credit basis adjustment</t>
        </is>
      </c>
      <c r="B33" s="4" t="inlineStr">
        <is>
          <t xml:space="preserve"> </t>
        </is>
      </c>
      <c r="C33" s="4" t="inlineStr">
        <is>
          <t xml:space="preserve"> </t>
        </is>
      </c>
    </row>
    <row r="34">
      <c r="A34" s="3" t="inlineStr">
        <is>
          <t>Detail of regulatory assets</t>
        </is>
      </c>
      <c r="B34" s="4" t="inlineStr">
        <is>
          <t xml:space="preserve"> </t>
        </is>
      </c>
      <c r="C34" s="4" t="inlineStr">
        <is>
          <t xml:space="preserve"> </t>
        </is>
      </c>
    </row>
    <row r="35">
      <c r="A35" s="4" t="inlineStr">
        <is>
          <t>Regulatory asset including deferred fuel and purchased power regulatory asset current</t>
        </is>
      </c>
      <c r="B35" s="5" t="n">
        <v>24095</v>
      </c>
      <c r="C35" s="5" t="n">
        <v>23977</v>
      </c>
    </row>
    <row r="36">
      <c r="A36" s="4" t="inlineStr">
        <is>
          <t>Palo Verde VIEs (Note 6)</t>
        </is>
      </c>
      <c r="B36" s="4" t="inlineStr">
        <is>
          <t xml:space="preserve"> </t>
        </is>
      </c>
      <c r="C36" s="4" t="inlineStr">
        <is>
          <t xml:space="preserve"> </t>
        </is>
      </c>
    </row>
    <row r="37">
      <c r="A37" s="3" t="inlineStr">
        <is>
          <t>Detail of regulatory assets</t>
        </is>
      </c>
      <c r="B37" s="4" t="inlineStr">
        <is>
          <t xml:space="preserve"> </t>
        </is>
      </c>
      <c r="C37" s="4" t="inlineStr">
        <is>
          <t xml:space="preserve"> </t>
        </is>
      </c>
    </row>
    <row r="38">
      <c r="A38" s="4" t="inlineStr">
        <is>
          <t>Regulatory asset including deferred fuel and purchased power regulatory asset current</t>
        </is>
      </c>
      <c r="B38" s="5" t="n">
        <v>20893</v>
      </c>
      <c r="C38" s="5" t="n">
        <v>20933</v>
      </c>
    </row>
    <row r="39">
      <c r="A39" s="4" t="inlineStr">
        <is>
          <t>Active Union Medical Trust</t>
        </is>
      </c>
      <c r="B39" s="4" t="inlineStr">
        <is>
          <t xml:space="preserve"> </t>
        </is>
      </c>
      <c r="C39" s="4" t="inlineStr">
        <is>
          <t xml:space="preserve"> </t>
        </is>
      </c>
    </row>
    <row r="40">
      <c r="A40" s="3" t="inlineStr">
        <is>
          <t>Detail of regulatory assets</t>
        </is>
      </c>
      <c r="B40" s="4" t="inlineStr">
        <is>
          <t xml:space="preserve"> </t>
        </is>
      </c>
      <c r="C40" s="4" t="inlineStr">
        <is>
          <t xml:space="preserve"> </t>
        </is>
      </c>
    </row>
    <row r="41">
      <c r="A41" s="4" t="inlineStr">
        <is>
          <t>Regulatory asset including deferred fuel and purchased power regulatory asset current</t>
        </is>
      </c>
      <c r="B41" s="5" t="n">
        <v>15010</v>
      </c>
      <c r="C41" s="5" t="n">
        <v>18226</v>
      </c>
    </row>
    <row r="42">
      <c r="A42" s="4" t="inlineStr">
        <is>
          <t>Four Corners cost deferral</t>
        </is>
      </c>
      <c r="B42" s="4" t="inlineStr">
        <is>
          <t xml:space="preserve"> </t>
        </is>
      </c>
      <c r="C42" s="4" t="inlineStr">
        <is>
          <t xml:space="preserve"> </t>
        </is>
      </c>
    </row>
    <row r="43">
      <c r="A43" s="3" t="inlineStr">
        <is>
          <t>Detail of regulatory assets</t>
        </is>
      </c>
      <c r="B43" s="4" t="inlineStr">
        <is>
          <t xml:space="preserve"> </t>
        </is>
      </c>
      <c r="C43" s="4" t="inlineStr">
        <is>
          <t xml:space="preserve"> </t>
        </is>
      </c>
    </row>
    <row r="44">
      <c r="A44" s="4" t="inlineStr">
        <is>
          <t>Regulatory asset including deferred fuel and purchased power regulatory asset current</t>
        </is>
      </c>
      <c r="B44" s="5" t="n">
        <v>13979</v>
      </c>
      <c r="C44" s="5" t="n">
        <v>15999</v>
      </c>
    </row>
    <row r="45">
      <c r="A45" s="4" t="inlineStr">
        <is>
          <t>Navajo coal reclamation</t>
        </is>
      </c>
      <c r="B45" s="4" t="inlineStr">
        <is>
          <t xml:space="preserve"> </t>
        </is>
      </c>
      <c r="C45" s="4" t="inlineStr">
        <is>
          <t xml:space="preserve"> </t>
        </is>
      </c>
    </row>
    <row r="46">
      <c r="A46" s="3" t="inlineStr">
        <is>
          <t>Detail of regulatory assets</t>
        </is>
      </c>
      <c r="B46" s="4" t="inlineStr">
        <is>
          <t xml:space="preserve"> </t>
        </is>
      </c>
      <c r="C46" s="4" t="inlineStr">
        <is>
          <t xml:space="preserve"> </t>
        </is>
      </c>
    </row>
    <row r="47">
      <c r="A47" s="4" t="inlineStr">
        <is>
          <t>Regulatory asset including deferred fuel and purchased power regulatory asset current</t>
        </is>
      </c>
      <c r="B47" s="5" t="n">
        <v>13117</v>
      </c>
      <c r="C47" s="5" t="n">
        <v>13862</v>
      </c>
    </row>
    <row r="48">
      <c r="A48" s="4" t="inlineStr">
        <is>
          <t>Loss on reacquired debt</t>
        </is>
      </c>
      <c r="B48" s="4" t="inlineStr">
        <is>
          <t xml:space="preserve"> </t>
        </is>
      </c>
      <c r="C48" s="4" t="inlineStr">
        <is>
          <t xml:space="preserve"> </t>
        </is>
      </c>
    </row>
    <row r="49">
      <c r="A49" s="3" t="inlineStr">
        <is>
          <t>Detail of regulatory assets</t>
        </is>
      </c>
      <c r="B49" s="4" t="inlineStr">
        <is>
          <t xml:space="preserve"> </t>
        </is>
      </c>
      <c r="C49" s="4" t="inlineStr">
        <is>
          <t xml:space="preserve"> </t>
        </is>
      </c>
    </row>
    <row r="50">
      <c r="A50" s="4" t="inlineStr">
        <is>
          <t>Regulatory asset including deferred fuel and purchased power regulatory asset current</t>
        </is>
      </c>
      <c r="B50" s="5" t="n">
        <v>9238</v>
      </c>
      <c r="C50" s="5" t="n">
        <v>9468</v>
      </c>
    </row>
    <row r="51">
      <c r="A51" s="4" t="inlineStr">
        <is>
          <t>Mead-Phoenix transmission line contributions in aid of construction (“CIAC”)</t>
        </is>
      </c>
      <c r="B51" s="4" t="inlineStr">
        <is>
          <t xml:space="preserve"> </t>
        </is>
      </c>
      <c r="C51" s="4" t="inlineStr">
        <is>
          <t xml:space="preserve"> </t>
        </is>
      </c>
    </row>
    <row r="52">
      <c r="A52" s="3" t="inlineStr">
        <is>
          <t>Detail of regulatory assets</t>
        </is>
      </c>
      <c r="B52" s="4" t="inlineStr">
        <is>
          <t xml:space="preserve"> </t>
        </is>
      </c>
      <c r="C52" s="4" t="inlineStr">
        <is>
          <t xml:space="preserve"> </t>
        </is>
      </c>
    </row>
    <row r="53">
      <c r="A53" s="4" t="inlineStr">
        <is>
          <t>Regulatory asset including deferred fuel and purchased power regulatory asset current</t>
        </is>
      </c>
      <c r="B53" s="5" t="n">
        <v>8965</v>
      </c>
      <c r="C53" s="5" t="n">
        <v>9048</v>
      </c>
    </row>
    <row r="54">
      <c r="A54" s="4" t="inlineStr">
        <is>
          <t>Tax expense adjustor mechanism (b) (e)</t>
        </is>
      </c>
      <c r="B54" s="4" t="inlineStr">
        <is>
          <t xml:space="preserve"> </t>
        </is>
      </c>
      <c r="C54" s="4" t="inlineStr">
        <is>
          <t xml:space="preserve"> </t>
        </is>
      </c>
    </row>
    <row r="55">
      <c r="A55" s="3" t="inlineStr">
        <is>
          <t>Detail of regulatory assets</t>
        </is>
      </c>
      <c r="B55" s="4" t="inlineStr">
        <is>
          <t xml:space="preserve"> </t>
        </is>
      </c>
      <c r="C55" s="4" t="inlineStr">
        <is>
          <t xml:space="preserve"> </t>
        </is>
      </c>
    </row>
    <row r="56">
      <c r="A56" s="4" t="inlineStr">
        <is>
          <t>Regulatory asset including deferred fuel and purchased power regulatory asset current</t>
        </is>
      </c>
      <c r="B56" s="5" t="n">
        <v>5681</v>
      </c>
      <c r="C56" s="5" t="n">
        <v>5845</v>
      </c>
    </row>
    <row r="57">
      <c r="A57" s="4" t="inlineStr">
        <is>
          <t>Lost fixed cost recovery</t>
        </is>
      </c>
      <c r="B57" s="4" t="inlineStr">
        <is>
          <t xml:space="preserve"> </t>
        </is>
      </c>
      <c r="C57" s="4" t="inlineStr">
        <is>
          <t xml:space="preserve"> </t>
        </is>
      </c>
    </row>
    <row r="58">
      <c r="A58" s="3" t="inlineStr">
        <is>
          <t>Detail of regulatory assets</t>
        </is>
      </c>
      <c r="B58" s="4" t="inlineStr">
        <is>
          <t xml:space="preserve"> </t>
        </is>
      </c>
      <c r="C58" s="4" t="inlineStr">
        <is>
          <t xml:space="preserve"> </t>
        </is>
      </c>
    </row>
    <row r="59">
      <c r="A59" s="4" t="inlineStr">
        <is>
          <t>Regulatory asset including deferred fuel and purchased power regulatory asset current</t>
        </is>
      </c>
      <c r="B59" s="5" t="n">
        <v>0</v>
      </c>
      <c r="C59" s="5" t="n">
        <v>9547</v>
      </c>
    </row>
    <row r="60">
      <c r="A60" s="4" t="inlineStr">
        <is>
          <t>Other</t>
        </is>
      </c>
      <c r="B60" s="4" t="inlineStr">
        <is>
          <t xml:space="preserve"> </t>
        </is>
      </c>
      <c r="C60" s="4" t="inlineStr">
        <is>
          <t xml:space="preserve"> </t>
        </is>
      </c>
    </row>
    <row r="61">
      <c r="A61" s="3" t="inlineStr">
        <is>
          <t>Detail of regulatory assets</t>
        </is>
      </c>
      <c r="B61" s="4" t="inlineStr">
        <is>
          <t xml:space="preserve"> </t>
        </is>
      </c>
      <c r="C61" s="4" t="inlineStr">
        <is>
          <t xml:space="preserve"> </t>
        </is>
      </c>
    </row>
    <row r="62">
      <c r="A62" s="4" t="inlineStr">
        <is>
          <t>Regulatory asset including deferred fuel and purchased power regulatory asset current</t>
        </is>
      </c>
      <c r="B62" s="6" t="n">
        <v>8458</v>
      </c>
      <c r="C62" s="6" t="n">
        <v>81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Regulatory Liabilities (Details) - USD ($) $ in Thousands</t>
        </is>
      </c>
      <c r="B1" s="2" t="inlineStr">
        <is>
          <t>Mar. 31, 2023</t>
        </is>
      </c>
      <c r="C1" s="2" t="inlineStr">
        <is>
          <t>Dec. 31, 2022</t>
        </is>
      </c>
    </row>
    <row r="2">
      <c r="A2" s="3" t="inlineStr">
        <is>
          <t>Detail of regulatory liabilities</t>
        </is>
      </c>
      <c r="B2" s="4" t="inlineStr">
        <is>
          <t xml:space="preserve"> </t>
        </is>
      </c>
      <c r="C2" s="4" t="inlineStr">
        <is>
          <t xml:space="preserve"> </t>
        </is>
      </c>
    </row>
    <row r="3">
      <c r="A3" s="4" t="inlineStr">
        <is>
          <t>Regulatory liability, including deferred fuel and purchased power regulatory liability current</t>
        </is>
      </c>
      <c r="B3" s="6" t="n">
        <v>2262539</v>
      </c>
      <c r="C3" s="6" t="n">
        <v>2333351</v>
      </c>
    </row>
    <row r="4">
      <c r="A4" s="4" t="inlineStr">
        <is>
          <t>Less: current regulatory liabilities</t>
        </is>
      </c>
      <c r="B4" s="5" t="n">
        <v>202266</v>
      </c>
      <c r="C4" s="5" t="n">
        <v>271575</v>
      </c>
    </row>
    <row r="5">
      <c r="A5" s="4" t="inlineStr">
        <is>
          <t>Total non-current regulatory liabilities</t>
        </is>
      </c>
      <c r="B5" s="5" t="n">
        <v>2060273</v>
      </c>
      <c r="C5" s="5" t="n">
        <v>2061776</v>
      </c>
    </row>
    <row r="6">
      <c r="A6" s="4" t="inlineStr">
        <is>
          <t>Asset retirement obligations</t>
        </is>
      </c>
      <c r="B6" s="4" t="inlineStr">
        <is>
          <t xml:space="preserve"> </t>
        </is>
      </c>
      <c r="C6" s="4" t="inlineStr">
        <is>
          <t xml:space="preserve"> </t>
        </is>
      </c>
    </row>
    <row r="7">
      <c r="A7" s="3" t="inlineStr">
        <is>
          <t>Detail of regulatory liabilities</t>
        </is>
      </c>
      <c r="B7" s="4" t="inlineStr">
        <is>
          <t xml:space="preserve"> </t>
        </is>
      </c>
      <c r="C7" s="4" t="inlineStr">
        <is>
          <t xml:space="preserve"> </t>
        </is>
      </c>
    </row>
    <row r="8">
      <c r="A8" s="4" t="inlineStr">
        <is>
          <t>Regulatory liability, including deferred fuel and purchased power regulatory liability current</t>
        </is>
      </c>
      <c r="B8" s="5" t="n">
        <v>396107</v>
      </c>
      <c r="C8" s="5" t="n">
        <v>354002</v>
      </c>
    </row>
    <row r="9">
      <c r="A9" s="4" t="inlineStr">
        <is>
          <t>Other postretirement benefits</t>
        </is>
      </c>
      <c r="B9" s="4" t="inlineStr">
        <is>
          <t xml:space="preserve"> </t>
        </is>
      </c>
      <c r="C9" s="4" t="inlineStr">
        <is>
          <t xml:space="preserve"> </t>
        </is>
      </c>
    </row>
    <row r="10">
      <c r="A10" s="3" t="inlineStr">
        <is>
          <t>Detail of regulatory liabilities</t>
        </is>
      </c>
      <c r="B10" s="4" t="inlineStr">
        <is>
          <t xml:space="preserve"> </t>
        </is>
      </c>
      <c r="C10" s="4" t="inlineStr">
        <is>
          <t xml:space="preserve"> </t>
        </is>
      </c>
    </row>
    <row r="11">
      <c r="A11" s="4" t="inlineStr">
        <is>
          <t>Regulatory liability, including deferred fuel and purchased power regulatory liability current</t>
        </is>
      </c>
      <c r="B11" s="5" t="n">
        <v>258955</v>
      </c>
      <c r="C11" s="5" t="n">
        <v>270604</v>
      </c>
    </row>
    <row r="12">
      <c r="A12" s="4" t="inlineStr">
        <is>
          <t>Removal costs</t>
        </is>
      </c>
      <c r="B12" s="4" t="inlineStr">
        <is>
          <t xml:space="preserve"> </t>
        </is>
      </c>
      <c r="C12" s="4" t="inlineStr">
        <is>
          <t xml:space="preserve"> </t>
        </is>
      </c>
    </row>
    <row r="13">
      <c r="A13" s="3" t="inlineStr">
        <is>
          <t>Detail of regulatory liabilities</t>
        </is>
      </c>
      <c r="B13" s="4" t="inlineStr">
        <is>
          <t xml:space="preserve"> </t>
        </is>
      </c>
      <c r="C13" s="4" t="inlineStr">
        <is>
          <t xml:space="preserve"> </t>
        </is>
      </c>
    </row>
    <row r="14">
      <c r="A14" s="4" t="inlineStr">
        <is>
          <t>Regulatory liability, including deferred fuel and purchased power regulatory liability current</t>
        </is>
      </c>
      <c r="B14" s="5" t="n">
        <v>106102</v>
      </c>
      <c r="C14" s="5" t="n">
        <v>106889</v>
      </c>
    </row>
    <row r="15">
      <c r="A15" s="4" t="inlineStr">
        <is>
          <t>Income taxes — change in rates</t>
        </is>
      </c>
      <c r="B15" s="4" t="inlineStr">
        <is>
          <t xml:space="preserve"> </t>
        </is>
      </c>
      <c r="C15" s="4" t="inlineStr">
        <is>
          <t xml:space="preserve"> </t>
        </is>
      </c>
    </row>
    <row r="16">
      <c r="A16" s="3" t="inlineStr">
        <is>
          <t>Detail of regulatory liabilities</t>
        </is>
      </c>
      <c r="B16" s="4" t="inlineStr">
        <is>
          <t xml:space="preserve"> </t>
        </is>
      </c>
      <c r="C16" s="4" t="inlineStr">
        <is>
          <t xml:space="preserve"> </t>
        </is>
      </c>
    </row>
    <row r="17">
      <c r="A17" s="4" t="inlineStr">
        <is>
          <t>Regulatory liability, including deferred fuel and purchased power regulatory liability current</t>
        </is>
      </c>
      <c r="B17" s="5" t="n">
        <v>64739</v>
      </c>
      <c r="C17" s="5" t="n">
        <v>64806</v>
      </c>
    </row>
    <row r="18">
      <c r="A18" s="4" t="inlineStr">
        <is>
          <t>Four Corners coal reclamation</t>
        </is>
      </c>
      <c r="B18" s="4" t="inlineStr">
        <is>
          <t xml:space="preserve"> </t>
        </is>
      </c>
      <c r="C18" s="4" t="inlineStr">
        <is>
          <t xml:space="preserve"> </t>
        </is>
      </c>
    </row>
    <row r="19">
      <c r="A19" s="3" t="inlineStr">
        <is>
          <t>Detail of regulatory liabilities</t>
        </is>
      </c>
      <c r="B19" s="4" t="inlineStr">
        <is>
          <t xml:space="preserve"> </t>
        </is>
      </c>
      <c r="C19" s="4" t="inlineStr">
        <is>
          <t xml:space="preserve"> </t>
        </is>
      </c>
    </row>
    <row r="20">
      <c r="A20" s="4" t="inlineStr">
        <is>
          <t>Regulatory liability, including deferred fuel and purchased power regulatory liability current</t>
        </is>
      </c>
      <c r="B20" s="5" t="n">
        <v>53348</v>
      </c>
      <c r="C20" s="5" t="n">
        <v>52592</v>
      </c>
    </row>
    <row r="21">
      <c r="A21" s="4" t="inlineStr">
        <is>
          <t>Income taxes — deferred investment tax credit</t>
        </is>
      </c>
      <c r="B21" s="4" t="inlineStr">
        <is>
          <t xml:space="preserve"> </t>
        </is>
      </c>
      <c r="C21" s="4" t="inlineStr">
        <is>
          <t xml:space="preserve"> </t>
        </is>
      </c>
    </row>
    <row r="22">
      <c r="A22" s="3" t="inlineStr">
        <is>
          <t>Detail of regulatory liabilities</t>
        </is>
      </c>
      <c r="B22" s="4" t="inlineStr">
        <is>
          <t xml:space="preserve"> </t>
        </is>
      </c>
      <c r="C22" s="4" t="inlineStr">
        <is>
          <t xml:space="preserve"> </t>
        </is>
      </c>
    </row>
    <row r="23">
      <c r="A23" s="4" t="inlineStr">
        <is>
          <t>Regulatory liability, including deferred fuel and purchased power regulatory liability current</t>
        </is>
      </c>
      <c r="B23" s="5" t="n">
        <v>49031</v>
      </c>
      <c r="C23" s="5" t="n">
        <v>48035</v>
      </c>
    </row>
    <row r="24">
      <c r="A24" s="4" t="inlineStr">
        <is>
          <t>Spent nuclear fuel</t>
        </is>
      </c>
      <c r="B24" s="4" t="inlineStr">
        <is>
          <t xml:space="preserve"> </t>
        </is>
      </c>
      <c r="C24" s="4" t="inlineStr">
        <is>
          <t xml:space="preserve"> </t>
        </is>
      </c>
    </row>
    <row r="25">
      <c r="A25" s="3" t="inlineStr">
        <is>
          <t>Detail of regulatory liabilities</t>
        </is>
      </c>
      <c r="B25" s="4" t="inlineStr">
        <is>
          <t xml:space="preserve"> </t>
        </is>
      </c>
      <c r="C25" s="4" t="inlineStr">
        <is>
          <t xml:space="preserve"> </t>
        </is>
      </c>
    </row>
    <row r="26">
      <c r="A26" s="4" t="inlineStr">
        <is>
          <t>Regulatory liability, including deferred fuel and purchased power regulatory liability current</t>
        </is>
      </c>
      <c r="B26" s="5" t="n">
        <v>37313</v>
      </c>
      <c r="C26" s="5" t="n">
        <v>39217</v>
      </c>
    </row>
    <row r="27">
      <c r="A27" s="4" t="inlineStr">
        <is>
          <t>Renewable energy standard (b)</t>
        </is>
      </c>
      <c r="B27" s="4" t="inlineStr">
        <is>
          <t xml:space="preserve"> </t>
        </is>
      </c>
      <c r="C27" s="4" t="inlineStr">
        <is>
          <t xml:space="preserve"> </t>
        </is>
      </c>
    </row>
    <row r="28">
      <c r="A28" s="3" t="inlineStr">
        <is>
          <t>Detail of regulatory liabilities</t>
        </is>
      </c>
      <c r="B28" s="4" t="inlineStr">
        <is>
          <t xml:space="preserve"> </t>
        </is>
      </c>
      <c r="C28" s="4" t="inlineStr">
        <is>
          <t xml:space="preserve"> </t>
        </is>
      </c>
    </row>
    <row r="29">
      <c r="A29" s="4" t="inlineStr">
        <is>
          <t>Regulatory liability, including deferred fuel and purchased power regulatory liability current</t>
        </is>
      </c>
      <c r="B29" s="5" t="n">
        <v>30188</v>
      </c>
      <c r="C29" s="5" t="n">
        <v>35720</v>
      </c>
    </row>
    <row r="30">
      <c r="A30" s="4" t="inlineStr">
        <is>
          <t>Sundance maintenance</t>
        </is>
      </c>
      <c r="B30" s="4" t="inlineStr">
        <is>
          <t xml:space="preserve"> </t>
        </is>
      </c>
      <c r="C30" s="4" t="inlineStr">
        <is>
          <t xml:space="preserve"> </t>
        </is>
      </c>
    </row>
    <row r="31">
      <c r="A31" s="3" t="inlineStr">
        <is>
          <t>Detail of regulatory liabilities</t>
        </is>
      </c>
      <c r="B31" s="4" t="inlineStr">
        <is>
          <t xml:space="preserve"> </t>
        </is>
      </c>
      <c r="C31" s="4" t="inlineStr">
        <is>
          <t xml:space="preserve"> </t>
        </is>
      </c>
    </row>
    <row r="32">
      <c r="A32" s="4" t="inlineStr">
        <is>
          <t>Regulatory liability, including deferred fuel and purchased power regulatory liability current</t>
        </is>
      </c>
      <c r="B32" s="5" t="n">
        <v>17667</v>
      </c>
      <c r="C32" s="5" t="n">
        <v>16893</v>
      </c>
    </row>
    <row r="33">
      <c r="A33" s="4" t="inlineStr">
        <is>
          <t>Property tax deferral (e)</t>
        </is>
      </c>
      <c r="B33" s="4" t="inlineStr">
        <is>
          <t xml:space="preserve"> </t>
        </is>
      </c>
      <c r="C33" s="4" t="inlineStr">
        <is>
          <t xml:space="preserve"> </t>
        </is>
      </c>
    </row>
    <row r="34">
      <c r="A34" s="3" t="inlineStr">
        <is>
          <t>Detail of regulatory liabilities</t>
        </is>
      </c>
      <c r="B34" s="4" t="inlineStr">
        <is>
          <t xml:space="preserve"> </t>
        </is>
      </c>
      <c r="C34" s="4" t="inlineStr">
        <is>
          <t xml:space="preserve"> </t>
        </is>
      </c>
    </row>
    <row r="35">
      <c r="A35" s="4" t="inlineStr">
        <is>
          <t>Regulatory liability, including deferred fuel and purchased power regulatory liability current</t>
        </is>
      </c>
      <c r="B35" s="5" t="n">
        <v>14353</v>
      </c>
      <c r="C35" s="5" t="n">
        <v>15521</v>
      </c>
    </row>
    <row r="36">
      <c r="A36" s="4" t="inlineStr">
        <is>
          <t>Demand side management (b)</t>
        </is>
      </c>
      <c r="B36" s="4" t="inlineStr">
        <is>
          <t xml:space="preserve"> </t>
        </is>
      </c>
      <c r="C36" s="4" t="inlineStr">
        <is>
          <t xml:space="preserve"> </t>
        </is>
      </c>
    </row>
    <row r="37">
      <c r="A37" s="3" t="inlineStr">
        <is>
          <t>Detail of regulatory liabilities</t>
        </is>
      </c>
      <c r="B37" s="4" t="inlineStr">
        <is>
          <t xml:space="preserve"> </t>
        </is>
      </c>
      <c r="C37" s="4" t="inlineStr">
        <is>
          <t xml:space="preserve"> </t>
        </is>
      </c>
    </row>
    <row r="38">
      <c r="A38" s="4" t="inlineStr">
        <is>
          <t>Regulatory liability, including deferred fuel and purchased power regulatory liability current</t>
        </is>
      </c>
      <c r="B38" s="5" t="n">
        <v>14207</v>
      </c>
      <c r="C38" s="5" t="n">
        <v>8461</v>
      </c>
    </row>
    <row r="39">
      <c r="A39" s="4" t="inlineStr">
        <is>
          <t>FERC transmission true up (b)</t>
        </is>
      </c>
      <c r="B39" s="4" t="inlineStr">
        <is>
          <t xml:space="preserve"> </t>
        </is>
      </c>
      <c r="C39" s="4" t="inlineStr">
        <is>
          <t xml:space="preserve"> </t>
        </is>
      </c>
    </row>
    <row r="40">
      <c r="A40" s="3" t="inlineStr">
        <is>
          <t>Detail of regulatory liabilities</t>
        </is>
      </c>
      <c r="B40" s="4" t="inlineStr">
        <is>
          <t xml:space="preserve"> </t>
        </is>
      </c>
      <c r="C40" s="4" t="inlineStr">
        <is>
          <t xml:space="preserve"> </t>
        </is>
      </c>
    </row>
    <row r="41">
      <c r="A41" s="4" t="inlineStr">
        <is>
          <t>Regulatory liability, including deferred fuel and purchased power regulatory liability current</t>
        </is>
      </c>
      <c r="B41" s="5" t="n">
        <v>12597</v>
      </c>
      <c r="C41" s="5" t="n">
        <v>22895</v>
      </c>
    </row>
    <row r="42">
      <c r="A42" s="4" t="inlineStr">
        <is>
          <t>Tax expense adjustor mechanism (b) (e)</t>
        </is>
      </c>
      <c r="B42" s="4" t="inlineStr">
        <is>
          <t xml:space="preserve"> </t>
        </is>
      </c>
      <c r="C42" s="4" t="inlineStr">
        <is>
          <t xml:space="preserve"> </t>
        </is>
      </c>
    </row>
    <row r="43">
      <c r="A43" s="3" t="inlineStr">
        <is>
          <t>Detail of regulatory liabilities</t>
        </is>
      </c>
      <c r="B43" s="4" t="inlineStr">
        <is>
          <t xml:space="preserve"> </t>
        </is>
      </c>
      <c r="C43" s="4" t="inlineStr">
        <is>
          <t xml:space="preserve"> </t>
        </is>
      </c>
    </row>
    <row r="44">
      <c r="A44" s="4" t="inlineStr">
        <is>
          <t>Regulatory liability, including deferred fuel and purchased power regulatory liability current</t>
        </is>
      </c>
      <c r="B44" s="5" t="n">
        <v>4835</v>
      </c>
      <c r="C44" s="5" t="n">
        <v>4835</v>
      </c>
    </row>
    <row r="45">
      <c r="A45" s="4" t="inlineStr">
        <is>
          <t>Deferred fuel and purchased power — mark-to-market (Note 7)</t>
        </is>
      </c>
      <c r="B45" s="4" t="inlineStr">
        <is>
          <t xml:space="preserve"> </t>
        </is>
      </c>
      <c r="C45" s="4" t="inlineStr">
        <is>
          <t xml:space="preserve"> </t>
        </is>
      </c>
    </row>
    <row r="46">
      <c r="A46" s="3" t="inlineStr">
        <is>
          <t>Detail of regulatory liabilities</t>
        </is>
      </c>
      <c r="B46" s="4" t="inlineStr">
        <is>
          <t xml:space="preserve"> </t>
        </is>
      </c>
      <c r="C46" s="4" t="inlineStr">
        <is>
          <t xml:space="preserve"> </t>
        </is>
      </c>
    </row>
    <row r="47">
      <c r="A47" s="4" t="inlineStr">
        <is>
          <t>Regulatory liability, including deferred fuel and purchased power regulatory liability current</t>
        </is>
      </c>
      <c r="B47" s="5" t="n">
        <v>3396</v>
      </c>
      <c r="C47" s="5" t="n">
        <v>96367</v>
      </c>
    </row>
    <row r="48">
      <c r="A48" s="4" t="inlineStr">
        <is>
          <t>Other</t>
        </is>
      </c>
      <c r="B48" s="4" t="inlineStr">
        <is>
          <t xml:space="preserve"> </t>
        </is>
      </c>
      <c r="C48" s="4" t="inlineStr">
        <is>
          <t xml:space="preserve"> </t>
        </is>
      </c>
    </row>
    <row r="49">
      <c r="A49" s="3" t="inlineStr">
        <is>
          <t>Detail of regulatory liabilities</t>
        </is>
      </c>
      <c r="B49" s="4" t="inlineStr">
        <is>
          <t xml:space="preserve"> </t>
        </is>
      </c>
      <c r="C49" s="4" t="inlineStr">
        <is>
          <t xml:space="preserve"> </t>
        </is>
      </c>
    </row>
    <row r="50">
      <c r="A50" s="4" t="inlineStr">
        <is>
          <t>Regulatory liability, including deferred fuel and purchased power regulatory liability current</t>
        </is>
      </c>
      <c r="B50" s="5" t="n">
        <v>7415</v>
      </c>
      <c r="C50" s="5" t="n">
        <v>3092</v>
      </c>
    </row>
    <row r="51">
      <c r="A51" s="4" t="inlineStr">
        <is>
          <t>ACC | Excess deferred income taxes - Tax Act</t>
        </is>
      </c>
      <c r="B51" s="4" t="inlineStr">
        <is>
          <t xml:space="preserve"> </t>
        </is>
      </c>
      <c r="C51" s="4" t="inlineStr">
        <is>
          <t xml:space="preserve"> </t>
        </is>
      </c>
    </row>
    <row r="52">
      <c r="A52" s="3" t="inlineStr">
        <is>
          <t>Detail of regulatory liabilities</t>
        </is>
      </c>
      <c r="B52" s="4" t="inlineStr">
        <is>
          <t xml:space="preserve"> </t>
        </is>
      </c>
      <c r="C52" s="4" t="inlineStr">
        <is>
          <t xml:space="preserve"> </t>
        </is>
      </c>
    </row>
    <row r="53">
      <c r="A53" s="4" t="inlineStr">
        <is>
          <t>Regulatory liability, including deferred fuel and purchased power regulatory liability current</t>
        </is>
      </c>
      <c r="B53" s="5" t="n">
        <v>970578</v>
      </c>
      <c r="C53" s="5" t="n">
        <v>971545</v>
      </c>
    </row>
    <row r="54">
      <c r="A54" s="4" t="inlineStr">
        <is>
          <t>FERC | Excess deferred income taxes - Tax Act</t>
        </is>
      </c>
      <c r="B54" s="4" t="inlineStr">
        <is>
          <t xml:space="preserve"> </t>
        </is>
      </c>
      <c r="C54" s="4" t="inlineStr">
        <is>
          <t xml:space="preserve"> </t>
        </is>
      </c>
    </row>
    <row r="55">
      <c r="A55" s="3" t="inlineStr">
        <is>
          <t>Detail of regulatory liabilities</t>
        </is>
      </c>
      <c r="B55" s="4" t="inlineStr">
        <is>
          <t xml:space="preserve"> </t>
        </is>
      </c>
      <c r="C55" s="4" t="inlineStr">
        <is>
          <t xml:space="preserve"> </t>
        </is>
      </c>
    </row>
    <row r="56">
      <c r="A56" s="4" t="inlineStr">
        <is>
          <t>Regulatory liability, including deferred fuel and purchased power regulatory liability current</t>
        </is>
      </c>
      <c r="B56" s="6" t="n">
        <v>221708</v>
      </c>
      <c r="C56" s="6" t="n">
        <v>2218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tirement Plans and Other Postretirement Benefits - Narrative (Details) $ in Millions</t>
        </is>
      </c>
      <c r="B1" s="2" t="inlineStr">
        <is>
          <t>3 Months Ended</t>
        </is>
      </c>
    </row>
    <row r="2">
      <c r="B2" s="2" t="inlineStr">
        <is>
          <t>Mar. 31, 2023 USD ($)</t>
        </is>
      </c>
    </row>
    <row r="3">
      <c r="A3" s="4" t="inlineStr">
        <is>
          <t>Pension Benefits</t>
        </is>
      </c>
      <c r="B3" s="4" t="inlineStr">
        <is>
          <t xml:space="preserve"> </t>
        </is>
      </c>
    </row>
    <row r="4">
      <c r="A4" s="3" t="inlineStr">
        <is>
          <t>Defined Benefit Plans and Other Postretirement Benefit Plans Table Text Block [Line Items]</t>
        </is>
      </c>
      <c r="B4" s="4" t="inlineStr">
        <is>
          <t xml:space="preserve"> </t>
        </is>
      </c>
    </row>
    <row r="5">
      <c r="A5" s="4" t="inlineStr">
        <is>
          <t>Minimum employer contributions for the next three years</t>
        </is>
      </c>
      <c r="B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retirement Benefits - Schedule of Net Benefit Cost (Details) - USD ($) $ in Thousands</t>
        </is>
      </c>
      <c r="B1" s="2" t="inlineStr">
        <is>
          <t>3 Months Ended</t>
        </is>
      </c>
    </row>
    <row r="2">
      <c r="B2" s="2" t="inlineStr">
        <is>
          <t>Mar. 31, 2023</t>
        </is>
      </c>
      <c r="C2" s="2" t="inlineStr">
        <is>
          <t>Mar. 31, 2022</t>
        </is>
      </c>
    </row>
    <row r="3">
      <c r="A3" s="3" t="inlineStr">
        <is>
          <t>Amortization of:</t>
        </is>
      </c>
      <c r="B3" s="4" t="inlineStr">
        <is>
          <t xml:space="preserve"> </t>
        </is>
      </c>
      <c r="C3" s="4" t="inlineStr">
        <is>
          <t xml:space="preserve"> </t>
        </is>
      </c>
    </row>
    <row r="4">
      <c r="A4" s="4" t="inlineStr">
        <is>
          <t>Portion of benefit charged to expense</t>
        </is>
      </c>
      <c r="B4" s="6" t="n">
        <v>-9865</v>
      </c>
      <c r="C4" s="6" t="n">
        <v>-23809</v>
      </c>
    </row>
    <row r="5">
      <c r="A5" s="4" t="inlineStr">
        <is>
          <t>Pension Benefits</t>
        </is>
      </c>
      <c r="B5" s="4" t="inlineStr">
        <is>
          <t xml:space="preserve"> </t>
        </is>
      </c>
      <c r="C5" s="4" t="inlineStr">
        <is>
          <t xml:space="preserve"> </t>
        </is>
      </c>
    </row>
    <row r="6">
      <c r="A6" s="3" t="inlineStr">
        <is>
          <t>Retirement Plans and Other Benefits</t>
        </is>
      </c>
      <c r="B6" s="4" t="inlineStr">
        <is>
          <t xml:space="preserve"> </t>
        </is>
      </c>
      <c r="C6" s="4" t="inlineStr">
        <is>
          <t xml:space="preserve"> </t>
        </is>
      </c>
    </row>
    <row r="7">
      <c r="A7" s="4" t="inlineStr">
        <is>
          <t>Service cost — benefits earned during the period</t>
        </is>
      </c>
      <c r="B7" s="5" t="n">
        <v>10157</v>
      </c>
      <c r="C7" s="5" t="n">
        <v>14331</v>
      </c>
    </row>
    <row r="8">
      <c r="A8" s="4" t="inlineStr">
        <is>
          <t>Interest cost on benefit obligation</t>
        </is>
      </c>
      <c r="B8" s="5" t="n">
        <v>38362</v>
      </c>
      <c r="C8" s="5" t="n">
        <v>27023</v>
      </c>
    </row>
    <row r="9">
      <c r="A9" s="4" t="inlineStr">
        <is>
          <t>Expected return on plan assets</t>
        </is>
      </c>
      <c r="B9" s="5" t="n">
        <v>-45561</v>
      </c>
      <c r="C9" s="5" t="n">
        <v>-46394</v>
      </c>
    </row>
    <row r="10">
      <c r="A10" s="3" t="inlineStr">
        <is>
          <t>Amortization of:</t>
        </is>
      </c>
      <c r="B10" s="4" t="inlineStr">
        <is>
          <t xml:space="preserve"> </t>
        </is>
      </c>
      <c r="C10" s="4" t="inlineStr">
        <is>
          <t xml:space="preserve"> </t>
        </is>
      </c>
    </row>
    <row r="11">
      <c r="A11" s="4" t="inlineStr">
        <is>
          <t>Prior service credit</t>
        </is>
      </c>
      <c r="B11" s="5" t="n">
        <v>0</v>
      </c>
      <c r="C11" s="5" t="n">
        <v>0</v>
      </c>
    </row>
    <row r="12">
      <c r="A12" s="4" t="inlineStr">
        <is>
          <t>Net actuarial loss (gain)</t>
        </is>
      </c>
      <c r="B12" s="5" t="n">
        <v>9713</v>
      </c>
      <c r="C12" s="5" t="n">
        <v>4768</v>
      </c>
    </row>
    <row r="13">
      <c r="A13" s="4" t="inlineStr">
        <is>
          <t>Net periodic cost/(benefit)</t>
        </is>
      </c>
      <c r="B13" s="5" t="n">
        <v>12671</v>
      </c>
      <c r="C13" s="5" t="n">
        <v>-272</v>
      </c>
    </row>
    <row r="14">
      <c r="A14" s="4" t="inlineStr">
        <is>
          <t>Portion of benefit charged to expense</t>
        </is>
      </c>
      <c r="B14" s="5" t="n">
        <v>7227</v>
      </c>
      <c r="C14" s="5" t="n">
        <v>-3290</v>
      </c>
    </row>
    <row r="15">
      <c r="A15" s="4" t="inlineStr">
        <is>
          <t>Other Benefits</t>
        </is>
      </c>
      <c r="B15" s="4" t="inlineStr">
        <is>
          <t xml:space="preserve"> </t>
        </is>
      </c>
      <c r="C15" s="4" t="inlineStr">
        <is>
          <t xml:space="preserve"> </t>
        </is>
      </c>
    </row>
    <row r="16">
      <c r="A16" s="3" t="inlineStr">
        <is>
          <t>Retirement Plans and Other Benefits</t>
        </is>
      </c>
      <c r="B16" s="4" t="inlineStr">
        <is>
          <t xml:space="preserve"> </t>
        </is>
      </c>
      <c r="C16" s="4" t="inlineStr">
        <is>
          <t xml:space="preserve"> </t>
        </is>
      </c>
    </row>
    <row r="17">
      <c r="A17" s="4" t="inlineStr">
        <is>
          <t>Service cost — benefits earned during the period</t>
        </is>
      </c>
      <c r="B17" s="5" t="n">
        <v>2120</v>
      </c>
      <c r="C17" s="5" t="n">
        <v>4218</v>
      </c>
    </row>
    <row r="18">
      <c r="A18" s="4" t="inlineStr">
        <is>
          <t>Interest cost on benefit obligation</t>
        </is>
      </c>
      <c r="B18" s="5" t="n">
        <v>5673</v>
      </c>
      <c r="C18" s="5" t="n">
        <v>4463</v>
      </c>
    </row>
    <row r="19">
      <c r="A19" s="4" t="inlineStr">
        <is>
          <t>Expected return on plan assets</t>
        </is>
      </c>
      <c r="B19" s="5" t="n">
        <v>-10872</v>
      </c>
      <c r="C19" s="5" t="n">
        <v>-11510</v>
      </c>
    </row>
    <row r="20">
      <c r="A20" s="3" t="inlineStr">
        <is>
          <t>Amortization of:</t>
        </is>
      </c>
      <c r="B20" s="4" t="inlineStr">
        <is>
          <t xml:space="preserve"> </t>
        </is>
      </c>
      <c r="C20" s="4" t="inlineStr">
        <is>
          <t xml:space="preserve"> </t>
        </is>
      </c>
    </row>
    <row r="21">
      <c r="A21" s="4" t="inlineStr">
        <is>
          <t>Prior service credit</t>
        </is>
      </c>
      <c r="B21" s="5" t="n">
        <v>-9447</v>
      </c>
      <c r="C21" s="5" t="n">
        <v>-9447</v>
      </c>
    </row>
    <row r="22">
      <c r="A22" s="4" t="inlineStr">
        <is>
          <t>Net actuarial loss (gain)</t>
        </is>
      </c>
      <c r="B22" s="5" t="n">
        <v>-2303</v>
      </c>
      <c r="C22" s="5" t="n">
        <v>-2982</v>
      </c>
    </row>
    <row r="23">
      <c r="A23" s="4" t="inlineStr">
        <is>
          <t>Net periodic cost/(benefit)</t>
        </is>
      </c>
      <c r="B23" s="5" t="n">
        <v>-14829</v>
      </c>
      <c r="C23" s="5" t="n">
        <v>-15258</v>
      </c>
    </row>
    <row r="24">
      <c r="A24" s="4" t="inlineStr">
        <is>
          <t>Portion of benefit charged to expense</t>
        </is>
      </c>
      <c r="B24" s="6" t="n">
        <v>-10737</v>
      </c>
      <c r="C24" s="6" t="n">
        <v>-108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2" customWidth="1" min="3" max="3"/>
    <col width="20" customWidth="1" min="4" max="4"/>
  </cols>
  <sheetData>
    <row r="1">
      <c r="A1" s="1" t="inlineStr">
        <is>
          <t>Palo Verde Sale Leaseback Variable Interest Entities - Narrative (Details)</t>
        </is>
      </c>
      <c r="B1" s="2" t="inlineStr">
        <is>
          <t>3 Months Ended</t>
        </is>
      </c>
    </row>
    <row r="2">
      <c r="B2" s="2" t="inlineStr">
        <is>
          <t>Mar. 31, 2023 USD ($) lease</t>
        </is>
      </c>
      <c r="C2" s="2" t="inlineStr">
        <is>
          <t>Mar. 31, 2022 USD ($)</t>
        </is>
      </c>
      <c r="D2" s="2" t="inlineStr">
        <is>
          <t>Dec. 31, 1986 trust</t>
        </is>
      </c>
    </row>
    <row r="3">
      <c r="A3" s="3" t="inlineStr">
        <is>
          <t>Palo Verde Sale Leaseback Variable Interest Entities</t>
        </is>
      </c>
      <c r="B3" s="4" t="inlineStr">
        <is>
          <t xml:space="preserve"> </t>
        </is>
      </c>
      <c r="C3" s="4" t="inlineStr">
        <is>
          <t xml:space="preserve"> </t>
        </is>
      </c>
      <c r="D3" s="4" t="inlineStr">
        <is>
          <t xml:space="preserve"> </t>
        </is>
      </c>
    </row>
    <row r="4">
      <c r="A4" s="4" t="inlineStr">
        <is>
          <t>Net income attributable to noncontrolling interest</t>
        </is>
      </c>
      <c r="B4" s="6" t="n">
        <v>4306000</v>
      </c>
      <c r="C4" s="6" t="n">
        <v>4306000</v>
      </c>
      <c r="D4" s="4" t="inlineStr">
        <is>
          <t xml:space="preserve"> </t>
        </is>
      </c>
    </row>
    <row r="5">
      <c r="A5" s="4" t="inlineStr">
        <is>
          <t>APS</t>
        </is>
      </c>
      <c r="B5" s="4" t="inlineStr">
        <is>
          <t xml:space="preserve"> </t>
        </is>
      </c>
      <c r="C5" s="4" t="inlineStr">
        <is>
          <t xml:space="preserve"> </t>
        </is>
      </c>
      <c r="D5" s="4" t="inlineStr">
        <is>
          <t xml:space="preserve"> </t>
        </is>
      </c>
    </row>
    <row r="6">
      <c r="A6" s="3" t="inlineStr">
        <is>
          <t>Palo Verde Sale Leaseback Variable Interest Entities</t>
        </is>
      </c>
      <c r="B6" s="4" t="inlineStr">
        <is>
          <t xml:space="preserve"> </t>
        </is>
      </c>
      <c r="C6" s="4" t="inlineStr">
        <is>
          <t xml:space="preserve"> </t>
        </is>
      </c>
      <c r="D6" s="4" t="inlineStr">
        <is>
          <t xml:space="preserve"> </t>
        </is>
      </c>
    </row>
    <row r="7">
      <c r="A7" s="4" t="inlineStr">
        <is>
          <t>Number of VIE lessor trusts | trust</t>
        </is>
      </c>
      <c r="B7" s="4" t="inlineStr">
        <is>
          <t xml:space="preserve"> </t>
        </is>
      </c>
      <c r="C7" s="4" t="inlineStr">
        <is>
          <t xml:space="preserve"> </t>
        </is>
      </c>
      <c r="D7" s="5" t="n">
        <v>3</v>
      </c>
    </row>
    <row r="8">
      <c r="A8" s="4" t="inlineStr">
        <is>
          <t>Net income attributable to noncontrolling interest</t>
        </is>
      </c>
      <c r="B8" s="5" t="n">
        <v>4306000</v>
      </c>
      <c r="C8" s="6" t="n">
        <v>4306000</v>
      </c>
      <c r="D8" s="4" t="inlineStr">
        <is>
          <t xml:space="preserve"> </t>
        </is>
      </c>
    </row>
    <row r="9">
      <c r="A9" s="4" t="inlineStr">
        <is>
          <t>Palo Verde VIE | APS</t>
        </is>
      </c>
      <c r="B9" s="4" t="inlineStr">
        <is>
          <t xml:space="preserve"> </t>
        </is>
      </c>
      <c r="C9" s="4" t="inlineStr">
        <is>
          <t xml:space="preserve"> </t>
        </is>
      </c>
      <c r="D9" s="4" t="inlineStr">
        <is>
          <t xml:space="preserve"> </t>
        </is>
      </c>
    </row>
    <row r="10">
      <c r="A10" s="3" t="inlineStr">
        <is>
          <t>Palo Verde Sale Leaseback Variable Interest Entities</t>
        </is>
      </c>
      <c r="B10" s="4" t="inlineStr">
        <is>
          <t xml:space="preserve"> </t>
        </is>
      </c>
      <c r="C10" s="4" t="inlineStr">
        <is>
          <t xml:space="preserve"> </t>
        </is>
      </c>
      <c r="D10" s="4" t="inlineStr">
        <is>
          <t xml:space="preserve"> </t>
        </is>
      </c>
    </row>
    <row r="11">
      <c r="A11" s="4" t="inlineStr">
        <is>
          <t>Initial loss exposure to the VIE's noncontrolling equity participants during lease extension period</t>
        </is>
      </c>
      <c r="B11" s="5" t="n">
        <v>324000000</v>
      </c>
      <c r="C11" s="4" t="inlineStr">
        <is>
          <t xml:space="preserve"> </t>
        </is>
      </c>
      <c r="D11" s="4" t="inlineStr">
        <is>
          <t xml:space="preserve"> </t>
        </is>
      </c>
    </row>
    <row r="12">
      <c r="A12" s="4" t="inlineStr">
        <is>
          <t>Palo Verde VIE | APS | Maximum</t>
        </is>
      </c>
      <c r="B12" s="4" t="inlineStr">
        <is>
          <t xml:space="preserve"> </t>
        </is>
      </c>
      <c r="C12" s="4" t="inlineStr">
        <is>
          <t xml:space="preserve"> </t>
        </is>
      </c>
      <c r="D12" s="4" t="inlineStr">
        <is>
          <t xml:space="preserve"> </t>
        </is>
      </c>
    </row>
    <row r="13">
      <c r="A13" s="3" t="inlineStr">
        <is>
          <t>Palo Verde Sale Leaseback Variable Interest Entities</t>
        </is>
      </c>
      <c r="B13" s="4" t="inlineStr">
        <is>
          <t xml:space="preserve"> </t>
        </is>
      </c>
      <c r="C13" s="4" t="inlineStr">
        <is>
          <t xml:space="preserve"> </t>
        </is>
      </c>
      <c r="D13" s="4" t="inlineStr">
        <is>
          <t xml:space="preserve"> </t>
        </is>
      </c>
    </row>
    <row r="14">
      <c r="A14" s="4" t="inlineStr">
        <is>
          <t>Maximum loss exposure to the VIE's noncontrolling equity participants during lease extension period (up to)</t>
        </is>
      </c>
      <c r="B14" s="6" t="n">
        <v>501000000</v>
      </c>
      <c r="C14" s="4" t="inlineStr">
        <is>
          <t xml:space="preserve"> </t>
        </is>
      </c>
      <c r="D14" s="4" t="inlineStr">
        <is>
          <t xml:space="preserve"> </t>
        </is>
      </c>
    </row>
    <row r="15">
      <c r="A15" s="4" t="inlineStr">
        <is>
          <t>Palo Verde VIE | APS | Period Through 2033</t>
        </is>
      </c>
      <c r="B15" s="4" t="inlineStr">
        <is>
          <t xml:space="preserve"> </t>
        </is>
      </c>
      <c r="C15" s="4" t="inlineStr">
        <is>
          <t xml:space="preserve"> </t>
        </is>
      </c>
      <c r="D15" s="4" t="inlineStr">
        <is>
          <t xml:space="preserve"> </t>
        </is>
      </c>
    </row>
    <row r="16">
      <c r="A16" s="3" t="inlineStr">
        <is>
          <t>Palo Verde Sale Leaseback Variable Interest Entities</t>
        </is>
      </c>
      <c r="B16" s="4" t="inlineStr">
        <is>
          <t xml:space="preserve"> </t>
        </is>
      </c>
      <c r="C16" s="4" t="inlineStr">
        <is>
          <t xml:space="preserve"> </t>
        </is>
      </c>
      <c r="D16" s="4" t="inlineStr">
        <is>
          <t xml:space="preserve"> </t>
        </is>
      </c>
    </row>
    <row r="17">
      <c r="A17" s="4" t="inlineStr">
        <is>
          <t>Number of leases under which assets are retained | lease</t>
        </is>
      </c>
      <c r="B17" s="5" t="n">
        <v>3</v>
      </c>
      <c r="C17" s="4" t="inlineStr">
        <is>
          <t xml:space="preserve"> </t>
        </is>
      </c>
      <c r="D17" s="4" t="inlineStr">
        <is>
          <t xml:space="preserve"> </t>
        </is>
      </c>
    </row>
    <row r="18">
      <c r="A18" s="4" t="inlineStr">
        <is>
          <t>Annual lease payments</t>
        </is>
      </c>
      <c r="B18" s="6" t="n">
        <v>21000000</v>
      </c>
      <c r="C18" s="4" t="inlineStr">
        <is>
          <t xml:space="preserve"> </t>
        </is>
      </c>
      <c r="D18" s="4" t="inlineStr">
        <is>
          <t xml:space="preserve"> </t>
        </is>
      </c>
    </row>
    <row r="19">
      <c r="A19" s="4" t="inlineStr">
        <is>
          <t>Palo Verde VIE | APS | Period Through 2033 | Maximum</t>
        </is>
      </c>
      <c r="B19" s="4" t="inlineStr">
        <is>
          <t xml:space="preserve"> </t>
        </is>
      </c>
      <c r="C19" s="4" t="inlineStr">
        <is>
          <t xml:space="preserve"> </t>
        </is>
      </c>
      <c r="D19" s="4" t="inlineStr">
        <is>
          <t xml:space="preserve"> </t>
        </is>
      </c>
    </row>
    <row r="20">
      <c r="A20" s="3" t="inlineStr">
        <is>
          <t>Palo Verde Sale Leaseback Variable Interest Entities</t>
        </is>
      </c>
      <c r="B20" s="4" t="inlineStr">
        <is>
          <t xml:space="preserve"> </t>
        </is>
      </c>
      <c r="C20" s="4" t="inlineStr">
        <is>
          <t xml:space="preserve"> </t>
        </is>
      </c>
      <c r="D20" s="4" t="inlineStr">
        <is>
          <t xml:space="preserve"> </t>
        </is>
      </c>
    </row>
    <row r="21">
      <c r="A21" s="4" t="inlineStr">
        <is>
          <t>Lease period (up to)</t>
        </is>
      </c>
      <c r="B21" s="4" t="inlineStr">
        <is>
          <t>2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Accounting - Narrative (Details) $ in Thousands</t>
        </is>
      </c>
      <c r="C1" s="2" t="inlineStr">
        <is>
          <t>3 Months Ended</t>
        </is>
      </c>
    </row>
    <row r="2">
      <c r="B2" s="2" t="inlineStr">
        <is>
          <t>Mar. 31, 2023 USD ($)</t>
        </is>
      </c>
      <c r="C2" s="2" t="inlineStr">
        <is>
          <t>Mar. 31, 2023 USD ($)</t>
        </is>
      </c>
    </row>
    <row r="3">
      <c r="A3" s="4" t="inlineStr">
        <is>
          <t>Commodity Contracts</t>
        </is>
      </c>
      <c r="B3" s="4" t="inlineStr">
        <is>
          <t xml:space="preserve"> </t>
        </is>
      </c>
      <c r="C3" s="4" t="inlineStr">
        <is>
          <t xml:space="preserve"> </t>
        </is>
      </c>
    </row>
    <row r="4">
      <c r="A4" s="3" t="inlineStr">
        <is>
          <t>Derivative Accounting</t>
        </is>
      </c>
      <c r="B4" s="4" t="inlineStr">
        <is>
          <t xml:space="preserve"> </t>
        </is>
      </c>
      <c r="C4" s="4" t="inlineStr">
        <is>
          <t xml:space="preserve"> </t>
        </is>
      </c>
    </row>
    <row r="5">
      <c r="A5" s="4" t="inlineStr">
        <is>
          <t>Aggregate fair value of derivative instruments in a net liability position</t>
        </is>
      </c>
      <c r="B5" s="6" t="n">
        <v>108202</v>
      </c>
      <c r="C5" s="6" t="n">
        <v>108202</v>
      </c>
    </row>
    <row r="6">
      <c r="A6" s="4" t="inlineStr">
        <is>
          <t>Additional collateral to counterparties for energy related non-derivative instrument contracts</t>
        </is>
      </c>
      <c r="B6" s="5" t="n">
        <v>76000</v>
      </c>
      <c r="C6" s="5" t="n">
        <v>76000</v>
      </c>
    </row>
    <row r="7">
      <c r="A7" s="4" t="inlineStr">
        <is>
          <t>Interest Rate Contract</t>
        </is>
      </c>
      <c r="B7" s="4" t="inlineStr">
        <is>
          <t xml:space="preserve"> </t>
        </is>
      </c>
      <c r="C7" s="4" t="inlineStr">
        <is>
          <t xml:space="preserve"> </t>
        </is>
      </c>
    </row>
    <row r="8">
      <c r="A8" s="3" t="inlineStr">
        <is>
          <t>Derivative Accounting</t>
        </is>
      </c>
      <c r="B8" s="4" t="inlineStr">
        <is>
          <t xml:space="preserve"> </t>
        </is>
      </c>
      <c r="C8" s="4" t="inlineStr">
        <is>
          <t xml:space="preserve"> </t>
        </is>
      </c>
    </row>
    <row r="9">
      <c r="A9" s="4" t="inlineStr">
        <is>
          <t>Derivative, Notional Amount</t>
        </is>
      </c>
      <c r="B9" s="5" t="n">
        <v>32000</v>
      </c>
      <c r="C9" s="5" t="n">
        <v>32000</v>
      </c>
    </row>
    <row r="10">
      <c r="A10" s="4" t="inlineStr">
        <is>
          <t>Derivative, Loss on Derivative</t>
        </is>
      </c>
      <c r="B10" s="4" t="inlineStr">
        <is>
          <t xml:space="preserve"> </t>
        </is>
      </c>
      <c r="C10" s="5" t="n">
        <v>1700</v>
      </c>
    </row>
    <row r="11">
      <c r="A11" s="4" t="inlineStr">
        <is>
          <t>Gain (Loss) from Price Risk Management Activity</t>
        </is>
      </c>
      <c r="B11" s="4" t="inlineStr">
        <is>
          <t xml:space="preserve"> </t>
        </is>
      </c>
      <c r="C11" s="5" t="n">
        <v>100</v>
      </c>
    </row>
    <row r="12">
      <c r="A12" s="4" t="inlineStr">
        <is>
          <t>Loss on Derivative Instruments, Pretax</t>
        </is>
      </c>
      <c r="B12" s="4" t="inlineStr">
        <is>
          <t xml:space="preserve"> </t>
        </is>
      </c>
      <c r="C12" s="5" t="n">
        <v>1600</v>
      </c>
    </row>
    <row r="13">
      <c r="A13" s="4" t="inlineStr">
        <is>
          <t>Amounts reclassified from accumulated other comprehensive income in next twelve months</t>
        </is>
      </c>
      <c r="B13" s="4" t="inlineStr">
        <is>
          <t xml:space="preserve"> </t>
        </is>
      </c>
      <c r="C13" s="5" t="n">
        <v>100</v>
      </c>
    </row>
    <row r="14">
      <c r="A14" s="4" t="inlineStr">
        <is>
          <t>Risk Management Assets | Credit Concentration Risk</t>
        </is>
      </c>
      <c r="B14" s="4" t="inlineStr">
        <is>
          <t xml:space="preserve"> </t>
        </is>
      </c>
      <c r="C14" s="4" t="inlineStr">
        <is>
          <t xml:space="preserve"> </t>
        </is>
      </c>
    </row>
    <row r="15">
      <c r="A15" s="3" t="inlineStr">
        <is>
          <t>Derivative Accounting</t>
        </is>
      </c>
      <c r="B15" s="4" t="inlineStr">
        <is>
          <t xml:space="preserve"> </t>
        </is>
      </c>
      <c r="C15" s="4" t="inlineStr">
        <is>
          <t xml:space="preserve"> </t>
        </is>
      </c>
    </row>
    <row r="16">
      <c r="A16" s="4" t="inlineStr">
        <is>
          <t>Aggregate fair value of derivative instruments in a net liability position</t>
        </is>
      </c>
      <c r="B16" s="6" t="n">
        <v>33000</v>
      </c>
      <c r="C16" s="6" t="n">
        <v>33000</v>
      </c>
    </row>
    <row r="17">
      <c r="A17" s="4" t="inlineStr">
        <is>
          <t>Risk Management Assets | Credit Concentration Risk | One Counterparties</t>
        </is>
      </c>
      <c r="B17" s="4" t="inlineStr">
        <is>
          <t xml:space="preserve"> </t>
        </is>
      </c>
      <c r="C17" s="4" t="inlineStr">
        <is>
          <t xml:space="preserve"> </t>
        </is>
      </c>
    </row>
    <row r="18">
      <c r="A18" s="3" t="inlineStr">
        <is>
          <t>Derivative Accounting</t>
        </is>
      </c>
      <c r="B18" s="4" t="inlineStr">
        <is>
          <t xml:space="preserve"> </t>
        </is>
      </c>
      <c r="C18" s="4" t="inlineStr">
        <is>
          <t xml:space="preserve"> </t>
        </is>
      </c>
    </row>
    <row r="19">
      <c r="A19" s="4" t="inlineStr">
        <is>
          <t>Concentration risk</t>
        </is>
      </c>
      <c r="B19" s="11" t="n">
        <v>0.2</v>
      </c>
      <c r="C19" s="4" t="inlineStr">
        <is>
          <t xml:space="preserve"> </t>
        </is>
      </c>
    </row>
    <row r="20">
      <c r="A20" s="4" t="inlineStr">
        <is>
          <t>APS</t>
        </is>
      </c>
      <c r="B20" s="4" t="inlineStr">
        <is>
          <t xml:space="preserve"> </t>
        </is>
      </c>
      <c r="C20" s="4" t="inlineStr">
        <is>
          <t xml:space="preserve"> </t>
        </is>
      </c>
    </row>
    <row r="21">
      <c r="A21" s="3" t="inlineStr">
        <is>
          <t>Derivative Accounting</t>
        </is>
      </c>
      <c r="B21" s="4" t="inlineStr">
        <is>
          <t xml:space="preserve"> </t>
        </is>
      </c>
      <c r="C21" s="4" t="inlineStr">
        <is>
          <t xml:space="preserve"> </t>
        </is>
      </c>
    </row>
    <row r="22">
      <c r="A22" s="4" t="inlineStr">
        <is>
          <t>Percentage of unrealized gains and losses on certain derivatives deferred for future rate treatment</t>
        </is>
      </c>
      <c r="B22" s="11" t="n">
        <v>1</v>
      </c>
      <c r="C22" s="11"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Accounting - Schedule of Gross Notional Amounts Outstanding (Details) - Commodity Contracts GWh in Thousands, Bcf in Thousands</t>
        </is>
      </c>
      <c r="B1" s="2" t="inlineStr">
        <is>
          <t>3 Months Ended</t>
        </is>
      </c>
      <c r="C1" s="2" t="inlineStr">
        <is>
          <t>12 Months Ended</t>
        </is>
      </c>
    </row>
    <row r="2">
      <c r="B2" s="2" t="inlineStr">
        <is>
          <t>Mar. 31, 2023 GWh Bcf</t>
        </is>
      </c>
      <c r="C2" s="2" t="inlineStr">
        <is>
          <t>Dec. 31, 2022 GWh Bcf</t>
        </is>
      </c>
    </row>
    <row r="3">
      <c r="A3" s="3" t="inlineStr">
        <is>
          <t>Outstanding gross notional amount of derivatives</t>
        </is>
      </c>
      <c r="B3" s="4" t="inlineStr">
        <is>
          <t xml:space="preserve"> </t>
        </is>
      </c>
      <c r="C3" s="4" t="inlineStr">
        <is>
          <t xml:space="preserve"> </t>
        </is>
      </c>
    </row>
    <row r="4">
      <c r="A4" s="4" t="inlineStr">
        <is>
          <t>Power | GWh</t>
        </is>
      </c>
      <c r="B4" s="5" t="n">
        <v>1664</v>
      </c>
      <c r="C4" s="5" t="n">
        <v>1197</v>
      </c>
    </row>
    <row r="5">
      <c r="A5" s="4" t="inlineStr">
        <is>
          <t>Gas | Bcf</t>
        </is>
      </c>
      <c r="B5" s="5" t="n">
        <v>194</v>
      </c>
      <c r="C5" s="5" t="n">
        <v>1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Accounting - Gains and Losses from Derivative Instruments (Details) - USD ($) $ in Thousands</t>
        </is>
      </c>
      <c r="B1" s="2" t="inlineStr">
        <is>
          <t>3 Months Ended</t>
        </is>
      </c>
    </row>
    <row r="2">
      <c r="B2" s="2" t="inlineStr">
        <is>
          <t>Mar. 31, 2023</t>
        </is>
      </c>
      <c r="C2" s="2" t="inlineStr">
        <is>
          <t>Mar. 31, 2022</t>
        </is>
      </c>
    </row>
    <row r="3">
      <c r="A3" s="4" t="inlineStr">
        <is>
          <t>Not Designated as Hedging Instruments | Commodity Contracts | Fuel and Purchased Power</t>
        </is>
      </c>
      <c r="B3" s="4" t="inlineStr">
        <is>
          <t xml:space="preserve"> </t>
        </is>
      </c>
      <c r="C3" s="4" t="inlineStr">
        <is>
          <t xml:space="preserve"> </t>
        </is>
      </c>
    </row>
    <row r="4">
      <c r="A4" s="3" t="inlineStr">
        <is>
          <t>Gains and losses from derivative instruments</t>
        </is>
      </c>
      <c r="B4" s="4" t="inlineStr">
        <is>
          <t xml:space="preserve"> </t>
        </is>
      </c>
      <c r="C4" s="4" t="inlineStr">
        <is>
          <t xml:space="preserve"> </t>
        </is>
      </c>
    </row>
    <row r="5">
      <c r="A5" s="4" t="inlineStr">
        <is>
          <t>Net Gain (Loss) Recognized in Income</t>
        </is>
      </c>
      <c r="B5" s="6" t="n">
        <v>-188930</v>
      </c>
      <c r="C5" s="6" t="n">
        <v>2237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counting - Derivative Instruments in the Balance Sheet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Gross recognized derivatives</t>
        </is>
      </c>
      <c r="B3" s="6" t="n">
        <v>33177000</v>
      </c>
      <c r="C3" s="6" t="n">
        <v>132229000</v>
      </c>
    </row>
    <row r="4">
      <c r="A4" s="3" t="inlineStr">
        <is>
          <t>Liabilities</t>
        </is>
      </c>
      <c r="B4" s="4" t="inlineStr">
        <is>
          <t xml:space="preserve"> </t>
        </is>
      </c>
      <c r="C4" s="4" t="inlineStr">
        <is>
          <t xml:space="preserve"> </t>
        </is>
      </c>
    </row>
    <row r="5">
      <c r="A5" s="4" t="inlineStr">
        <is>
          <t>Amount Reported on Balance Sheets</t>
        </is>
      </c>
      <c r="B5" s="5" t="n">
        <v>-99257000</v>
      </c>
      <c r="C5" s="5" t="n">
        <v>-42446000</v>
      </c>
    </row>
    <row r="6">
      <c r="A6" s="4" t="inlineStr">
        <is>
          <t>Commodity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recognized derivatives</t>
        </is>
      </c>
      <c r="B8" s="5" t="n">
        <v>49740000</v>
      </c>
      <c r="C8" s="5" t="n">
        <v>153261000</v>
      </c>
    </row>
    <row r="9">
      <c r="A9" s="4" t="inlineStr">
        <is>
          <t>Amounts offset</t>
        </is>
      </c>
      <c r="B9" s="5" t="n">
        <v>-16714000</v>
      </c>
      <c r="C9" s="5" t="n">
        <v>-21191000</v>
      </c>
    </row>
    <row r="10">
      <c r="A10" s="4" t="inlineStr">
        <is>
          <t>Net Recognized Derivatives</t>
        </is>
      </c>
      <c r="B10" s="5" t="n">
        <v>33026000</v>
      </c>
      <c r="C10" s="5" t="n">
        <v>132070000</v>
      </c>
    </row>
    <row r="11">
      <c r="A11" s="4" t="inlineStr">
        <is>
          <t>Other</t>
        </is>
      </c>
      <c r="B11" s="5" t="n">
        <v>17000</v>
      </c>
      <c r="C11" s="5" t="n">
        <v>28000</v>
      </c>
    </row>
    <row r="12">
      <c r="A12" s="4" t="inlineStr">
        <is>
          <t>Amount Reported on Balance Sheets</t>
        </is>
      </c>
      <c r="B12" s="5" t="n">
        <v>33043000</v>
      </c>
      <c r="C12" s="5" t="n">
        <v>132098000</v>
      </c>
    </row>
    <row r="13">
      <c r="A13" s="3" t="inlineStr">
        <is>
          <t>Liabilities</t>
        </is>
      </c>
      <c r="B13" s="4" t="inlineStr">
        <is>
          <t xml:space="preserve"> </t>
        </is>
      </c>
      <c r="C13" s="4" t="inlineStr">
        <is>
          <t xml:space="preserve"> </t>
        </is>
      </c>
    </row>
    <row r="14">
      <c r="A14" s="4" t="inlineStr">
        <is>
          <t>Gross recognized derivatives</t>
        </is>
      </c>
      <c r="B14" s="5" t="n">
        <v>-108202000</v>
      </c>
      <c r="C14" s="5" t="n">
        <v>-56893000</v>
      </c>
    </row>
    <row r="15">
      <c r="A15" s="4" t="inlineStr">
        <is>
          <t>Amounts offset</t>
        </is>
      </c>
      <c r="B15" s="5" t="n">
        <v>16714000</v>
      </c>
      <c r="C15" s="5" t="n">
        <v>21191000</v>
      </c>
    </row>
    <row r="16">
      <c r="A16" s="4" t="inlineStr">
        <is>
          <t>Net Recognized Derivatives</t>
        </is>
      </c>
      <c r="B16" s="5" t="n">
        <v>-91488000</v>
      </c>
      <c r="C16" s="5" t="n">
        <v>-35702000</v>
      </c>
    </row>
    <row r="17">
      <c r="A17" s="4" t="inlineStr">
        <is>
          <t>Other</t>
        </is>
      </c>
      <c r="B17" s="5" t="n">
        <v>-6071000</v>
      </c>
      <c r="C17" s="5" t="n">
        <v>-5835000</v>
      </c>
    </row>
    <row r="18">
      <c r="A18" s="4" t="inlineStr">
        <is>
          <t>Amount Reported on Balance Sheets</t>
        </is>
      </c>
      <c r="B18" s="5" t="n">
        <v>-97559000</v>
      </c>
      <c r="C18" s="5" t="n">
        <v>-41537000</v>
      </c>
    </row>
    <row r="19">
      <c r="A19" s="3" t="inlineStr">
        <is>
          <t>Assets and Liabilities</t>
        </is>
      </c>
      <c r="B19" s="4" t="inlineStr">
        <is>
          <t xml:space="preserve"> </t>
        </is>
      </c>
      <c r="C19" s="4" t="inlineStr">
        <is>
          <t xml:space="preserve"> </t>
        </is>
      </c>
    </row>
    <row r="20">
      <c r="A20" s="4" t="inlineStr">
        <is>
          <t>Gross recognized derivatives</t>
        </is>
      </c>
      <c r="B20" s="5" t="n">
        <v>-58462000</v>
      </c>
      <c r="C20" s="5" t="n">
        <v>96368000</v>
      </c>
    </row>
    <row r="21">
      <c r="A21" s="4" t="inlineStr">
        <is>
          <t>Amounts offset</t>
        </is>
      </c>
      <c r="B21" s="5" t="n">
        <v>0</v>
      </c>
      <c r="C21" s="5" t="n">
        <v>0</v>
      </c>
    </row>
    <row r="22">
      <c r="A22" s="4" t="inlineStr">
        <is>
          <t>Net Recognized Derivatives</t>
        </is>
      </c>
      <c r="B22" s="5" t="n">
        <v>-58462000</v>
      </c>
      <c r="C22" s="5" t="n">
        <v>96368000</v>
      </c>
    </row>
    <row r="23">
      <c r="A23" s="4" t="inlineStr">
        <is>
          <t>Other</t>
        </is>
      </c>
      <c r="B23" s="5" t="n">
        <v>-6054000</v>
      </c>
      <c r="C23" s="5" t="n">
        <v>-5807000</v>
      </c>
    </row>
    <row r="24">
      <c r="A24" s="4" t="inlineStr">
        <is>
          <t>Amount Reported on Balance Sheets</t>
        </is>
      </c>
      <c r="B24" s="5" t="n">
        <v>-64516000</v>
      </c>
      <c r="C24" s="5" t="n">
        <v>90561000</v>
      </c>
    </row>
    <row r="25">
      <c r="A25" s="4" t="inlineStr">
        <is>
          <t>Cash collateral received subject to offsetting</t>
        </is>
      </c>
      <c r="B25" s="5" t="n">
        <v>0</v>
      </c>
      <c r="C25" s="4" t="inlineStr">
        <is>
          <t xml:space="preserve"> </t>
        </is>
      </c>
    </row>
    <row r="26">
      <c r="A26" s="4" t="inlineStr">
        <is>
          <t>Cash collateral received from counterparties</t>
        </is>
      </c>
      <c r="B26" s="5" t="n">
        <v>6071000</v>
      </c>
      <c r="C26" s="5" t="n">
        <v>5835000</v>
      </c>
    </row>
    <row r="27">
      <c r="A27" s="4" t="inlineStr">
        <is>
          <t>Commodity Contracts | Current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Gross recognized derivatives</t>
        </is>
      </c>
      <c r="B29" s="5" t="n">
        <v>22994000</v>
      </c>
      <c r="C29" s="5" t="n">
        <v>103484000</v>
      </c>
    </row>
    <row r="30">
      <c r="A30" s="4" t="inlineStr">
        <is>
          <t>Amounts offset</t>
        </is>
      </c>
      <c r="B30" s="5" t="n">
        <v>-7050000</v>
      </c>
      <c r="C30" s="5" t="n">
        <v>-15808000</v>
      </c>
    </row>
    <row r="31">
      <c r="A31" s="4" t="inlineStr">
        <is>
          <t>Net Recognized Derivatives</t>
        </is>
      </c>
      <c r="B31" s="5" t="n">
        <v>15944000</v>
      </c>
      <c r="C31" s="5" t="n">
        <v>87676000</v>
      </c>
    </row>
    <row r="32">
      <c r="A32" s="4" t="inlineStr">
        <is>
          <t>Other</t>
        </is>
      </c>
      <c r="B32" s="5" t="n">
        <v>17000</v>
      </c>
      <c r="C32" s="5" t="n">
        <v>28000</v>
      </c>
    </row>
    <row r="33">
      <c r="A33" s="4" t="inlineStr">
        <is>
          <t>Amount Reported on Balance Sheets</t>
        </is>
      </c>
      <c r="B33" s="5" t="n">
        <v>15961000</v>
      </c>
      <c r="C33" s="5" t="n">
        <v>87704000</v>
      </c>
    </row>
    <row r="34">
      <c r="A34" s="4" t="inlineStr">
        <is>
          <t>Commodity Contracts | Investments and other asse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Gross recognized derivatives</t>
        </is>
      </c>
      <c r="B36" s="5" t="n">
        <v>26746000</v>
      </c>
      <c r="C36" s="5" t="n">
        <v>49777000</v>
      </c>
    </row>
    <row r="37">
      <c r="A37" s="4" t="inlineStr">
        <is>
          <t>Amounts offset</t>
        </is>
      </c>
      <c r="B37" s="5" t="n">
        <v>-9664000</v>
      </c>
      <c r="C37" s="5" t="n">
        <v>-5383000</v>
      </c>
    </row>
    <row r="38">
      <c r="A38" s="4" t="inlineStr">
        <is>
          <t>Net Recognized Derivatives</t>
        </is>
      </c>
      <c r="B38" s="5" t="n">
        <v>17082000</v>
      </c>
      <c r="C38" s="5" t="n">
        <v>44394000</v>
      </c>
    </row>
    <row r="39">
      <c r="A39" s="4" t="inlineStr">
        <is>
          <t>Other</t>
        </is>
      </c>
      <c r="B39" s="5" t="n">
        <v>0</v>
      </c>
      <c r="C39" s="5" t="n">
        <v>0</v>
      </c>
    </row>
    <row r="40">
      <c r="A40" s="4" t="inlineStr">
        <is>
          <t>Amount Reported on Balance Sheets</t>
        </is>
      </c>
      <c r="B40" s="5" t="n">
        <v>17082000</v>
      </c>
      <c r="C40" s="5" t="n">
        <v>44394000</v>
      </c>
    </row>
    <row r="41">
      <c r="A41" s="4" t="inlineStr">
        <is>
          <t>Commodity Contracts | Current liabiliti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Gross recognized derivatives</t>
        </is>
      </c>
      <c r="B43" s="5" t="n">
        <v>-84853000</v>
      </c>
      <c r="C43" s="5" t="n">
        <v>-47670000</v>
      </c>
    </row>
    <row r="44">
      <c r="A44" s="4" t="inlineStr">
        <is>
          <t>Amounts offset</t>
        </is>
      </c>
      <c r="B44" s="5" t="n">
        <v>7050000</v>
      </c>
      <c r="C44" s="5" t="n">
        <v>15808000</v>
      </c>
    </row>
    <row r="45">
      <c r="A45" s="4" t="inlineStr">
        <is>
          <t>Net Recognized Derivatives</t>
        </is>
      </c>
      <c r="B45" s="5" t="n">
        <v>-77803000</v>
      </c>
      <c r="C45" s="5" t="n">
        <v>-31862000</v>
      </c>
    </row>
    <row r="46">
      <c r="A46" s="4" t="inlineStr">
        <is>
          <t>Other</t>
        </is>
      </c>
      <c r="B46" s="5" t="n">
        <v>-6071000</v>
      </c>
      <c r="C46" s="5" t="n">
        <v>-5835000</v>
      </c>
    </row>
    <row r="47">
      <c r="A47" s="4" t="inlineStr">
        <is>
          <t>Amount Reported on Balance Sheets</t>
        </is>
      </c>
      <c r="B47" s="5" t="n">
        <v>-83874000</v>
      </c>
      <c r="C47" s="5" t="n">
        <v>-37697000</v>
      </c>
    </row>
    <row r="48">
      <c r="A48" s="3" t="inlineStr">
        <is>
          <t>Assets and Liabilities</t>
        </is>
      </c>
      <c r="B48" s="4" t="inlineStr">
        <is>
          <t xml:space="preserve"> </t>
        </is>
      </c>
      <c r="C48" s="4" t="inlineStr">
        <is>
          <t xml:space="preserve"> </t>
        </is>
      </c>
    </row>
    <row r="49">
      <c r="A49" s="4" t="inlineStr">
        <is>
          <t>Cash collateral received from counterparties</t>
        </is>
      </c>
      <c r="B49" s="5" t="n">
        <v>6071000</v>
      </c>
      <c r="C49" s="5" t="n">
        <v>5835000</v>
      </c>
    </row>
    <row r="50">
      <c r="A50" s="4" t="inlineStr">
        <is>
          <t>Commodity Contracts | Deferred credits and other</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Gross recognized derivatives</t>
        </is>
      </c>
      <c r="B52" s="5" t="n">
        <v>-23349000</v>
      </c>
      <c r="C52" s="5" t="n">
        <v>-9223000</v>
      </c>
    </row>
    <row r="53">
      <c r="A53" s="4" t="inlineStr">
        <is>
          <t>Amounts offset</t>
        </is>
      </c>
      <c r="B53" s="5" t="n">
        <v>9664000</v>
      </c>
      <c r="C53" s="5" t="n">
        <v>5383000</v>
      </c>
    </row>
    <row r="54">
      <c r="A54" s="4" t="inlineStr">
        <is>
          <t>Net Recognized Derivatives</t>
        </is>
      </c>
      <c r="B54" s="5" t="n">
        <v>-13685000</v>
      </c>
      <c r="C54" s="5" t="n">
        <v>-3840000</v>
      </c>
    </row>
    <row r="55">
      <c r="A55" s="4" t="inlineStr">
        <is>
          <t>Other</t>
        </is>
      </c>
      <c r="B55" s="5" t="n">
        <v>0</v>
      </c>
      <c r="C55" s="5" t="n">
        <v>0</v>
      </c>
    </row>
    <row r="56">
      <c r="A56" s="4" t="inlineStr">
        <is>
          <t>Amount Reported on Balance Sheets</t>
        </is>
      </c>
      <c r="B56" s="5" t="n">
        <v>-13685000</v>
      </c>
      <c r="C56" s="5" t="n">
        <v>-3840000</v>
      </c>
    </row>
    <row r="57">
      <c r="A57" s="3" t="inlineStr">
        <is>
          <t>Assets and Liabilities</t>
        </is>
      </c>
      <c r="B57" s="4" t="inlineStr">
        <is>
          <t xml:space="preserve"> </t>
        </is>
      </c>
      <c r="C57" s="4" t="inlineStr">
        <is>
          <t xml:space="preserve"> </t>
        </is>
      </c>
    </row>
    <row r="58">
      <c r="A58" s="4" t="inlineStr">
        <is>
          <t>Cash collateral received from counterparties</t>
        </is>
      </c>
      <c r="B58" s="6" t="n">
        <v>0</v>
      </c>
      <c r="C5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Accounting - Credit Risk and Credit Related Contingent Features (Details) - Commodity Contracts $ in Thousands</t>
        </is>
      </c>
      <c r="B1" s="2" t="inlineStr">
        <is>
          <t>Mar. 31, 2023 USD ($)</t>
        </is>
      </c>
    </row>
    <row r="2">
      <c r="A2" s="3" t="inlineStr">
        <is>
          <t>Credit Risk and Credit-Related Contingent Features</t>
        </is>
      </c>
      <c r="B2" s="4" t="inlineStr">
        <is>
          <t xml:space="preserve"> </t>
        </is>
      </c>
    </row>
    <row r="3">
      <c r="A3" s="4" t="inlineStr">
        <is>
          <t>Aggregate fair value of derivative instruments in a net liability position</t>
        </is>
      </c>
      <c r="B3" s="6" t="n">
        <v>108202</v>
      </c>
    </row>
    <row r="4">
      <c r="A4" s="4" t="inlineStr">
        <is>
          <t>Additional cash collateral in the event credit-risk-related contingent features were fully triggered (a)</t>
        </is>
      </c>
      <c r="B4" s="6" t="n">
        <v>738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3</t>
        </is>
      </c>
      <c r="C1" s="2" t="inlineStr">
        <is>
          <t>Dec. 31, 2022</t>
        </is>
      </c>
    </row>
    <row r="2">
      <c r="A2" s="3" t="inlineStr">
        <is>
          <t>EQUITY</t>
        </is>
      </c>
      <c r="B2" s="4" t="inlineStr">
        <is>
          <t xml:space="preserve"> </t>
        </is>
      </c>
      <c r="C2" s="4" t="inlineStr">
        <is>
          <t xml:space="preserve"> </t>
        </is>
      </c>
    </row>
    <row r="3">
      <c r="A3" s="4" t="inlineStr">
        <is>
          <t>Common stock, authorized shares (in shares)</t>
        </is>
      </c>
      <c r="B3" s="5" t="n">
        <v>150000000</v>
      </c>
      <c r="C3" s="5" t="n">
        <v>150000000</v>
      </c>
    </row>
    <row r="4">
      <c r="A4" s="4" t="inlineStr">
        <is>
          <t>Common stock, issued shares (in shares)</t>
        </is>
      </c>
      <c r="B4" s="5" t="n">
        <v>113359467</v>
      </c>
      <c r="C4" s="5" t="n">
        <v>113247189</v>
      </c>
    </row>
    <row r="5">
      <c r="A5" s="4" t="inlineStr">
        <is>
          <t>Treasury stock at cost, shares (in shares)</t>
        </is>
      </c>
      <c r="B5" s="5" t="n">
        <v>106141</v>
      </c>
      <c r="C5" s="5" t="n">
        <v>736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4" customWidth="1" min="6" max="6"/>
    <col width="24" customWidth="1" min="7" max="7"/>
    <col width="14" customWidth="1" min="8" max="8"/>
    <col width="24" customWidth="1" min="9" max="9"/>
    <col width="31" customWidth="1" min="10" max="10"/>
    <col width="22" customWidth="1" min="11" max="11"/>
    <col width="28" customWidth="1" min="12" max="12"/>
    <col width="22" customWidth="1" min="13" max="13"/>
  </cols>
  <sheetData>
    <row r="1">
      <c r="A1" s="1" t="inlineStr">
        <is>
          <t>Commitments and Contingencies (Details) $ in Millions</t>
        </is>
      </c>
      <c r="J1" s="2" t="inlineStr">
        <is>
          <t>3 Months Ended</t>
        </is>
      </c>
      <c r="K1" s="2" t="inlineStr">
        <is>
          <t>12 Months Ended</t>
        </is>
      </c>
      <c r="L1" s="2" t="inlineStr">
        <is>
          <t>120 Months Ended</t>
        </is>
      </c>
    </row>
    <row r="2">
      <c r="B2" s="2" t="inlineStr">
        <is>
          <t>Sep. 30, 2022 USD ($)</t>
        </is>
      </c>
      <c r="C2" s="2" t="inlineStr">
        <is>
          <t>Nov. 02, 2021 USD ($)</t>
        </is>
      </c>
      <c r="D2" s="2" t="inlineStr">
        <is>
          <t>Nov. 01, 2021 USD ($)</t>
        </is>
      </c>
      <c r="E2" s="2" t="inlineStr">
        <is>
          <t>Jul. 03, 2018 USD ($)</t>
        </is>
      </c>
      <c r="F2" s="2" t="inlineStr">
        <is>
          <t>Apr. 05, 2018 plaintiff defendant</t>
        </is>
      </c>
      <c r="G2" s="2" t="inlineStr">
        <is>
          <t>Dec. 16, 2016 plaintiff</t>
        </is>
      </c>
      <c r="H2" s="2" t="inlineStr">
        <is>
          <t>Jul. 06, 2016</t>
        </is>
      </c>
      <c r="I2" s="2" t="inlineStr">
        <is>
          <t>Aug. 06, 2013 defendant</t>
        </is>
      </c>
      <c r="J2" s="2" t="inlineStr">
        <is>
          <t>Mar. 31, 2023 USD ($) Trust MW</t>
        </is>
      </c>
      <c r="K2" s="2" t="inlineStr">
        <is>
          <t>Dec. 31, 2022 USD ($)</t>
        </is>
      </c>
      <c r="L2" s="2" t="inlineStr">
        <is>
          <t>Jun. 30, 2021 USD ($) claim</t>
        </is>
      </c>
      <c r="M2" s="2" t="inlineStr">
        <is>
          <t>Apr. 18, 2023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rease in contractual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900</v>
      </c>
      <c r="K4" s="4" t="inlineStr">
        <is>
          <t xml:space="preserve"> </t>
        </is>
      </c>
      <c r="L4" s="4" t="inlineStr">
        <is>
          <t xml:space="preserve"> </t>
        </is>
      </c>
      <c r="M4" s="4" t="inlineStr">
        <is>
          <t xml:space="preserve"> </t>
        </is>
      </c>
    </row>
    <row r="5">
      <c r="A5" s="4" t="inlineStr">
        <is>
          <t>Production tax credit guarant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3</v>
      </c>
      <c r="K5" s="4" t="inlineStr">
        <is>
          <t xml:space="preserve"> </t>
        </is>
      </c>
      <c r="L5" s="4" t="inlineStr">
        <is>
          <t xml:space="preserve"> </t>
        </is>
      </c>
      <c r="M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on recourse construction financ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0</v>
      </c>
    </row>
    <row r="9">
      <c r="A9" s="4" t="inlineStr">
        <is>
          <t>Financing agreement of sponsor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0</v>
      </c>
    </row>
    <row r="10">
      <c r="A10" s="4" t="inlineStr">
        <is>
          <t>Purchase Power Lease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ase in contractual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600</v>
      </c>
      <c r="K12" s="4" t="inlineStr">
        <is>
          <t xml:space="preserve"> </t>
        </is>
      </c>
      <c r="L12" s="4" t="inlineStr">
        <is>
          <t xml:space="preserve"> </t>
        </is>
      </c>
      <c r="M12" s="4" t="inlineStr">
        <is>
          <t xml:space="preserve"> </t>
        </is>
      </c>
    </row>
    <row r="13">
      <c r="A13" s="4" t="inlineStr">
        <is>
          <t>Kūpono Sol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ject plant capacity (in MW's) | MW</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2</v>
      </c>
      <c r="K15" s="4" t="inlineStr">
        <is>
          <t xml:space="preserve"> </t>
        </is>
      </c>
      <c r="L15" s="4" t="inlineStr">
        <is>
          <t xml:space="preserve"> </t>
        </is>
      </c>
      <c r="M15" s="4" t="inlineStr">
        <is>
          <t xml:space="preserve"> </t>
        </is>
      </c>
    </row>
    <row r="16">
      <c r="A16" s="4" t="inlineStr">
        <is>
          <t>Asset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0 years</t>
        </is>
      </c>
      <c r="K16" s="4" t="inlineStr">
        <is>
          <t xml:space="preserve"> </t>
        </is>
      </c>
      <c r="L16" s="4" t="inlineStr">
        <is>
          <t xml:space="preserve"> </t>
        </is>
      </c>
      <c r="M16" s="4" t="inlineStr">
        <is>
          <t xml:space="preserve"> </t>
        </is>
      </c>
    </row>
    <row r="17">
      <c r="A17" s="4" t="inlineStr">
        <is>
          <t>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ximum insurance against public liability per occurrence for a nuclear incident (up t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700</v>
      </c>
      <c r="K19" s="4" t="inlineStr">
        <is>
          <t xml:space="preserve"> </t>
        </is>
      </c>
      <c r="L19" s="4" t="inlineStr">
        <is>
          <t xml:space="preserve"> </t>
        </is>
      </c>
      <c r="M19" s="4" t="inlineStr">
        <is>
          <t xml:space="preserve"> </t>
        </is>
      </c>
    </row>
    <row r="20">
      <c r="A20" s="4" t="inlineStr">
        <is>
          <t>Maximum available nuclear liability insurance (up t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0</v>
      </c>
      <c r="K20" s="4" t="inlineStr">
        <is>
          <t xml:space="preserve"> </t>
        </is>
      </c>
      <c r="L20" s="4" t="inlineStr">
        <is>
          <t xml:space="preserve"> </t>
        </is>
      </c>
      <c r="M20" s="4" t="inlineStr">
        <is>
          <t xml:space="preserve"> </t>
        </is>
      </c>
    </row>
    <row r="21">
      <c r="A21" s="4" t="inlineStr">
        <is>
          <t>Remaining nuclear liability insurance through mandatory industry wide retrospective assessment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200</v>
      </c>
      <c r="K21" s="4" t="inlineStr">
        <is>
          <t xml:space="preserve"> </t>
        </is>
      </c>
      <c r="L21" s="4" t="inlineStr">
        <is>
          <t xml:space="preserve"> </t>
        </is>
      </c>
      <c r="M21" s="4" t="inlineStr">
        <is>
          <t xml:space="preserve"> </t>
        </is>
      </c>
    </row>
    <row r="22">
      <c r="A22" s="4" t="inlineStr">
        <is>
          <t>Maximum retrospective premium assessment per reactor for each nuclear liability incid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5" t="n">
        <v>137.6</v>
      </c>
      <c r="K22" s="4" t="inlineStr">
        <is>
          <t xml:space="preserve"> </t>
        </is>
      </c>
      <c r="L22" s="4" t="inlineStr">
        <is>
          <t xml:space="preserve"> </t>
        </is>
      </c>
      <c r="M22" s="4" t="inlineStr">
        <is>
          <t xml:space="preserve"> </t>
        </is>
      </c>
    </row>
    <row r="23">
      <c r="A23" s="4" t="inlineStr">
        <is>
          <t>Annual limit per incident with respect to maximum retrospective premium assess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4" t="n">
        <v>20.5</v>
      </c>
      <c r="K23" s="4" t="inlineStr">
        <is>
          <t xml:space="preserve"> </t>
        </is>
      </c>
      <c r="L23" s="4" t="inlineStr">
        <is>
          <t xml:space="preserve"> </t>
        </is>
      </c>
      <c r="M23" s="4" t="inlineStr">
        <is>
          <t xml:space="preserve"> </t>
        </is>
      </c>
    </row>
    <row r="24">
      <c r="A24" s="4" t="inlineStr">
        <is>
          <t>Number of VIE lessor trusts |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v>
      </c>
      <c r="K24" s="4" t="inlineStr">
        <is>
          <t xml:space="preserve"> </t>
        </is>
      </c>
      <c r="L24" s="4" t="inlineStr">
        <is>
          <t xml:space="preserve"> </t>
        </is>
      </c>
      <c r="M24" s="4" t="inlineStr">
        <is>
          <t xml:space="preserve"> </t>
        </is>
      </c>
    </row>
    <row r="25">
      <c r="A25" s="4" t="inlineStr">
        <is>
          <t>Maximum potential retrospective assessment per incident of A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20.1</v>
      </c>
      <c r="K25" s="4" t="inlineStr">
        <is>
          <t xml:space="preserve"> </t>
        </is>
      </c>
      <c r="L25" s="4" t="inlineStr">
        <is>
          <t xml:space="preserve"> </t>
        </is>
      </c>
      <c r="M25" s="4" t="inlineStr">
        <is>
          <t xml:space="preserve"> </t>
        </is>
      </c>
    </row>
    <row r="26">
      <c r="A26" s="4" t="inlineStr">
        <is>
          <t>Annual payment limitation with respect to maximum potential retrospective premium assess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5" t="n">
        <v>17.9</v>
      </c>
      <c r="K26" s="4" t="inlineStr">
        <is>
          <t xml:space="preserve"> </t>
        </is>
      </c>
      <c r="L26" s="4" t="inlineStr">
        <is>
          <t xml:space="preserve"> </t>
        </is>
      </c>
      <c r="M26" s="4" t="inlineStr">
        <is>
          <t xml:space="preserve"> </t>
        </is>
      </c>
    </row>
    <row r="27">
      <c r="A27" s="4" t="inlineStr">
        <is>
          <t>Amount of "all risk" (including nuclear hazards) insurance for property damage to, and decontamination of, property at Palo Verd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800</v>
      </c>
      <c r="K27" s="4" t="inlineStr">
        <is>
          <t xml:space="preserve"> </t>
        </is>
      </c>
      <c r="L27" s="4" t="inlineStr">
        <is>
          <t xml:space="preserve"> </t>
        </is>
      </c>
      <c r="M27" s="4" t="inlineStr">
        <is>
          <t xml:space="preserve"> </t>
        </is>
      </c>
    </row>
    <row r="28">
      <c r="A28" s="4" t="inlineStr">
        <is>
          <t>Maximum amount that could be incurred under retrospective assessment of NEIL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5" t="n">
        <v>22.4</v>
      </c>
      <c r="K28" s="4" t="inlineStr">
        <is>
          <t xml:space="preserve"> </t>
        </is>
      </c>
      <c r="L28" s="4" t="inlineStr">
        <is>
          <t xml:space="preserve"> </t>
        </is>
      </c>
      <c r="M28" s="4" t="inlineStr">
        <is>
          <t xml:space="preserve"> </t>
        </is>
      </c>
    </row>
    <row r="29">
      <c r="A29" s="4" t="inlineStr">
        <is>
          <t>Collateral assurance provided based on rating trigg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4" t="n">
        <v>62.6</v>
      </c>
      <c r="K29" s="4" t="inlineStr">
        <is>
          <t xml:space="preserve"> </t>
        </is>
      </c>
      <c r="L29" s="4" t="inlineStr">
        <is>
          <t xml:space="preserve"> </t>
        </is>
      </c>
      <c r="M29" s="4" t="inlineStr">
        <is>
          <t xml:space="preserve"> </t>
        </is>
      </c>
    </row>
    <row r="30">
      <c r="A30" s="4" t="inlineStr">
        <is>
          <t>Period to provide collateral assurance based on rating trigg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20 days</t>
        </is>
      </c>
      <c r="K30" s="4" t="inlineStr">
        <is>
          <t xml:space="preserve"> </t>
        </is>
      </c>
      <c r="L30" s="4" t="inlineStr">
        <is>
          <t xml:space="preserve"> </t>
        </is>
      </c>
      <c r="M30" s="4" t="inlineStr">
        <is>
          <t xml:space="preserve"> </t>
        </is>
      </c>
    </row>
    <row r="31">
      <c r="A31" s="4" t="inlineStr">
        <is>
          <t>APS | Contaminated groundwater wel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Commitments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sts related to investigation and study under Superfund si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v>
      </c>
      <c r="K33" s="4" t="inlineStr">
        <is>
          <t xml:space="preserve"> </t>
        </is>
      </c>
      <c r="L33" s="4" t="inlineStr">
        <is>
          <t xml:space="preserve"> </t>
        </is>
      </c>
      <c r="M33" s="4" t="inlineStr">
        <is>
          <t xml:space="preserve"> </t>
        </is>
      </c>
    </row>
    <row r="34">
      <c r="A34" s="4" t="inlineStr">
        <is>
          <t>Number of defendants against whom Roosevelt Irrigation District (RID) filed lawsuit | defendant</t>
        </is>
      </c>
      <c r="B34" s="4" t="inlineStr">
        <is>
          <t xml:space="preserve"> </t>
        </is>
      </c>
      <c r="C34" s="4" t="inlineStr">
        <is>
          <t xml:space="preserve"> </t>
        </is>
      </c>
      <c r="D34" s="4" t="inlineStr">
        <is>
          <t xml:space="preserve"> </t>
        </is>
      </c>
      <c r="E34" s="4" t="inlineStr">
        <is>
          <t xml:space="preserve"> </t>
        </is>
      </c>
      <c r="F34" s="5" t="n">
        <v>28</v>
      </c>
      <c r="G34" s="4" t="inlineStr">
        <is>
          <t xml:space="preserve"> </t>
        </is>
      </c>
      <c r="H34" s="4" t="inlineStr">
        <is>
          <t xml:space="preserve"> </t>
        </is>
      </c>
      <c r="I34" s="5" t="n">
        <v>24</v>
      </c>
      <c r="J34" s="4" t="inlineStr">
        <is>
          <t xml:space="preserve"> </t>
        </is>
      </c>
      <c r="K34" s="4" t="inlineStr">
        <is>
          <t xml:space="preserve"> </t>
        </is>
      </c>
      <c r="L34" s="4" t="inlineStr">
        <is>
          <t xml:space="preserve"> </t>
        </is>
      </c>
      <c r="M34" s="4" t="inlineStr">
        <is>
          <t xml:space="preserve"> </t>
        </is>
      </c>
    </row>
    <row r="35">
      <c r="A35" s="4" t="inlineStr">
        <is>
          <t>Number of plaintiffs | plaintiff</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sts claim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1</v>
      </c>
      <c r="L36" s="4" t="inlineStr">
        <is>
          <t xml:space="preserve"> </t>
        </is>
      </c>
      <c r="M36" s="4" t="inlineStr">
        <is>
          <t xml:space="preserve"> </t>
        </is>
      </c>
    </row>
    <row r="37">
      <c r="A37" s="4" t="inlineStr">
        <is>
          <t>APS | Contaminated groundwater wells | Settled Lit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plaintiffs | plaintiff</t>
        </is>
      </c>
      <c r="B39" s="4" t="inlineStr">
        <is>
          <t xml:space="preserve"> </t>
        </is>
      </c>
      <c r="C39" s="4" t="inlineStr">
        <is>
          <t xml:space="preserve"> </t>
        </is>
      </c>
      <c r="D39" s="4" t="inlineStr">
        <is>
          <t xml:space="preserve"> </t>
        </is>
      </c>
      <c r="E39" s="4" t="inlineStr">
        <is>
          <t xml:space="preserve"> </t>
        </is>
      </c>
      <c r="F39" s="5" t="n">
        <v>2</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PS | Contaminated groundwater wells | Pending Lit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ttlement amount</t>
        </is>
      </c>
      <c r="B42" s="14" t="n">
        <v>20.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PS | Letter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utstanding letters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v>
      </c>
      <c r="K45" s="4" t="inlineStr">
        <is>
          <t xml:space="preserve"> </t>
        </is>
      </c>
      <c r="L45" s="4" t="inlineStr">
        <is>
          <t xml:space="preserve"> </t>
        </is>
      </c>
      <c r="M45" s="4" t="inlineStr">
        <is>
          <t xml:space="preserve"> </t>
        </is>
      </c>
    </row>
    <row r="46">
      <c r="A46" s="4" t="inlineStr">
        <is>
          <t>APS | Surety Bonds Expiring in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rety bonds expiring,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1</v>
      </c>
      <c r="K48" s="4" t="inlineStr">
        <is>
          <t xml:space="preserve"> </t>
        </is>
      </c>
      <c r="L48" s="4" t="inlineStr">
        <is>
          <t xml:space="preserve"> </t>
        </is>
      </c>
      <c r="M48" s="4" t="inlineStr">
        <is>
          <t xml:space="preserve"> </t>
        </is>
      </c>
    </row>
    <row r="49">
      <c r="A49" s="4" t="inlineStr">
        <is>
          <t>APS | Coal Combustion Waste | Four Corn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Commitments and Contingen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ite contingency increase in loss exposure not accrued, best estim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0</v>
      </c>
      <c r="K51" s="4" t="inlineStr">
        <is>
          <t xml:space="preserve"> </t>
        </is>
      </c>
      <c r="L51" s="4" t="inlineStr">
        <is>
          <t xml:space="preserve"> </t>
        </is>
      </c>
      <c r="M51" s="4" t="inlineStr">
        <is>
          <t xml:space="preserve"> </t>
        </is>
      </c>
    </row>
    <row r="52">
      <c r="A52" s="4" t="inlineStr">
        <is>
          <t>APS | Coal Combustion Waste | Four Corner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Commitments and Contingenc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ite contingency increase in loss exposure not accrued, best estim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10</v>
      </c>
      <c r="K54" s="4" t="inlineStr">
        <is>
          <t xml:space="preserve"> </t>
        </is>
      </c>
      <c r="L54" s="4" t="inlineStr">
        <is>
          <t xml:space="preserve"> </t>
        </is>
      </c>
      <c r="M54" s="4" t="inlineStr">
        <is>
          <t xml:space="preserve"> </t>
        </is>
      </c>
    </row>
    <row r="55">
      <c r="A55" s="4" t="inlineStr">
        <is>
          <t>APS | Coal Combustion Waste | Four Corner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ommitments and Contingenc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ite contingency increase in loss exposure not accrued, best estim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v>
      </c>
      <c r="K57" s="4" t="inlineStr">
        <is>
          <t xml:space="preserve"> </t>
        </is>
      </c>
      <c r="L57" s="4" t="inlineStr">
        <is>
          <t xml:space="preserve"> </t>
        </is>
      </c>
      <c r="M57" s="4" t="inlineStr">
        <is>
          <t xml:space="preserve"> </t>
        </is>
      </c>
    </row>
    <row r="58">
      <c r="A58" s="4" t="inlineStr">
        <is>
          <t>APS | Coal Combustion Waste | Choll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ite contingency increase in loss exposure not accrued, best estim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6</v>
      </c>
      <c r="K60" s="4" t="inlineStr">
        <is>
          <t xml:space="preserve"> </t>
        </is>
      </c>
      <c r="L60" s="4" t="inlineStr">
        <is>
          <t xml:space="preserve"> </t>
        </is>
      </c>
      <c r="M60" s="4" t="inlineStr">
        <is>
          <t xml:space="preserve"> </t>
        </is>
      </c>
    </row>
    <row r="61">
      <c r="A61" s="4" t="inlineStr">
        <is>
          <t>APS | Coal Combustion Waste | Cholla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Commitments and Contingen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ite contingency increase in loss exposure not accrued, best estim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30</v>
      </c>
      <c r="K63" s="4" t="inlineStr">
        <is>
          <t xml:space="preserve"> </t>
        </is>
      </c>
      <c r="L63" s="4" t="inlineStr">
        <is>
          <t xml:space="preserve"> </t>
        </is>
      </c>
      <c r="M63" s="4" t="inlineStr">
        <is>
          <t xml:space="preserve"> </t>
        </is>
      </c>
    </row>
    <row r="64">
      <c r="A64" s="4" t="inlineStr">
        <is>
          <t>APS | Coal Combustion Waste | Cholla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Commitments and Contingen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ite contingency increase in loss exposure not accrued, best estim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35</v>
      </c>
      <c r="K66" s="4" t="inlineStr">
        <is>
          <t xml:space="preserve"> </t>
        </is>
      </c>
      <c r="L66" s="4" t="inlineStr">
        <is>
          <t xml:space="preserve"> </t>
        </is>
      </c>
      <c r="M66" s="4" t="inlineStr">
        <is>
          <t xml:space="preserve"> </t>
        </is>
      </c>
    </row>
    <row r="67">
      <c r="A67" s="4" t="inlineStr">
        <is>
          <t>APS | Coal Combustion Waste | Navajo Pla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ommitments and Contingen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ite contingency increase in loss exposure not accrued, best estim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v>
      </c>
      <c r="K69" s="4" t="inlineStr">
        <is>
          <t xml:space="preserve"> </t>
        </is>
      </c>
      <c r="L69" s="4" t="inlineStr">
        <is>
          <t xml:space="preserve"> </t>
        </is>
      </c>
      <c r="M69" s="4" t="inlineStr">
        <is>
          <t xml:space="preserve"> </t>
        </is>
      </c>
    </row>
    <row r="70">
      <c r="A70" s="4" t="inlineStr">
        <is>
          <t>APS | SCE | Four Corners Units 4 and 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ommitments and Contingen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isallowance of plant investments</t>
        </is>
      </c>
      <c r="B72" s="4" t="inlineStr">
        <is>
          <t xml:space="preserve"> </t>
        </is>
      </c>
      <c r="C72" s="6" t="n">
        <v>194</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st deferrals</t>
        </is>
      </c>
      <c r="B73" s="4" t="inlineStr">
        <is>
          <t xml:space="preserve"> </t>
        </is>
      </c>
      <c r="C73" s="14" t="n">
        <v>215.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mount not recover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4" t="n">
        <v>154.4</v>
      </c>
      <c r="K74" s="4" t="inlineStr">
        <is>
          <t xml:space="preserve"> </t>
        </is>
      </c>
      <c r="L74" s="4" t="inlineStr">
        <is>
          <t xml:space="preserve"> </t>
        </is>
      </c>
      <c r="M74" s="4" t="inlineStr">
        <is>
          <t xml:space="preserve"> </t>
        </is>
      </c>
    </row>
    <row r="75">
      <c r="A75" s="4" t="inlineStr">
        <is>
          <t>4C Acquisition, LLC | Four Corne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mmitments and Contin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ercentage of share of cost of contro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07000000000000001</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CE | Clear Creek Wind Fa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ommitments and Contingenc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Equity method investments</t>
        </is>
      </c>
      <c r="B80" s="14" t="n">
        <v>17.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0</v>
      </c>
      <c r="L80" s="4" t="inlineStr">
        <is>
          <t xml:space="preserve"> </t>
        </is>
      </c>
      <c r="M80" s="4" t="inlineStr">
        <is>
          <t xml:space="preserve"> </t>
        </is>
      </c>
    </row>
    <row r="81">
      <c r="A81" s="4" t="inlineStr">
        <is>
          <t>Impairment of equity method investme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4" t="n">
        <v>12.8</v>
      </c>
      <c r="L81" s="4" t="inlineStr">
        <is>
          <t xml:space="preserve"> </t>
        </is>
      </c>
      <c r="M81" s="4" t="inlineStr">
        <is>
          <t xml:space="preserve"> </t>
        </is>
      </c>
    </row>
    <row r="82">
      <c r="A82" s="4" t="inlineStr">
        <is>
          <t>NTEC | Four Corne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Commitments and Contingen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Option to purchase ownership interest (as a percent)</t>
        </is>
      </c>
      <c r="B84" s="4" t="inlineStr">
        <is>
          <t xml:space="preserve"> </t>
        </is>
      </c>
      <c r="C84" s="4" t="inlineStr">
        <is>
          <t xml:space="preserve"> </t>
        </is>
      </c>
      <c r="D84" s="4" t="inlineStr">
        <is>
          <t xml:space="preserve"> </t>
        </is>
      </c>
      <c r="E84" s="11" t="n">
        <v>0.07000000000000001</v>
      </c>
      <c r="F84" s="4" t="inlineStr">
        <is>
          <t xml:space="preserve"> </t>
        </is>
      </c>
      <c r="G84" s="4" t="inlineStr">
        <is>
          <t xml:space="preserve"> </t>
        </is>
      </c>
      <c r="H84" s="11" t="n">
        <v>0.07000000000000001</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Proceeds from operating and maintenance cost reimbursement</t>
        </is>
      </c>
      <c r="B85" s="4" t="inlineStr">
        <is>
          <t xml:space="preserve"> </t>
        </is>
      </c>
      <c r="C85" s="4" t="inlineStr">
        <is>
          <t xml:space="preserve"> </t>
        </is>
      </c>
      <c r="D85" s="4" t="inlineStr">
        <is>
          <t xml:space="preserve"> </t>
        </is>
      </c>
      <c r="E85" s="6" t="n">
        <v>7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sset purchase agreement, option to purchase, ownership interest, percentage</t>
        </is>
      </c>
      <c r="B86" s="4" t="inlineStr">
        <is>
          <t xml:space="preserve"> </t>
        </is>
      </c>
      <c r="C86" s="4" t="inlineStr">
        <is>
          <t xml:space="preserve"> </t>
        </is>
      </c>
      <c r="D86" s="4" t="inlineStr">
        <is>
          <t xml:space="preserve"> </t>
        </is>
      </c>
      <c r="E86" s="11" t="n">
        <v>0.07000000000000001</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Breach of Contract for Disposal of Spent Nuclear Fuel and/or High Level Radioactive Was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Amount awarded from other party</t>
        </is>
      </c>
      <c r="B89" s="4" t="inlineStr">
        <is>
          <t xml:space="preserve"> </t>
        </is>
      </c>
      <c r="C89" s="4" t="inlineStr">
        <is>
          <t xml:space="preserve"> </t>
        </is>
      </c>
      <c r="D89" s="14" t="n">
        <v>14.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4" t="n">
        <v>123.9</v>
      </c>
      <c r="M89" s="4" t="inlineStr">
        <is>
          <t xml:space="preserve"> </t>
        </is>
      </c>
    </row>
    <row r="90">
      <c r="A90" s="4" t="inlineStr">
        <is>
          <t>Breach of Contract for Disposal of Spent Nuclear Fuel and/or High Level Radioactive Waste | AP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claims submitted | clai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8</v>
      </c>
      <c r="M92" s="4" t="inlineStr">
        <is>
          <t xml:space="preserve"> </t>
        </is>
      </c>
    </row>
    <row r="93">
      <c r="A93" s="4" t="inlineStr">
        <is>
          <t>Amount awarded from other party</t>
        </is>
      </c>
      <c r="B93" s="4" t="inlineStr">
        <is>
          <t xml:space="preserve"> </t>
        </is>
      </c>
      <c r="C93" s="4" t="inlineStr">
        <is>
          <t xml:space="preserve"> </t>
        </is>
      </c>
      <c r="D93" s="14" t="n">
        <v>4.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36</v>
      </c>
      <c r="M9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Other Income and Other Expense (Details) - USD ($) $ in Thousands</t>
        </is>
      </c>
      <c r="B1" s="2" t="inlineStr">
        <is>
          <t>3 Months Ended</t>
        </is>
      </c>
    </row>
    <row r="2">
      <c r="B2" s="2" t="inlineStr">
        <is>
          <t>Mar. 31, 2023</t>
        </is>
      </c>
      <c r="C2" s="2" t="inlineStr">
        <is>
          <t>Mar. 31, 2022</t>
        </is>
      </c>
    </row>
    <row r="3">
      <c r="A3" s="3" t="inlineStr">
        <is>
          <t>Other income:</t>
        </is>
      </c>
      <c r="B3" s="4" t="inlineStr">
        <is>
          <t xml:space="preserve"> </t>
        </is>
      </c>
      <c r="C3" s="4" t="inlineStr">
        <is>
          <t xml:space="preserve"> </t>
        </is>
      </c>
    </row>
    <row r="4">
      <c r="A4" s="4" t="inlineStr">
        <is>
          <t>Interest income</t>
        </is>
      </c>
      <c r="B4" s="6" t="n">
        <v>6026</v>
      </c>
      <c r="C4" s="6" t="n">
        <v>1642</v>
      </c>
    </row>
    <row r="5">
      <c r="A5" s="4" t="inlineStr">
        <is>
          <t>Miscellaneous</t>
        </is>
      </c>
      <c r="B5" s="5" t="n">
        <v>51</v>
      </c>
      <c r="C5" s="5" t="n">
        <v>62</v>
      </c>
    </row>
    <row r="6">
      <c r="A6" s="4" t="inlineStr">
        <is>
          <t>Total other income</t>
        </is>
      </c>
      <c r="B6" s="5" t="n">
        <v>6077</v>
      </c>
      <c r="C6" s="5" t="n">
        <v>1704</v>
      </c>
    </row>
    <row r="7">
      <c r="A7" s="3" t="inlineStr">
        <is>
          <t>Other expense:</t>
        </is>
      </c>
      <c r="B7" s="4" t="inlineStr">
        <is>
          <t xml:space="preserve"> </t>
        </is>
      </c>
      <c r="C7" s="4" t="inlineStr">
        <is>
          <t xml:space="preserve"> </t>
        </is>
      </c>
    </row>
    <row r="8">
      <c r="A8" s="4" t="inlineStr">
        <is>
          <t>Non-operating costs</t>
        </is>
      </c>
      <c r="B8" s="5" t="n">
        <v>-2640</v>
      </c>
      <c r="C8" s="5" t="n">
        <v>-2453</v>
      </c>
    </row>
    <row r="9">
      <c r="A9" s="4" t="inlineStr">
        <is>
          <t>Investment losses — net</t>
        </is>
      </c>
      <c r="B9" s="5" t="n">
        <v>-1061</v>
      </c>
      <c r="C9" s="5" t="n">
        <v>-681</v>
      </c>
    </row>
    <row r="10">
      <c r="A10" s="4" t="inlineStr">
        <is>
          <t>Miscellaneous</t>
        </is>
      </c>
      <c r="B10" s="5" t="n">
        <v>-430</v>
      </c>
      <c r="C10" s="5" t="n">
        <v>-288</v>
      </c>
    </row>
    <row r="11">
      <c r="A11" s="4" t="inlineStr">
        <is>
          <t>Total other expense</t>
        </is>
      </c>
      <c r="B11" s="5" t="n">
        <v>-4131</v>
      </c>
      <c r="C11" s="5" t="n">
        <v>-3422</v>
      </c>
    </row>
    <row r="12">
      <c r="A12" s="4" t="inlineStr">
        <is>
          <t>APS</t>
        </is>
      </c>
      <c r="B12" s="4" t="inlineStr">
        <is>
          <t xml:space="preserve"> </t>
        </is>
      </c>
      <c r="C12" s="4" t="inlineStr">
        <is>
          <t xml:space="preserve"> </t>
        </is>
      </c>
    </row>
    <row r="13">
      <c r="A13" s="3" t="inlineStr">
        <is>
          <t>Other income:</t>
        </is>
      </c>
      <c r="B13" s="4" t="inlineStr">
        <is>
          <t xml:space="preserve"> </t>
        </is>
      </c>
      <c r="C13" s="4" t="inlineStr">
        <is>
          <t xml:space="preserve"> </t>
        </is>
      </c>
    </row>
    <row r="14">
      <c r="A14" s="4" t="inlineStr">
        <is>
          <t>Interest income</t>
        </is>
      </c>
      <c r="B14" s="5" t="n">
        <v>5024</v>
      </c>
      <c r="C14" s="5" t="n">
        <v>1099</v>
      </c>
    </row>
    <row r="15">
      <c r="A15" s="4" t="inlineStr">
        <is>
          <t>Miscellaneous</t>
        </is>
      </c>
      <c r="B15" s="5" t="n">
        <v>51</v>
      </c>
      <c r="C15" s="5" t="n">
        <v>53</v>
      </c>
    </row>
    <row r="16">
      <c r="A16" s="4" t="inlineStr">
        <is>
          <t>Total other income</t>
        </is>
      </c>
      <c r="B16" s="5" t="n">
        <v>5075</v>
      </c>
      <c r="C16" s="5" t="n">
        <v>1152</v>
      </c>
    </row>
    <row r="17">
      <c r="A17" s="3" t="inlineStr">
        <is>
          <t>Other expense:</t>
        </is>
      </c>
      <c r="B17" s="4" t="inlineStr">
        <is>
          <t xml:space="preserve"> </t>
        </is>
      </c>
      <c r="C17" s="4" t="inlineStr">
        <is>
          <t xml:space="preserve"> </t>
        </is>
      </c>
    </row>
    <row r="18">
      <c r="A18" s="4" t="inlineStr">
        <is>
          <t>Non-operating costs</t>
        </is>
      </c>
      <c r="B18" s="5" t="n">
        <v>-2188</v>
      </c>
      <c r="C18" s="5" t="n">
        <v>-1561</v>
      </c>
    </row>
    <row r="19">
      <c r="A19" s="4" t="inlineStr">
        <is>
          <t>Miscellaneous</t>
        </is>
      </c>
      <c r="B19" s="5" t="n">
        <v>-429</v>
      </c>
      <c r="C19" s="5" t="n">
        <v>-288</v>
      </c>
    </row>
    <row r="20">
      <c r="A20" s="4" t="inlineStr">
        <is>
          <t>Total other expense</t>
        </is>
      </c>
      <c r="B20" s="6" t="n">
        <v>-2617</v>
      </c>
      <c r="C20" s="6" t="n">
        <v>-184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common shareholders</t>
        </is>
      </c>
      <c r="B4" s="6" t="n">
        <v>-3297</v>
      </c>
      <c r="C4" s="6" t="n">
        <v>16956</v>
      </c>
    </row>
    <row r="5">
      <c r="A5" s="4" t="inlineStr">
        <is>
          <t>Weighted average common shares outstanding - basic (in shares)</t>
        </is>
      </c>
      <c r="B5" s="5" t="n">
        <v>113358</v>
      </c>
      <c r="C5" s="5" t="n">
        <v>113102</v>
      </c>
    </row>
    <row r="6">
      <c r="A6" s="3" t="inlineStr">
        <is>
          <t>Net effect of dilutive securities:</t>
        </is>
      </c>
      <c r="B6" s="4" t="inlineStr">
        <is>
          <t xml:space="preserve"> </t>
        </is>
      </c>
      <c r="C6" s="4" t="inlineStr">
        <is>
          <t xml:space="preserve"> </t>
        </is>
      </c>
    </row>
    <row r="7">
      <c r="A7" s="4" t="inlineStr">
        <is>
          <t>Contingently issuable performance shares and restricted stock units (in shares)</t>
        </is>
      </c>
      <c r="B7" s="5" t="n">
        <v>239</v>
      </c>
      <c r="C7" s="5" t="n">
        <v>193</v>
      </c>
    </row>
    <row r="8">
      <c r="A8" s="4" t="inlineStr">
        <is>
          <t>Weighted average common shares outstanding — diluted (in shares)</t>
        </is>
      </c>
      <c r="B8" s="5" t="n">
        <v>113597</v>
      </c>
      <c r="C8" s="5" t="n">
        <v>113295</v>
      </c>
    </row>
    <row r="9">
      <c r="A9" s="3" t="inlineStr">
        <is>
          <t>Earnings per weighted-average common share outstanding</t>
        </is>
      </c>
      <c r="B9" s="4" t="inlineStr">
        <is>
          <t xml:space="preserve"> </t>
        </is>
      </c>
      <c r="C9" s="4" t="inlineStr">
        <is>
          <t xml:space="preserve"> </t>
        </is>
      </c>
    </row>
    <row r="10">
      <c r="A10" s="4" t="inlineStr">
        <is>
          <t>Net income (loss) attributable to common shareholders - basic (in dollars per share)</t>
        </is>
      </c>
      <c r="B10" s="7" t="n">
        <v>-0.03</v>
      </c>
      <c r="C10" s="7" t="n">
        <v>0.15</v>
      </c>
    </row>
    <row r="11">
      <c r="A11" s="4" t="inlineStr">
        <is>
          <t>Net income (loss) attributable to common shareholders - diluted (in dollars per share)</t>
        </is>
      </c>
      <c r="B11" s="7" t="n">
        <v>-0.03</v>
      </c>
      <c r="C11" s="7" t="n">
        <v>0.15</v>
      </c>
    </row>
    <row r="12">
      <c r="A12" s="4" t="inlineStr">
        <is>
          <t>Antidilutive securities excluded from computation of EPS</t>
        </is>
      </c>
      <c r="B12" s="5" t="n">
        <v>239</v>
      </c>
      <c r="C12" s="5"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Fair Value Measurements - Assets and Liabilities Measured on a Recurring Basis (Details) - USD ($) $ in Thousands</t>
        </is>
      </c>
      <c r="B1" s="2" t="inlineStr">
        <is>
          <t>3 Months Ended</t>
        </is>
      </c>
      <c r="C1" s="2" t="inlineStr">
        <is>
          <t>12 Months Ended</t>
        </is>
      </c>
    </row>
    <row r="2">
      <c r="B2" s="2" t="inlineStr">
        <is>
          <t>Mar. 31, 2023</t>
        </is>
      </c>
      <c r="C2" s="2" t="inlineStr">
        <is>
          <t>Dec. 31, 2022</t>
        </is>
      </c>
    </row>
    <row r="3">
      <c r="A3" s="3" t="inlineStr">
        <is>
          <t>ASSETS</t>
        </is>
      </c>
      <c r="B3" s="4" t="inlineStr">
        <is>
          <t xml:space="preserve"> </t>
        </is>
      </c>
      <c r="C3" s="4" t="inlineStr">
        <is>
          <t xml:space="preserve"> </t>
        </is>
      </c>
    </row>
    <row r="4">
      <c r="A4" s="4" t="inlineStr">
        <is>
          <t>Cash equivalents</t>
        </is>
      </c>
      <c r="B4" s="6" t="n">
        <v>14</v>
      </c>
      <c r="C4" s="4" t="inlineStr">
        <is>
          <t xml:space="preserve"> </t>
        </is>
      </c>
    </row>
    <row r="5">
      <c r="A5" s="4" t="inlineStr">
        <is>
          <t>Commodity contracts, assets</t>
        </is>
      </c>
      <c r="B5" s="5" t="n">
        <v>33177</v>
      </c>
      <c r="C5" s="6" t="n">
        <v>132229</v>
      </c>
    </row>
    <row r="6">
      <c r="A6" s="4" t="inlineStr">
        <is>
          <t>Commodity contracts assets, other</t>
        </is>
      </c>
      <c r="B6" s="5" t="n">
        <v>-16697</v>
      </c>
      <c r="C6" s="5" t="n">
        <v>-21163</v>
      </c>
    </row>
    <row r="7">
      <c r="A7" s="4" t="inlineStr">
        <is>
          <t>Nuclear decommissioning trust:</t>
        </is>
      </c>
      <c r="B7" s="5" t="n">
        <v>1125617</v>
      </c>
      <c r="C7" s="5" t="n">
        <v>1073410</v>
      </c>
    </row>
    <row r="8">
      <c r="A8" s="4" t="inlineStr">
        <is>
          <t>Nuclear decommissioning trust, other</t>
        </is>
      </c>
      <c r="B8" s="5" t="n">
        <v>506571</v>
      </c>
      <c r="C8" s="5" t="n">
        <v>476409</v>
      </c>
    </row>
    <row r="9">
      <c r="A9" s="4" t="inlineStr">
        <is>
          <t>Other special use funds</t>
        </is>
      </c>
      <c r="B9" s="5" t="n">
        <v>352877</v>
      </c>
      <c r="C9" s="5" t="n">
        <v>347231</v>
      </c>
    </row>
    <row r="10">
      <c r="A10" s="4" t="inlineStr">
        <is>
          <t>Other special use funds, other</t>
        </is>
      </c>
      <c r="B10" s="5" t="n">
        <v>1041</v>
      </c>
      <c r="C10" s="5" t="n">
        <v>963</v>
      </c>
    </row>
    <row r="11">
      <c r="A11" s="4" t="inlineStr">
        <is>
          <t>Total assets</t>
        </is>
      </c>
      <c r="B11" s="5" t="n">
        <v>1511685</v>
      </c>
      <c r="C11" s="5" t="n">
        <v>1552870</v>
      </c>
    </row>
    <row r="12">
      <c r="A12" s="4" t="inlineStr">
        <is>
          <t>Total assets, other</t>
        </is>
      </c>
      <c r="B12" s="5" t="n">
        <v>490915</v>
      </c>
      <c r="C12" s="5" t="n">
        <v>456209</v>
      </c>
    </row>
    <row r="13">
      <c r="A13" s="3" t="inlineStr">
        <is>
          <t>LIABILITIES</t>
        </is>
      </c>
      <c r="B13" s="4" t="inlineStr">
        <is>
          <t xml:space="preserve"> </t>
        </is>
      </c>
      <c r="C13" s="4" t="inlineStr">
        <is>
          <t xml:space="preserve"> </t>
        </is>
      </c>
    </row>
    <row r="14">
      <c r="A14" s="4" t="inlineStr">
        <is>
          <t>Gross derivative liability, other</t>
        </is>
      </c>
      <c r="B14" s="5" t="n">
        <v>10643</v>
      </c>
      <c r="C14" s="5" t="n">
        <v>15357</v>
      </c>
    </row>
    <row r="15">
      <c r="A15" s="4" t="inlineStr">
        <is>
          <t>Interest rate swaps</t>
        </is>
      </c>
      <c r="B15" s="5" t="n">
        <v>-99257</v>
      </c>
      <c r="C15" s="5" t="n">
        <v>-42446</v>
      </c>
    </row>
    <row r="16">
      <c r="A16" s="4" t="inlineStr">
        <is>
          <t>Total liabilities</t>
        </is>
      </c>
      <c r="B16" s="5" t="n">
        <v>-99257</v>
      </c>
      <c r="C16" s="5" t="n">
        <v>-42446</v>
      </c>
    </row>
    <row r="17">
      <c r="A17" s="4" t="inlineStr">
        <is>
          <t>Total liabilities, other</t>
        </is>
      </c>
      <c r="B17" s="6" t="n">
        <v>10643</v>
      </c>
      <c r="C17" s="6" t="n">
        <v>15357</v>
      </c>
    </row>
    <row r="18">
      <c r="A18" s="4" t="inlineStr">
        <is>
          <t>Derivative Liability Statement Of Financial Position Extensible Enumeration Not Disclosed Flag</t>
        </is>
      </c>
      <c r="B18" s="4" t="inlineStr">
        <is>
          <t>Subtotal risk management activities - derivative instruments</t>
        </is>
      </c>
      <c r="C18" s="4" t="inlineStr">
        <is>
          <t>Subtotal risk management activities - derivative instruments</t>
        </is>
      </c>
    </row>
    <row r="19">
      <c r="A19" s="4" t="inlineStr">
        <is>
          <t>Equit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Nuclear decommissioning trust:</t>
        </is>
      </c>
      <c r="B21" s="6" t="n">
        <v>8530</v>
      </c>
      <c r="C21" s="6" t="n">
        <v>18485</v>
      </c>
    </row>
    <row r="22">
      <c r="A22" s="4" t="inlineStr">
        <is>
          <t>Nuclear decommissioning trust, other</t>
        </is>
      </c>
      <c r="B22" s="5" t="n">
        <v>-1135</v>
      </c>
      <c r="C22" s="5" t="n">
        <v>3827</v>
      </c>
    </row>
    <row r="23">
      <c r="A23" s="4" t="inlineStr">
        <is>
          <t>Other special use funds</t>
        </is>
      </c>
      <c r="B23" s="5" t="n">
        <v>28683</v>
      </c>
      <c r="C23" s="5" t="n">
        <v>67937</v>
      </c>
    </row>
    <row r="24">
      <c r="A24" s="4" t="inlineStr">
        <is>
          <t>Other special use funds, other</t>
        </is>
      </c>
      <c r="B24" s="5" t="n">
        <v>1041</v>
      </c>
      <c r="C24" s="5" t="n">
        <v>963</v>
      </c>
    </row>
    <row r="25">
      <c r="A25" s="4" t="inlineStr">
        <is>
          <t>U.S. commingled equity fund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uclear decommissioning trust:</t>
        </is>
      </c>
      <c r="B27" s="5" t="n">
        <v>507706</v>
      </c>
      <c r="C27" s="5" t="n">
        <v>472582</v>
      </c>
    </row>
    <row r="28">
      <c r="A28" s="4" t="inlineStr">
        <is>
          <t>U.S. Treasury deb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Nuclear decommissioning trust:</t>
        </is>
      </c>
      <c r="B30" s="5" t="n">
        <v>231003</v>
      </c>
      <c r="C30" s="5" t="n">
        <v>211923</v>
      </c>
    </row>
    <row r="31">
      <c r="A31" s="4" t="inlineStr">
        <is>
          <t>Other special use funds</t>
        </is>
      </c>
      <c r="B31" s="5" t="n">
        <v>320196</v>
      </c>
      <c r="C31" s="5" t="n">
        <v>275267</v>
      </c>
    </row>
    <row r="32">
      <c r="A32" s="4" t="inlineStr">
        <is>
          <t>Corporate debt</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Nuclear decommissioning trust:</t>
        </is>
      </c>
      <c r="B34" s="5" t="n">
        <v>149541</v>
      </c>
      <c r="C34" s="5" t="n">
        <v>149226</v>
      </c>
    </row>
    <row r="35">
      <c r="A35" s="4" t="inlineStr">
        <is>
          <t>Mortgage-backed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Nuclear decommissioning trust:</t>
        </is>
      </c>
      <c r="B37" s="5" t="n">
        <v>157330</v>
      </c>
      <c r="C37" s="5" t="n">
        <v>147938</v>
      </c>
    </row>
    <row r="38">
      <c r="A38" s="4" t="inlineStr">
        <is>
          <t>Municipal bo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uclear decommissioning trust:</t>
        </is>
      </c>
      <c r="B40" s="5" t="n">
        <v>63950</v>
      </c>
      <c r="C40" s="5" t="n">
        <v>64881</v>
      </c>
    </row>
    <row r="41">
      <c r="A41" s="4" t="inlineStr">
        <is>
          <t>Other special use funds</t>
        </is>
      </c>
      <c r="B41" s="5" t="n">
        <v>3998</v>
      </c>
      <c r="C41" s="5" t="n">
        <v>4027</v>
      </c>
    </row>
    <row r="42">
      <c r="A42" s="4" t="inlineStr">
        <is>
          <t>Other fixed income</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Nuclear decommissioning trust:</t>
        </is>
      </c>
      <c r="B44" s="5" t="n">
        <v>7557</v>
      </c>
      <c r="C44" s="5" t="n">
        <v>8375</v>
      </c>
    </row>
    <row r="45">
      <c r="A45" s="4" t="inlineStr">
        <is>
          <t>Commodity Option</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ommodity contracts, assets</t>
        </is>
      </c>
      <c r="B47" s="5" t="n">
        <v>33043</v>
      </c>
      <c r="C47" s="5" t="n">
        <v>132098</v>
      </c>
    </row>
    <row r="48">
      <c r="A48" s="4" t="inlineStr">
        <is>
          <t>Commodity contracts assets, other</t>
        </is>
      </c>
      <c r="B48" s="5" t="n">
        <v>-16697</v>
      </c>
      <c r="C48" s="5" t="n">
        <v>-21163</v>
      </c>
    </row>
    <row r="49">
      <c r="A49" s="3" t="inlineStr">
        <is>
          <t>LIABILITIES</t>
        </is>
      </c>
      <c r="B49" s="4" t="inlineStr">
        <is>
          <t xml:space="preserve"> </t>
        </is>
      </c>
      <c r="C49" s="4" t="inlineStr">
        <is>
          <t xml:space="preserve"> </t>
        </is>
      </c>
    </row>
    <row r="50">
      <c r="A50" s="4" t="inlineStr">
        <is>
          <t>Gross derivative liability, other</t>
        </is>
      </c>
      <c r="B50" s="5" t="n">
        <v>10643</v>
      </c>
      <c r="C50" s="5" t="n">
        <v>15357</v>
      </c>
    </row>
    <row r="51">
      <c r="A51" s="4" t="inlineStr">
        <is>
          <t>Interest rate swaps</t>
        </is>
      </c>
      <c r="B51" s="5" t="n">
        <v>-97559</v>
      </c>
      <c r="C51" s="5" t="n">
        <v>-41537</v>
      </c>
    </row>
    <row r="52">
      <c r="A52" s="4" t="inlineStr">
        <is>
          <t>Interest Rate Swap</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ommodity contracts, assets</t>
        </is>
      </c>
      <c r="B54" s="5" t="n">
        <v>134</v>
      </c>
      <c r="C54" s="5" t="n">
        <v>131</v>
      </c>
    </row>
    <row r="55">
      <c r="A55" s="4" t="inlineStr">
        <is>
          <t>Commodity contracts assets, other</t>
        </is>
      </c>
      <c r="B55" s="5" t="n">
        <v>0</v>
      </c>
      <c r="C55" s="5" t="n">
        <v>0</v>
      </c>
    </row>
    <row r="56">
      <c r="A56" s="3" t="inlineStr">
        <is>
          <t>LIABILITIES</t>
        </is>
      </c>
      <c r="B56" s="4" t="inlineStr">
        <is>
          <t xml:space="preserve"> </t>
        </is>
      </c>
      <c r="C56" s="4" t="inlineStr">
        <is>
          <t xml:space="preserve"> </t>
        </is>
      </c>
    </row>
    <row r="57">
      <c r="A57" s="4" t="inlineStr">
        <is>
          <t>Gross derivative liability, other</t>
        </is>
      </c>
      <c r="B57" s="5" t="n">
        <v>0</v>
      </c>
      <c r="C57" s="5" t="n">
        <v>0</v>
      </c>
    </row>
    <row r="58">
      <c r="A58" s="4" t="inlineStr">
        <is>
          <t>Interest rate swaps</t>
        </is>
      </c>
      <c r="B58" s="5" t="n">
        <v>-1698</v>
      </c>
      <c r="C58" s="5" t="n">
        <v>-909</v>
      </c>
    </row>
    <row r="59">
      <c r="A59" s="4" t="inlineStr">
        <is>
          <t>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5" t="n">
        <v>14</v>
      </c>
      <c r="C61" s="4" t="inlineStr">
        <is>
          <t xml:space="preserve"> </t>
        </is>
      </c>
    </row>
    <row r="62">
      <c r="A62" s="4" t="inlineStr">
        <is>
          <t>Commodity contracts, assets</t>
        </is>
      </c>
      <c r="B62" s="5" t="n">
        <v>0</v>
      </c>
      <c r="C62" s="5" t="n">
        <v>0</v>
      </c>
    </row>
    <row r="63">
      <c r="A63" s="4" t="inlineStr">
        <is>
          <t>Nuclear decommissioning trust:</t>
        </is>
      </c>
      <c r="B63" s="5" t="n">
        <v>240668</v>
      </c>
      <c r="C63" s="5" t="n">
        <v>226581</v>
      </c>
    </row>
    <row r="64">
      <c r="A64" s="4" t="inlineStr">
        <is>
          <t>Other special use funds</t>
        </is>
      </c>
      <c r="B64" s="5" t="n">
        <v>347838</v>
      </c>
      <c r="C64" s="5" t="n">
        <v>342241</v>
      </c>
    </row>
    <row r="65">
      <c r="A65" s="4" t="inlineStr">
        <is>
          <t>Total assets</t>
        </is>
      </c>
      <c r="B65" s="5" t="n">
        <v>588520</v>
      </c>
      <c r="C65" s="5" t="n">
        <v>568822</v>
      </c>
    </row>
    <row r="66">
      <c r="A66" s="3" t="inlineStr">
        <is>
          <t>LIABILITIES</t>
        </is>
      </c>
      <c r="B66" s="4" t="inlineStr">
        <is>
          <t xml:space="preserve"> </t>
        </is>
      </c>
      <c r="C66" s="4" t="inlineStr">
        <is>
          <t xml:space="preserve"> </t>
        </is>
      </c>
    </row>
    <row r="67">
      <c r="A67" s="4" t="inlineStr">
        <is>
          <t>Gross derivative liability</t>
        </is>
      </c>
      <c r="B67" s="5" t="n">
        <v>0</v>
      </c>
      <c r="C67" s="5" t="n">
        <v>0</v>
      </c>
    </row>
    <row r="68">
      <c r="A68" s="4" t="inlineStr">
        <is>
          <t>Total liabilities</t>
        </is>
      </c>
      <c r="B68" s="5" t="n">
        <v>0</v>
      </c>
      <c r="C68" s="5" t="n">
        <v>0</v>
      </c>
    </row>
    <row r="69">
      <c r="A69" s="4" t="inlineStr">
        <is>
          <t>Level 1 | Equity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Nuclear decommissioning trust:</t>
        </is>
      </c>
      <c r="B71" s="5" t="n">
        <v>9665</v>
      </c>
      <c r="C71" s="5" t="n">
        <v>14658</v>
      </c>
    </row>
    <row r="72">
      <c r="A72" s="4" t="inlineStr">
        <is>
          <t>Other special use funds</t>
        </is>
      </c>
      <c r="B72" s="5" t="n">
        <v>27642</v>
      </c>
      <c r="C72" s="5" t="n">
        <v>66974</v>
      </c>
    </row>
    <row r="73">
      <c r="A73" s="4" t="inlineStr">
        <is>
          <t>Level 1 | U.S. commingled equity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Nuclear decommissioning trust:</t>
        </is>
      </c>
      <c r="B75" s="5" t="n">
        <v>0</v>
      </c>
      <c r="C75" s="5" t="n">
        <v>0</v>
      </c>
    </row>
    <row r="76">
      <c r="A76" s="4" t="inlineStr">
        <is>
          <t>Level 1 | U.S. Treasury deb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Nuclear decommissioning trust:</t>
        </is>
      </c>
      <c r="B78" s="5" t="n">
        <v>231003</v>
      </c>
      <c r="C78" s="5" t="n">
        <v>211923</v>
      </c>
    </row>
    <row r="79">
      <c r="A79" s="4" t="inlineStr">
        <is>
          <t>Other special use funds</t>
        </is>
      </c>
      <c r="B79" s="5" t="n">
        <v>320196</v>
      </c>
      <c r="C79" s="5" t="n">
        <v>275267</v>
      </c>
    </row>
    <row r="80">
      <c r="A80" s="4" t="inlineStr">
        <is>
          <t>Level 1 | Corporate deb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Nuclear decommissioning trust:</t>
        </is>
      </c>
      <c r="B82" s="5" t="n">
        <v>0</v>
      </c>
      <c r="C82" s="5" t="n">
        <v>0</v>
      </c>
    </row>
    <row r="83">
      <c r="A83" s="4" t="inlineStr">
        <is>
          <t>Level 1 | Mortgage-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Nuclear decommissioning trust:</t>
        </is>
      </c>
      <c r="B85" s="5" t="n">
        <v>0</v>
      </c>
      <c r="C85" s="5" t="n">
        <v>0</v>
      </c>
    </row>
    <row r="86">
      <c r="A86" s="4" t="inlineStr">
        <is>
          <t>Level 1 | Municipal bo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Nuclear decommissioning trust:</t>
        </is>
      </c>
      <c r="B88" s="5" t="n">
        <v>0</v>
      </c>
      <c r="C88" s="5" t="n">
        <v>0</v>
      </c>
    </row>
    <row r="89">
      <c r="A89" s="4" t="inlineStr">
        <is>
          <t>Other special use funds</t>
        </is>
      </c>
      <c r="B89" s="5" t="n">
        <v>0</v>
      </c>
      <c r="C89" s="5" t="n">
        <v>0</v>
      </c>
    </row>
    <row r="90">
      <c r="A90" s="4" t="inlineStr">
        <is>
          <t>Level 1 | Other fixed income</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Nuclear decommissioning trust:</t>
        </is>
      </c>
      <c r="B92" s="5" t="n">
        <v>0</v>
      </c>
      <c r="C92" s="5" t="n">
        <v>0</v>
      </c>
    </row>
    <row r="93">
      <c r="A93" s="4" t="inlineStr">
        <is>
          <t>Level 1 | Commodity Option</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ommodity contracts, assets</t>
        </is>
      </c>
      <c r="B95" s="5" t="n">
        <v>0</v>
      </c>
      <c r="C95" s="5" t="n">
        <v>0</v>
      </c>
    </row>
    <row r="96">
      <c r="A96" s="3" t="inlineStr">
        <is>
          <t>LIABILITIES</t>
        </is>
      </c>
      <c r="B96" s="4" t="inlineStr">
        <is>
          <t xml:space="preserve"> </t>
        </is>
      </c>
      <c r="C96" s="4" t="inlineStr">
        <is>
          <t xml:space="preserve"> </t>
        </is>
      </c>
    </row>
    <row r="97">
      <c r="A97" s="4" t="inlineStr">
        <is>
          <t>Gross derivative liability</t>
        </is>
      </c>
      <c r="B97" s="5" t="n">
        <v>0</v>
      </c>
      <c r="C97" s="5" t="n">
        <v>0</v>
      </c>
    </row>
    <row r="98">
      <c r="A98" s="4" t="inlineStr">
        <is>
          <t>Level 1 | Interest Rate Swap</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Commodity contracts, assets</t>
        </is>
      </c>
      <c r="B100" s="5" t="n">
        <v>0</v>
      </c>
      <c r="C100" s="5" t="n">
        <v>0</v>
      </c>
    </row>
    <row r="101">
      <c r="A101" s="3" t="inlineStr">
        <is>
          <t>LIABILITIES</t>
        </is>
      </c>
      <c r="B101" s="4" t="inlineStr">
        <is>
          <t xml:space="preserve"> </t>
        </is>
      </c>
      <c r="C101" s="4" t="inlineStr">
        <is>
          <t xml:space="preserve"> </t>
        </is>
      </c>
    </row>
    <row r="102">
      <c r="A102" s="4" t="inlineStr">
        <is>
          <t>Gross derivative liability</t>
        </is>
      </c>
      <c r="B102" s="5" t="n">
        <v>0</v>
      </c>
      <c r="C102" s="5" t="n">
        <v>0</v>
      </c>
    </row>
    <row r="103">
      <c r="A103" s="4" t="inlineStr">
        <is>
          <t>Level 2</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Cash equivalents</t>
        </is>
      </c>
      <c r="B105" s="5" t="n">
        <v>0</v>
      </c>
      <c r="C105" s="4" t="inlineStr">
        <is>
          <t xml:space="preserve"> </t>
        </is>
      </c>
    </row>
    <row r="106">
      <c r="A106" s="4" t="inlineStr">
        <is>
          <t>Commodity contracts, assets</t>
        </is>
      </c>
      <c r="B106" s="5" t="n">
        <v>28617</v>
      </c>
      <c r="C106" s="5" t="n">
        <v>127260</v>
      </c>
    </row>
    <row r="107">
      <c r="A107" s="4" t="inlineStr">
        <is>
          <t>Nuclear decommissioning trust:</t>
        </is>
      </c>
      <c r="B107" s="5" t="n">
        <v>378378</v>
      </c>
      <c r="C107" s="5" t="n">
        <v>370420</v>
      </c>
    </row>
    <row r="108">
      <c r="A108" s="4" t="inlineStr">
        <is>
          <t>Other special use funds</t>
        </is>
      </c>
      <c r="B108" s="5" t="n">
        <v>3998</v>
      </c>
      <c r="C108" s="5" t="n">
        <v>4027</v>
      </c>
    </row>
    <row r="109">
      <c r="A109" s="4" t="inlineStr">
        <is>
          <t>Total assets</t>
        </is>
      </c>
      <c r="B109" s="5" t="n">
        <v>410993</v>
      </c>
      <c r="C109" s="5" t="n">
        <v>501707</v>
      </c>
    </row>
    <row r="110">
      <c r="A110" s="3" t="inlineStr">
        <is>
          <t>LIABILITIES</t>
        </is>
      </c>
      <c r="B110" s="4" t="inlineStr">
        <is>
          <t xml:space="preserve"> </t>
        </is>
      </c>
      <c r="C110" s="4" t="inlineStr">
        <is>
          <t xml:space="preserve"> </t>
        </is>
      </c>
    </row>
    <row r="111">
      <c r="A111" s="4" t="inlineStr">
        <is>
          <t>Gross derivative liability</t>
        </is>
      </c>
      <c r="B111" s="5" t="n">
        <v>-95265</v>
      </c>
      <c r="C111" s="5" t="n">
        <v>-26783</v>
      </c>
    </row>
    <row r="112">
      <c r="A112" s="4" t="inlineStr">
        <is>
          <t>Total liabilities</t>
        </is>
      </c>
      <c r="B112" s="5" t="n">
        <v>-95265</v>
      </c>
      <c r="C112" s="5" t="n">
        <v>-26783</v>
      </c>
    </row>
    <row r="113">
      <c r="A113" s="4" t="inlineStr">
        <is>
          <t>Level 2 | Equit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Nuclear decommissioning trust:</t>
        </is>
      </c>
      <c r="B115" s="5" t="n">
        <v>0</v>
      </c>
      <c r="C115" s="5" t="n">
        <v>0</v>
      </c>
    </row>
    <row r="116">
      <c r="A116" s="4" t="inlineStr">
        <is>
          <t>Other special use funds</t>
        </is>
      </c>
      <c r="B116" s="5" t="n">
        <v>0</v>
      </c>
      <c r="C116" s="5" t="n">
        <v>0</v>
      </c>
    </row>
    <row r="117">
      <c r="A117" s="4" t="inlineStr">
        <is>
          <t>Level 2 | U.S. commingled equity fund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Nuclear decommissioning trust:</t>
        </is>
      </c>
      <c r="B119" s="5" t="n">
        <v>0</v>
      </c>
      <c r="C119" s="5" t="n">
        <v>0</v>
      </c>
    </row>
    <row r="120">
      <c r="A120" s="4" t="inlineStr">
        <is>
          <t>Level 2 | U.S. Treasury debt</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Nuclear decommissioning trust:</t>
        </is>
      </c>
      <c r="B122" s="5" t="n">
        <v>0</v>
      </c>
      <c r="C122" s="5" t="n">
        <v>0</v>
      </c>
    </row>
    <row r="123">
      <c r="A123" s="4" t="inlineStr">
        <is>
          <t>Other special use funds</t>
        </is>
      </c>
      <c r="B123" s="5" t="n">
        <v>0</v>
      </c>
      <c r="C123" s="5" t="n">
        <v>0</v>
      </c>
    </row>
    <row r="124">
      <c r="A124" s="4" t="inlineStr">
        <is>
          <t>Level 2 | Corporate debt</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Nuclear decommissioning trust:</t>
        </is>
      </c>
      <c r="B126" s="5" t="n">
        <v>149541</v>
      </c>
      <c r="C126" s="5" t="n">
        <v>149226</v>
      </c>
    </row>
    <row r="127">
      <c r="A127" s="4" t="inlineStr">
        <is>
          <t>Level 2 | Mortgage-backed secur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Nuclear decommissioning trust:</t>
        </is>
      </c>
      <c r="B129" s="5" t="n">
        <v>157330</v>
      </c>
      <c r="C129" s="5" t="n">
        <v>147938</v>
      </c>
    </row>
    <row r="130">
      <c r="A130" s="4" t="inlineStr">
        <is>
          <t>Level 2 | Municipal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Nuclear decommissioning trust:</t>
        </is>
      </c>
      <c r="B132" s="5" t="n">
        <v>63950</v>
      </c>
      <c r="C132" s="5" t="n">
        <v>64881</v>
      </c>
    </row>
    <row r="133">
      <c r="A133" s="4" t="inlineStr">
        <is>
          <t>Other special use funds</t>
        </is>
      </c>
      <c r="B133" s="5" t="n">
        <v>3998</v>
      </c>
      <c r="C133" s="5" t="n">
        <v>4027</v>
      </c>
    </row>
    <row r="134">
      <c r="A134" s="4" t="inlineStr">
        <is>
          <t>Level 2 | Other fixed income</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Nuclear decommissioning trust:</t>
        </is>
      </c>
      <c r="B136" s="5" t="n">
        <v>7557</v>
      </c>
      <c r="C136" s="5" t="n">
        <v>8375</v>
      </c>
    </row>
    <row r="137">
      <c r="A137" s="4" t="inlineStr">
        <is>
          <t>Level 2 | Commodity Option</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Commodity contracts, assets</t>
        </is>
      </c>
      <c r="B139" s="5" t="n">
        <v>28483</v>
      </c>
      <c r="C139" s="5" t="n">
        <v>127129</v>
      </c>
    </row>
    <row r="140">
      <c r="A140" s="3" t="inlineStr">
        <is>
          <t>LIABILITIES</t>
        </is>
      </c>
      <c r="B140" s="4" t="inlineStr">
        <is>
          <t xml:space="preserve"> </t>
        </is>
      </c>
      <c r="C140" s="4" t="inlineStr">
        <is>
          <t xml:space="preserve"> </t>
        </is>
      </c>
    </row>
    <row r="141">
      <c r="A141" s="4" t="inlineStr">
        <is>
          <t>Gross derivative liability</t>
        </is>
      </c>
      <c r="B141" s="5" t="n">
        <v>-93567</v>
      </c>
      <c r="C141" s="5" t="n">
        <v>-25874</v>
      </c>
    </row>
    <row r="142">
      <c r="A142" s="4" t="inlineStr">
        <is>
          <t>Level 2 | Interest Rate Swap</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Commodity contracts, assets</t>
        </is>
      </c>
      <c r="B144" s="5" t="n">
        <v>134</v>
      </c>
      <c r="C144" s="5" t="n">
        <v>131</v>
      </c>
    </row>
    <row r="145">
      <c r="A145" s="3" t="inlineStr">
        <is>
          <t>LIABILITIES</t>
        </is>
      </c>
      <c r="B145" s="4" t="inlineStr">
        <is>
          <t xml:space="preserve"> </t>
        </is>
      </c>
      <c r="C145" s="4" t="inlineStr">
        <is>
          <t xml:space="preserve"> </t>
        </is>
      </c>
    </row>
    <row r="146">
      <c r="A146" s="4" t="inlineStr">
        <is>
          <t>Gross derivative liability</t>
        </is>
      </c>
      <c r="B146" s="5" t="n">
        <v>-1698</v>
      </c>
      <c r="C146" s="5" t="n">
        <v>-909</v>
      </c>
    </row>
    <row r="147">
      <c r="A147" s="4" t="inlineStr">
        <is>
          <t>Level 3</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Cash equivalents</t>
        </is>
      </c>
      <c r="B149" s="5" t="n">
        <v>0</v>
      </c>
      <c r="C149" s="4" t="inlineStr">
        <is>
          <t xml:space="preserve"> </t>
        </is>
      </c>
    </row>
    <row r="150">
      <c r="A150" s="4" t="inlineStr">
        <is>
          <t>Commodity contracts, assets</t>
        </is>
      </c>
      <c r="B150" s="5" t="n">
        <v>21257</v>
      </c>
      <c r="C150" s="5" t="n">
        <v>26132</v>
      </c>
    </row>
    <row r="151">
      <c r="A151" s="4" t="inlineStr">
        <is>
          <t>Nuclear decommissioning trust:</t>
        </is>
      </c>
      <c r="B151" s="5" t="n">
        <v>0</v>
      </c>
      <c r="C151" s="5" t="n">
        <v>0</v>
      </c>
    </row>
    <row r="152">
      <c r="A152" s="4" t="inlineStr">
        <is>
          <t>Other special use funds</t>
        </is>
      </c>
      <c r="B152" s="5" t="n">
        <v>0</v>
      </c>
      <c r="C152" s="5" t="n">
        <v>0</v>
      </c>
    </row>
    <row r="153">
      <c r="A153" s="4" t="inlineStr">
        <is>
          <t>Total assets</t>
        </is>
      </c>
      <c r="B153" s="5" t="n">
        <v>21257</v>
      </c>
      <c r="C153" s="5" t="n">
        <v>26132</v>
      </c>
    </row>
    <row r="154">
      <c r="A154" s="3" t="inlineStr">
        <is>
          <t>LIABILITIES</t>
        </is>
      </c>
      <c r="B154" s="4" t="inlineStr">
        <is>
          <t xml:space="preserve"> </t>
        </is>
      </c>
      <c r="C154" s="4" t="inlineStr">
        <is>
          <t xml:space="preserve"> </t>
        </is>
      </c>
    </row>
    <row r="155">
      <c r="A155" s="4" t="inlineStr">
        <is>
          <t>Gross derivative liability</t>
        </is>
      </c>
      <c r="B155" s="5" t="n">
        <v>-14635</v>
      </c>
      <c r="C155" s="5" t="n">
        <v>-31020</v>
      </c>
    </row>
    <row r="156">
      <c r="A156" s="4" t="inlineStr">
        <is>
          <t>Total liabilities</t>
        </is>
      </c>
      <c r="B156" s="5" t="n">
        <v>-14635</v>
      </c>
      <c r="C156" s="5" t="n">
        <v>-31020</v>
      </c>
    </row>
    <row r="157">
      <c r="A157" s="4" t="inlineStr">
        <is>
          <t>Level 3 | Equity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Nuclear decommissioning trust:</t>
        </is>
      </c>
      <c r="B159" s="5" t="n">
        <v>0</v>
      </c>
      <c r="C159" s="5" t="n">
        <v>0</v>
      </c>
    </row>
    <row r="160">
      <c r="A160" s="4" t="inlineStr">
        <is>
          <t>Other special use funds</t>
        </is>
      </c>
      <c r="B160" s="5" t="n">
        <v>0</v>
      </c>
      <c r="C160" s="5" t="n">
        <v>0</v>
      </c>
    </row>
    <row r="161">
      <c r="A161" s="4" t="inlineStr">
        <is>
          <t>Level 3 | U.S. commingled equity fund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Nuclear decommissioning trust:</t>
        </is>
      </c>
      <c r="B163" s="5" t="n">
        <v>0</v>
      </c>
      <c r="C163" s="5" t="n">
        <v>0</v>
      </c>
    </row>
    <row r="164">
      <c r="A164" s="4" t="inlineStr">
        <is>
          <t>Level 3 | U.S. Treasury debt</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Nuclear decommissioning trust:</t>
        </is>
      </c>
      <c r="B166" s="5" t="n">
        <v>0</v>
      </c>
      <c r="C166" s="5" t="n">
        <v>0</v>
      </c>
    </row>
    <row r="167">
      <c r="A167" s="4" t="inlineStr">
        <is>
          <t>Other special use funds</t>
        </is>
      </c>
      <c r="B167" s="5" t="n">
        <v>0</v>
      </c>
      <c r="C167" s="5" t="n">
        <v>0</v>
      </c>
    </row>
    <row r="168">
      <c r="A168" s="4" t="inlineStr">
        <is>
          <t>Level 3 | Corporate debt</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Nuclear decommissioning trust:</t>
        </is>
      </c>
      <c r="B170" s="5" t="n">
        <v>0</v>
      </c>
      <c r="C170" s="5" t="n">
        <v>0</v>
      </c>
    </row>
    <row r="171">
      <c r="A171" s="4" t="inlineStr">
        <is>
          <t>Level 3 | Mortgage-backed secur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Nuclear decommissioning trust:</t>
        </is>
      </c>
      <c r="B173" s="5" t="n">
        <v>0</v>
      </c>
      <c r="C173" s="5" t="n">
        <v>0</v>
      </c>
    </row>
    <row r="174">
      <c r="A174" s="4" t="inlineStr">
        <is>
          <t>Level 3 | Municipal bonds</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Nuclear decommissioning trust:</t>
        </is>
      </c>
      <c r="B176" s="5" t="n">
        <v>0</v>
      </c>
      <c r="C176" s="5" t="n">
        <v>0</v>
      </c>
    </row>
    <row r="177">
      <c r="A177" s="4" t="inlineStr">
        <is>
          <t>Other special use funds</t>
        </is>
      </c>
      <c r="B177" s="5" t="n">
        <v>0</v>
      </c>
      <c r="C177" s="5" t="n">
        <v>0</v>
      </c>
    </row>
    <row r="178">
      <c r="A178" s="4" t="inlineStr">
        <is>
          <t>Level 3 | Other fixed income</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Nuclear decommissioning trust:</t>
        </is>
      </c>
      <c r="B180" s="5" t="n">
        <v>0</v>
      </c>
      <c r="C180" s="5" t="n">
        <v>0</v>
      </c>
    </row>
    <row r="181">
      <c r="A181" s="4" t="inlineStr">
        <is>
          <t>Level 3 | Commodity Option</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Commodity contracts, assets</t>
        </is>
      </c>
      <c r="B183" s="5" t="n">
        <v>21257</v>
      </c>
      <c r="C183" s="5" t="n">
        <v>26132</v>
      </c>
    </row>
    <row r="184">
      <c r="A184" s="3" t="inlineStr">
        <is>
          <t>LIABILITIES</t>
        </is>
      </c>
      <c r="B184" s="4" t="inlineStr">
        <is>
          <t xml:space="preserve"> </t>
        </is>
      </c>
      <c r="C184" s="4" t="inlineStr">
        <is>
          <t xml:space="preserve"> </t>
        </is>
      </c>
    </row>
    <row r="185">
      <c r="A185" s="4" t="inlineStr">
        <is>
          <t>Gross derivative liability</t>
        </is>
      </c>
      <c r="B185" s="5" t="n">
        <v>-14635</v>
      </c>
      <c r="C185" s="5" t="n">
        <v>-31020</v>
      </c>
    </row>
    <row r="186">
      <c r="A186" s="4" t="inlineStr">
        <is>
          <t>Level 3 | Interest Rate Swap</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Commodity contracts, assets</t>
        </is>
      </c>
      <c r="B188" s="5" t="n">
        <v>0</v>
      </c>
      <c r="C188" s="5" t="n">
        <v>0</v>
      </c>
    </row>
    <row r="189">
      <c r="A189" s="3" t="inlineStr">
        <is>
          <t>LIABILITIES</t>
        </is>
      </c>
      <c r="B189" s="4" t="inlineStr">
        <is>
          <t xml:space="preserve"> </t>
        </is>
      </c>
      <c r="C189" s="4" t="inlineStr">
        <is>
          <t xml:space="preserve"> </t>
        </is>
      </c>
    </row>
    <row r="190">
      <c r="A190" s="4" t="inlineStr">
        <is>
          <t>Gross derivative liability</t>
        </is>
      </c>
      <c r="B190" s="5" t="n">
        <v>0</v>
      </c>
      <c r="C190" s="5" t="n">
        <v>0</v>
      </c>
    </row>
    <row r="191">
      <c r="A191" s="4" t="inlineStr">
        <is>
          <t>Fair Value Measured at Net Asset Value Per Share | U.S. commingled equity fund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Nuclear decommissioning trust:</t>
        </is>
      </c>
      <c r="B193" s="6" t="n">
        <v>507706</v>
      </c>
      <c r="C193" s="6" t="n">
        <v>47258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air Value Measurements - Significant Unobservable Inputs Used to Value Level 3 Instruments (Details 2) $ in Thousands</t>
        </is>
      </c>
      <c r="B1" s="2" t="inlineStr">
        <is>
          <t>3 Months Ended</t>
        </is>
      </c>
      <c r="C1" s="2" t="inlineStr">
        <is>
          <t>12 Months Ended</t>
        </is>
      </c>
    </row>
    <row r="2">
      <c r="B2" s="2" t="inlineStr">
        <is>
          <t>Mar. 31, 2023 USD ($) $ / MWh $ / MMBTU</t>
        </is>
      </c>
      <c r="C2" s="2" t="inlineStr">
        <is>
          <t>Dec. 31, 2022 USD ($) $ / MWh $ / MMBTU</t>
        </is>
      </c>
    </row>
    <row r="3">
      <c r="A3" s="3" t="inlineStr">
        <is>
          <t>Information regarding the entity's internally developed significant unobservable inputs used to value its level 3 instruments</t>
        </is>
      </c>
      <c r="B3" s="4" t="inlineStr">
        <is>
          <t xml:space="preserve"> </t>
        </is>
      </c>
      <c r="C3" s="4" t="inlineStr">
        <is>
          <t xml:space="preserve"> </t>
        </is>
      </c>
    </row>
    <row r="4">
      <c r="A4" s="4" t="inlineStr">
        <is>
          <t>Assets</t>
        </is>
      </c>
      <c r="B4" s="6" t="n">
        <v>1511685</v>
      </c>
      <c r="C4" s="6" t="n">
        <v>1552870</v>
      </c>
    </row>
    <row r="5">
      <c r="A5" s="4" t="inlineStr">
        <is>
          <t>Liabilities</t>
        </is>
      </c>
      <c r="B5" s="5" t="n">
        <v>99257</v>
      </c>
      <c r="C5" s="5" t="n">
        <v>42446</v>
      </c>
    </row>
    <row r="6">
      <c r="A6" s="4" t="inlineStr">
        <is>
          <t>Level 3</t>
        </is>
      </c>
      <c r="B6" s="4" t="inlineStr">
        <is>
          <t xml:space="preserve"> </t>
        </is>
      </c>
      <c r="C6" s="4" t="inlineStr">
        <is>
          <t xml:space="preserve"> </t>
        </is>
      </c>
    </row>
    <row r="7">
      <c r="A7" s="3" t="inlineStr">
        <is>
          <t>Information regarding the entity's internally developed significant unobservable inputs used to value its level 3 instruments</t>
        </is>
      </c>
      <c r="B7" s="4" t="inlineStr">
        <is>
          <t xml:space="preserve"> </t>
        </is>
      </c>
      <c r="C7" s="4" t="inlineStr">
        <is>
          <t xml:space="preserve"> </t>
        </is>
      </c>
    </row>
    <row r="8">
      <c r="A8" s="4" t="inlineStr">
        <is>
          <t>Assets</t>
        </is>
      </c>
      <c r="B8" s="5" t="n">
        <v>21257</v>
      </c>
      <c r="C8" s="5" t="n">
        <v>26132</v>
      </c>
    </row>
    <row r="9">
      <c r="A9" s="4" t="inlineStr">
        <is>
          <t>Liabilities</t>
        </is>
      </c>
      <c r="B9" s="5" t="n">
        <v>14635</v>
      </c>
      <c r="C9" s="5" t="n">
        <v>31020</v>
      </c>
    </row>
    <row r="10">
      <c r="A10" s="4" t="inlineStr">
        <is>
          <t>Level 3 | Forward Contracts | Commodity Contracts</t>
        </is>
      </c>
      <c r="B10" s="4" t="inlineStr">
        <is>
          <t xml:space="preserve"> </t>
        </is>
      </c>
      <c r="C10" s="4" t="inlineStr">
        <is>
          <t xml:space="preserve"> </t>
        </is>
      </c>
    </row>
    <row r="11">
      <c r="A11" s="3" t="inlineStr">
        <is>
          <t>Information regarding the entity's internally developed significant unobservable inputs used to value its level 3 instruments</t>
        </is>
      </c>
      <c r="B11" s="4" t="inlineStr">
        <is>
          <t xml:space="preserve"> </t>
        </is>
      </c>
      <c r="C11" s="4" t="inlineStr">
        <is>
          <t xml:space="preserve"> </t>
        </is>
      </c>
    </row>
    <row r="12">
      <c r="A12" s="4" t="inlineStr">
        <is>
          <t>Assets</t>
        </is>
      </c>
      <c r="B12" s="5" t="n">
        <v>21257</v>
      </c>
      <c r="C12" s="5" t="n">
        <v>26132</v>
      </c>
    </row>
    <row r="13">
      <c r="A13" s="4" t="inlineStr">
        <is>
          <t>Liabilities</t>
        </is>
      </c>
      <c r="B13" s="6" t="n">
        <v>14635</v>
      </c>
      <c r="C13" s="6" t="n">
        <v>31020</v>
      </c>
    </row>
    <row r="14">
      <c r="A14" s="4" t="inlineStr">
        <is>
          <t>Level 3 | Forward Contracts | Valuation Technique, Discounted Cash Flow | Commodity Contracts | Minimum</t>
        </is>
      </c>
      <c r="B14" s="4" t="inlineStr">
        <is>
          <t xml:space="preserve"> </t>
        </is>
      </c>
      <c r="C14" s="4" t="inlineStr">
        <is>
          <t xml:space="preserve"> </t>
        </is>
      </c>
    </row>
    <row r="15">
      <c r="A15" s="3" t="inlineStr">
        <is>
          <t>Information regarding the entity's internally developed significant unobservable inputs used to value its level 3 instruments</t>
        </is>
      </c>
      <c r="B15" s="4" t="inlineStr">
        <is>
          <t xml:space="preserve"> </t>
        </is>
      </c>
      <c r="C15" s="4" t="inlineStr">
        <is>
          <t xml:space="preserve"> </t>
        </is>
      </c>
    </row>
    <row r="16">
      <c r="A16" s="4" t="inlineStr">
        <is>
          <t>Electricity forward price (in usd per MWh) | $ / MWh</t>
        </is>
      </c>
      <c r="B16" s="13" t="n">
        <v>37.79</v>
      </c>
      <c r="C16" s="13" t="n">
        <v>37.79</v>
      </c>
    </row>
    <row r="17">
      <c r="A17" s="4" t="inlineStr">
        <is>
          <t>Natural gas forward price (in usd per MMBTu) | $ / MMBTU</t>
        </is>
      </c>
      <c r="B17" s="13" t="n">
        <v>-0.02</v>
      </c>
      <c r="C17" s="13" t="n">
        <v>-11.81</v>
      </c>
    </row>
    <row r="18">
      <c r="A18" s="4" t="inlineStr">
        <is>
          <t>Level 3 | Forward Contracts | Valuation Technique, Discounted Cash Flow | Commodity Contracts | Maximum</t>
        </is>
      </c>
      <c r="B18" s="4" t="inlineStr">
        <is>
          <t xml:space="preserve"> </t>
        </is>
      </c>
      <c r="C18" s="4" t="inlineStr">
        <is>
          <t xml:space="preserve"> </t>
        </is>
      </c>
    </row>
    <row r="19">
      <c r="A19" s="3" t="inlineStr">
        <is>
          <t>Information regarding the entity's internally developed significant unobservable inputs used to value its level 3 instruments</t>
        </is>
      </c>
      <c r="B19" s="4" t="inlineStr">
        <is>
          <t xml:space="preserve"> </t>
        </is>
      </c>
      <c r="C19" s="4" t="inlineStr">
        <is>
          <t xml:space="preserve"> </t>
        </is>
      </c>
    </row>
    <row r="20">
      <c r="A20" s="4" t="inlineStr">
        <is>
          <t>Electricity forward price (in usd per MWh) | $ / MWh</t>
        </is>
      </c>
      <c r="B20" s="13" t="n">
        <v>306.34</v>
      </c>
      <c r="C20" s="13" t="n">
        <v>310.69</v>
      </c>
    </row>
    <row r="21">
      <c r="A21" s="4" t="inlineStr">
        <is>
          <t>Natural gas forward price (in usd per MMBTu) | $ / MMBTU</t>
        </is>
      </c>
      <c r="B21" s="13" t="n">
        <v>0.14</v>
      </c>
      <c r="C21" s="5" t="n">
        <v>0</v>
      </c>
    </row>
    <row r="22">
      <c r="A22" s="4" t="inlineStr">
        <is>
          <t>Level 3 | Forward Contracts | Valuation Technique, Discounted Cash Flow | Commodity Contracts | Weighted-Average</t>
        </is>
      </c>
      <c r="B22" s="4" t="inlineStr">
        <is>
          <t xml:space="preserve"> </t>
        </is>
      </c>
      <c r="C22" s="4" t="inlineStr">
        <is>
          <t xml:space="preserve"> </t>
        </is>
      </c>
    </row>
    <row r="23">
      <c r="A23" s="3" t="inlineStr">
        <is>
          <t>Information regarding the entity's internally developed significant unobservable inputs used to value its level 3 instruments</t>
        </is>
      </c>
      <c r="B23" s="4" t="inlineStr">
        <is>
          <t xml:space="preserve"> </t>
        </is>
      </c>
      <c r="C23" s="4" t="inlineStr">
        <is>
          <t xml:space="preserve"> </t>
        </is>
      </c>
    </row>
    <row r="24">
      <c r="A24" s="4" t="inlineStr">
        <is>
          <t>Electricity forward price (in usd per MWh) | $ / MWh</t>
        </is>
      </c>
      <c r="B24" s="5" t="n">
        <v>157</v>
      </c>
      <c r="C24" s="13" t="n">
        <v>163.92</v>
      </c>
    </row>
    <row r="25">
      <c r="A25" s="4" t="inlineStr">
        <is>
          <t>Natural gas forward price (in usd per MMBTu) | $ / MMBTU</t>
        </is>
      </c>
      <c r="B25" s="13" t="n">
        <v>0.02</v>
      </c>
      <c r="C25" s="13" t="n">
        <v>-5.08</v>
      </c>
    </row>
    <row r="26">
      <c r="A26" s="4" t="inlineStr">
        <is>
          <t>Level 3 | Forward Contracts | Valuation Technique, Discounted Cash Flow | Electricity | Commodity Contracts</t>
        </is>
      </c>
      <c r="B26" s="4" t="inlineStr">
        <is>
          <t xml:space="preserve"> </t>
        </is>
      </c>
      <c r="C26" s="4" t="inlineStr">
        <is>
          <t xml:space="preserve"> </t>
        </is>
      </c>
    </row>
    <row r="27">
      <c r="A27" s="3" t="inlineStr">
        <is>
          <t>Information regarding the entity's internally developed significant unobservable inputs used to value its level 3 instruments</t>
        </is>
      </c>
      <c r="B27" s="4" t="inlineStr">
        <is>
          <t xml:space="preserve"> </t>
        </is>
      </c>
      <c r="C27" s="4" t="inlineStr">
        <is>
          <t xml:space="preserve"> </t>
        </is>
      </c>
    </row>
    <row r="28">
      <c r="A28" s="4" t="inlineStr">
        <is>
          <t>Assets</t>
        </is>
      </c>
      <c r="B28" s="6" t="n">
        <v>21084</v>
      </c>
      <c r="C28" s="6" t="n">
        <v>26132</v>
      </c>
    </row>
    <row r="29">
      <c r="A29" s="4" t="inlineStr">
        <is>
          <t>Liabilities</t>
        </is>
      </c>
      <c r="B29" s="5" t="n">
        <v>14385</v>
      </c>
      <c r="C29" s="5" t="n">
        <v>1759</v>
      </c>
    </row>
    <row r="30">
      <c r="A30" s="4" t="inlineStr">
        <is>
          <t>Level 3 | Forward Contracts | Valuation Technique, Discounted Cash Flow | Natural Gas | Commodity Contracts</t>
        </is>
      </c>
      <c r="B30" s="4" t="inlineStr">
        <is>
          <t xml:space="preserve"> </t>
        </is>
      </c>
      <c r="C30" s="4" t="inlineStr">
        <is>
          <t xml:space="preserve"> </t>
        </is>
      </c>
    </row>
    <row r="31">
      <c r="A31" s="3" t="inlineStr">
        <is>
          <t>Information regarding the entity's internally developed significant unobservable inputs used to value its level 3 instruments</t>
        </is>
      </c>
      <c r="B31" s="4" t="inlineStr">
        <is>
          <t xml:space="preserve"> </t>
        </is>
      </c>
      <c r="C31" s="4" t="inlineStr">
        <is>
          <t xml:space="preserve"> </t>
        </is>
      </c>
    </row>
    <row r="32">
      <c r="A32" s="4" t="inlineStr">
        <is>
          <t>Assets</t>
        </is>
      </c>
      <c r="B32" s="5" t="n">
        <v>173</v>
      </c>
      <c r="C32" s="5" t="n">
        <v>0</v>
      </c>
    </row>
    <row r="33">
      <c r="A33" s="4" t="inlineStr">
        <is>
          <t>Liabilities</t>
        </is>
      </c>
      <c r="B33" s="6" t="n">
        <v>250</v>
      </c>
      <c r="C33" s="6" t="n">
        <v>2926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air Value For Our Risk Management Activities (Details) - Commodity Contracts - Level 3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Line Items]</t>
        </is>
      </c>
      <c r="B3" s="4" t="inlineStr">
        <is>
          <t xml:space="preserve"> </t>
        </is>
      </c>
      <c r="C3" s="4" t="inlineStr">
        <is>
          <t xml:space="preserve"> </t>
        </is>
      </c>
    </row>
    <row r="4">
      <c r="A4" s="4" t="inlineStr">
        <is>
          <t>Net derivative balance at beginning of period</t>
        </is>
      </c>
      <c r="B4" s="6" t="n">
        <v>-4888</v>
      </c>
      <c r="C4" s="6" t="n">
        <v>-2738</v>
      </c>
    </row>
    <row r="5">
      <c r="A5" s="4" t="inlineStr">
        <is>
          <t>Deferred as a regulatory asset or liability</t>
        </is>
      </c>
      <c r="B5" s="5" t="n">
        <v>-30427</v>
      </c>
      <c r="C5" s="5" t="n">
        <v>16807</v>
      </c>
    </row>
    <row r="6">
      <c r="A6" s="4" t="inlineStr">
        <is>
          <t>Settlements</t>
        </is>
      </c>
      <c r="B6" s="5" t="n">
        <v>41937</v>
      </c>
      <c r="C6" s="5" t="n">
        <v>-4419</v>
      </c>
    </row>
    <row r="7">
      <c r="A7" s="4" t="inlineStr">
        <is>
          <t>Transfers into Level 3 from Level 2</t>
        </is>
      </c>
      <c r="B7" s="5" t="n">
        <v>0</v>
      </c>
      <c r="C7" s="5" t="n">
        <v>0</v>
      </c>
    </row>
    <row r="8">
      <c r="A8" s="4" t="inlineStr">
        <is>
          <t>Transfers from Level 3 into Level 2</t>
        </is>
      </c>
      <c r="B8" s="5" t="n">
        <v>0</v>
      </c>
      <c r="C8" s="5" t="n">
        <v>0</v>
      </c>
    </row>
    <row r="9">
      <c r="A9" s="4" t="inlineStr">
        <is>
          <t>Net derivative balance at end of period</t>
        </is>
      </c>
      <c r="B9" s="5" t="n">
        <v>6622</v>
      </c>
      <c r="C9" s="5" t="n">
        <v>9650</v>
      </c>
    </row>
    <row r="10">
      <c r="A10" s="4" t="inlineStr">
        <is>
          <t>Net unrealized gains included in earnings related to instruments still held at end of period</t>
        </is>
      </c>
      <c r="B10" s="6" t="n">
        <v>0</v>
      </c>
      <c r="C10"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in Nuclear Decommissioning Trusts and Other Special Use Funds - Narrative (Details) $ in Millions</t>
        </is>
      </c>
      <c r="B1" s="2" t="inlineStr">
        <is>
          <t>12 Months Ended</t>
        </is>
      </c>
    </row>
    <row r="2">
      <c r="B2" s="2" t="inlineStr">
        <is>
          <t>Dec. 31, 2021 USD ($)</t>
        </is>
      </c>
    </row>
    <row r="3">
      <c r="A3" s="4" t="inlineStr">
        <is>
          <t>APS</t>
        </is>
      </c>
      <c r="B3" s="4" t="inlineStr">
        <is>
          <t xml:space="preserve"> </t>
        </is>
      </c>
    </row>
    <row r="4">
      <c r="A4" s="3" t="inlineStr">
        <is>
          <t>Schedule of Equity Method Investments [Line Items]</t>
        </is>
      </c>
      <c r="B4" s="4" t="inlineStr">
        <is>
          <t xml:space="preserve"> </t>
        </is>
      </c>
    </row>
    <row r="5">
      <c r="A5" s="4" t="inlineStr">
        <is>
          <t>Employee medical claims amount</t>
        </is>
      </c>
      <c r="B5" s="6"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Nuclear Decommissioning Trusts and Other Special Use Funds (Details) - AP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clear decommissioning trust fund assets</t>
        </is>
      </c>
      <c r="B3" s="4" t="inlineStr">
        <is>
          <t xml:space="preserve"> </t>
        </is>
      </c>
      <c r="C3" s="4" t="inlineStr">
        <is>
          <t xml:space="preserve"> </t>
        </is>
      </c>
      <c r="D3" s="4" t="inlineStr">
        <is>
          <t xml:space="preserve"> </t>
        </is>
      </c>
    </row>
    <row r="4">
      <c r="A4" s="4" t="inlineStr">
        <is>
          <t>Fair Value</t>
        </is>
      </c>
      <c r="B4" s="6" t="n">
        <v>1478494</v>
      </c>
      <c r="C4" s="4" t="inlineStr">
        <is>
          <t xml:space="preserve"> </t>
        </is>
      </c>
      <c r="D4" s="6" t="n">
        <v>1420641</v>
      </c>
    </row>
    <row r="5">
      <c r="A5" s="4" t="inlineStr">
        <is>
          <t>Total Unrealized Gains</t>
        </is>
      </c>
      <c r="B5" s="5" t="n">
        <v>374520</v>
      </c>
      <c r="C5" s="4" t="inlineStr">
        <is>
          <t xml:space="preserve"> </t>
        </is>
      </c>
      <c r="D5" s="5" t="n">
        <v>337994</v>
      </c>
    </row>
    <row r="6">
      <c r="A6" s="4" t="inlineStr">
        <is>
          <t>Total Unrealized Losses</t>
        </is>
      </c>
      <c r="B6" s="5" t="n">
        <v>-54228</v>
      </c>
      <c r="C6" s="4" t="inlineStr">
        <is>
          <t xml:space="preserve"> </t>
        </is>
      </c>
      <c r="D6" s="5" t="n">
        <v>-69091</v>
      </c>
    </row>
    <row r="7">
      <c r="A7" s="4" t="inlineStr">
        <is>
          <t>Amortized cost</t>
        </is>
      </c>
      <c r="B7" s="5" t="n">
        <v>981000</v>
      </c>
      <c r="C7" s="4" t="inlineStr">
        <is>
          <t xml:space="preserve"> </t>
        </is>
      </c>
      <c r="D7" s="5" t="n">
        <v>927000</v>
      </c>
    </row>
    <row r="8">
      <c r="A8" s="3" t="inlineStr">
        <is>
          <t>Realized gains and losses and proceeds from the sale of securities by the nuclear decommissioning trust funds</t>
        </is>
      </c>
      <c r="B8" s="4" t="inlineStr">
        <is>
          <t xml:space="preserve"> </t>
        </is>
      </c>
      <c r="C8" s="4" t="inlineStr">
        <is>
          <t xml:space="preserve"> </t>
        </is>
      </c>
      <c r="D8" s="4" t="inlineStr">
        <is>
          <t xml:space="preserve"> </t>
        </is>
      </c>
    </row>
    <row r="9">
      <c r="A9" s="4" t="inlineStr">
        <is>
          <t>Realized gains</t>
        </is>
      </c>
      <c r="B9" s="5" t="n">
        <v>1210</v>
      </c>
      <c r="C9" s="6" t="n">
        <v>1023</v>
      </c>
      <c r="D9" s="4" t="inlineStr">
        <is>
          <t xml:space="preserve"> </t>
        </is>
      </c>
    </row>
    <row r="10">
      <c r="A10" s="4" t="inlineStr">
        <is>
          <t>Realized losses</t>
        </is>
      </c>
      <c r="B10" s="5" t="n">
        <v>-5694</v>
      </c>
      <c r="C10" s="5" t="n">
        <v>-7235</v>
      </c>
      <c r="D10" s="4" t="inlineStr">
        <is>
          <t xml:space="preserve"> </t>
        </is>
      </c>
    </row>
    <row r="11">
      <c r="A11" s="4" t="inlineStr">
        <is>
          <t>Proceeds from the sale of securities</t>
        </is>
      </c>
      <c r="B11" s="5" t="n">
        <v>226626</v>
      </c>
      <c r="C11" s="5" t="n">
        <v>361238</v>
      </c>
      <c r="D11" s="4" t="inlineStr">
        <is>
          <t xml:space="preserve"> </t>
        </is>
      </c>
    </row>
    <row r="12">
      <c r="A12" s="4" t="inlineStr">
        <is>
          <t>Nuclear Decommissioning Trusts</t>
        </is>
      </c>
      <c r="B12" s="4" t="inlineStr">
        <is>
          <t xml:space="preserve"> </t>
        </is>
      </c>
      <c r="C12" s="4" t="inlineStr">
        <is>
          <t xml:space="preserve"> </t>
        </is>
      </c>
      <c r="D12" s="4" t="inlineStr">
        <is>
          <t xml:space="preserve"> </t>
        </is>
      </c>
    </row>
    <row r="13">
      <c r="A13" s="3" t="inlineStr">
        <is>
          <t>Nuclear decommissioning trust fund assets</t>
        </is>
      </c>
      <c r="B13" s="4" t="inlineStr">
        <is>
          <t xml:space="preserve"> </t>
        </is>
      </c>
      <c r="C13" s="4" t="inlineStr">
        <is>
          <t xml:space="preserve"> </t>
        </is>
      </c>
      <c r="D13" s="4" t="inlineStr">
        <is>
          <t xml:space="preserve"> </t>
        </is>
      </c>
    </row>
    <row r="14">
      <c r="A14" s="4" t="inlineStr">
        <is>
          <t>Fair Value</t>
        </is>
      </c>
      <c r="B14" s="5" t="n">
        <v>1125617</v>
      </c>
      <c r="C14" s="4" t="inlineStr">
        <is>
          <t xml:space="preserve"> </t>
        </is>
      </c>
      <c r="D14" s="5" t="n">
        <v>1073410</v>
      </c>
    </row>
    <row r="15">
      <c r="A15" s="3" t="inlineStr">
        <is>
          <t>Realized gains and losses and proceeds from the sale of securities by the nuclear decommissioning trust funds</t>
        </is>
      </c>
      <c r="B15" s="4" t="inlineStr">
        <is>
          <t xml:space="preserve"> </t>
        </is>
      </c>
      <c r="C15" s="4" t="inlineStr">
        <is>
          <t xml:space="preserve"> </t>
        </is>
      </c>
      <c r="D15" s="4" t="inlineStr">
        <is>
          <t xml:space="preserve"> </t>
        </is>
      </c>
    </row>
    <row r="16">
      <c r="A16" s="4" t="inlineStr">
        <is>
          <t>Realized gains</t>
        </is>
      </c>
      <c r="B16" s="5" t="n">
        <v>1210</v>
      </c>
      <c r="C16" s="5" t="n">
        <v>1023</v>
      </c>
      <c r="D16" s="4" t="inlineStr">
        <is>
          <t xml:space="preserve"> </t>
        </is>
      </c>
    </row>
    <row r="17">
      <c r="A17" s="4" t="inlineStr">
        <is>
          <t>Realized losses</t>
        </is>
      </c>
      <c r="B17" s="5" t="n">
        <v>-5694</v>
      </c>
      <c r="C17" s="5" t="n">
        <v>-7235</v>
      </c>
      <c r="D17" s="4" t="inlineStr">
        <is>
          <t xml:space="preserve"> </t>
        </is>
      </c>
    </row>
    <row r="18">
      <c r="A18" s="4" t="inlineStr">
        <is>
          <t>Proceeds from the sale of securities</t>
        </is>
      </c>
      <c r="B18" s="5" t="n">
        <v>136185</v>
      </c>
      <c r="C18" s="5" t="n">
        <v>319693</v>
      </c>
      <c r="D18" s="4" t="inlineStr">
        <is>
          <t xml:space="preserve"> </t>
        </is>
      </c>
    </row>
    <row r="19">
      <c r="A19" s="4" t="inlineStr">
        <is>
          <t>Other Special Use Funds</t>
        </is>
      </c>
      <c r="B19" s="4" t="inlineStr">
        <is>
          <t xml:space="preserve"> </t>
        </is>
      </c>
      <c r="C19" s="4" t="inlineStr">
        <is>
          <t xml:space="preserve"> </t>
        </is>
      </c>
      <c r="D19" s="4" t="inlineStr">
        <is>
          <t xml:space="preserve"> </t>
        </is>
      </c>
    </row>
    <row r="20">
      <c r="A20" s="3" t="inlineStr">
        <is>
          <t>Nuclear decommissioning trust fund assets</t>
        </is>
      </c>
      <c r="B20" s="4" t="inlineStr">
        <is>
          <t xml:space="preserve"> </t>
        </is>
      </c>
      <c r="C20" s="4" t="inlineStr">
        <is>
          <t xml:space="preserve"> </t>
        </is>
      </c>
      <c r="D20" s="4" t="inlineStr">
        <is>
          <t xml:space="preserve"> </t>
        </is>
      </c>
    </row>
    <row r="21">
      <c r="A21" s="4" t="inlineStr">
        <is>
          <t>Fair Value</t>
        </is>
      </c>
      <c r="B21" s="5" t="n">
        <v>352877</v>
      </c>
      <c r="C21" s="4" t="inlineStr">
        <is>
          <t xml:space="preserve"> </t>
        </is>
      </c>
      <c r="D21" s="5" t="n">
        <v>347231</v>
      </c>
    </row>
    <row r="22">
      <c r="A22" s="3" t="inlineStr">
        <is>
          <t>Realized gains and losses and proceeds from the sale of securities by the nuclear decommissioning trust funds</t>
        </is>
      </c>
      <c r="B22" s="4" t="inlineStr">
        <is>
          <t xml:space="preserve"> </t>
        </is>
      </c>
      <c r="C22" s="4" t="inlineStr">
        <is>
          <t xml:space="preserve"> </t>
        </is>
      </c>
      <c r="D22" s="4" t="inlineStr">
        <is>
          <t xml:space="preserve"> </t>
        </is>
      </c>
    </row>
    <row r="23">
      <c r="A23" s="4" t="inlineStr">
        <is>
          <t>Realized gains</t>
        </is>
      </c>
      <c r="B23" s="5" t="n">
        <v>0</v>
      </c>
      <c r="C23" s="5" t="n">
        <v>0</v>
      </c>
      <c r="D23" s="4" t="inlineStr">
        <is>
          <t xml:space="preserve"> </t>
        </is>
      </c>
    </row>
    <row r="24">
      <c r="A24" s="4" t="inlineStr">
        <is>
          <t>Realized losses</t>
        </is>
      </c>
      <c r="B24" s="5" t="n">
        <v>0</v>
      </c>
      <c r="C24" s="5" t="n">
        <v>0</v>
      </c>
      <c r="D24" s="4" t="inlineStr">
        <is>
          <t xml:space="preserve"> </t>
        </is>
      </c>
    </row>
    <row r="25">
      <c r="A25" s="4" t="inlineStr">
        <is>
          <t>Proceeds from the sale of securities</t>
        </is>
      </c>
      <c r="B25" s="5" t="n">
        <v>90441</v>
      </c>
      <c r="C25" s="6" t="n">
        <v>41545</v>
      </c>
      <c r="D25" s="4" t="inlineStr">
        <is>
          <t xml:space="preserve"> </t>
        </is>
      </c>
    </row>
    <row r="26">
      <c r="A26" s="4" t="inlineStr">
        <is>
          <t>Equity securities</t>
        </is>
      </c>
      <c r="B26" s="4" t="inlineStr">
        <is>
          <t xml:space="preserve"> </t>
        </is>
      </c>
      <c r="C26" s="4" t="inlineStr">
        <is>
          <t xml:space="preserve"> </t>
        </is>
      </c>
      <c r="D26" s="4" t="inlineStr">
        <is>
          <t xml:space="preserve"> </t>
        </is>
      </c>
    </row>
    <row r="27">
      <c r="A27" s="3" t="inlineStr">
        <is>
          <t>Nuclear decommissioning trust fund assets</t>
        </is>
      </c>
      <c r="B27" s="4" t="inlineStr">
        <is>
          <t xml:space="preserve"> </t>
        </is>
      </c>
      <c r="C27" s="4" t="inlineStr">
        <is>
          <t xml:space="preserve"> </t>
        </is>
      </c>
      <c r="D27" s="4" t="inlineStr">
        <is>
          <t xml:space="preserve"> </t>
        </is>
      </c>
    </row>
    <row r="28">
      <c r="A28" s="4" t="inlineStr">
        <is>
          <t>Equity securities</t>
        </is>
      </c>
      <c r="B28" s="5" t="n">
        <v>545013</v>
      </c>
      <c r="C28" s="4" t="inlineStr">
        <is>
          <t xml:space="preserve"> </t>
        </is>
      </c>
      <c r="D28" s="5" t="n">
        <v>554214</v>
      </c>
    </row>
    <row r="29">
      <c r="A29" s="4" t="inlineStr">
        <is>
          <t>Total Unrealized Gains</t>
        </is>
      </c>
      <c r="B29" s="5" t="n">
        <v>367791</v>
      </c>
      <c r="C29" s="4" t="inlineStr">
        <is>
          <t xml:space="preserve"> </t>
        </is>
      </c>
      <c r="D29" s="5" t="n">
        <v>334817</v>
      </c>
    </row>
    <row r="30">
      <c r="A30" s="4" t="inlineStr">
        <is>
          <t>Total Unrealized Losses</t>
        </is>
      </c>
      <c r="B30" s="5" t="n">
        <v>-39</v>
      </c>
      <c r="C30" s="4" t="inlineStr">
        <is>
          <t xml:space="preserve"> </t>
        </is>
      </c>
      <c r="D30" s="5" t="n">
        <v>-267</v>
      </c>
    </row>
    <row r="31">
      <c r="A31" s="4" t="inlineStr">
        <is>
          <t>Equity securities | Nuclear Decommissioning Trusts</t>
        </is>
      </c>
      <c r="B31" s="4" t="inlineStr">
        <is>
          <t xml:space="preserve"> </t>
        </is>
      </c>
      <c r="C31" s="4" t="inlineStr">
        <is>
          <t xml:space="preserve"> </t>
        </is>
      </c>
      <c r="D31" s="4" t="inlineStr">
        <is>
          <t xml:space="preserve"> </t>
        </is>
      </c>
    </row>
    <row r="32">
      <c r="A32" s="3" t="inlineStr">
        <is>
          <t>Nuclear decommissioning trust fund assets</t>
        </is>
      </c>
      <c r="B32" s="4" t="inlineStr">
        <is>
          <t xml:space="preserve"> </t>
        </is>
      </c>
      <c r="C32" s="4" t="inlineStr">
        <is>
          <t xml:space="preserve"> </t>
        </is>
      </c>
      <c r="D32" s="4" t="inlineStr">
        <is>
          <t xml:space="preserve"> </t>
        </is>
      </c>
    </row>
    <row r="33">
      <c r="A33" s="4" t="inlineStr">
        <is>
          <t>Equity securities</t>
        </is>
      </c>
      <c r="B33" s="5" t="n">
        <v>517371</v>
      </c>
      <c r="C33" s="4" t="inlineStr">
        <is>
          <t xml:space="preserve"> </t>
        </is>
      </c>
      <c r="D33" s="5" t="n">
        <v>487240</v>
      </c>
    </row>
    <row r="34">
      <c r="A34" s="4" t="inlineStr">
        <is>
          <t>Equity securities | Other Special Use Funds</t>
        </is>
      </c>
      <c r="B34" s="4" t="inlineStr">
        <is>
          <t xml:space="preserve"> </t>
        </is>
      </c>
      <c r="C34" s="4" t="inlineStr">
        <is>
          <t xml:space="preserve"> </t>
        </is>
      </c>
      <c r="D34" s="4" t="inlineStr">
        <is>
          <t xml:space="preserve"> </t>
        </is>
      </c>
    </row>
    <row r="35">
      <c r="A35" s="3" t="inlineStr">
        <is>
          <t>Nuclear decommissioning trust fund assets</t>
        </is>
      </c>
      <c r="B35" s="4" t="inlineStr">
        <is>
          <t xml:space="preserve"> </t>
        </is>
      </c>
      <c r="C35" s="4" t="inlineStr">
        <is>
          <t xml:space="preserve"> </t>
        </is>
      </c>
      <c r="D35" s="4" t="inlineStr">
        <is>
          <t xml:space="preserve"> </t>
        </is>
      </c>
    </row>
    <row r="36">
      <c r="A36" s="4" t="inlineStr">
        <is>
          <t>Equity securities</t>
        </is>
      </c>
      <c r="B36" s="5" t="n">
        <v>27642</v>
      </c>
      <c r="C36" s="4" t="inlineStr">
        <is>
          <t xml:space="preserve"> </t>
        </is>
      </c>
      <c r="D36" s="5" t="n">
        <v>66974</v>
      </c>
    </row>
    <row r="37">
      <c r="A37" s="4" t="inlineStr">
        <is>
          <t>Available for sale-fixed income securities</t>
        </is>
      </c>
      <c r="B37" s="4" t="inlineStr">
        <is>
          <t xml:space="preserve"> </t>
        </is>
      </c>
      <c r="C37" s="4" t="inlineStr">
        <is>
          <t xml:space="preserve"> </t>
        </is>
      </c>
      <c r="D37" s="4" t="inlineStr">
        <is>
          <t xml:space="preserve"> </t>
        </is>
      </c>
    </row>
    <row r="38">
      <c r="A38" s="3" t="inlineStr">
        <is>
          <t>Nuclear decommissioning trust fund assets</t>
        </is>
      </c>
      <c r="B38" s="4" t="inlineStr">
        <is>
          <t xml:space="preserve"> </t>
        </is>
      </c>
      <c r="C38" s="4" t="inlineStr">
        <is>
          <t xml:space="preserve"> </t>
        </is>
      </c>
      <c r="D38" s="4" t="inlineStr">
        <is>
          <t xml:space="preserve"> </t>
        </is>
      </c>
    </row>
    <row r="39">
      <c r="A39" s="4" t="inlineStr">
        <is>
          <t>Fair Value</t>
        </is>
      </c>
      <c r="B39" s="5" t="n">
        <v>933575</v>
      </c>
      <c r="C39" s="4" t="inlineStr">
        <is>
          <t xml:space="preserve"> </t>
        </is>
      </c>
      <c r="D39" s="5" t="n">
        <v>861637</v>
      </c>
    </row>
    <row r="40">
      <c r="A40" s="4" t="inlineStr">
        <is>
          <t>Total Unrealized Gains</t>
        </is>
      </c>
      <c r="B40" s="5" t="n">
        <v>6728</v>
      </c>
      <c r="C40" s="4" t="inlineStr">
        <is>
          <t xml:space="preserve"> </t>
        </is>
      </c>
      <c r="D40" s="5" t="n">
        <v>3177</v>
      </c>
    </row>
    <row r="41">
      <c r="A41" s="4" t="inlineStr">
        <is>
          <t>Total Unrealized Losses</t>
        </is>
      </c>
      <c r="B41" s="5" t="n">
        <v>-54178</v>
      </c>
      <c r="C41" s="4" t="inlineStr">
        <is>
          <t xml:space="preserve"> </t>
        </is>
      </c>
      <c r="D41" s="5" t="n">
        <v>-68795</v>
      </c>
    </row>
    <row r="42">
      <c r="A42" s="3" t="inlineStr">
        <is>
          <t>Fair value of fixed income securities, summarized by contractual maturities</t>
        </is>
      </c>
      <c r="B42" s="4" t="inlineStr">
        <is>
          <t xml:space="preserve"> </t>
        </is>
      </c>
      <c r="C42" s="4" t="inlineStr">
        <is>
          <t xml:space="preserve"> </t>
        </is>
      </c>
      <c r="D42" s="4" t="inlineStr">
        <is>
          <t xml:space="preserve"> </t>
        </is>
      </c>
    </row>
    <row r="43">
      <c r="A43" s="4" t="inlineStr">
        <is>
          <t>Less than one year</t>
        </is>
      </c>
      <c r="B43" s="5" t="n">
        <v>143097</v>
      </c>
      <c r="C43" s="4" t="inlineStr">
        <is>
          <t xml:space="preserve"> </t>
        </is>
      </c>
      <c r="D43" s="4" t="inlineStr">
        <is>
          <t xml:space="preserve"> </t>
        </is>
      </c>
    </row>
    <row r="44">
      <c r="A44" s="4" t="inlineStr">
        <is>
          <t>1 year – 5 years</t>
        </is>
      </c>
      <c r="B44" s="5" t="n">
        <v>321766</v>
      </c>
      <c r="C44" s="4" t="inlineStr">
        <is>
          <t xml:space="preserve"> </t>
        </is>
      </c>
      <c r="D44" s="4" t="inlineStr">
        <is>
          <t xml:space="preserve"> </t>
        </is>
      </c>
    </row>
    <row r="45">
      <c r="A45" s="4" t="inlineStr">
        <is>
          <t>5 years – 10 years</t>
        </is>
      </c>
      <c r="B45" s="5" t="n">
        <v>182543</v>
      </c>
      <c r="C45" s="4" t="inlineStr">
        <is>
          <t xml:space="preserve"> </t>
        </is>
      </c>
      <c r="D45" s="4" t="inlineStr">
        <is>
          <t xml:space="preserve"> </t>
        </is>
      </c>
    </row>
    <row r="46">
      <c r="A46" s="4" t="inlineStr">
        <is>
          <t>Greater than 10 years</t>
        </is>
      </c>
      <c r="B46" s="5" t="n">
        <v>286169</v>
      </c>
      <c r="C46" s="4" t="inlineStr">
        <is>
          <t xml:space="preserve"> </t>
        </is>
      </c>
      <c r="D46" s="4" t="inlineStr">
        <is>
          <t xml:space="preserve"> </t>
        </is>
      </c>
    </row>
    <row r="47">
      <c r="A47" s="4" t="inlineStr">
        <is>
          <t>Total</t>
        </is>
      </c>
      <c r="B47" s="5" t="n">
        <v>933575</v>
      </c>
      <c r="C47" s="4" t="inlineStr">
        <is>
          <t xml:space="preserve"> </t>
        </is>
      </c>
      <c r="D47" s="4" t="inlineStr">
        <is>
          <t xml:space="preserve"> </t>
        </is>
      </c>
    </row>
    <row r="48">
      <c r="A48" s="4" t="inlineStr">
        <is>
          <t>Available for sale-fixed income securities | Nuclear Decommissioning Trusts</t>
        </is>
      </c>
      <c r="B48" s="4" t="inlineStr">
        <is>
          <t xml:space="preserve"> </t>
        </is>
      </c>
      <c r="C48" s="4" t="inlineStr">
        <is>
          <t xml:space="preserve"> </t>
        </is>
      </c>
      <c r="D48" s="4" t="inlineStr">
        <is>
          <t xml:space="preserve"> </t>
        </is>
      </c>
    </row>
    <row r="49">
      <c r="A49" s="3" t="inlineStr">
        <is>
          <t>Nuclear decommissioning trust fund assets</t>
        </is>
      </c>
      <c r="B49" s="4" t="inlineStr">
        <is>
          <t xml:space="preserve"> </t>
        </is>
      </c>
      <c r="C49" s="4" t="inlineStr">
        <is>
          <t xml:space="preserve"> </t>
        </is>
      </c>
      <c r="D49" s="4" t="inlineStr">
        <is>
          <t xml:space="preserve"> </t>
        </is>
      </c>
    </row>
    <row r="50">
      <c r="A50" s="4" t="inlineStr">
        <is>
          <t>Fair Value</t>
        </is>
      </c>
      <c r="B50" s="5" t="n">
        <v>609381</v>
      </c>
      <c r="C50" s="4" t="inlineStr">
        <is>
          <t xml:space="preserve"> </t>
        </is>
      </c>
      <c r="D50" s="5" t="n">
        <v>582343</v>
      </c>
    </row>
    <row r="51">
      <c r="A51" s="3" t="inlineStr">
        <is>
          <t>Fair value of fixed income securities, summarized by contractual maturities</t>
        </is>
      </c>
      <c r="B51" s="4" t="inlineStr">
        <is>
          <t xml:space="preserve"> </t>
        </is>
      </c>
      <c r="C51" s="4" t="inlineStr">
        <is>
          <t xml:space="preserve"> </t>
        </is>
      </c>
      <c r="D51" s="4" t="inlineStr">
        <is>
          <t xml:space="preserve"> </t>
        </is>
      </c>
    </row>
    <row r="52">
      <c r="A52" s="4" t="inlineStr">
        <is>
          <t>Less than one year</t>
        </is>
      </c>
      <c r="B52" s="5" t="n">
        <v>14591</v>
      </c>
      <c r="C52" s="4" t="inlineStr">
        <is>
          <t xml:space="preserve"> </t>
        </is>
      </c>
      <c r="D52" s="4" t="inlineStr">
        <is>
          <t xml:space="preserve"> </t>
        </is>
      </c>
    </row>
    <row r="53">
      <c r="A53" s="4" t="inlineStr">
        <is>
          <t>1 year – 5 years</t>
        </is>
      </c>
      <c r="B53" s="5" t="n">
        <v>174911</v>
      </c>
      <c r="C53" s="4" t="inlineStr">
        <is>
          <t xml:space="preserve"> </t>
        </is>
      </c>
      <c r="D53" s="4" t="inlineStr">
        <is>
          <t xml:space="preserve"> </t>
        </is>
      </c>
    </row>
    <row r="54">
      <c r="A54" s="4" t="inlineStr">
        <is>
          <t>5 years – 10 years</t>
        </is>
      </c>
      <c r="B54" s="5" t="n">
        <v>137708</v>
      </c>
      <c r="C54" s="4" t="inlineStr">
        <is>
          <t xml:space="preserve"> </t>
        </is>
      </c>
      <c r="D54" s="4" t="inlineStr">
        <is>
          <t xml:space="preserve"> </t>
        </is>
      </c>
    </row>
    <row r="55">
      <c r="A55" s="4" t="inlineStr">
        <is>
          <t>Greater than 10 years</t>
        </is>
      </c>
      <c r="B55" s="5" t="n">
        <v>282171</v>
      </c>
      <c r="C55" s="4" t="inlineStr">
        <is>
          <t xml:space="preserve"> </t>
        </is>
      </c>
      <c r="D55" s="4" t="inlineStr">
        <is>
          <t xml:space="preserve"> </t>
        </is>
      </c>
    </row>
    <row r="56">
      <c r="A56" s="4" t="inlineStr">
        <is>
          <t>Total</t>
        </is>
      </c>
      <c r="B56" s="5" t="n">
        <v>609381</v>
      </c>
      <c r="C56" s="4" t="inlineStr">
        <is>
          <t xml:space="preserve"> </t>
        </is>
      </c>
      <c r="D56" s="4" t="inlineStr">
        <is>
          <t xml:space="preserve"> </t>
        </is>
      </c>
    </row>
    <row r="57">
      <c r="A57" s="4" t="inlineStr">
        <is>
          <t>Available for sale-fixed income securities | Other Special Use Funds</t>
        </is>
      </c>
      <c r="B57" s="4" t="inlineStr">
        <is>
          <t xml:space="preserve"> </t>
        </is>
      </c>
      <c r="C57" s="4" t="inlineStr">
        <is>
          <t xml:space="preserve"> </t>
        </is>
      </c>
      <c r="D57" s="4" t="inlineStr">
        <is>
          <t xml:space="preserve"> </t>
        </is>
      </c>
    </row>
    <row r="58">
      <c r="A58" s="3" t="inlineStr">
        <is>
          <t>Nuclear decommissioning trust fund assets</t>
        </is>
      </c>
      <c r="B58" s="4" t="inlineStr">
        <is>
          <t xml:space="preserve"> </t>
        </is>
      </c>
      <c r="C58" s="4" t="inlineStr">
        <is>
          <t xml:space="preserve"> </t>
        </is>
      </c>
      <c r="D58" s="4" t="inlineStr">
        <is>
          <t xml:space="preserve"> </t>
        </is>
      </c>
    </row>
    <row r="59">
      <c r="A59" s="4" t="inlineStr">
        <is>
          <t>Fair Value</t>
        </is>
      </c>
      <c r="B59" s="5" t="n">
        <v>324194</v>
      </c>
      <c r="C59" s="4" t="inlineStr">
        <is>
          <t xml:space="preserve"> </t>
        </is>
      </c>
      <c r="D59" s="5" t="n">
        <v>279294</v>
      </c>
    </row>
    <row r="60">
      <c r="A60" s="4" t="inlineStr">
        <is>
          <t>Available for sale-fixed income securities | Coal Reclamation Escrow Account</t>
        </is>
      </c>
      <c r="B60" s="4" t="inlineStr">
        <is>
          <t xml:space="preserve"> </t>
        </is>
      </c>
      <c r="C60" s="4" t="inlineStr">
        <is>
          <t xml:space="preserve"> </t>
        </is>
      </c>
      <c r="D60" s="4" t="inlineStr">
        <is>
          <t xml:space="preserve"> </t>
        </is>
      </c>
    </row>
    <row r="61">
      <c r="A61" s="3" t="inlineStr">
        <is>
          <t>Fair value of fixed income securities, summarized by contractual maturities</t>
        </is>
      </c>
      <c r="B61" s="4" t="inlineStr">
        <is>
          <t xml:space="preserve"> </t>
        </is>
      </c>
      <c r="C61" s="4" t="inlineStr">
        <is>
          <t xml:space="preserve"> </t>
        </is>
      </c>
      <c r="D61" s="4" t="inlineStr">
        <is>
          <t xml:space="preserve"> </t>
        </is>
      </c>
    </row>
    <row r="62">
      <c r="A62" s="4" t="inlineStr">
        <is>
          <t>Less than one year</t>
        </is>
      </c>
      <c r="B62" s="5" t="n">
        <v>53718</v>
      </c>
      <c r="C62" s="4" t="inlineStr">
        <is>
          <t xml:space="preserve"> </t>
        </is>
      </c>
      <c r="D62" s="4" t="inlineStr">
        <is>
          <t xml:space="preserve"> </t>
        </is>
      </c>
    </row>
    <row r="63">
      <c r="A63" s="4" t="inlineStr">
        <is>
          <t>1 year – 5 years</t>
        </is>
      </c>
      <c r="B63" s="5" t="n">
        <v>36821</v>
      </c>
      <c r="C63" s="4" t="inlineStr">
        <is>
          <t xml:space="preserve"> </t>
        </is>
      </c>
      <c r="D63" s="4" t="inlineStr">
        <is>
          <t xml:space="preserve"> </t>
        </is>
      </c>
    </row>
    <row r="64">
      <c r="A64" s="4" t="inlineStr">
        <is>
          <t>5 years – 10 years</t>
        </is>
      </c>
      <c r="B64" s="5" t="n">
        <v>0</v>
      </c>
      <c r="C64" s="4" t="inlineStr">
        <is>
          <t xml:space="preserve"> </t>
        </is>
      </c>
      <c r="D64" s="4" t="inlineStr">
        <is>
          <t xml:space="preserve"> </t>
        </is>
      </c>
    </row>
    <row r="65">
      <c r="A65" s="4" t="inlineStr">
        <is>
          <t>Greater than 10 years</t>
        </is>
      </c>
      <c r="B65" s="5" t="n">
        <v>3998</v>
      </c>
      <c r="C65" s="4" t="inlineStr">
        <is>
          <t xml:space="preserve"> </t>
        </is>
      </c>
      <c r="D65" s="4" t="inlineStr">
        <is>
          <t xml:space="preserve"> </t>
        </is>
      </c>
    </row>
    <row r="66">
      <c r="A66" s="4" t="inlineStr">
        <is>
          <t>Total</t>
        </is>
      </c>
      <c r="B66" s="5" t="n">
        <v>94537</v>
      </c>
      <c r="C66" s="4" t="inlineStr">
        <is>
          <t xml:space="preserve"> </t>
        </is>
      </c>
      <c r="D66" s="4" t="inlineStr">
        <is>
          <t xml:space="preserve"> </t>
        </is>
      </c>
    </row>
    <row r="67">
      <c r="A67" s="4" t="inlineStr">
        <is>
          <t>Available for sale-fixed income securities | Active Union Employee Medical Account</t>
        </is>
      </c>
      <c r="B67" s="4" t="inlineStr">
        <is>
          <t xml:space="preserve"> </t>
        </is>
      </c>
      <c r="C67" s="4" t="inlineStr">
        <is>
          <t xml:space="preserve"> </t>
        </is>
      </c>
      <c r="D67" s="4" t="inlineStr">
        <is>
          <t xml:space="preserve"> </t>
        </is>
      </c>
    </row>
    <row r="68">
      <c r="A68" s="3" t="inlineStr">
        <is>
          <t>Fair value of fixed income securities, summarized by contractual maturities</t>
        </is>
      </c>
      <c r="B68" s="4" t="inlineStr">
        <is>
          <t xml:space="preserve"> </t>
        </is>
      </c>
      <c r="C68" s="4" t="inlineStr">
        <is>
          <t xml:space="preserve"> </t>
        </is>
      </c>
      <c r="D68" s="4" t="inlineStr">
        <is>
          <t xml:space="preserve"> </t>
        </is>
      </c>
    </row>
    <row r="69">
      <c r="A69" s="4" t="inlineStr">
        <is>
          <t>Less than one year</t>
        </is>
      </c>
      <c r="B69" s="5" t="n">
        <v>74788</v>
      </c>
      <c r="C69" s="4" t="inlineStr">
        <is>
          <t xml:space="preserve"> </t>
        </is>
      </c>
      <c r="D69" s="4" t="inlineStr">
        <is>
          <t xml:space="preserve"> </t>
        </is>
      </c>
    </row>
    <row r="70">
      <c r="A70" s="4" t="inlineStr">
        <is>
          <t>1 year – 5 years</t>
        </is>
      </c>
      <c r="B70" s="5" t="n">
        <v>110034</v>
      </c>
      <c r="C70" s="4" t="inlineStr">
        <is>
          <t xml:space="preserve"> </t>
        </is>
      </c>
      <c r="D70" s="4" t="inlineStr">
        <is>
          <t xml:space="preserve"> </t>
        </is>
      </c>
    </row>
    <row r="71">
      <c r="A71" s="4" t="inlineStr">
        <is>
          <t>5 years – 10 years</t>
        </is>
      </c>
      <c r="B71" s="5" t="n">
        <v>44835</v>
      </c>
      <c r="C71" s="4" t="inlineStr">
        <is>
          <t xml:space="preserve"> </t>
        </is>
      </c>
      <c r="D71" s="4" t="inlineStr">
        <is>
          <t xml:space="preserve"> </t>
        </is>
      </c>
    </row>
    <row r="72">
      <c r="A72" s="4" t="inlineStr">
        <is>
          <t>Greater than 10 years</t>
        </is>
      </c>
      <c r="B72" s="5" t="n">
        <v>0</v>
      </c>
      <c r="C72" s="4" t="inlineStr">
        <is>
          <t xml:space="preserve"> </t>
        </is>
      </c>
      <c r="D72" s="4" t="inlineStr">
        <is>
          <t xml:space="preserve"> </t>
        </is>
      </c>
    </row>
    <row r="73">
      <c r="A73" s="4" t="inlineStr">
        <is>
          <t>Total</t>
        </is>
      </c>
      <c r="B73" s="5" t="n">
        <v>229657</v>
      </c>
      <c r="C73" s="4" t="inlineStr">
        <is>
          <t xml:space="preserve"> </t>
        </is>
      </c>
      <c r="D73" s="4" t="inlineStr">
        <is>
          <t xml:space="preserve"> </t>
        </is>
      </c>
    </row>
    <row r="74">
      <c r="A74" s="4" t="inlineStr">
        <is>
          <t>Other</t>
        </is>
      </c>
      <c r="B74" s="4" t="inlineStr">
        <is>
          <t xml:space="preserve"> </t>
        </is>
      </c>
      <c r="C74" s="4" t="inlineStr">
        <is>
          <t xml:space="preserve"> </t>
        </is>
      </c>
      <c r="D74" s="4" t="inlineStr">
        <is>
          <t xml:space="preserve"> </t>
        </is>
      </c>
    </row>
    <row r="75">
      <c r="A75" s="3" t="inlineStr">
        <is>
          <t>Nuclear decommissioning trust fund assets</t>
        </is>
      </c>
      <c r="B75" s="4" t="inlineStr">
        <is>
          <t xml:space="preserve"> </t>
        </is>
      </c>
      <c r="C75" s="4" t="inlineStr">
        <is>
          <t xml:space="preserve"> </t>
        </is>
      </c>
      <c r="D75" s="4" t="inlineStr">
        <is>
          <t xml:space="preserve"> </t>
        </is>
      </c>
    </row>
    <row r="76">
      <c r="A76" s="4" t="inlineStr">
        <is>
          <t>Fair Value</t>
        </is>
      </c>
      <c r="B76" s="5" t="n">
        <v>-94</v>
      </c>
      <c r="C76" s="4" t="inlineStr">
        <is>
          <t xml:space="preserve"> </t>
        </is>
      </c>
      <c r="D76" s="5" t="n">
        <v>4790</v>
      </c>
    </row>
    <row r="77">
      <c r="A77" s="4" t="inlineStr">
        <is>
          <t>Total Unrealized Gains</t>
        </is>
      </c>
      <c r="B77" s="5" t="n">
        <v>1</v>
      </c>
      <c r="C77" s="4" t="inlineStr">
        <is>
          <t xml:space="preserve"> </t>
        </is>
      </c>
      <c r="D77" s="5" t="n">
        <v>0</v>
      </c>
    </row>
    <row r="78">
      <c r="A78" s="4" t="inlineStr">
        <is>
          <t>Total Unrealized Losses</t>
        </is>
      </c>
      <c r="B78" s="5" t="n">
        <v>-11</v>
      </c>
      <c r="C78" s="4" t="inlineStr">
        <is>
          <t xml:space="preserve"> </t>
        </is>
      </c>
      <c r="D78" s="5" t="n">
        <v>-29</v>
      </c>
    </row>
    <row r="79">
      <c r="A79" s="4" t="inlineStr">
        <is>
          <t>Other | Nuclear Decommissioning Trusts</t>
        </is>
      </c>
      <c r="B79" s="4" t="inlineStr">
        <is>
          <t xml:space="preserve"> </t>
        </is>
      </c>
      <c r="C79" s="4" t="inlineStr">
        <is>
          <t xml:space="preserve"> </t>
        </is>
      </c>
      <c r="D79" s="4" t="inlineStr">
        <is>
          <t xml:space="preserve"> </t>
        </is>
      </c>
    </row>
    <row r="80">
      <c r="A80" s="3" t="inlineStr">
        <is>
          <t>Nuclear decommissioning trust fund assets</t>
        </is>
      </c>
      <c r="B80" s="4" t="inlineStr">
        <is>
          <t xml:space="preserve"> </t>
        </is>
      </c>
      <c r="C80" s="4" t="inlineStr">
        <is>
          <t xml:space="preserve"> </t>
        </is>
      </c>
      <c r="D80" s="4" t="inlineStr">
        <is>
          <t xml:space="preserve"> </t>
        </is>
      </c>
    </row>
    <row r="81">
      <c r="A81" s="4" t="inlineStr">
        <is>
          <t>Fair Value</t>
        </is>
      </c>
      <c r="B81" s="5" t="n">
        <v>-1135</v>
      </c>
      <c r="C81" s="4" t="inlineStr">
        <is>
          <t xml:space="preserve"> </t>
        </is>
      </c>
      <c r="D81" s="5" t="n">
        <v>3827</v>
      </c>
    </row>
    <row r="82">
      <c r="A82" s="4" t="inlineStr">
        <is>
          <t>Other | Other Special Use Funds</t>
        </is>
      </c>
      <c r="B82" s="4" t="inlineStr">
        <is>
          <t xml:space="preserve"> </t>
        </is>
      </c>
      <c r="C82" s="4" t="inlineStr">
        <is>
          <t xml:space="preserve"> </t>
        </is>
      </c>
      <c r="D82" s="4" t="inlineStr">
        <is>
          <t xml:space="preserve"> </t>
        </is>
      </c>
    </row>
    <row r="83">
      <c r="A83" s="3" t="inlineStr">
        <is>
          <t>Nuclear decommissioning trust fund assets</t>
        </is>
      </c>
      <c r="B83" s="4" t="inlineStr">
        <is>
          <t xml:space="preserve"> </t>
        </is>
      </c>
      <c r="C83" s="4" t="inlineStr">
        <is>
          <t xml:space="preserve"> </t>
        </is>
      </c>
      <c r="D83" s="4" t="inlineStr">
        <is>
          <t xml:space="preserve"> </t>
        </is>
      </c>
    </row>
    <row r="84">
      <c r="A84" s="4" t="inlineStr">
        <is>
          <t>Fair Value</t>
        </is>
      </c>
      <c r="B84" s="6" t="n">
        <v>1041</v>
      </c>
      <c r="C84" s="4" t="inlineStr">
        <is>
          <t xml:space="preserve"> </t>
        </is>
      </c>
      <c r="D84" s="6" t="n">
        <v>9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 USD ($) $ in Thousands</t>
        </is>
      </c>
      <c r="B1" s="2" t="inlineStr">
        <is>
          <t>3 Months Ended</t>
        </is>
      </c>
    </row>
    <row r="2">
      <c r="B2" s="2" t="inlineStr">
        <is>
          <t>Mar. 31, 2023</t>
        </is>
      </c>
      <c r="C2" s="2" t="inlineStr">
        <is>
          <t>Mar. 31, 2022</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159876</v>
      </c>
      <c r="C4" s="6" t="n">
        <v>6021460</v>
      </c>
    </row>
    <row r="5">
      <c r="A5" s="4" t="inlineStr">
        <is>
          <t>OCI (loss) before reclassifications</t>
        </is>
      </c>
      <c r="B5" s="5" t="n">
        <v>-616</v>
      </c>
      <c r="C5" s="5" t="n">
        <v>252</v>
      </c>
    </row>
    <row r="6">
      <c r="A6" s="4" t="inlineStr">
        <is>
          <t>Amounts reclassified from accumulated other comprehensive loss</t>
        </is>
      </c>
      <c r="B6" s="5" t="n">
        <v>515</v>
      </c>
      <c r="C6" s="5" t="n">
        <v>901</v>
      </c>
    </row>
    <row r="7">
      <c r="A7" s="4" t="inlineStr">
        <is>
          <t>Ending balance</t>
        </is>
      </c>
      <c r="B7" s="5" t="n">
        <v>6164451</v>
      </c>
      <c r="C7" s="5" t="n">
        <v>6050136</v>
      </c>
    </row>
    <row r="8">
      <c r="A8" s="4" t="inlineStr">
        <is>
          <t>AP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Beginning balance</t>
        </is>
      </c>
      <c r="B10" s="5" t="n">
        <v>7052955</v>
      </c>
      <c r="C10" s="5" t="n">
        <v>6750473</v>
      </c>
    </row>
    <row r="11">
      <c r="A11" s="4" t="inlineStr">
        <is>
          <t>Ending balance</t>
        </is>
      </c>
      <c r="B11" s="5" t="n">
        <v>7218379</v>
      </c>
      <c r="C11" s="5" t="n">
        <v>6929796</v>
      </c>
    </row>
    <row r="12">
      <c r="A12" s="4" t="inlineStr">
        <is>
          <t>Pension and Other Postretirement Benefit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eginning balance</t>
        </is>
      </c>
      <c r="B14" s="5" t="n">
        <v>-32332</v>
      </c>
      <c r="C14" s="5" t="n">
        <v>-53885</v>
      </c>
    </row>
    <row r="15">
      <c r="A15" s="4" t="inlineStr">
        <is>
          <t>OCI (loss) before reclassifications</t>
        </is>
      </c>
      <c r="B15" s="5" t="n">
        <v>0</v>
      </c>
      <c r="C15" s="5" t="n">
        <v>0</v>
      </c>
    </row>
    <row r="16">
      <c r="A16" s="4" t="inlineStr">
        <is>
          <t>Amounts reclassified from accumulated other comprehensive loss</t>
        </is>
      </c>
      <c r="B16" s="5" t="n">
        <v>515</v>
      </c>
      <c r="C16" s="5" t="n">
        <v>901</v>
      </c>
    </row>
    <row r="17">
      <c r="A17" s="4" t="inlineStr">
        <is>
          <t>Ending balance</t>
        </is>
      </c>
      <c r="B17" s="5" t="n">
        <v>-31817</v>
      </c>
      <c r="C17" s="5" t="n">
        <v>-52984</v>
      </c>
    </row>
    <row r="18">
      <c r="A18" s="4" t="inlineStr">
        <is>
          <t>Pension and Other Postretirement Benefits | APS</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Beginning balance</t>
        </is>
      </c>
      <c r="B20" s="5" t="n">
        <v>-15596</v>
      </c>
      <c r="C20" s="5" t="n">
        <v>-34880</v>
      </c>
    </row>
    <row r="21">
      <c r="A21" s="4" t="inlineStr">
        <is>
          <t>OCI (loss) before reclassifications</t>
        </is>
      </c>
      <c r="B21" s="5" t="n">
        <v>0</v>
      </c>
      <c r="C21" s="5" t="n">
        <v>0</v>
      </c>
    </row>
    <row r="22">
      <c r="A22" s="4" t="inlineStr">
        <is>
          <t>Amounts reclassified from accumulated other comprehensive loss</t>
        </is>
      </c>
      <c r="B22" s="5" t="n">
        <v>457</v>
      </c>
      <c r="C22" s="5" t="n">
        <v>820</v>
      </c>
    </row>
    <row r="23">
      <c r="A23" s="4" t="inlineStr">
        <is>
          <t>Ending balance</t>
        </is>
      </c>
      <c r="B23" s="5" t="n">
        <v>-15139</v>
      </c>
      <c r="C23" s="5" t="n">
        <v>-34060</v>
      </c>
    </row>
    <row r="24">
      <c r="A24" s="4" t="inlineStr">
        <is>
          <t>Derivative Instruments</t>
        </is>
      </c>
      <c r="B24" s="4" t="inlineStr">
        <is>
          <t xml:space="preserve"> </t>
        </is>
      </c>
      <c r="C24" s="4" t="inlineStr">
        <is>
          <t xml:space="preserve"> </t>
        </is>
      </c>
    </row>
    <row r="25">
      <c r="A25" s="3" t="inlineStr">
        <is>
          <t>AOCI Including Portion Attributable to Noncontrolling Interest, Net of Tax [Roll Forward]</t>
        </is>
      </c>
      <c r="B25" s="4" t="inlineStr">
        <is>
          <t xml:space="preserve"> </t>
        </is>
      </c>
      <c r="C25" s="4" t="inlineStr">
        <is>
          <t xml:space="preserve"> </t>
        </is>
      </c>
    </row>
    <row r="26">
      <c r="A26" s="4" t="inlineStr">
        <is>
          <t>Beginning balance</t>
        </is>
      </c>
      <c r="B26" s="5" t="n">
        <v>897</v>
      </c>
      <c r="C26" s="5" t="n">
        <v>-976</v>
      </c>
    </row>
    <row r="27">
      <c r="A27" s="4" t="inlineStr">
        <is>
          <t>OCI (loss) before reclassifications</t>
        </is>
      </c>
      <c r="B27" s="5" t="n">
        <v>-616</v>
      </c>
      <c r="C27" s="5" t="n">
        <v>252</v>
      </c>
    </row>
    <row r="28">
      <c r="A28" s="4" t="inlineStr">
        <is>
          <t>Amounts reclassified from accumulated other comprehensive loss</t>
        </is>
      </c>
      <c r="B28" s="5" t="n">
        <v>0</v>
      </c>
      <c r="C28" s="5" t="n">
        <v>0</v>
      </c>
    </row>
    <row r="29">
      <c r="A29" s="4" t="inlineStr">
        <is>
          <t>Ending balance</t>
        </is>
      </c>
      <c r="B29" s="5" t="n">
        <v>281</v>
      </c>
      <c r="C29" s="5" t="n">
        <v>-724</v>
      </c>
    </row>
    <row r="30">
      <c r="A30" s="4" t="inlineStr">
        <is>
          <t>Accumulated Other Comprehensive Loss</t>
        </is>
      </c>
      <c r="B30" s="4" t="inlineStr">
        <is>
          <t xml:space="preserve"> </t>
        </is>
      </c>
      <c r="C30" s="4" t="inlineStr">
        <is>
          <t xml:space="preserve"> </t>
        </is>
      </c>
    </row>
    <row r="31">
      <c r="A31" s="3" t="inlineStr">
        <is>
          <t>AOCI Including Portion Attributable to Noncontrolling Interest, Net of Tax [Roll Forward]</t>
        </is>
      </c>
      <c r="B31" s="4" t="inlineStr">
        <is>
          <t xml:space="preserve"> </t>
        </is>
      </c>
      <c r="C31" s="4" t="inlineStr">
        <is>
          <t xml:space="preserve"> </t>
        </is>
      </c>
    </row>
    <row r="32">
      <c r="A32" s="4" t="inlineStr">
        <is>
          <t>Beginning balance</t>
        </is>
      </c>
      <c r="B32" s="5" t="n">
        <v>-31435</v>
      </c>
      <c r="C32" s="5" t="n">
        <v>-54861</v>
      </c>
    </row>
    <row r="33">
      <c r="A33" s="4" t="inlineStr">
        <is>
          <t>Ending balance</t>
        </is>
      </c>
      <c r="B33" s="5" t="n">
        <v>-31536</v>
      </c>
      <c r="C33" s="5" t="n">
        <v>-53708</v>
      </c>
    </row>
    <row r="34">
      <c r="A34" s="4" t="inlineStr">
        <is>
          <t>Accumulated Other Comprehensive Loss | APS</t>
        </is>
      </c>
      <c r="B34" s="4" t="inlineStr">
        <is>
          <t xml:space="preserve"> </t>
        </is>
      </c>
      <c r="C34" s="4" t="inlineStr">
        <is>
          <t xml:space="preserve"> </t>
        </is>
      </c>
    </row>
    <row r="35">
      <c r="A35" s="3" t="inlineStr">
        <is>
          <t>AOCI Including Portion Attributable to Noncontrolling Interest, Net of Tax [Roll Forward]</t>
        </is>
      </c>
      <c r="B35" s="4" t="inlineStr">
        <is>
          <t xml:space="preserve"> </t>
        </is>
      </c>
      <c r="C35" s="4" t="inlineStr">
        <is>
          <t xml:space="preserve"> </t>
        </is>
      </c>
    </row>
    <row r="36">
      <c r="A36" s="4" t="inlineStr">
        <is>
          <t>Beginning balance</t>
        </is>
      </c>
      <c r="B36" s="5" t="n">
        <v>-15596</v>
      </c>
      <c r="C36" s="5" t="n">
        <v>-34880</v>
      </c>
    </row>
    <row r="37">
      <c r="A37" s="4" t="inlineStr">
        <is>
          <t>Ending balance</t>
        </is>
      </c>
      <c r="B37" s="6" t="n">
        <v>-15139</v>
      </c>
      <c r="C37" s="6" t="n">
        <v>-3406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28" customWidth="1" min="2" max="2"/>
    <col width="24" customWidth="1" min="3" max="3"/>
  </cols>
  <sheetData>
    <row r="1">
      <c r="A1" s="1" t="inlineStr">
        <is>
          <t>Leases - Narrative (Details) $ in Millions</t>
        </is>
      </c>
      <c r="B1" s="2" t="inlineStr">
        <is>
          <t>Mar. 31, 2023 USD ($) lease</t>
        </is>
      </c>
      <c r="C1" s="2" t="inlineStr">
        <is>
          <t>Jan. 31, 2023 agreement</t>
        </is>
      </c>
    </row>
    <row r="2">
      <c r="A2" s="3" t="inlineStr">
        <is>
          <t>Leases [Abstract]</t>
        </is>
      </c>
      <c r="B2" s="4" t="inlineStr">
        <is>
          <t xml:space="preserve"> </t>
        </is>
      </c>
      <c r="C2" s="4" t="inlineStr">
        <is>
          <t xml:space="preserve"> </t>
        </is>
      </c>
    </row>
    <row r="3">
      <c r="A3" s="4" t="inlineStr">
        <is>
          <t>Number of lease agreements, lease and sell back | lease</t>
        </is>
      </c>
      <c r="B3" s="5" t="n">
        <v>3</v>
      </c>
      <c r="C3" s="4" t="inlineStr">
        <is>
          <t xml:space="preserve"> </t>
        </is>
      </c>
    </row>
    <row r="4">
      <c r="A4" s="4" t="inlineStr">
        <is>
          <t>Number of purchase power operating lease agreements | agreement</t>
        </is>
      </c>
      <c r="B4" s="4" t="inlineStr">
        <is>
          <t xml:space="preserve"> </t>
        </is>
      </c>
      <c r="C4" s="5" t="n">
        <v>2</v>
      </c>
    </row>
    <row r="5">
      <c r="A5" s="4" t="inlineStr">
        <is>
          <t>Lease not yet commenced | $</t>
        </is>
      </c>
      <c r="B5" s="6" t="n">
        <v>3500</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009</v>
      </c>
      <c r="C4" s="6" t="n">
        <v>2126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including nuclear fuel</t>
        </is>
      </c>
      <c r="B6" s="5" t="n">
        <v>208772</v>
      </c>
      <c r="C6" s="5" t="n">
        <v>203639</v>
      </c>
    </row>
    <row r="7">
      <c r="A7" s="4" t="inlineStr">
        <is>
          <t>Deferred fuel and purchased power</t>
        </is>
      </c>
      <c r="B7" s="5" t="n">
        <v>-90305</v>
      </c>
      <c r="C7" s="5" t="n">
        <v>-6110</v>
      </c>
    </row>
    <row r="8">
      <c r="A8" s="4" t="inlineStr">
        <is>
          <t>Deferred fuel and purchased power amortization</t>
        </is>
      </c>
      <c r="B8" s="5" t="n">
        <v>80904</v>
      </c>
      <c r="C8" s="5" t="n">
        <v>39442</v>
      </c>
    </row>
    <row r="9">
      <c r="A9" s="4" t="inlineStr">
        <is>
          <t>Allowance for equity funds used during construction</t>
        </is>
      </c>
      <c r="B9" s="5" t="n">
        <v>-15061</v>
      </c>
      <c r="C9" s="5" t="n">
        <v>-9747</v>
      </c>
    </row>
    <row r="10">
      <c r="A10" s="4" t="inlineStr">
        <is>
          <t>Deferred income taxes</t>
        </is>
      </c>
      <c r="B10" s="5" t="n">
        <v>-5150</v>
      </c>
      <c r="C10" s="5" t="n">
        <v>3835</v>
      </c>
    </row>
    <row r="11">
      <c r="A11" s="4" t="inlineStr">
        <is>
          <t>Deferred investment tax credit</t>
        </is>
      </c>
      <c r="B11" s="5" t="n">
        <v>3749</v>
      </c>
      <c r="C11" s="5" t="n">
        <v>-319</v>
      </c>
    </row>
    <row r="12">
      <c r="A12" s="4" t="inlineStr">
        <is>
          <t>Change in derivative instruments fair value</t>
        </is>
      </c>
      <c r="B12" s="5" t="n">
        <v>786</v>
      </c>
      <c r="C12" s="5" t="n">
        <v>0</v>
      </c>
    </row>
    <row r="13">
      <c r="A13" s="4" t="inlineStr">
        <is>
          <t>Stock compensation</t>
        </is>
      </c>
      <c r="B13" s="5" t="n">
        <v>3635</v>
      </c>
      <c r="C13" s="5" t="n">
        <v>5338</v>
      </c>
    </row>
    <row r="14">
      <c r="A14" s="3" t="inlineStr">
        <is>
          <t>Changes in current assets and liabilities:</t>
        </is>
      </c>
      <c r="B14" s="4" t="inlineStr">
        <is>
          <t xml:space="preserve"> </t>
        </is>
      </c>
      <c r="C14" s="4" t="inlineStr">
        <is>
          <t xml:space="preserve"> </t>
        </is>
      </c>
    </row>
    <row r="15">
      <c r="A15" s="4" t="inlineStr">
        <is>
          <t>Customer and other receivables</t>
        </is>
      </c>
      <c r="B15" s="5" t="n">
        <v>2831</v>
      </c>
      <c r="C15" s="5" t="n">
        <v>66146</v>
      </c>
    </row>
    <row r="16">
      <c r="A16" s="4" t="inlineStr">
        <is>
          <t>Accrued unbilled revenues</t>
        </is>
      </c>
      <c r="B16" s="5" t="n">
        <v>21488</v>
      </c>
      <c r="C16" s="5" t="n">
        <v>1215</v>
      </c>
    </row>
    <row r="17">
      <c r="A17" s="4" t="inlineStr">
        <is>
          <t>Materials, supplies and fossil fuel</t>
        </is>
      </c>
      <c r="B17" s="5" t="n">
        <v>-14392</v>
      </c>
      <c r="C17" s="5" t="n">
        <v>-11892</v>
      </c>
    </row>
    <row r="18">
      <c r="A18" s="4" t="inlineStr">
        <is>
          <t>Income tax receivable</t>
        </is>
      </c>
      <c r="B18" s="5" t="n">
        <v>2387</v>
      </c>
      <c r="C18" s="5" t="n">
        <v>542</v>
      </c>
    </row>
    <row r="19">
      <c r="A19" s="4" t="inlineStr">
        <is>
          <t>Other current assets</t>
        </is>
      </c>
      <c r="B19" s="5" t="n">
        <v>-8110</v>
      </c>
      <c r="C19" s="5" t="n">
        <v>13347</v>
      </c>
    </row>
    <row r="20">
      <c r="A20" s="4" t="inlineStr">
        <is>
          <t>Accounts payable</t>
        </is>
      </c>
      <c r="B20" s="5" t="n">
        <v>-69576</v>
      </c>
      <c r="C20" s="5" t="n">
        <v>-13873</v>
      </c>
    </row>
    <row r="21">
      <c r="A21" s="4" t="inlineStr">
        <is>
          <t>Accrued taxes</t>
        </is>
      </c>
      <c r="B21" s="5" t="n">
        <v>50044</v>
      </c>
      <c r="C21" s="5" t="n">
        <v>53847</v>
      </c>
    </row>
    <row r="22">
      <c r="A22" s="4" t="inlineStr">
        <is>
          <t>Other current liabilities</t>
        </is>
      </c>
      <c r="B22" s="5" t="n">
        <v>-84239</v>
      </c>
      <c r="C22" s="5" t="n">
        <v>-40211</v>
      </c>
    </row>
    <row r="23">
      <c r="A23" s="4" t="inlineStr">
        <is>
          <t>Change in margin and collateral accounts - assets</t>
        </is>
      </c>
      <c r="B23" s="5" t="n">
        <v>11</v>
      </c>
      <c r="C23" s="5" t="n">
        <v>8600</v>
      </c>
    </row>
    <row r="24">
      <c r="A24" s="4" t="inlineStr">
        <is>
          <t>Change in other long-term assets</t>
        </is>
      </c>
      <c r="B24" s="5" t="n">
        <v>-58036</v>
      </c>
      <c r="C24" s="5" t="n">
        <v>52153</v>
      </c>
    </row>
    <row r="25">
      <c r="A25" s="4" t="inlineStr">
        <is>
          <t>Change in operating lease assets</t>
        </is>
      </c>
      <c r="B25" s="5" t="n">
        <v>-8920</v>
      </c>
      <c r="C25" s="5" t="n">
        <v>324</v>
      </c>
    </row>
    <row r="26">
      <c r="A26" s="4" t="inlineStr">
        <is>
          <t>Change in other long-term liabilities</t>
        </is>
      </c>
      <c r="B26" s="5" t="n">
        <v>138649</v>
      </c>
      <c r="C26" s="5" t="n">
        <v>-47883</v>
      </c>
    </row>
    <row r="27">
      <c r="A27" s="4" t="inlineStr">
        <is>
          <t>Change in operating lease liabilities</t>
        </is>
      </c>
      <c r="B27" s="5" t="n">
        <v>51129</v>
      </c>
      <c r="C27" s="5" t="n">
        <v>953</v>
      </c>
    </row>
    <row r="28">
      <c r="A28" s="4" t="inlineStr">
        <is>
          <t>Net cash provided by operating activities</t>
        </is>
      </c>
      <c r="B28" s="5" t="n">
        <v>211605</v>
      </c>
      <c r="C28" s="5" t="n">
        <v>340608</v>
      </c>
    </row>
    <row r="29">
      <c r="A29" s="3" t="inlineStr">
        <is>
          <t>CASH FLOWS FROM INVESTING ACTIVITIES</t>
        </is>
      </c>
      <c r="B29" s="4" t="inlineStr">
        <is>
          <t xml:space="preserve"> </t>
        </is>
      </c>
      <c r="C29" s="4" t="inlineStr">
        <is>
          <t xml:space="preserve"> </t>
        </is>
      </c>
    </row>
    <row r="30">
      <c r="A30" s="4" t="inlineStr">
        <is>
          <t>Capital expenditures</t>
        </is>
      </c>
      <c r="B30" s="5" t="n">
        <v>-445171</v>
      </c>
      <c r="C30" s="5" t="n">
        <v>-391583</v>
      </c>
    </row>
    <row r="31">
      <c r="A31" s="4" t="inlineStr">
        <is>
          <t>Contributions in aid of construction</t>
        </is>
      </c>
      <c r="B31" s="5" t="n">
        <v>25165</v>
      </c>
      <c r="C31" s="5" t="n">
        <v>28262</v>
      </c>
    </row>
    <row r="32">
      <c r="A32" s="4" t="inlineStr">
        <is>
          <t>Allowance for borrowed funds used during construction</t>
        </is>
      </c>
      <c r="B32" s="5" t="n">
        <v>-12722</v>
      </c>
      <c r="C32" s="5" t="n">
        <v>-4422</v>
      </c>
    </row>
    <row r="33">
      <c r="A33" s="4" t="inlineStr">
        <is>
          <t>Proceeds from nuclear decommissioning trusts sales and other special use funds</t>
        </is>
      </c>
      <c r="B33" s="5" t="n">
        <v>226626</v>
      </c>
      <c r="C33" s="5" t="n">
        <v>361754</v>
      </c>
    </row>
    <row r="34">
      <c r="A34" s="4" t="inlineStr">
        <is>
          <t>Investment in nuclear decommissioning trusts and other special use funds</t>
        </is>
      </c>
      <c r="B34" s="5" t="n">
        <v>-227196</v>
      </c>
      <c r="C34" s="5" t="n">
        <v>-361809</v>
      </c>
    </row>
    <row r="35">
      <c r="A35" s="4" t="inlineStr">
        <is>
          <t>Other</t>
        </is>
      </c>
      <c r="B35" s="5" t="n">
        <v>-19941</v>
      </c>
      <c r="C35" s="5" t="n">
        <v>-6543</v>
      </c>
    </row>
    <row r="36">
      <c r="A36" s="4" t="inlineStr">
        <is>
          <t>Net cash used for investing activities</t>
        </is>
      </c>
      <c r="B36" s="5" t="n">
        <v>-453239</v>
      </c>
      <c r="C36" s="5" t="n">
        <v>-374341</v>
      </c>
    </row>
    <row r="37">
      <c r="A37" s="3" t="inlineStr">
        <is>
          <t>CASH FLOWS FROM FINANCING ACTIVITIES</t>
        </is>
      </c>
      <c r="B37" s="4" t="inlineStr">
        <is>
          <t xml:space="preserve"> </t>
        </is>
      </c>
      <c r="C37" s="4" t="inlineStr">
        <is>
          <t xml:space="preserve"> </t>
        </is>
      </c>
    </row>
    <row r="38">
      <c r="A38" s="4" t="inlineStr">
        <is>
          <t>Issuance of long-term debt</t>
        </is>
      </c>
      <c r="B38" s="5" t="n">
        <v>185136</v>
      </c>
      <c r="C38" s="5" t="n">
        <v>312052</v>
      </c>
    </row>
    <row r="39">
      <c r="A39" s="4" t="inlineStr">
        <is>
          <t>Short-term borrowing and (repayments) - net</t>
        </is>
      </c>
      <c r="B39" s="5" t="n">
        <v>156830</v>
      </c>
      <c r="C39" s="5" t="n">
        <v>-29050</v>
      </c>
    </row>
    <row r="40">
      <c r="A40" s="4" t="inlineStr">
        <is>
          <t>Dividends paid on common stock</t>
        </is>
      </c>
      <c r="B40" s="5" t="n">
        <v>-96078</v>
      </c>
      <c r="C40" s="5" t="n">
        <v>-94265</v>
      </c>
    </row>
    <row r="41">
      <c r="A41" s="4" t="inlineStr">
        <is>
          <t>Repayment of long-term debt</t>
        </is>
      </c>
      <c r="B41" s="5" t="n">
        <v>0</v>
      </c>
      <c r="C41" s="5" t="n">
        <v>-150000</v>
      </c>
    </row>
    <row r="42">
      <c r="A42" s="4" t="inlineStr">
        <is>
          <t>Common stock equity issuances and (purchases) - net</t>
        </is>
      </c>
      <c r="B42" s="5" t="n">
        <v>-2135</v>
      </c>
      <c r="C42" s="5" t="n">
        <v>-1005</v>
      </c>
    </row>
    <row r="43">
      <c r="A43" s="4" t="inlineStr">
        <is>
          <t>Net cash provided by financing activities</t>
        </is>
      </c>
      <c r="B43" s="5" t="n">
        <v>243753</v>
      </c>
      <c r="C43" s="5" t="n">
        <v>37732</v>
      </c>
    </row>
    <row r="44">
      <c r="A44" s="4" t="inlineStr">
        <is>
          <t>NET INCREASE IN CASH AND CASH EQUIVALENTS</t>
        </is>
      </c>
      <c r="B44" s="5" t="n">
        <v>2119</v>
      </c>
      <c r="C44" s="5" t="n">
        <v>3999</v>
      </c>
    </row>
    <row r="45">
      <c r="A45" s="4" t="inlineStr">
        <is>
          <t>CASH AND CASH EQUIVALENTS AT BEGINNING OF PERIOD</t>
        </is>
      </c>
      <c r="B45" s="5" t="n">
        <v>4832</v>
      </c>
      <c r="C45" s="5" t="n">
        <v>9969</v>
      </c>
    </row>
    <row r="46">
      <c r="A46" s="4" t="inlineStr">
        <is>
          <t>CASH AND CASH EQUIVALENTS AT END OF PERIOD</t>
        </is>
      </c>
      <c r="B46" s="6" t="n">
        <v>6951</v>
      </c>
      <c r="C46" s="6" t="n">
        <v>1396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Operating Leased Assets [Line Items]</t>
        </is>
      </c>
      <c r="B3" s="4" t="inlineStr">
        <is>
          <t xml:space="preserve"> </t>
        </is>
      </c>
      <c r="C3" s="4" t="inlineStr">
        <is>
          <t xml:space="preserve"> </t>
        </is>
      </c>
    </row>
    <row r="4">
      <c r="A4" s="4" t="inlineStr">
        <is>
          <t>Operating Lease Cost - Purchased Power Lease Contracts</t>
        </is>
      </c>
      <c r="B4" s="6" t="n">
        <v>4600</v>
      </c>
      <c r="C4" s="6" t="n">
        <v>4572</v>
      </c>
    </row>
    <row r="5">
      <c r="A5" s="4" t="inlineStr">
        <is>
          <t>Variable lease, cost</t>
        </is>
      </c>
      <c r="B5" s="5" t="n">
        <v>16721</v>
      </c>
      <c r="C5" s="5" t="n">
        <v>18695</v>
      </c>
    </row>
    <row r="6">
      <c r="A6" s="4" t="inlineStr">
        <is>
          <t>Short-term lease cost</t>
        </is>
      </c>
      <c r="B6" s="5" t="n">
        <v>1402</v>
      </c>
      <c r="C6" s="5" t="n">
        <v>1302</v>
      </c>
    </row>
    <row r="7">
      <c r="A7" s="4" t="inlineStr">
        <is>
          <t>Purchased Power Lease Contracts</t>
        </is>
      </c>
      <c r="B7" s="4" t="inlineStr">
        <is>
          <t xml:space="preserve"> </t>
        </is>
      </c>
      <c r="C7" s="4" t="inlineStr">
        <is>
          <t xml:space="preserve"> </t>
        </is>
      </c>
    </row>
    <row r="8">
      <c r="A8" s="3" t="inlineStr">
        <is>
          <t>Operating Leased Assets [Line Items]</t>
        </is>
      </c>
      <c r="B8" s="4" t="inlineStr">
        <is>
          <t xml:space="preserve"> </t>
        </is>
      </c>
      <c r="C8" s="4" t="inlineStr">
        <is>
          <t xml:space="preserve"> </t>
        </is>
      </c>
    </row>
    <row r="9">
      <c r="A9" s="4" t="inlineStr">
        <is>
          <t>Operating Lease Cost - Purchased Power Lease Contracts</t>
        </is>
      </c>
      <c r="B9" s="5" t="n">
        <v>0</v>
      </c>
      <c r="C9" s="5" t="n">
        <v>0</v>
      </c>
    </row>
    <row r="10">
      <c r="A10" s="4" t="inlineStr">
        <is>
          <t>Land, Property and Equipment Leases</t>
        </is>
      </c>
      <c r="B10" s="4" t="inlineStr">
        <is>
          <t xml:space="preserve"> </t>
        </is>
      </c>
      <c r="C10" s="4" t="inlineStr">
        <is>
          <t xml:space="preserve"> </t>
        </is>
      </c>
    </row>
    <row r="11">
      <c r="A11" s="3" t="inlineStr">
        <is>
          <t>Operating Leased Assets [Line Items]</t>
        </is>
      </c>
      <c r="B11" s="4" t="inlineStr">
        <is>
          <t xml:space="preserve"> </t>
        </is>
      </c>
      <c r="C11" s="4" t="inlineStr">
        <is>
          <t xml:space="preserve"> </t>
        </is>
      </c>
    </row>
    <row r="12">
      <c r="A12" s="4" t="inlineStr">
        <is>
          <t>Operating Lease Cost - Purchased Power Lease Contracts</t>
        </is>
      </c>
      <c r="B12" s="5" t="n">
        <v>4600</v>
      </c>
      <c r="C12" s="5" t="n">
        <v>4572</v>
      </c>
    </row>
    <row r="13">
      <c r="A13" s="4" t="inlineStr">
        <is>
          <t>Total lease cost</t>
        </is>
      </c>
      <c r="B13" s="6" t="n">
        <v>22723</v>
      </c>
      <c r="C13" s="6" t="n">
        <v>2456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2" customWidth="1" min="2" max="2"/>
  </cols>
  <sheetData>
    <row r="1">
      <c r="A1" s="1" t="inlineStr">
        <is>
          <t>Leases - Maturity of Operating Lease Liabilities (Details) $ in Thousands</t>
        </is>
      </c>
      <c r="B1" s="2" t="inlineStr">
        <is>
          <t>Mar. 31, 2023 USD ($)</t>
        </is>
      </c>
    </row>
    <row r="2">
      <c r="A2" s="3" t="inlineStr">
        <is>
          <t>Lessee, Lease, Description [Line Items]</t>
        </is>
      </c>
      <c r="B2" s="4" t="inlineStr">
        <is>
          <t xml:space="preserve"> </t>
        </is>
      </c>
    </row>
    <row r="3">
      <c r="A3" s="4" t="inlineStr">
        <is>
          <t>2023 (remaining nine months of 2023)</t>
        </is>
      </c>
      <c r="B3" s="6" t="n">
        <v>118133</v>
      </c>
    </row>
    <row r="4">
      <c r="A4" s="4" t="inlineStr">
        <is>
          <t>2024</t>
        </is>
      </c>
      <c r="B4" s="5" t="n">
        <v>117413</v>
      </c>
    </row>
    <row r="5">
      <c r="A5" s="4" t="inlineStr">
        <is>
          <t>2025</t>
        </is>
      </c>
      <c r="B5" s="5" t="n">
        <v>131504</v>
      </c>
    </row>
    <row r="6">
      <c r="A6" s="4" t="inlineStr">
        <is>
          <t>2026</t>
        </is>
      </c>
      <c r="B6" s="5" t="n">
        <v>143114</v>
      </c>
    </row>
    <row r="7">
      <c r="A7" s="4" t="inlineStr">
        <is>
          <t>2027</t>
        </is>
      </c>
      <c r="B7" s="5" t="n">
        <v>167122</v>
      </c>
    </row>
    <row r="8">
      <c r="A8" s="4" t="inlineStr">
        <is>
          <t>2028</t>
        </is>
      </c>
      <c r="B8" s="5" t="n">
        <v>168862</v>
      </c>
    </row>
    <row r="9">
      <c r="A9" s="4" t="inlineStr">
        <is>
          <t>Thereafter</t>
        </is>
      </c>
      <c r="B9" s="5" t="n">
        <v>848164</v>
      </c>
    </row>
    <row r="10">
      <c r="A10" s="4" t="inlineStr">
        <is>
          <t>Total lease commitments</t>
        </is>
      </c>
      <c r="B10" s="5" t="n">
        <v>1694312</v>
      </c>
    </row>
    <row r="11">
      <c r="A11" s="4" t="inlineStr">
        <is>
          <t>Less imputed interest</t>
        </is>
      </c>
      <c r="B11" s="5" t="n">
        <v>388598</v>
      </c>
    </row>
    <row r="12">
      <c r="A12" s="4" t="inlineStr">
        <is>
          <t>Estimated lease and nonlease payments</t>
        </is>
      </c>
      <c r="B12" s="5" t="n">
        <v>1305714</v>
      </c>
    </row>
    <row r="13">
      <c r="A13" s="4" t="inlineStr">
        <is>
          <t>Purchased Power Lease Contracts</t>
        </is>
      </c>
      <c r="B13" s="4" t="inlineStr">
        <is>
          <t xml:space="preserve"> </t>
        </is>
      </c>
    </row>
    <row r="14">
      <c r="A14" s="3" t="inlineStr">
        <is>
          <t>Lessee, Lease, Description [Line Items]</t>
        </is>
      </c>
      <c r="B14" s="4" t="inlineStr">
        <is>
          <t xml:space="preserve"> </t>
        </is>
      </c>
    </row>
    <row r="15">
      <c r="A15" s="4" t="inlineStr">
        <is>
          <t>2023 (remaining nine months of 2023)</t>
        </is>
      </c>
      <c r="B15" s="5" t="n">
        <v>106152</v>
      </c>
    </row>
    <row r="16">
      <c r="A16" s="4" t="inlineStr">
        <is>
          <t>2024</t>
        </is>
      </c>
      <c r="B16" s="5" t="n">
        <v>104315</v>
      </c>
    </row>
    <row r="17">
      <c r="A17" s="4" t="inlineStr">
        <is>
          <t>2025</t>
        </is>
      </c>
      <c r="B17" s="5" t="n">
        <v>121082</v>
      </c>
    </row>
    <row r="18">
      <c r="A18" s="4" t="inlineStr">
        <is>
          <t>2026</t>
        </is>
      </c>
      <c r="B18" s="5" t="n">
        <v>134806</v>
      </c>
    </row>
    <row r="19">
      <c r="A19" s="4" t="inlineStr">
        <is>
          <t>2027</t>
        </is>
      </c>
      <c r="B19" s="5" t="n">
        <v>160727</v>
      </c>
    </row>
    <row r="20">
      <c r="A20" s="4" t="inlineStr">
        <is>
          <t>2028</t>
        </is>
      </c>
      <c r="B20" s="5" t="n">
        <v>164524</v>
      </c>
    </row>
    <row r="21">
      <c r="A21" s="4" t="inlineStr">
        <is>
          <t>Thereafter</t>
        </is>
      </c>
      <c r="B21" s="5" t="n">
        <v>779792</v>
      </c>
    </row>
    <row r="22">
      <c r="A22" s="4" t="inlineStr">
        <is>
          <t>Total lease commitments</t>
        </is>
      </c>
      <c r="B22" s="5" t="n">
        <v>1571398</v>
      </c>
    </row>
    <row r="23">
      <c r="A23" s="4" t="inlineStr">
        <is>
          <t>Less imputed interest</t>
        </is>
      </c>
      <c r="B23" s="5" t="n">
        <v>342694</v>
      </c>
    </row>
    <row r="24">
      <c r="A24" s="4" t="inlineStr">
        <is>
          <t>Estimated lease and nonlease payments</t>
        </is>
      </c>
      <c r="B24" s="5" t="n">
        <v>1228704</v>
      </c>
    </row>
    <row r="25">
      <c r="A25" s="4" t="inlineStr">
        <is>
          <t>Land, Property and Equipment Leases</t>
        </is>
      </c>
      <c r="B25" s="4" t="inlineStr">
        <is>
          <t xml:space="preserve"> </t>
        </is>
      </c>
    </row>
    <row r="26">
      <c r="A26" s="3" t="inlineStr">
        <is>
          <t>Lessee, Lease, Description [Line Items]</t>
        </is>
      </c>
      <c r="B26" s="4" t="inlineStr">
        <is>
          <t xml:space="preserve"> </t>
        </is>
      </c>
    </row>
    <row r="27">
      <c r="A27" s="4" t="inlineStr">
        <is>
          <t>2023 (remaining nine months of 2023)</t>
        </is>
      </c>
      <c r="B27" s="5" t="n">
        <v>11981</v>
      </c>
    </row>
    <row r="28">
      <c r="A28" s="4" t="inlineStr">
        <is>
          <t>2024</t>
        </is>
      </c>
      <c r="B28" s="5" t="n">
        <v>13098</v>
      </c>
    </row>
    <row r="29">
      <c r="A29" s="4" t="inlineStr">
        <is>
          <t>2025</t>
        </is>
      </c>
      <c r="B29" s="5" t="n">
        <v>10422</v>
      </c>
    </row>
    <row r="30">
      <c r="A30" s="4" t="inlineStr">
        <is>
          <t>2026</t>
        </is>
      </c>
      <c r="B30" s="5" t="n">
        <v>8308</v>
      </c>
    </row>
    <row r="31">
      <c r="A31" s="4" t="inlineStr">
        <is>
          <t>2027</t>
        </is>
      </c>
      <c r="B31" s="5" t="n">
        <v>6395</v>
      </c>
    </row>
    <row r="32">
      <c r="A32" s="4" t="inlineStr">
        <is>
          <t>2028</t>
        </is>
      </c>
      <c r="B32" s="5" t="n">
        <v>4338</v>
      </c>
    </row>
    <row r="33">
      <c r="A33" s="4" t="inlineStr">
        <is>
          <t>Thereafter</t>
        </is>
      </c>
      <c r="B33" s="5" t="n">
        <v>68372</v>
      </c>
    </row>
    <row r="34">
      <c r="A34" s="4" t="inlineStr">
        <is>
          <t>Total lease commitments</t>
        </is>
      </c>
      <c r="B34" s="5" t="n">
        <v>122914</v>
      </c>
    </row>
    <row r="35">
      <c r="A35" s="4" t="inlineStr">
        <is>
          <t>Less imputed interest</t>
        </is>
      </c>
      <c r="B35" s="5" t="n">
        <v>45904</v>
      </c>
    </row>
    <row r="36">
      <c r="A36" s="4" t="inlineStr">
        <is>
          <t>Estimated lease and nonlease payments</t>
        </is>
      </c>
      <c r="B36" s="6" t="n">
        <v>770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14" customWidth="1" min="5" max="5"/>
  </cols>
  <sheetData>
    <row r="1">
      <c r="A1" s="1" t="inlineStr">
        <is>
          <t>Leases - Other Additional Information Related to Operating Lease Liabilities (Details) $ in Thousands</t>
        </is>
      </c>
      <c r="B1" s="2" t="inlineStr">
        <is>
          <t>3 Months Ended</t>
        </is>
      </c>
    </row>
    <row r="2">
      <c r="B2" s="2" t="inlineStr">
        <is>
          <t>Mar. 31, 2023 USD ($)</t>
        </is>
      </c>
      <c r="C2" s="2" t="inlineStr">
        <is>
          <t>Mar. 31, 2022 USD ($)</t>
        </is>
      </c>
      <c r="D2" s="2" t="inlineStr">
        <is>
          <t>Jan. 31, 2023 agreement</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 — operating cash flows:</t>
        </is>
      </c>
      <c r="B4" s="6" t="n">
        <v>3851</v>
      </c>
      <c r="C4" s="6" t="n">
        <v>3358</v>
      </c>
      <c r="D4" s="4" t="inlineStr">
        <is>
          <t xml:space="preserve"> </t>
        </is>
      </c>
      <c r="E4" s="4" t="inlineStr">
        <is>
          <t xml:space="preserve"> </t>
        </is>
      </c>
    </row>
    <row r="5">
      <c r="A5" s="4" t="inlineStr">
        <is>
          <t>Right-of-use operating lease assets obtained in exchange for operating lease liabilities</t>
        </is>
      </c>
      <c r="B5" s="6" t="n">
        <v>551239</v>
      </c>
      <c r="C5" s="6" t="n">
        <v>4889</v>
      </c>
      <c r="D5" s="4" t="inlineStr">
        <is>
          <t xml:space="preserve"> </t>
        </is>
      </c>
      <c r="E5" s="4" t="inlineStr">
        <is>
          <t xml:space="preserve"> </t>
        </is>
      </c>
    </row>
    <row r="6">
      <c r="A6" s="4" t="inlineStr">
        <is>
          <t>Weighted average remaining lease term</t>
        </is>
      </c>
      <c r="B6" s="4" t="inlineStr">
        <is>
          <t>10 years</t>
        </is>
      </c>
      <c r="C6" s="4" t="inlineStr">
        <is>
          <t xml:space="preserve"> </t>
        </is>
      </c>
      <c r="D6" s="4" t="inlineStr">
        <is>
          <t xml:space="preserve"> </t>
        </is>
      </c>
      <c r="E6" s="4" t="inlineStr">
        <is>
          <t>7 years</t>
        </is>
      </c>
    </row>
    <row r="7">
      <c r="A7" s="4" t="inlineStr">
        <is>
          <t>Weighted average discount rate</t>
        </is>
      </c>
      <c r="B7" s="9" t="n">
        <v>0.0444</v>
      </c>
      <c r="C7" s="4" t="inlineStr">
        <is>
          <t xml:space="preserve"> </t>
        </is>
      </c>
      <c r="D7" s="4" t="inlineStr">
        <is>
          <t xml:space="preserve"> </t>
        </is>
      </c>
      <c r="E7" s="9" t="n">
        <v>0.0221</v>
      </c>
    </row>
    <row r="8">
      <c r="A8" s="4" t="inlineStr">
        <is>
          <t>Number of purchase power operating lease agreements | agreement</t>
        </is>
      </c>
      <c r="B8" s="4" t="inlineStr">
        <is>
          <t xml:space="preserve"> </t>
        </is>
      </c>
      <c r="C8" s="4" t="inlineStr">
        <is>
          <t xml:space="preserve"> </t>
        </is>
      </c>
      <c r="D8" s="5" t="n">
        <v>2</v>
      </c>
      <c r="E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18" customWidth="1" min="6" max="6"/>
    <col width="46" customWidth="1" min="7" max="7"/>
    <col width="25" customWidth="1" min="8" max="8"/>
  </cols>
  <sheetData>
    <row r="1">
      <c r="A1" s="1" t="inlineStr">
        <is>
          <t>CONDENSED CONSOLIDATED STATEMENTS OF CHANGES IN EQUITY - USD ($) $ in Thousands</t>
        </is>
      </c>
      <c r="C1" s="2" t="inlineStr">
        <is>
          <t>Total</t>
        </is>
      </c>
      <c r="D1" s="2" t="inlineStr">
        <is>
          <t>Common Stock</t>
        </is>
      </c>
      <c r="E1" s="2" t="inlineStr">
        <is>
          <t>Treasury Stock</t>
        </is>
      </c>
      <c r="F1" s="2" t="inlineStr">
        <is>
          <t>Retained Earnings</t>
        </is>
      </c>
      <c r="G1" s="2" t="inlineStr">
        <is>
          <t>Accumulated Other Comprehensive Income (Loss)</t>
        </is>
      </c>
      <c r="H1" s="2" t="inlineStr">
        <is>
          <t>Noncontrolling Interests</t>
        </is>
      </c>
    </row>
    <row r="2">
      <c r="A2" s="4" t="inlineStr">
        <is>
          <t>Beginning balance (in shares) at Dec. 31, 2021</t>
        </is>
      </c>
      <c r="C2" s="4" t="inlineStr">
        <is>
          <t xml:space="preserve"> </t>
        </is>
      </c>
      <c r="D2" s="5" t="n">
        <v>113014528</v>
      </c>
      <c r="E2" s="4" t="inlineStr">
        <is>
          <t xml:space="preserve"> </t>
        </is>
      </c>
      <c r="F2" s="4" t="inlineStr">
        <is>
          <t xml:space="preserve"> </t>
        </is>
      </c>
      <c r="G2" s="4" t="inlineStr">
        <is>
          <t xml:space="preserve"> </t>
        </is>
      </c>
      <c r="H2" s="4" t="inlineStr">
        <is>
          <t xml:space="preserve"> </t>
        </is>
      </c>
    </row>
    <row r="3">
      <c r="A3" s="4" t="inlineStr">
        <is>
          <t>Beginning balance at Dec. 31, 2021</t>
        </is>
      </c>
      <c r="C3" s="6" t="n">
        <v>6021460</v>
      </c>
      <c r="D3" s="6" t="n">
        <v>2702743</v>
      </c>
      <c r="E3" s="6" t="n">
        <v>-6401</v>
      </c>
      <c r="F3" s="6" t="n">
        <v>3264719</v>
      </c>
      <c r="G3" s="6" t="n">
        <v>-54861</v>
      </c>
      <c r="H3" s="6" t="n">
        <v>115260</v>
      </c>
    </row>
    <row r="4">
      <c r="A4" s="4" t="inlineStr">
        <is>
          <t>Beginning balance (in shares) at Dec. 31, 2021</t>
        </is>
      </c>
      <c r="C4" s="4" t="inlineStr">
        <is>
          <t xml:space="preserve"> </t>
        </is>
      </c>
      <c r="D4" s="4" t="inlineStr">
        <is>
          <t xml:space="preserve"> </t>
        </is>
      </c>
      <c r="E4" s="5" t="n">
        <v>-87608</v>
      </c>
      <c r="F4" s="4" t="inlineStr">
        <is>
          <t xml:space="preserve"> </t>
        </is>
      </c>
      <c r="G4" s="4" t="inlineStr">
        <is>
          <t xml:space="preserve"> </t>
        </is>
      </c>
      <c r="H4" s="4" t="inlineStr">
        <is>
          <t xml:space="preserve"> </t>
        </is>
      </c>
    </row>
    <row r="5">
      <c r="A5" s="3" t="inlineStr">
        <is>
          <t>Increase (Decrease) in Share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C6" s="5" t="n">
        <v>21262</v>
      </c>
      <c r="D6" s="4" t="inlineStr">
        <is>
          <t xml:space="preserve"> </t>
        </is>
      </c>
      <c r="E6" s="4" t="inlineStr">
        <is>
          <t xml:space="preserve"> </t>
        </is>
      </c>
      <c r="F6" s="5" t="n">
        <v>16956</v>
      </c>
      <c r="G6" s="4" t="inlineStr">
        <is>
          <t xml:space="preserve"> </t>
        </is>
      </c>
      <c r="H6" s="5" t="n">
        <v>4306</v>
      </c>
    </row>
    <row r="7">
      <c r="A7" s="4" t="inlineStr">
        <is>
          <t>Other comprehensive income (loss)</t>
        </is>
      </c>
      <c r="C7" s="5" t="n">
        <v>1153</v>
      </c>
      <c r="D7" s="4" t="inlineStr">
        <is>
          <t xml:space="preserve"> </t>
        </is>
      </c>
      <c r="E7" s="4" t="inlineStr">
        <is>
          <t xml:space="preserve"> </t>
        </is>
      </c>
      <c r="F7" s="4" t="inlineStr">
        <is>
          <t xml:space="preserve"> </t>
        </is>
      </c>
      <c r="G7" s="5" t="n">
        <v>1153</v>
      </c>
      <c r="H7" s="4" t="inlineStr">
        <is>
          <t xml:space="preserve"> </t>
        </is>
      </c>
    </row>
    <row r="8">
      <c r="A8" s="4" t="inlineStr">
        <is>
          <t>Dividends on common stock</t>
        </is>
      </c>
      <c r="C8" s="5" t="n">
        <v>-74</v>
      </c>
      <c r="D8" s="4" t="inlineStr">
        <is>
          <t xml:space="preserve"> </t>
        </is>
      </c>
      <c r="E8" s="4" t="inlineStr">
        <is>
          <t xml:space="preserve"> </t>
        </is>
      </c>
      <c r="F8" s="5" t="n">
        <v>-74</v>
      </c>
      <c r="G8" s="4" t="inlineStr">
        <is>
          <t xml:space="preserve"> </t>
        </is>
      </c>
      <c r="H8" s="4" t="inlineStr">
        <is>
          <t xml:space="preserve"> </t>
        </is>
      </c>
    </row>
    <row r="9">
      <c r="A9" s="4" t="inlineStr">
        <is>
          <t>Issuance of common stock (in shares)</t>
        </is>
      </c>
      <c r="C9" s="4" t="inlineStr">
        <is>
          <t xml:space="preserve"> </t>
        </is>
      </c>
      <c r="D9" s="5" t="n">
        <v>33171</v>
      </c>
      <c r="E9" s="4" t="inlineStr">
        <is>
          <t xml:space="preserve"> </t>
        </is>
      </c>
      <c r="F9" s="4" t="inlineStr">
        <is>
          <t xml:space="preserve"> </t>
        </is>
      </c>
      <c r="G9" s="4" t="inlineStr">
        <is>
          <t xml:space="preserve"> </t>
        </is>
      </c>
      <c r="H9" s="4" t="inlineStr">
        <is>
          <t xml:space="preserve"> </t>
        </is>
      </c>
    </row>
    <row r="10">
      <c r="A10" s="4" t="inlineStr">
        <is>
          <t>Issuance of common stock</t>
        </is>
      </c>
      <c r="C10" s="5" t="n">
        <v>3582</v>
      </c>
      <c r="D10" s="6" t="n">
        <v>3582</v>
      </c>
      <c r="E10" s="4" t="inlineStr">
        <is>
          <t xml:space="preserve"> </t>
        </is>
      </c>
      <c r="F10" s="4" t="inlineStr">
        <is>
          <t xml:space="preserve"> </t>
        </is>
      </c>
      <c r="G10" s="4" t="inlineStr">
        <is>
          <t xml:space="preserve"> </t>
        </is>
      </c>
      <c r="H10" s="4" t="inlineStr">
        <is>
          <t xml:space="preserve"> </t>
        </is>
      </c>
    </row>
    <row r="11">
      <c r="A11" s="4" t="inlineStr">
        <is>
          <t>Purchase of treasury stock (in shares)</t>
        </is>
      </c>
      <c r="C11" s="4" t="inlineStr">
        <is>
          <t xml:space="preserve"> </t>
        </is>
      </c>
      <c r="D11" s="4" t="inlineStr">
        <is>
          <t xml:space="preserve"> </t>
        </is>
      </c>
      <c r="E11" s="5" t="n">
        <v>-24885</v>
      </c>
      <c r="F11" s="4" t="inlineStr">
        <is>
          <t xml:space="preserve"> </t>
        </is>
      </c>
      <c r="G11" s="4" t="inlineStr">
        <is>
          <t xml:space="preserve"> </t>
        </is>
      </c>
      <c r="H11" s="4" t="inlineStr">
        <is>
          <t xml:space="preserve"> </t>
        </is>
      </c>
    </row>
    <row r="12">
      <c r="A12" s="4" t="inlineStr">
        <is>
          <t>Purchase of treasury stock</t>
        </is>
      </c>
      <c r="C12" s="5" t="n">
        <v>-1665</v>
      </c>
      <c r="D12" s="4" t="inlineStr">
        <is>
          <t xml:space="preserve"> </t>
        </is>
      </c>
      <c r="E12" s="6" t="n">
        <v>-1665</v>
      </c>
      <c r="F12" s="4" t="inlineStr">
        <is>
          <t xml:space="preserve"> </t>
        </is>
      </c>
      <c r="G12" s="4" t="inlineStr">
        <is>
          <t xml:space="preserve"> </t>
        </is>
      </c>
      <c r="H12" s="4" t="inlineStr">
        <is>
          <t xml:space="preserve"> </t>
        </is>
      </c>
    </row>
    <row r="13">
      <c r="A13" s="4" t="inlineStr">
        <is>
          <t>Reissuance of treasury stock for stock-based compensation and other (in shares)</t>
        </is>
      </c>
      <c r="C13" s="4" t="inlineStr">
        <is>
          <t xml:space="preserve"> </t>
        </is>
      </c>
      <c r="D13" s="4" t="inlineStr">
        <is>
          <t xml:space="preserve"> </t>
        </is>
      </c>
      <c r="E13" s="5" t="n">
        <v>61572</v>
      </c>
      <c r="F13" s="4" t="inlineStr">
        <is>
          <t xml:space="preserve"> </t>
        </is>
      </c>
      <c r="G13" s="4" t="inlineStr">
        <is>
          <t xml:space="preserve"> </t>
        </is>
      </c>
      <c r="H13" s="4" t="inlineStr">
        <is>
          <t xml:space="preserve"> </t>
        </is>
      </c>
    </row>
    <row r="14">
      <c r="A14" s="4" t="inlineStr">
        <is>
          <t>Reissuance of treasury stock for stock-based compensation and other</t>
        </is>
      </c>
      <c r="C14" s="5" t="n">
        <v>4418</v>
      </c>
      <c r="D14" s="4" t="inlineStr">
        <is>
          <t xml:space="preserve"> </t>
        </is>
      </c>
      <c r="E14" s="6" t="n">
        <v>4418</v>
      </c>
      <c r="F14" s="4" t="inlineStr">
        <is>
          <t xml:space="preserve"> </t>
        </is>
      </c>
      <c r="G14" s="4" t="inlineStr">
        <is>
          <t xml:space="preserve"> </t>
        </is>
      </c>
      <c r="H14" s="4" t="inlineStr">
        <is>
          <t xml:space="preserve"> </t>
        </is>
      </c>
    </row>
    <row r="15">
      <c r="A15" s="4" t="inlineStr">
        <is>
          <t>Ending balance (in shares) at Mar. 31, 2022</t>
        </is>
      </c>
      <c r="C15" s="4" t="inlineStr">
        <is>
          <t xml:space="preserve"> </t>
        </is>
      </c>
      <c r="D15" s="5" t="n">
        <v>113047699</v>
      </c>
      <c r="E15" s="4" t="inlineStr">
        <is>
          <t xml:space="preserve"> </t>
        </is>
      </c>
      <c r="F15" s="4" t="inlineStr">
        <is>
          <t xml:space="preserve"> </t>
        </is>
      </c>
      <c r="G15" s="4" t="inlineStr">
        <is>
          <t xml:space="preserve"> </t>
        </is>
      </c>
      <c r="H15" s="4" t="inlineStr">
        <is>
          <t xml:space="preserve"> </t>
        </is>
      </c>
    </row>
    <row r="16">
      <c r="A16" s="4" t="inlineStr">
        <is>
          <t>Ending balance at Mar. 31, 2022</t>
        </is>
      </c>
      <c r="C16" s="6" t="n">
        <v>6050136</v>
      </c>
      <c r="D16" s="6" t="n">
        <v>2706325</v>
      </c>
      <c r="E16" s="6" t="n">
        <v>-3648</v>
      </c>
      <c r="F16" s="5" t="n">
        <v>3281601</v>
      </c>
      <c r="G16" s="5" t="n">
        <v>-53708</v>
      </c>
      <c r="H16" s="5" t="n">
        <v>119566</v>
      </c>
    </row>
    <row r="17">
      <c r="A17" s="4" t="inlineStr">
        <is>
          <t>Ending balance (in shares) at Mar. 31, 2022</t>
        </is>
      </c>
      <c r="C17" s="4" t="inlineStr">
        <is>
          <t xml:space="preserve"> </t>
        </is>
      </c>
      <c r="D17" s="4" t="inlineStr">
        <is>
          <t xml:space="preserve"> </t>
        </is>
      </c>
      <c r="E17" s="5" t="n">
        <v>-50921</v>
      </c>
      <c r="F17" s="4" t="inlineStr">
        <is>
          <t xml:space="preserve"> </t>
        </is>
      </c>
      <c r="G17" s="4" t="inlineStr">
        <is>
          <t xml:space="preserve"> </t>
        </is>
      </c>
      <c r="H17" s="4" t="inlineStr">
        <is>
          <t xml:space="preserve"> </t>
        </is>
      </c>
    </row>
    <row r="18">
      <c r="A18" s="4" t="inlineStr">
        <is>
          <t>Beginning balance (in shares) at Dec. 31, 2022</t>
        </is>
      </c>
      <c r="C18" s="5" t="n">
        <v>113247189</v>
      </c>
      <c r="D18" s="5" t="n">
        <v>113247189</v>
      </c>
      <c r="E18" s="4" t="inlineStr">
        <is>
          <t xml:space="preserve"> </t>
        </is>
      </c>
      <c r="F18" s="4" t="inlineStr">
        <is>
          <t xml:space="preserve"> </t>
        </is>
      </c>
      <c r="G18" s="4" t="inlineStr">
        <is>
          <t xml:space="preserve"> </t>
        </is>
      </c>
      <c r="H18" s="4" t="inlineStr">
        <is>
          <t xml:space="preserve"> </t>
        </is>
      </c>
    </row>
    <row r="19">
      <c r="A19" s="4" t="inlineStr">
        <is>
          <t>Beginning balance at Dec. 31, 2022</t>
        </is>
      </c>
      <c r="C19" s="6" t="n">
        <v>6159876</v>
      </c>
      <c r="D19" s="6" t="n">
        <v>2724740</v>
      </c>
      <c r="E19" s="6" t="n">
        <v>-5005</v>
      </c>
      <c r="F19" s="5" t="n">
        <v>3360347</v>
      </c>
      <c r="G19" s="5" t="n">
        <v>-31435</v>
      </c>
      <c r="H19" s="5" t="n">
        <v>111229</v>
      </c>
    </row>
    <row r="20">
      <c r="A20" s="4" t="inlineStr">
        <is>
          <t>Beginning balance (in shares) at Dec. 31, 2022</t>
        </is>
      </c>
      <c r="C20" s="5" t="n">
        <v>-73613</v>
      </c>
      <c r="D20" s="4" t="inlineStr">
        <is>
          <t xml:space="preserve"> </t>
        </is>
      </c>
      <c r="E20" s="5" t="n">
        <v>-73613</v>
      </c>
      <c r="F20" s="4" t="inlineStr">
        <is>
          <t xml:space="preserve"> </t>
        </is>
      </c>
      <c r="G20" s="4" t="inlineStr">
        <is>
          <t xml:space="preserve"> </t>
        </is>
      </c>
      <c r="H20" s="4" t="inlineStr">
        <is>
          <t xml:space="preserve"> </t>
        </is>
      </c>
    </row>
    <row r="21">
      <c r="A21" s="3" t="inlineStr">
        <is>
          <t>Increase (Decrease) in Shareholders' Equ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C22" s="6" t="n">
        <v>1009</v>
      </c>
      <c r="D22" s="4" t="inlineStr">
        <is>
          <t xml:space="preserve"> </t>
        </is>
      </c>
      <c r="E22" s="4" t="inlineStr">
        <is>
          <t xml:space="preserve"> </t>
        </is>
      </c>
      <c r="F22" s="5" t="n">
        <v>-3297</v>
      </c>
      <c r="G22" s="4" t="inlineStr">
        <is>
          <t xml:space="preserve"> </t>
        </is>
      </c>
      <c r="H22" s="5" t="n">
        <v>4306</v>
      </c>
    </row>
    <row r="23">
      <c r="A23" s="4" t="inlineStr">
        <is>
          <t>Other comprehensive income (loss)</t>
        </is>
      </c>
      <c r="C23" s="5" t="n">
        <v>-101</v>
      </c>
      <c r="D23" s="4" t="inlineStr">
        <is>
          <t xml:space="preserve"> </t>
        </is>
      </c>
      <c r="E23" s="4" t="inlineStr">
        <is>
          <t xml:space="preserve"> </t>
        </is>
      </c>
      <c r="F23" s="4" t="inlineStr">
        <is>
          <t xml:space="preserve"> </t>
        </is>
      </c>
      <c r="G23" s="5" t="n">
        <v>-101</v>
      </c>
      <c r="H23" s="4" t="inlineStr">
        <is>
          <t xml:space="preserve"> </t>
        </is>
      </c>
    </row>
    <row r="24">
      <c r="A24" s="4" t="inlineStr">
        <is>
          <t>Issuance of common stock (in shares)</t>
        </is>
      </c>
      <c r="C24" s="4" t="inlineStr">
        <is>
          <t xml:space="preserve"> </t>
        </is>
      </c>
      <c r="D24" s="5" t="n">
        <v>112278</v>
      </c>
      <c r="E24" s="4" t="inlineStr">
        <is>
          <t xml:space="preserve"> </t>
        </is>
      </c>
      <c r="F24" s="4" t="inlineStr">
        <is>
          <t xml:space="preserve"> </t>
        </is>
      </c>
      <c r="G24" s="4" t="inlineStr">
        <is>
          <t xml:space="preserve"> </t>
        </is>
      </c>
      <c r="H24" s="4" t="inlineStr">
        <is>
          <t xml:space="preserve"> </t>
        </is>
      </c>
    </row>
    <row r="25">
      <c r="A25" s="4" t="inlineStr">
        <is>
          <t>Issuance of common stock</t>
        </is>
      </c>
      <c r="C25" s="5" t="n">
        <v>6111</v>
      </c>
      <c r="D25" s="6" t="n">
        <v>6111</v>
      </c>
      <c r="E25" s="4" t="inlineStr">
        <is>
          <t xml:space="preserve"> </t>
        </is>
      </c>
      <c r="F25" s="4" t="inlineStr">
        <is>
          <t xml:space="preserve"> </t>
        </is>
      </c>
      <c r="G25" s="4" t="inlineStr">
        <is>
          <t xml:space="preserve"> </t>
        </is>
      </c>
      <c r="H25" s="4" t="inlineStr">
        <is>
          <t xml:space="preserve"> </t>
        </is>
      </c>
    </row>
    <row r="26">
      <c r="A26" s="4" t="inlineStr">
        <is>
          <t>Purchase of treasury stock (in shares)</t>
        </is>
      </c>
      <c r="B26" s="4" t="inlineStr">
        <is>
          <t>[1]</t>
        </is>
      </c>
      <c r="C26" s="4" t="inlineStr">
        <is>
          <t xml:space="preserve"> </t>
        </is>
      </c>
      <c r="D26" s="4" t="inlineStr">
        <is>
          <t xml:space="preserve"> </t>
        </is>
      </c>
      <c r="E26" s="5" t="n">
        <v>-33154</v>
      </c>
      <c r="F26" s="4" t="inlineStr">
        <is>
          <t xml:space="preserve"> </t>
        </is>
      </c>
      <c r="G26" s="4" t="inlineStr">
        <is>
          <t xml:space="preserve"> </t>
        </is>
      </c>
      <c r="H26" s="4" t="inlineStr">
        <is>
          <t xml:space="preserve"> </t>
        </is>
      </c>
    </row>
    <row r="27">
      <c r="A27" s="4" t="inlineStr">
        <is>
          <t>Purchase of treasury stock</t>
        </is>
      </c>
      <c r="B27" s="4" t="inlineStr">
        <is>
          <t>[1]</t>
        </is>
      </c>
      <c r="C27" s="5" t="n">
        <v>-2490</v>
      </c>
      <c r="D27" s="4" t="inlineStr">
        <is>
          <t xml:space="preserve"> </t>
        </is>
      </c>
      <c r="E27" s="6" t="n">
        <v>-2490</v>
      </c>
      <c r="F27" s="4" t="inlineStr">
        <is>
          <t xml:space="preserve"> </t>
        </is>
      </c>
      <c r="G27" s="4" t="inlineStr">
        <is>
          <t xml:space="preserve"> </t>
        </is>
      </c>
      <c r="H27" s="4" t="inlineStr">
        <is>
          <t xml:space="preserve"> </t>
        </is>
      </c>
    </row>
    <row r="28">
      <c r="A28" s="4" t="inlineStr">
        <is>
          <t>Reissuance of treasury stock for stock-based compensation and other (in shares)</t>
        </is>
      </c>
      <c r="C28" s="4" t="inlineStr">
        <is>
          <t xml:space="preserve"> </t>
        </is>
      </c>
      <c r="D28" s="4" t="inlineStr">
        <is>
          <t xml:space="preserve"> </t>
        </is>
      </c>
      <c r="E28" s="5" t="n">
        <v>626</v>
      </c>
      <c r="F28" s="4" t="inlineStr">
        <is>
          <t xml:space="preserve"> </t>
        </is>
      </c>
      <c r="G28" s="4" t="inlineStr">
        <is>
          <t xml:space="preserve"> </t>
        </is>
      </c>
      <c r="H28" s="4" t="inlineStr">
        <is>
          <t xml:space="preserve"> </t>
        </is>
      </c>
    </row>
    <row r="29">
      <c r="A29" s="4" t="inlineStr">
        <is>
          <t>Reissuance of treasury stock for stock-based compensation and other</t>
        </is>
      </c>
      <c r="C29" s="5" t="n">
        <v>44</v>
      </c>
      <c r="D29" s="4" t="inlineStr">
        <is>
          <t xml:space="preserve"> </t>
        </is>
      </c>
      <c r="E29" s="6" t="n">
        <v>44</v>
      </c>
      <c r="F29" s="4" t="inlineStr">
        <is>
          <t xml:space="preserve"> </t>
        </is>
      </c>
      <c r="G29" s="4" t="inlineStr">
        <is>
          <t xml:space="preserve"> </t>
        </is>
      </c>
      <c r="H29" s="4" t="inlineStr">
        <is>
          <t xml:space="preserve"> </t>
        </is>
      </c>
    </row>
    <row r="30">
      <c r="A30" s="4" t="inlineStr">
        <is>
          <t>Other</t>
        </is>
      </c>
      <c r="C30" s="6" t="n">
        <v>2</v>
      </c>
      <c r="D30" s="4" t="inlineStr">
        <is>
          <t xml:space="preserve"> </t>
        </is>
      </c>
      <c r="E30" s="4" t="inlineStr">
        <is>
          <t xml:space="preserve"> </t>
        </is>
      </c>
      <c r="F30" s="5" t="n">
        <v>2</v>
      </c>
      <c r="G30" s="4" t="inlineStr">
        <is>
          <t xml:space="preserve"> </t>
        </is>
      </c>
      <c r="H30" s="4" t="inlineStr">
        <is>
          <t xml:space="preserve"> </t>
        </is>
      </c>
    </row>
    <row r="31">
      <c r="A31" s="4" t="inlineStr">
        <is>
          <t>Ending balance (in shares) at Mar. 31, 2023</t>
        </is>
      </c>
      <c r="C31" s="5" t="n">
        <v>113359467</v>
      </c>
      <c r="D31" s="5" t="n">
        <v>113359467</v>
      </c>
      <c r="E31" s="4" t="inlineStr">
        <is>
          <t xml:space="preserve"> </t>
        </is>
      </c>
      <c r="F31" s="4" t="inlineStr">
        <is>
          <t xml:space="preserve"> </t>
        </is>
      </c>
      <c r="G31" s="4" t="inlineStr">
        <is>
          <t xml:space="preserve"> </t>
        </is>
      </c>
      <c r="H31" s="4" t="inlineStr">
        <is>
          <t xml:space="preserve"> </t>
        </is>
      </c>
    </row>
    <row r="32">
      <c r="A32" s="4" t="inlineStr">
        <is>
          <t>Ending balance at Mar. 31, 2023</t>
        </is>
      </c>
      <c r="C32" s="6" t="n">
        <v>6164451</v>
      </c>
      <c r="D32" s="6" t="n">
        <v>2730851</v>
      </c>
      <c r="E32" s="6" t="n">
        <v>-7451</v>
      </c>
      <c r="F32" s="6" t="n">
        <v>3357052</v>
      </c>
      <c r="G32" s="6" t="n">
        <v>-31536</v>
      </c>
      <c r="H32" s="6" t="n">
        <v>115535</v>
      </c>
    </row>
    <row r="33">
      <c r="A33" s="4" t="inlineStr">
        <is>
          <t>Ending balance (in shares) at Mar. 31, 2023</t>
        </is>
      </c>
      <c r="C33" s="5" t="n">
        <v>-106141</v>
      </c>
      <c r="D33" s="4" t="inlineStr">
        <is>
          <t xml:space="preserve"> </t>
        </is>
      </c>
      <c r="E33" s="5" t="n">
        <v>-106141</v>
      </c>
      <c r="F33" s="4" t="inlineStr">
        <is>
          <t xml:space="preserve"> </t>
        </is>
      </c>
      <c r="G33" s="4" t="inlineStr">
        <is>
          <t xml:space="preserve"> </t>
        </is>
      </c>
      <c r="H33" s="4" t="inlineStr">
        <is>
          <t xml:space="preserve"> </t>
        </is>
      </c>
    </row>
    <row r="34"/>
    <row r="35">
      <c r="A35" s="4" t="inlineStr">
        <is>
          <t>[1]Primarily represents shares of common stock withheld from certain stock awards for tax purposes.</t>
        </is>
      </c>
    </row>
  </sheetData>
  <mergeCells count="3">
    <mergeCell ref="A1:B1"/>
    <mergeCell ref="A34:G34"/>
    <mergeCell ref="A35:G3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RIZONA PUBLIC SERVICE COMPANY - CONDENSED CONSOLIDATED STATEMENTS OF INCOME - USD ($) $ in Thousands</t>
        </is>
      </c>
      <c r="B1" s="2" t="inlineStr">
        <is>
          <t>3 Months Ended</t>
        </is>
      </c>
    </row>
    <row r="2">
      <c r="B2" s="2" t="inlineStr">
        <is>
          <t>Mar. 31, 2023</t>
        </is>
      </c>
      <c r="C2" s="2" t="inlineStr">
        <is>
          <t>Mar. 31, 2022</t>
        </is>
      </c>
    </row>
    <row r="3">
      <c r="A3" s="4" t="inlineStr">
        <is>
          <t>OPERATING REVENUES</t>
        </is>
      </c>
      <c r="B3" s="6" t="n">
        <v>944955</v>
      </c>
      <c r="C3" s="6" t="n">
        <v>783531</v>
      </c>
    </row>
    <row r="4">
      <c r="A4" s="3" t="inlineStr">
        <is>
          <t>OPERATING EXPENSES</t>
        </is>
      </c>
      <c r="B4" s="4" t="inlineStr">
        <is>
          <t xml:space="preserve"> </t>
        </is>
      </c>
      <c r="C4" s="4" t="inlineStr">
        <is>
          <t xml:space="preserve"> </t>
        </is>
      </c>
    </row>
    <row r="5">
      <c r="A5" s="4" t="inlineStr">
        <is>
          <t>Fuel and purchased power</t>
        </is>
      </c>
      <c r="B5" s="5" t="n">
        <v>394504</v>
      </c>
      <c r="C5" s="5" t="n">
        <v>265269</v>
      </c>
    </row>
    <row r="6">
      <c r="A6" s="4" t="inlineStr">
        <is>
          <t>Operations and maintenance</t>
        </is>
      </c>
      <c r="B6" s="5" t="n">
        <v>250080</v>
      </c>
      <c r="C6" s="5" t="n">
        <v>218342</v>
      </c>
    </row>
    <row r="7">
      <c r="A7" s="4" t="inlineStr">
        <is>
          <t>Depreciation and amortization</t>
        </is>
      </c>
      <c r="B7" s="5" t="n">
        <v>191906</v>
      </c>
      <c r="C7" s="5" t="n">
        <v>186605</v>
      </c>
    </row>
    <row r="8">
      <c r="A8" s="4" t="inlineStr">
        <is>
          <t>Taxes other than income taxes</t>
        </is>
      </c>
      <c r="B8" s="5" t="n">
        <v>57138</v>
      </c>
      <c r="C8" s="5" t="n">
        <v>57998</v>
      </c>
    </row>
    <row r="9">
      <c r="A9" s="4" t="inlineStr">
        <is>
          <t>Other expenses</t>
        </is>
      </c>
      <c r="B9" s="5" t="n">
        <v>610</v>
      </c>
      <c r="C9" s="5" t="n">
        <v>825</v>
      </c>
    </row>
    <row r="10">
      <c r="A10" s="4" t="inlineStr">
        <is>
          <t>Total</t>
        </is>
      </c>
      <c r="B10" s="5" t="n">
        <v>894238</v>
      </c>
      <c r="C10" s="5" t="n">
        <v>729039</v>
      </c>
    </row>
    <row r="11">
      <c r="A11" s="4" t="inlineStr">
        <is>
          <t>OPERATING INCOME</t>
        </is>
      </c>
      <c r="B11" s="5" t="n">
        <v>50717</v>
      </c>
      <c r="C11" s="5" t="n">
        <v>54492</v>
      </c>
    </row>
    <row r="12">
      <c r="A12" s="3" t="inlineStr">
        <is>
          <t>OTHER INCOME (DEDUCTIONS)</t>
        </is>
      </c>
      <c r="B12" s="4" t="inlineStr">
        <is>
          <t xml:space="preserve"> </t>
        </is>
      </c>
      <c r="C12" s="4" t="inlineStr">
        <is>
          <t xml:space="preserve"> </t>
        </is>
      </c>
    </row>
    <row r="13">
      <c r="A13" s="4" t="inlineStr">
        <is>
          <t>Allowance for equity funds used during construction</t>
        </is>
      </c>
      <c r="B13" s="5" t="n">
        <v>15061</v>
      </c>
      <c r="C13" s="5" t="n">
        <v>9747</v>
      </c>
    </row>
    <row r="14">
      <c r="A14" s="4" t="inlineStr">
        <is>
          <t>Pension and other postretirement non-service credits - net (Note 5)</t>
        </is>
      </c>
      <c r="B14" s="5" t="n">
        <v>9865</v>
      </c>
      <c r="C14" s="5" t="n">
        <v>23809</v>
      </c>
    </row>
    <row r="15">
      <c r="A15" s="4" t="inlineStr">
        <is>
          <t>Other income (Note 9)</t>
        </is>
      </c>
      <c r="B15" s="5" t="n">
        <v>6077</v>
      </c>
      <c r="C15" s="5" t="n">
        <v>1704</v>
      </c>
    </row>
    <row r="16">
      <c r="A16" s="4" t="inlineStr">
        <is>
          <t>Other expense (Note 9)</t>
        </is>
      </c>
      <c r="B16" s="5" t="n">
        <v>-4131</v>
      </c>
      <c r="C16" s="5" t="n">
        <v>-3422</v>
      </c>
    </row>
    <row r="17">
      <c r="A17" s="4" t="inlineStr">
        <is>
          <t>Total</t>
        </is>
      </c>
      <c r="B17" s="5" t="n">
        <v>26872</v>
      </c>
      <c r="C17" s="5" t="n">
        <v>31838</v>
      </c>
    </row>
    <row r="18">
      <c r="A18" s="3" t="inlineStr">
        <is>
          <t>INTEREST EXPENSE</t>
        </is>
      </c>
      <c r="B18" s="4" t="inlineStr">
        <is>
          <t xml:space="preserve"> </t>
        </is>
      </c>
      <c r="C18" s="4" t="inlineStr">
        <is>
          <t xml:space="preserve"> </t>
        </is>
      </c>
    </row>
    <row r="19">
      <c r="A19" s="4" t="inlineStr">
        <is>
          <t>Interest charges</t>
        </is>
      </c>
      <c r="B19" s="5" t="n">
        <v>88119</v>
      </c>
      <c r="C19" s="5" t="n">
        <v>65389</v>
      </c>
    </row>
    <row r="20">
      <c r="A20" s="4" t="inlineStr">
        <is>
          <t>Allowance for borrowed funds used during construction</t>
        </is>
      </c>
      <c r="B20" s="5" t="n">
        <v>-12722</v>
      </c>
      <c r="C20" s="5" t="n">
        <v>-4482</v>
      </c>
    </row>
    <row r="21">
      <c r="A21" s="4" t="inlineStr">
        <is>
          <t>Total</t>
        </is>
      </c>
      <c r="B21" s="5" t="n">
        <v>75397</v>
      </c>
      <c r="C21" s="5" t="n">
        <v>60907</v>
      </c>
    </row>
    <row r="22">
      <c r="A22" s="4" t="inlineStr">
        <is>
          <t>INCOME BEFORE INCOME TAXES</t>
        </is>
      </c>
      <c r="B22" s="5" t="n">
        <v>2192</v>
      </c>
      <c r="C22" s="5" t="n">
        <v>25423</v>
      </c>
    </row>
    <row r="23">
      <c r="A23" s="4" t="inlineStr">
        <is>
          <t>INCOME TAXES</t>
        </is>
      </c>
      <c r="B23" s="5" t="n">
        <v>1183</v>
      </c>
      <c r="C23" s="5" t="n">
        <v>4161</v>
      </c>
    </row>
    <row r="24">
      <c r="A24" s="4" t="inlineStr">
        <is>
          <t>NET INCOME</t>
        </is>
      </c>
      <c r="B24" s="5" t="n">
        <v>1009</v>
      </c>
      <c r="C24" s="5" t="n">
        <v>21262</v>
      </c>
    </row>
    <row r="25">
      <c r="A25" s="4" t="inlineStr">
        <is>
          <t>Less: Comprehensive income attributable to noncontrolling interests</t>
        </is>
      </c>
      <c r="B25" s="5" t="n">
        <v>4306</v>
      </c>
      <c r="C25" s="5" t="n">
        <v>4306</v>
      </c>
    </row>
    <row r="26">
      <c r="A26" s="4" t="inlineStr">
        <is>
          <t>NET INCOME (LOSS) ATTRIBUTABLE TO COMMON SHAREHOLDERS</t>
        </is>
      </c>
      <c r="B26" s="5" t="n">
        <v>-3297</v>
      </c>
      <c r="C26" s="5" t="n">
        <v>16956</v>
      </c>
    </row>
    <row r="27">
      <c r="A27" s="4" t="inlineStr">
        <is>
          <t>APS</t>
        </is>
      </c>
      <c r="B27" s="4" t="inlineStr">
        <is>
          <t xml:space="preserve"> </t>
        </is>
      </c>
      <c r="C27" s="4" t="inlineStr">
        <is>
          <t xml:space="preserve"> </t>
        </is>
      </c>
    </row>
    <row r="28">
      <c r="A28" s="4" t="inlineStr">
        <is>
          <t>OPERATING REVENUES</t>
        </is>
      </c>
      <c r="B28" s="5" t="n">
        <v>944955</v>
      </c>
      <c r="C28" s="5" t="n">
        <v>783531</v>
      </c>
    </row>
    <row r="29">
      <c r="A29" s="3" t="inlineStr">
        <is>
          <t>OPERATING EXPENSES</t>
        </is>
      </c>
      <c r="B29" s="4" t="inlineStr">
        <is>
          <t xml:space="preserve"> </t>
        </is>
      </c>
      <c r="C29" s="4" t="inlineStr">
        <is>
          <t xml:space="preserve"> </t>
        </is>
      </c>
    </row>
    <row r="30">
      <c r="A30" s="4" t="inlineStr">
        <is>
          <t>Fuel and purchased power</t>
        </is>
      </c>
      <c r="B30" s="5" t="n">
        <v>394504</v>
      </c>
      <c r="C30" s="5" t="n">
        <v>265269</v>
      </c>
    </row>
    <row r="31">
      <c r="A31" s="4" t="inlineStr">
        <is>
          <t>Operations and maintenance</t>
        </is>
      </c>
      <c r="B31" s="5" t="n">
        <v>246179</v>
      </c>
      <c r="C31" s="5" t="n">
        <v>214601</v>
      </c>
    </row>
    <row r="32">
      <c r="A32" s="4" t="inlineStr">
        <is>
          <t>Depreciation and amortization</t>
        </is>
      </c>
      <c r="B32" s="5" t="n">
        <v>191884</v>
      </c>
      <c r="C32" s="5" t="n">
        <v>186583</v>
      </c>
    </row>
    <row r="33">
      <c r="A33" s="4" t="inlineStr">
        <is>
          <t>Taxes other than income taxes</t>
        </is>
      </c>
      <c r="B33" s="5" t="n">
        <v>57125</v>
      </c>
      <c r="C33" s="5" t="n">
        <v>57959</v>
      </c>
    </row>
    <row r="34">
      <c r="A34" s="4" t="inlineStr">
        <is>
          <t>Other expenses</t>
        </is>
      </c>
      <c r="B34" s="5" t="n">
        <v>610</v>
      </c>
      <c r="C34" s="5" t="n">
        <v>825</v>
      </c>
    </row>
    <row r="35">
      <c r="A35" s="4" t="inlineStr">
        <is>
          <t>Total</t>
        </is>
      </c>
      <c r="B35" s="5" t="n">
        <v>890302</v>
      </c>
      <c r="C35" s="5" t="n">
        <v>725237</v>
      </c>
    </row>
    <row r="36">
      <c r="A36" s="4" t="inlineStr">
        <is>
          <t>OPERATING INCOME</t>
        </is>
      </c>
      <c r="B36" s="5" t="n">
        <v>54653</v>
      </c>
      <c r="C36" s="5" t="n">
        <v>58294</v>
      </c>
    </row>
    <row r="37">
      <c r="A37" s="3" t="inlineStr">
        <is>
          <t>OTHER INCOME (DEDUCTIONS)</t>
        </is>
      </c>
      <c r="B37" s="4" t="inlineStr">
        <is>
          <t xml:space="preserve"> </t>
        </is>
      </c>
      <c r="C37" s="4" t="inlineStr">
        <is>
          <t xml:space="preserve"> </t>
        </is>
      </c>
    </row>
    <row r="38">
      <c r="A38" s="4" t="inlineStr">
        <is>
          <t>Allowance for equity funds used during construction</t>
        </is>
      </c>
      <c r="B38" s="5" t="n">
        <v>15061</v>
      </c>
      <c r="C38" s="5" t="n">
        <v>9747</v>
      </c>
    </row>
    <row r="39">
      <c r="A39" s="4" t="inlineStr">
        <is>
          <t>Pension and other postretirement non-service credits - net (Note 5)</t>
        </is>
      </c>
      <c r="B39" s="5" t="n">
        <v>10106</v>
      </c>
      <c r="C39" s="5" t="n">
        <v>23907</v>
      </c>
    </row>
    <row r="40">
      <c r="A40" s="4" t="inlineStr">
        <is>
          <t>Other income (Note 9)</t>
        </is>
      </c>
      <c r="B40" s="5" t="n">
        <v>5075</v>
      </c>
      <c r="C40" s="5" t="n">
        <v>1152</v>
      </c>
    </row>
    <row r="41">
      <c r="A41" s="4" t="inlineStr">
        <is>
          <t>Other expense (Note 9)</t>
        </is>
      </c>
      <c r="B41" s="5" t="n">
        <v>-2617</v>
      </c>
      <c r="C41" s="5" t="n">
        <v>-1849</v>
      </c>
    </row>
    <row r="42">
      <c r="A42" s="4" t="inlineStr">
        <is>
          <t>Total</t>
        </is>
      </c>
      <c r="B42" s="5" t="n">
        <v>27625</v>
      </c>
      <c r="C42" s="5" t="n">
        <v>32957</v>
      </c>
    </row>
    <row r="43">
      <c r="A43" s="3" t="inlineStr">
        <is>
          <t>INTEREST EXPENSE</t>
        </is>
      </c>
      <c r="B43" s="4" t="inlineStr">
        <is>
          <t xml:space="preserve"> </t>
        </is>
      </c>
      <c r="C43" s="4" t="inlineStr">
        <is>
          <t xml:space="preserve"> </t>
        </is>
      </c>
    </row>
    <row r="44">
      <c r="A44" s="4" t="inlineStr">
        <is>
          <t>Interest charges</t>
        </is>
      </c>
      <c r="B44" s="5" t="n">
        <v>75222</v>
      </c>
      <c r="C44" s="5" t="n">
        <v>62309</v>
      </c>
    </row>
    <row r="45">
      <c r="A45" s="4" t="inlineStr">
        <is>
          <t>Allowance for borrowed funds used during construction</t>
        </is>
      </c>
      <c r="B45" s="5" t="n">
        <v>-11157</v>
      </c>
      <c r="C45" s="5" t="n">
        <v>-4422</v>
      </c>
    </row>
    <row r="46">
      <c r="A46" s="4" t="inlineStr">
        <is>
          <t>Total</t>
        </is>
      </c>
      <c r="B46" s="5" t="n">
        <v>64065</v>
      </c>
      <c r="C46" s="5" t="n">
        <v>57887</v>
      </c>
    </row>
    <row r="47">
      <c r="A47" s="4" t="inlineStr">
        <is>
          <t>INCOME BEFORE INCOME TAXES</t>
        </is>
      </c>
      <c r="B47" s="5" t="n">
        <v>18213</v>
      </c>
      <c r="C47" s="5" t="n">
        <v>33364</v>
      </c>
    </row>
    <row r="48">
      <c r="A48" s="4" t="inlineStr">
        <is>
          <t>INCOME TAXES</t>
        </is>
      </c>
      <c r="B48" s="5" t="n">
        <v>3247</v>
      </c>
      <c r="C48" s="5" t="n">
        <v>4859</v>
      </c>
    </row>
    <row r="49">
      <c r="A49" s="4" t="inlineStr">
        <is>
          <t>NET INCOME</t>
        </is>
      </c>
      <c r="B49" s="5" t="n">
        <v>14966</v>
      </c>
      <c r="C49" s="5" t="n">
        <v>28505</v>
      </c>
    </row>
    <row r="50">
      <c r="A50" s="4" t="inlineStr">
        <is>
          <t>Less: Comprehensive income attributable to noncontrolling interests</t>
        </is>
      </c>
      <c r="B50" s="5" t="n">
        <v>4306</v>
      </c>
      <c r="C50" s="5" t="n">
        <v>4306</v>
      </c>
    </row>
    <row r="51">
      <c r="A51" s="4" t="inlineStr">
        <is>
          <t>NET INCOME (LOSS) ATTRIBUTABLE TO COMMON SHAREHOLDERS</t>
        </is>
      </c>
      <c r="B51" s="6" t="n">
        <v>10660</v>
      </c>
      <c r="C51" s="6" t="n">
        <v>2419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2:25:57Z</dcterms:created>
  <dcterms:modified xmlns:dcterms="http://purl.org/dc/terms/" xmlns:xsi="http://www.w3.org/2001/XMLSchema-instance" xsi:type="dcterms:W3CDTF">2023-05-04T12:25:57Z</dcterms:modified>
</cp:coreProperties>
</file>